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Carve" sheetId="2" r:id="rId2"/>
    <s:sheet name="Consolidated and Combined Carv3" sheetId="3" r:id="rId3"/>
    <s:sheet name="Consolidated Balance Sheets" sheetId="4" r:id="rId4"/>
    <s:sheet name="Consolidated Balance Sheets (Pa" sheetId="5" r:id="rId5"/>
    <s:sheet name="Consolidated and Combined Carv6" sheetId="6" r:id="rId6"/>
    <s:sheet name="Consolidated and Combined Carv7" sheetId="7" r:id="rId7"/>
    <s:sheet name="Consolidated and Combined Carv8" sheetId="8" r:id="rId8"/>
    <s:sheet name="Description of Business" sheetId="9" r:id="rId9"/>
    <s:sheet name="Summary of Significant Accounti" sheetId="10" r:id="rId10"/>
    <s:sheet name="Formation Transactions and Init" sheetId="11" r:id="rId11"/>
    <s:sheet name="Subsidiaries" sheetId="12" r:id="rId12"/>
    <s:sheet name="Significant Risks and Uncertain" sheetId="13" r:id="rId13"/>
    <s:sheet name="Operating Leases" sheetId="14" r:id="rId14"/>
    <s:sheet name="Segment Information" sheetId="15" r:id="rId15"/>
    <s:sheet name="Goodwill Impairment Charge" sheetId="16" r:id="rId16"/>
    <s:sheet name="Other Finance Expenses" sheetId="17" r:id="rId17"/>
    <s:sheet name="Derivative Instruments" sheetId="18" r:id="rId18"/>
    <s:sheet name="Fair Value Measurements" sheetId="19" r:id="rId19"/>
    <s:sheet name="Trade Accounts Receivables and " sheetId="20" r:id="rId20"/>
    <s:sheet name="Vessels and Equipment" sheetId="21" r:id="rId21"/>
    <s:sheet name="Intangible Assets and Contract " sheetId="22" r:id="rId22"/>
    <s:sheet name="Accrued Expenses" sheetId="23" r:id="rId23"/>
    <s:sheet name="Long-Term Debt" sheetId="24" r:id="rId24"/>
    <s:sheet name="Income Taxes" sheetId="25" r:id="rId25"/>
    <s:sheet name="Related Party Transactions" sheetId="26" r:id="rId26"/>
    <s:sheet name="Commitments and Contingencies" sheetId="27" r:id="rId27"/>
    <s:sheet name="Supplemental Cash Flows Informa" sheetId="28" r:id="rId28"/>
    <s:sheet name="Earnings per Unit and Cash Dist" sheetId="29" r:id="rId29"/>
    <s:sheet name="Business Acquisitions" sheetId="30" r:id="rId30"/>
    <s:sheet name="Equity Offerings" sheetId="31" r:id="rId31"/>
    <s:sheet name="Unit Activity" sheetId="32" r:id="rId32"/>
    <s:sheet name="Subsequent Events" sheetId="33" r:id="rId33"/>
    <s:sheet name="Summary of Significant Accoun34" sheetId="34" r:id="rId34"/>
    <s:sheet name="Summary of Significant Accoun35" sheetId="35" r:id="rId35"/>
    <s:sheet name="Significant Risks and Uncerta36" sheetId="36" r:id="rId36"/>
    <s:sheet name="Operating Leases (Tables)" sheetId="37" r:id="rId37"/>
    <s:sheet name="Other Finance Expenses (Tables)" sheetId="38" r:id="rId38"/>
    <s:sheet name="Derivative Instruments (Tables)" sheetId="39" r:id="rId39"/>
    <s:sheet name="Fair Value Measurements (Tables" sheetId="40" r:id="rId40"/>
    <s:sheet name="Trade Accounts Receivables an41" sheetId="41" r:id="rId41"/>
    <s:sheet name="Vessels and Equipment (Tables)" sheetId="42" r:id="rId42"/>
    <s:sheet name="Intangible Assets and Contrac43" sheetId="43" r:id="rId43"/>
    <s:sheet name="Accrued Expenses (Tables)" sheetId="44" r:id="rId44"/>
    <s:sheet name="Long-Term Debt (Tables)" sheetId="45" r:id="rId45"/>
    <s:sheet name="Income Taxes (Tables)" sheetId="46" r:id="rId46"/>
    <s:sheet name="Related Party Transactions (Tab" sheetId="47" r:id="rId47"/>
    <s:sheet name="Supplemental Cash Flows Infor48" sheetId="48" r:id="rId48"/>
    <s:sheet name="Earnings per Unit and Cash Di49" sheetId="49" r:id="rId49"/>
    <s:sheet name="Business Acquisitions (Tables)" sheetId="50" r:id="rId50"/>
    <s:sheet name="Equity Offerings (Tables)" sheetId="51" r:id="rId51"/>
    <s:sheet name="Unit Activity (Tables)" sheetId="52" r:id="rId52"/>
    <s:sheet name="Description of Business - Addit" sheetId="53" r:id="rId53"/>
    <s:sheet name="Summary of Significant Accoun54" sheetId="54" r:id="rId54"/>
    <s:sheet name="Summary of Significant Accoun55" sheetId="55" r:id="rId55"/>
    <s:sheet name="Summary of Significant Accoun56" sheetId="56" r:id="rId56"/>
    <s:sheet name="Summary of Significant Accoun57" sheetId="57" r:id="rId57"/>
    <s:sheet name="Formation Transactions and In58" sheetId="58" r:id="rId58"/>
    <s:sheet name="Significant Risks and Uncerta59" sheetId="59" r:id="rId59"/>
    <s:sheet name="Significant Risks and Uncerta60" sheetId="60" r:id="rId60"/>
    <s:sheet name="Operating Leases - Summary of M" sheetId="61" r:id="rId61"/>
    <s:sheet name="Operating Leases - Additional I" sheetId="62" r:id="rId62"/>
    <s:sheet name="Segment Information - Additiona" sheetId="63" r:id="rId63"/>
    <s:sheet name="Goodwill Impairment Charge - Ad" sheetId="64" r:id="rId64"/>
    <s:sheet name="Other Finance Expense - Reconci" sheetId="65" r:id="rId65"/>
    <s:sheet name="Other Finance Expense - Summary" sheetId="66" r:id="rId66"/>
    <s:sheet name="Derivative Instruments - Additi" sheetId="67" r:id="rId67"/>
    <s:sheet name="Derivative Instruments - Schedu" sheetId="68" r:id="rId68"/>
    <s:sheet name="Fair Value Measurements - Carry" sheetId="69" r:id="rId69"/>
    <s:sheet name="Fair Value Measurements - Addit" sheetId="70" r:id="rId70"/>
    <s:sheet name="Fair Value Measurements - Sched" sheetId="71" r:id="rId71"/>
    <s:sheet name="Trade Accounts Receivables an72" sheetId="72" r:id="rId72"/>
    <s:sheet name="Trade Accounts Receivables an73" sheetId="73" r:id="rId73"/>
    <s:sheet name="Vessels and Equipment - Schedul" sheetId="74" r:id="rId74"/>
    <s:sheet name="Vessels and Equipment - Additio" sheetId="75" r:id="rId75"/>
    <s:sheet name="Vessels and Equipment - Summary" sheetId="76" r:id="rId76"/>
    <s:sheet name="Intangible Assets and Contrac77" sheetId="77" r:id="rId77"/>
    <s:sheet name="Intangible Assets and Contrac78" sheetId="78" r:id="rId78"/>
    <s:sheet name="Intangible Assets and Contrac79" sheetId="79" r:id="rId79"/>
    <s:sheet name="Accrued Expenses - Schedule of " sheetId="80" r:id="rId80"/>
    <s:sheet name="Long-Term Debt - Additional Inf" sheetId="81" r:id="rId81"/>
    <s:sheet name="Long-Term Debt - Schedule of Lo" sheetId="82" r:id="rId82"/>
    <s:sheet name="Long-Term Debt - Schedule of 83" sheetId="83" r:id="rId83"/>
    <s:sheet name="Long-Term Debt - Summary of Par" sheetId="84" r:id="rId84"/>
    <s:sheet name="Long-Term Debt - Additional I85" sheetId="85" r:id="rId85"/>
    <s:sheet name="Long-Term Debt - Additional I86" sheetId="86" r:id="rId86"/>
    <s:sheet name="Long-Term Debt - Additional I87" sheetId="87" r:id="rId87"/>
    <s:sheet name="Long-Term Debt - Additional I88" sheetId="88" r:id="rId88"/>
    <s:sheet name="Long-Term Debt - Additional I89" sheetId="89" r:id="rId89"/>
    <s:sheet name="Long-Term Debt - Additional I90" sheetId="90" r:id="rId90"/>
    <s:sheet name="Long-Term Debt - Additional I91" sheetId="91" r:id="rId91"/>
    <s:sheet name="Income Taxes - Schedule of Inco" sheetId="92" r:id="rId92"/>
    <s:sheet name="Income Taxes - Schedule of Comp" sheetId="93" r:id="rId93"/>
    <s:sheet name="Income Taxes - Additional Infor" sheetId="94" r:id="rId94"/>
    <s:sheet name="Income Taxes - Summary of Tax R" sheetId="95" r:id="rId95"/>
    <s:sheet name="Income Taxes - Summary of Tax96" sheetId="96" r:id="rId96"/>
    <s:sheet name="Income Taxes - Components of De" sheetId="97" r:id="rId97"/>
    <s:sheet name="Income Taxes - Classification o" sheetId="98" r:id="rId98"/>
    <s:sheet name="Income Taxes - Changes in Net D" sheetId="99" r:id="rId99"/>
    <s:sheet name="Related Party Transactions - Ad" sheetId="100" r:id="rId100"/>
    <s:sheet name="Related Party Transactions - Sc" sheetId="101" r:id="rId101"/>
    <s:sheet name="Related Party Transactions -102" sheetId="102" r:id="rId102"/>
    <s:sheet name="Related Party Transactions - Su" sheetId="103" r:id="rId103"/>
    <s:sheet name="Related Party Transactions -104" sheetId="104" r:id="rId104"/>
    <s:sheet name="Commitments and Contingencies -" sheetId="105" r:id="rId105"/>
    <s:sheet name="Supplemental Cash Flows Info106" sheetId="106" r:id="rId106"/>
    <s:sheet name="Earnings per Unit and Cash D107" sheetId="107" r:id="rId107"/>
    <s:sheet name="Earnings per Unit and Cash D108" sheetId="108" r:id="rId108"/>
    <s:sheet name="Earnings per Unit and Cash D109" sheetId="109" r:id="rId109"/>
    <s:sheet name="Business Acquisitions - Additio" sheetId="110" r:id="rId110"/>
    <s:sheet name="Business Acquisitions - Schedul" sheetId="111" r:id="rId111"/>
    <s:sheet name="Business Acquisitions - Sche112" sheetId="112" r:id="rId112"/>
    <s:sheet name="Business Acquisitions - Sche113" sheetId="113" r:id="rId113"/>
    <s:sheet name="Equity Offerings - Schedule of " sheetId="114" r:id="rId114"/>
    <s:sheet name="Equity Offerings - Schedule 115" sheetId="115" r:id="rId115"/>
    <s:sheet name="Equity Offerings - Additional I" sheetId="116" r:id="rId116"/>
    <s:sheet name="Unit Activity - Schedule of Mov" sheetId="117" r:id="rId117"/>
    <s:sheet name="Unit Activity - Additional Info" sheetId="118" r:id="rId118"/>
    <s:sheet name="Subsequent Events - Additional " sheetId="119" r:id="rId119"/>
  </s:sheets>
  <s:definedNames/>
  <s:calcPr calcId="124519" calcMode="auto" fullCalcOnLoad="1"/>
</s:workbook>
</file>

<file path=xl/sharedStrings.xml><?xml version="1.0" encoding="utf-8"?>
<sst xmlns="http://schemas.openxmlformats.org/spreadsheetml/2006/main" uniqueCount="1127">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KNOP</t>
  </si>
  <si>
    <t>Entity Registrant Name</t>
  </si>
  <si>
    <t>KNOT Offshore Partners LP</t>
  </si>
  <si>
    <t>Entity Central Index Key</t>
  </si>
  <si>
    <t>Current Fiscal Year End Date</t>
  </si>
  <si>
    <t>--12-31</t>
  </si>
  <si>
    <t>Entity Well-known Seasoned Issuer</t>
  </si>
  <si>
    <t>No</t>
  </si>
  <si>
    <t>Entity Current Reporting Status</t>
  </si>
  <si>
    <t>Yes</t>
  </si>
  <si>
    <t>Entity Filer Category</t>
  </si>
  <si>
    <t>Accelerated Filer</t>
  </si>
  <si>
    <t>Common Units [Member]</t>
  </si>
  <si>
    <t>Entity Common Stock, Shares Outstanding</t>
  </si>
  <si>
    <t>Subordinated Units [Member]</t>
  </si>
  <si>
    <t>Consolidated and Combined Carve-Out Statements of Operations - USD ($) $ in Thousands</t>
  </si>
  <si>
    <t>Dec. 31, 2015</t>
  </si>
  <si>
    <t>Dec. 31, 2014</t>
  </si>
  <si>
    <t>Dec. 31, 2013</t>
  </si>
  <si>
    <t>Operating revenues: (Notes 2(d), 5 and 18)</t>
  </si>
  <si>
    <t>Time charter and bareboat revenues</t>
  </si>
  <si>
    <t>[1]</t>
  </si>
  <si>
    <t>[2]</t>
  </si>
  <si>
    <t>Other income</t>
  </si>
  <si>
    <t>Loss of hire insurance recoveries</t>
  </si>
  <si>
    <t>Total revenues (Notes 2(d), 5, 6, and 18)</t>
  </si>
  <si>
    <t>Operating expenses: (Note 18)</t>
  </si>
  <si>
    <t>Vessel operating expenses (Note 2(d))</t>
  </si>
  <si>
    <t>Depreciation (Note 13)</t>
  </si>
  <si>
    <t>[1],[3]</t>
  </si>
  <si>
    <t>[2],[4]</t>
  </si>
  <si>
    <t>General and administrative expenses</t>
  </si>
  <si>
    <t>Goodwill impairment charge (Note 8)</t>
  </si>
  <si>
    <t>Total operating expenses</t>
  </si>
  <si>
    <t>Operating income</t>
  </si>
  <si>
    <t>Finance income (expense): (Notes 2(e) and 18)</t>
  </si>
  <si>
    <t>Interest income</t>
  </si>
  <si>
    <t>Interest expense (Note 9(a))</t>
  </si>
  <si>
    <t>Other finance expense (Note 9(b))</t>
  </si>
  <si>
    <t>Realized and unrealized gain (loss) on derivative instruments (Note 10)</t>
  </si>
  <si>
    <t>Net gain (loss) on foreign currency transactions</t>
  </si>
  <si>
    <t>Total finance expense</t>
  </si>
  <si>
    <t>Income before income taxes</t>
  </si>
  <si>
    <t>Income tax benefit (expense) (Notes 2(q) and 17)</t>
  </si>
  <si>
    <t>Net income</t>
  </si>
  <si>
    <t>General Partner's interest in net income</t>
  </si>
  <si>
    <t>Limited Partners' interest in net income</t>
  </si>
  <si>
    <t>Earnings per unit: (Note 21)</t>
  </si>
  <si>
    <t>Cash distributions declared and paid per unit (Note 21)</t>
  </si>
  <si>
    <t>Earnings per unit (basic and diluted)</t>
  </si>
  <si>
    <t>[5]</t>
  </si>
  <si>
    <t>General Partner Unit [Member]</t>
  </si>
  <si>
    <t>2015 and 2014 refers to the Consolidated Statements of Operations</t>
  </si>
  <si>
    <t>2013 refers to the Consolidated and Combined Carve-Out Statement of Operations</t>
  </si>
  <si>
    <t>[3]</t>
  </si>
  <si>
    <t>2015 and 2014 refers to the Consolidated Statements of Cash Flows</t>
  </si>
  <si>
    <t>[4]</t>
  </si>
  <si>
    <t>2013 refers to the Consolidated and Combined Carve-Out Statement of Cash Flows</t>
  </si>
  <si>
    <t>Earnings per unit information for the year ended December 31, 2013 is in respect of the period from the closing of the IPO (April 15, 2013) to December 31, 2013.</t>
  </si>
  <si>
    <t>Consolidated and Combined Carve-Out Statements of Comprehensive Income - USD ($) $ in Thousands</t>
  </si>
  <si>
    <t>Statement of Comprehensive Income [Abstract]</t>
  </si>
  <si>
    <t>Other comprehensive income, net of tax</t>
  </si>
  <si>
    <t>Comprehensive income</t>
  </si>
  <si>
    <t>Consolidated Balance Sheets - USD ($)</t>
  </si>
  <si>
    <t>Current assets:</t>
  </si>
  <si>
    <t>Cash and cash equivalents (Notes 2(f) and 11)</t>
  </si>
  <si>
    <t>Trade accounts receivable, less allowance for doubtful accounts of $0 in, 2015 and $0 in 2014 (Notes 2(h) and 12(a))</t>
  </si>
  <si>
    <t>Amounts due from related parties (Note 18(d))</t>
  </si>
  <si>
    <t>Inventories (Note 2(i))</t>
  </si>
  <si>
    <t>Other current assets (Notes 2(j) and 12(b))</t>
  </si>
  <si>
    <t>Total current assets</t>
  </si>
  <si>
    <t>Vessels and equipment (Notes 2(k), 2(l), 2(m), 13 and 18(f)):</t>
  </si>
  <si>
    <t>Vessels</t>
  </si>
  <si>
    <t>Less accumulated depreciation and amortization</t>
  </si>
  <si>
    <t>Vessels and equipment, net</t>
  </si>
  <si>
    <t>Goodwill (Notes 2(n), 8, and 22)</t>
  </si>
  <si>
    <t>Deferred debt issuance cost (Note 2(o))</t>
  </si>
  <si>
    <t>Derivative assets (Notes 2(p), 10 and 11)</t>
  </si>
  <si>
    <t>Total assets</t>
  </si>
  <si>
    <t>Current liabilities:</t>
  </si>
  <si>
    <t>Trade accounts payable (Note 18(e))</t>
  </si>
  <si>
    <t>Accrued expenses (Note 15)</t>
  </si>
  <si>
    <t>Current portion of long-term debt (Notes 11 and 16)</t>
  </si>
  <si>
    <t>Current portion derivative liabilities (Notes 2(p), 10 and 11)</t>
  </si>
  <si>
    <t>Income taxes payable (Notes 2(q) and 17)</t>
  </si>
  <si>
    <t>Current portion of contract liabilities (Notes 2(n) and 14)</t>
  </si>
  <si>
    <t>Prepaid charter and deferred revenue (Note 2(r))</t>
  </si>
  <si>
    <t>Amount due to related parties (Note 18(d))</t>
  </si>
  <si>
    <t>Total current liabilities</t>
  </si>
  <si>
    <t>Long-term liabilities:</t>
  </si>
  <si>
    <t>Long-term debt (Notes 11 and 16)</t>
  </si>
  <si>
    <t>Derivative liabilities (Notes 2(p), 10 and 11)</t>
  </si>
  <si>
    <t>Contract liabilities (Notes 2(n) and 14)</t>
  </si>
  <si>
    <t>Deferred tax liabilities (Notes 2(q) and 17)</t>
  </si>
  <si>
    <t>Long-term debt from related parties (Notes 11, 16 and 18)</t>
  </si>
  <si>
    <t>Other long-term liabilities (Note 2(r))</t>
  </si>
  <si>
    <t>Total liabilities</t>
  </si>
  <si>
    <t>Commitments and contingencies (Notes 2(s) and 19)</t>
  </si>
  <si>
    <t xml:space="preserve"> </t>
  </si>
  <si>
    <t>Partners' capital:</t>
  </si>
  <si>
    <t>General partner interest</t>
  </si>
  <si>
    <t>Total partners' capital</t>
  </si>
  <si>
    <t>Total liabilities and equity</t>
  </si>
  <si>
    <t>Common and subordinated unitholders</t>
  </si>
  <si>
    <t>Consolidated Balance Sheets (Parenthetical) - USD ($) $ in Thousands</t>
  </si>
  <si>
    <t>Statement of Financial Position [Abstract]</t>
  </si>
  <si>
    <t>Allowance for doubtful accounts</t>
  </si>
  <si>
    <t>Consolidated and Combined Carve-Out Statements of Changes in Partners' Capital/Owners' Equity - USD ($) $ in Thousands</t>
  </si>
  <si>
    <t>Total</t>
  </si>
  <si>
    <t>KNOT [Member]</t>
  </si>
  <si>
    <t>KNOT [Member]Subordinated Units [Member]</t>
  </si>
  <si>
    <t>Owners' Invested Equity [Member]</t>
  </si>
  <si>
    <t>Accumulated Other Comprehensive Income [Member]</t>
  </si>
  <si>
    <t>Beginning Balance at Dec. 31, 2012</t>
  </si>
  <si>
    <t>Net income (loss)</t>
  </si>
  <si>
    <t>Other comprehensive income</t>
  </si>
  <si>
    <t>Movement in invested Equity</t>
  </si>
  <si>
    <t>Ending Balance at Apr. 15, 2013</t>
  </si>
  <si>
    <t>[1],[2]</t>
  </si>
  <si>
    <t>Ending Balance at Dec. 31, 2013</t>
  </si>
  <si>
    <t>Beginning Balance at Apr. 15, 2013</t>
  </si>
  <si>
    <t>Elimination of equity</t>
  </si>
  <si>
    <t>Allocation of partnership capital to unitholders</t>
  </si>
  <si>
    <t>Proceeds from public offering</t>
  </si>
  <si>
    <t>Initial public offering costs</t>
  </si>
  <si>
    <t>Post initial public offering net income</t>
  </si>
  <si>
    <t>Cash distribution</t>
  </si>
  <si>
    <t>[3],[4]</t>
  </si>
  <si>
    <t>Offering cost (Note 23)</t>
  </si>
  <si>
    <t>Ending Balance at Dec. 31, 2014</t>
  </si>
  <si>
    <t>Repurchase common units</t>
  </si>
  <si>
    <t>Ending Balance at Dec. 31, 2015</t>
  </si>
  <si>
    <t>Consolidated and Combined Carve-Out Statements of Changes in Partners' Capital/Owners' Equity (Parenthetical) - USD ($) $ in Thousands</t>
  </si>
  <si>
    <t>9 Months Ended</t>
  </si>
  <si>
    <t>Underwriting discount</t>
  </si>
  <si>
    <t>Common units issued</t>
  </si>
  <si>
    <t>Common units sold pursuant to the full exercise of underwriters' options</t>
  </si>
  <si>
    <t>Consolidated and Combined Carve-Out Statements of Cash Flows - USD ($) $ in Thousands</t>
  </si>
  <si>
    <t>Cash flows provided by operating activities:</t>
  </si>
  <si>
    <t>Adjustments to reconcile net income to cash provided by operating activities:</t>
  </si>
  <si>
    <t>Depreciation</t>
  </si>
  <si>
    <t>Amortization of contract intangibles / liabilities</t>
  </si>
  <si>
    <t>Amortization of deferred revenue</t>
  </si>
  <si>
    <t>Amortization of deferred debt issuance cost</t>
  </si>
  <si>
    <t>Goodwill impairment charge</t>
  </si>
  <si>
    <t>Income tax expense</t>
  </si>
  <si>
    <t>Income taxes paid</t>
  </si>
  <si>
    <t>Unrealized (gain) loss on derivative instruments</t>
  </si>
  <si>
    <t>Unrealized (gain) loss on foreign currency transactions</t>
  </si>
  <si>
    <t>Other items</t>
  </si>
  <si>
    <t>Changes in operating assets and liabilities</t>
  </si>
  <si>
    <t>Decrease (increase) in trade accounts receivable</t>
  </si>
  <si>
    <t>Decrease (increase) in amounts due from related parties</t>
  </si>
  <si>
    <t>Decrease (increase) in inventories</t>
  </si>
  <si>
    <t>Decrease (increase) in other current assets</t>
  </si>
  <si>
    <t>Increase (decrease) in trade accounts payable</t>
  </si>
  <si>
    <t>Increase (decrease) in accrued expenses</t>
  </si>
  <si>
    <t>Increase (decrease) prepaid revenue</t>
  </si>
  <si>
    <t>Increase (decrease) in amounts due to related parties</t>
  </si>
  <si>
    <t>Increase (decrease) in other liabilities</t>
  </si>
  <si>
    <t>Net cash provided by operating activities (Note 20)</t>
  </si>
  <si>
    <t>Cash flows from investing activities:</t>
  </si>
  <si>
    <t>Disposals (additions) to vessel and equipment</t>
  </si>
  <si>
    <t>Net cash used in investing activities</t>
  </si>
  <si>
    <t>Cash flows from financing activities:</t>
  </si>
  <si>
    <t>Proceeds from issuance of long-term debt (Note 16)</t>
  </si>
  <si>
    <t>Proceeds from issuance of long-term debt from related parties (Note 16 and 18)</t>
  </si>
  <si>
    <t>Repayment of long-term debt (Note 16)</t>
  </si>
  <si>
    <t>Repayment of long-term debt from related parties</t>
  </si>
  <si>
    <t>Accumulated interest from related party</t>
  </si>
  <si>
    <t>Payments of debt issuance cost</t>
  </si>
  <si>
    <t>Repurchase of common units</t>
  </si>
  <si>
    <t>Changes in payables to related parties</t>
  </si>
  <si>
    <t>Contributions from/distribution to owner, net (Note 20)</t>
  </si>
  <si>
    <t>Proceeds from public offerings, net of underwriters' discount</t>
  </si>
  <si>
    <t>Cash distributed to KNOT</t>
  </si>
  <si>
    <t>Offering cost</t>
  </si>
  <si>
    <t>Change in restricted cash</t>
  </si>
  <si>
    <t>Net cash provided by (used in) financing activities</t>
  </si>
  <si>
    <t>Effect of exchange rate changes on cash</t>
  </si>
  <si>
    <t>Net increase in cash and cash equivalents</t>
  </si>
  <si>
    <t>Cash and cash equivalents at the beginning of the year</t>
  </si>
  <si>
    <t>Cash and cash equivalents at the end of the year</t>
  </si>
  <si>
    <t>Carmen Knutsen [Member]</t>
  </si>
  <si>
    <t>Payments for acquisition, net of cash acquired</t>
  </si>
  <si>
    <t>Hilda Knutsen and Torill Knutsen [Member]</t>
  </si>
  <si>
    <t>Dan Cisne [Member]</t>
  </si>
  <si>
    <t>Dan Sabia [Member]</t>
  </si>
  <si>
    <t>Ingrid Knutsen [Member]</t>
  </si>
  <si>
    <t>Description of Business</t>
  </si>
  <si>
    <t>Accounting Policies [Abstract]</t>
  </si>
  <si>
    <t>1) Description of Business
KNOT Offshore Partners LP (the “Partnership”) was
formed as a limited partnership under the laws of the Republic of
the Marshall Islands. The Partnership was formed for the purpose of
acquiring 100% ownership interests in four shuttle tankers owned by
Knutsen NYK Offshore Tankers AS (“KNOT”) in connection
with the Partnership’s initial public offering of its common
units (the “IPO”), which was completed on
April 15, 2013.
The Partnership was established prior to the closing of the IPO. In
connection with the consummation of the IPO, through KNOT Offshore
Partners UK LLC (“KNOT UK”), a 100% owned limited
liability company formed under the laws of the Marshall Islands,
the Partnership acquired a 100% ownership interest in KNOT Shuttle
Tankers AS, a wholly owned subsidiary of KNOT, which as of
February 27, 2013 directly or indirectly owned (1) 100%
of Knutsen Shuttle Tankers XII KS, the owner of the Recife
Knutsen Fortaleza
Knutsen Windsor
Knutsen Bodil
Knutsen Windsor
Knutsen Bodil Knutsen
In connection with the consummation of the IPO, (1) the
Partnership issued to KNOT 8,567,500 subordinated units,
representing a 49.0% limited partner interest in the Partnership,
and 100% of the incentive distribution rights (“IDRs”);
(2) KNOT Offshore Partners GP LLC, a wholly owned subsidiary
of KNOT and the general partner of the Partnership (the
“General Partner”), continued its 2.0% general partner
interest in the Partnership; and (3)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artnership received gross proceeds before
underwriting discounts, the structuring fee and estimated offering
expenses of approximately $179.9 million in connection with the
IPO, all as further described in Note 3—Formation
Transactions and Initial Public Offering.
For periods prior to April 15, 2013 (the closing of the IPO),
the Partnership and its subsidiaries that had interests in
the Windsor
Knutsen Bodil Knutsen Recife
Knutsen Fortaleza
Knutsen Windsor
Knutsen Bodil Knutsen Recife
Knutsen Fortaleza
Knutsen
Pursuant to the Partnership’s First Amended and Restated
Agreement of Limited Partnership (the “Partnership
Agreement”), the General Partner has irrevocably delegated to
the Partnership’s board of directors the power to oversee and
direct the operations of, manage and determine the strategies and
policies of the Partnership. During the period from the IPO until
the time of the Partnership’s first annual meeting of
unitholders (“AGM”) on June 25, 2013, the General
Partner retained the sole power to appoint, remove and replace all
members of the Partnership’s board of directors. At the first
AGM, four of the seven board members became electable by the common
unitholders and accordingly, from this date, KNOT, as the owner of
the General Partner, no longer retained the power to control the
Partnership’s board of directors and hence the Partnership.
As a result, the Partnership is no longer considered to be under
common control with KNOT, and, as a consequence, the Partnership no
longer accounts for any vessel acquisitions from KNOT after
June 25, 2013 as a transfer of equity interests between
entities under common control.
On August 1, 2013, the Partnership’s wholly owned
subsidiary, KNOT Shuttle Tankers AS, acquired Knutsen Shuttle
Tankers 13 AS, the company that owns the Carmen Knutsen Carmen
Knutsen Carmen
Knutsen Carmen
Knutsen
On June 27, 2014, the Partnership issued and sold 4,600,000
common units in an underwritten public offering (the “June
2014 Offering”). In connection with the June 2014 Offering,
the Partnership also granted the underwriters the option to
purchase an additional 690,000 common units. In connection with the
partial exercises (the “Option Exercises”) by the
underwriters of their option to purchase additional common units,
on July 14, 2014 and July 24, 2014, the Partnership
issued and sold 150,000 common units and 490,000 common units,
respectively, and the General Partner made additional capital
contributions to the Partnership in order to maintain its 2%
general partner interest in the Partnership.
The net proceeds from the June 2014 Offering and the Option
Exercises (an aggregate of $144.0 million) and related capital
contributions by the General Partner (an aggregate of $3.0 million)
were used to fund the purchase price of the acquisitions of the
companies that own the Hilda Knutsen Torill
Knutsen
On June 30, 2014, the Partnership’s wholly owned
subsidiary, KNOT Shuttle Tankers AS, acquired Knutsen Shuttle
Tankers 14 AS and Knutsen Shuttle Tankers 15 AS, the companies that
own the Hilda
Knutsen Torill
Knutsen Hilda
Knutsen Torill
Knutsen Hilda
Knutsen Torill
Knutsen
On December 15, 2014, the Partnership’s wholly owned
subsidiary, KNOT Shuttle Tankers AS, acquired KNOT Shuttle Tankers
20 AS, the company that owns the Dan Cisne Dan Cisne Dan
Cisne
On June 2, 2015, the Partnership issued and sold 5,000,000
common units in an underwritten public offering (the “June
2015 Offering”) and the General Partner made an additional
capital contribution to the Partnership in order to maintain its 2%
general partner interest in the Partnership.
The net proceeds from the June 2015 Offering (an aggregate of
$114.2 million) and related capital contributions by the General
Partner (an aggregate of $2.4 million) were used to fund the
purchase price of the acquisition of the company that owns
the Dan
Sabia
On June 15, 2015, the Partnership’s wholly owned
subsidiary, KNOT Shuttle Tankers AS, acquired KNOT Shuttle Tankers
21 AS, the company that owns the Dan Sabia Dan
Sabia Dan Sabia
On October 15, 2015, the Partnership’s wholly owned
subsidiary, KNOT Shuttle Tankers AS, acquired Knutsen NYK Shuttle
Tankers 16 AS, the company that owns the Ingrid Knutsen Ingrid Knutsen Ingrid
Knutsen
Please read Note 22—Business Acquisitions.
Each of the Windsor Knutsen Bodil
Knutsen Recife Knutsen Fortaleza
Knutsen Carmen
Knutsen, Hilda
Knutsen, Torill Knutsen Dan
Cisne Dan Sabia Ingrid
Knutsen
The consolidated and combined carve-out financial statements have
been prepared assuming that the Partnership will continue as a
going concern. As of December 31, 2015, the
Partnership’s net current liabilities were $39.3 million.
Included in current liabilities are short term loan obligations
that mature before December 31, 2016 and are therefore,
presented as current debt. Furthermore, included within current
liabilities as of December 31, 2015, are:
(i) mark-to-market valuations of swap derivatives and foreign
exchange forward contracts of $5.1 million of which $3.8 million is
mark-to-market valuations of interest rate swap derivatives and
$1.3 million is mark-to-market valuation of foreign exchange
forward contracts. The swaps mature between 2018 and 2024. The
Partnership has no intention of terminating these swaps before
their maturity dates and hence realizing theses liabilities;
(ii) prepaid charter and deferred revenues of $3.4 million
which relate to charter hire received in advance from charterers;
and (iii) contract liabilities of $1.5 million, which is the
current portion of contractual rights for charters obtained in
connection with a step acquisition that had unfavorable terms. The
unfavorable contract liabilities of $1.5 million will amortize
during 2016, thus no cash outflows are expected in respect of these
liabilities in the next twelve months.</t>
  </si>
  <si>
    <t>Summary of Significant Accounting Policies</t>
  </si>
  <si>
    <t xml:space="preserve">2) Summary of Significant Accounting Policies
(a) Basis of Preparation
The consolidated and combined carve-out financial statements are
prepared in accordance with accounting principles generally
accepted in the United States (“U.S. GAAP”). All
intercompany balances and transactions are eliminated.
The consolidated and combined carve-out financial statements
include the financial statements of the entities listed in Note
4—Subsidiaries.
As of April 16, 2013, the financial statements of the
Partnership as a separate legal entity are presented on a
consolidated basis. Prior to April 16, 2013, the results of
operations, cash flows and balance sheet have been carved out of
the consolidated financial statements of KNOT and therefore are
presented on a combined carve-out basis. 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the Bodil Knutsen Windsor Knutsen
The Bodil
Knutsen Windsor
Knutsen
Vessels operating expenses includes ship management fees for the
provision of technical and commercial management of Vessels and are
based on intercompany charges invoiced by KNOT. All long-term debt
is specifically related to financing of the individual Vessels.
Derivatives are composed of interest rate swap derivatives and
foreign exchange forward contracts. The interest rate swaps were
entered into in conjunction with the individual Vessel financing to
secure fixed interest rates. The interest rate swaps are included
in the combined carve-out financial statements to reflect all of
the historical cost of doing business even though they will not be
transferred to the Partnership. The foreign exchange forward
contracts were entered into in conjunction with the construction of
certain of the individual Vessels to secure the amounts payable in
foreign currencies.
The following items, which are not directly attributable to the
Vessels, have been allocated to the combined carve-out financial
statements as set forth below:
• General and administrative expenses
of KNOT were invoiced to its subsidiaries based upon certain
transfer pricing principles by type of cost. See Note
18—Related Party Transactions. The invoiced amounts that
cannot be attributed to the Bodil
Knutsen Windsor
Knutsen
• Cash and cash equivalents for general
purposes at the legal entity level have not been allocated. The
cash and cash equivalents and restricted cash balances are only
included in the combined carve-out balance sheets to the extent
they are specifically related to the Bodil Knutsen Windsor
Knutsen
• Payables to owners and affiliates
(“owner balances”) are not tracked on an individual
Vessel basis for the Bodil
Knutsen Windsor
Knutsen
• Net gain (loss) of foreign currency
transactions cannot be attributed directly to the Bodil
Knutsen Windsor
Knutsen
• Goodwill arose in 2008 when TSSI
acquired the remaining 50% interest in the majority of KNOT’s
vessels, including the Windsor
Knutsen
The Partnership’s activities included in the consolidated and
combined carve-out financial statements contain Norwegian entities
or activities that were organized as non-taxable partnerships or
were without tax status. To reflect the historical cost of doing
business, the income tax expense and related deferred tax assets
and liabilities arising for the Combined Entity activities included
in the historical parent entities have been included in the
consolidated and combined carve-out financial statements calculated
on a separate return basis.
The Vessels of the Partnership were not historically owned by a
separate legal entity or operated as a discrete group. Therefore,
no separate share capital existed in owner’s equity. Further,
certain Vessels had cash accounts shared with other vessels of the
KNOT Group that were not allocated to the Combined Entity.
Accordingly, the historical consolidated and combined carve-out
financial statements prior to April 16, 2013 reflect
allocations of certain expenses, including that of general and
administrative expenses, mark-to-market valuations of interest rate
swap derivatives, interest expense on related party payables and
net gain (loss) on foreign currency transactions. These allocated
costs have been accounted for as equity contribution in the
consolidated and combined carve-out balance sheets. Included in the
Combined Entity’s equity prior to April 16, 2013 are
amounts (net liabilities of $27.8 million) relating to certain
assets and liabilities that were carved out as they were readily
separable and identifiable within the books of KNOT. However, these
amounts have been retained by KNOT and have not been transferred to
the Partnership and therefore have been eliminated from the
Partnership’s opening equity as of April 16, 2013.
Details of the net liabilities eliminated are as follows:
(U.S. Dollars in thousands)
Balance sheet captions:
Other current assets $ 89
Other non-current assets
—
Other current liabilities (*) (6,321 )
Other long-term liabilities (*) (21,560 )
Net liabilities $ (27,792 )
(*) The majority of the assets and
liabilities not transferred to the Partnership are related to
interest swap derivatives (Note 10) and insurance proceeds
pursuant to the Contribution and Sale Agreement entered into in
connection with the closing of the IPO on April 15, 2013.
Management believes that the allocations included in these
consolidated and combined carve-out financial statements are
reasonable to present the financial position, results of operations
and cash flows of the Partnership on a stand-alone basis. However,
the financial position, results of operations and cash flows of the
Combined Entity as presented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listed publicly traded entity for the
periods prior to the IPO. Accordingly, the consolidated and
combined carve-out financial statements do not purport to be
indicative of the future financial position, results of operations
or cash flows of the Partnership.
Business combinations
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n equity distribution. In
addition, re-organization of entities under common control is
accounted for as if the transfer occurred from the date that both
the combining entity and combined entity were both under common
control. Therefore, the Partnership’s financial statements
prior to the date the interests in the combining entity were
actually acquired are retroactively adjusted to include the results
of the combined entity during the periods it was under common
control of KNOT.
As discussed in Note 1—Description of Business, under the
Partnership’s Partnership Agreement, the General Partner has
irrevocably delegated to the Partnership’s board of directors
the power to oversee and direct the operations of, manage and
determine the strategies and policies of the Partnership. During
the period from the IPO in April 2013 until the time of the
Partnership’s first AGM on June 25, 2013, the General
Partner retained the sole power to appoint, remove and replace all
members of the Partnership’s board of directors. From the
date of the Partnership’s first annual meeting of common
unitholders,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has not accounted for any acquisitions from KNOT after
June 25, 2013 as a transfer of equity interests between
entities under common control.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
(b) Reporting Currency
The consolidated and combined carve-out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and combined
carve-out statements of operations.
(c) Use of Estimates
The preparation of consolidated and combined carve-out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the
estimates of future cash flows and use of discount rate and
impairment of Goodwill, the valuation of derivatives and income
taxes.
(d)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Revenue is recognized from delivery of the Vessel to the charterer,
until the end of the contract period. Under time charters, the
Partnership is responsible for providing the crewing and other
services related to the Vessel’s operations, the cost of
which is included in the daily hire rate, except when off-hire.
Fees received from customers for customized equipment are deferred
and recognized over the contract period. Under bareboat charters,
the Partnership provides a specified Vessel for a fixed period of
time at a specified day rate. The Partnership recognizes revenues
from spot contracts as voyage revenues using the percentage of
completion method on a discharge-to-discharge basis.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rewing, repairs and maintenance,
insurance, stores, lube oils and communication expenses. Vessel
operating expenses are paid by the Partnership for time charters,
spot contracts and during off-hire and are recognized when
incurred.
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
(e) Financial Income (Expense)
Interest expense incurred on the Partnership’s debt incurred
during the construction of the Vessels exceeding one year are
capitalized during the construction period.
Other finance expense includes external bank fees, financing
service fees paid to related parties and guarantee commissions paid
to external and related parties in connection with the
Partnership’s debt and other bank services.
(f) Cash and Cash Equivalents
The Partnership considers all highly liquid investments with an
original maturity of three months or less when purchased to be cash
equivalents.
(g) Restricted Cash
Restricted cash consists of bank deposits, which may only be used
to settle principal payments under the Partnership’s Vessel
financing agreements.
(h) Trade Accounts Receivable
Accounts receivable are recorded at the invoiced amount and do not
bear interest. Under terms of the current time charters and
bareboat charters, the customers are committed to pay for the full
month’s charter the first day of each month. See Note
2(r)—Prepaid Charter and Deferred Revenue.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5 and 2014. The Partnership does not have any
off-balance-sheet credit exposure related to its customers.
(i) Inventories
Inventories, which are comprised principally of lubricating oils,
are stated at the lower of cost or market. For vessels on time
charters or bareboat charters, there are no bunkers, as the
charterer supplies the bunkers, which principally consist of fuel
oil. Cost is determined using the first-in, first-out method for
all inventories.
(j) Other Current Assets
Other current assets principally consist of prepaid expenses, the
current portion of deferred cost and other receivables.
(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A Vessel is depreciated to its estimated residual value, which is
calculated based on the weight of the ship and estimated steel
price. Any cost related to the disposal is deducted from the
residual value.
(l) Capitalized Interest
Interest expense incurred on the Partnership’s debt during
the construction of the Vessels exceeding one year is capitalized
during the construction period.
(m)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n)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The Partnership has
only one reporting unit.
Other intangible assets represent contractual rights for charters
obtained in connection with a step acquisition that had favorable
contractual terms relative to market as of the acquisition date.
Contractual rights for charters obtained in connection with a step
acquisition that had unfavorable contractual terms are classified
as contract liabilities in the consolidated and combined carve-out
balance sheets. The favorable and unfavorable contract rights are
amortized to revenues over the period of the contract.
(o) Debt Issuance Costs
Debt issuance costs, including fees, commissions and legal
expenses, are deferred. Debt issuance costs of term loans are
amortized over the term of the relevant loan. Amortization of debt
issuance costs is included in interest expense.
(p)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and
combined carve-out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and combined carve-out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and combined carve-out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and combined carve-out statements of cash
flows.
(q)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and combined carve-out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and combined carve-out statements of operations.
The amounts of tonnage tax included in operating expenses for the
years ended December 31, 2015, 2014 and 2013 were $132,000,
$126,000 and $100,000,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
(r) Prepaid Charter and Deferred Revenue
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 portion.
(s)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f-hire are
considered gain contingencies, which are generally recognized when
the proceeds are received.
(t)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u) Accounting Pronouncement Not Yet Adopted
New Accounting Standards not yet adopted
In May 2014, the Financial Accounting Standards Board (FASB) and
the International Accounting Standards Board (IASB) issued a
comprehensive revenue recognition standard that will supersede
virtually all of the existing revenue recognition guidance. The
standard is intended to increase comparability across industries
and jurisdictions. The single, global revenue recognition model
applies to most contacts with customers. Leases, insurance
contracts, financial instruments, guarantees and certain
non-monetary transactions are excluded from the scope of the
guidance. Revenue will be recognized in a manner that depicts the
transfer of goods or services to customers in an amount that
reflects the consideration to which an entity expects to be
entitled, subject to certain limitations. The FASB deferred by one
year the effective date of its new revenue recognition standard for
public and nonpublic entities reporting under U.S. GAAP. The new
revenue recognition standard will be effective for public entities
for annual reporting periods beginning after December 15,
2017, including interim reporting periods within that reporting
period. Public entities will be permitted to adopt the standard as
early as the original public entity effective date (i.e., annual
reporting periods beginning after December 15, 2016 and
interim periods therein). Early adoption prior to that date is not
permitted. The Partnership is assessing what impact, if any, the
adoption of the guidance will have on its financial position,
results of operations and cash flows.
In August 2014, FASB issued Presentation of Financial Statements
– Going Concern (Subtopic 205-40), Disclosures of
Uncertainties about an Entity’s Ability to Continue as a
Going Concern (Accounting Standards Update (ASU) 2014-15). ASU
2014-15 provides guidance in GAAP about management’s
responsibility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Management also is required to evaluate and disclose
whether its plans alleviate that doubt. The standard is effective
for annual periods after December 15, 2016 and interim periods
within annual periods beginning after December 15, 2016. Early
adoption is permitted. The Partnership is evaluating the effect of
adopting this new accounting guidance. The Partnership does not
expect the adoption of this standard to have a material impact on
the consolidated and combined financial statements.
In April 2015, FASB issued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rather than as an asset. This will make the presentation of debt
issuance costs consistent with the presentation of debt discounts
or premiums. The guidance also addresses the long-standing conflict
with the conceptual framework and improves consistency with
International Financial Reporting Standards (IFRS).The recognition
and measurement guidance for debt issuance costs is not affected.
The standard does not address the presentation of costs that does
not have an associated liability. The guidance is effective for
annual and interim periods beginning after December 15, 2015.
Early adoption is permitted. The Partnership has not yet adopted
ASU 2015-03. The adoption of the new standard will have an impact
on the Partnership’s balance sheets and reduce total assets
and total liabilities and will be applied retrospectively.
In June 2015, FASB issued Technical Corrections and Improvements
(ASU 2015-10) to correct differences between original guidance and
the ASC, clarify the guidance, correct references and make minor
improvements affecting a variety of topics. While most of the
amendments are not expected to have a significant effect on
practice, some of them could change practice for some entities.
Amendments that the FSAB deemed more substantive are effective for
fiscal years, and interim periods within those fiscal years,
beginning after December 15, 2015. The other amendments are
effective immediately. The Partnership is assessing what impact, if
any, this guidance will have on its consolidated and combined
financial position, results of operations and cash flows.
In August 2015, FASB issued ASU 2015-15 to incorporate into the
Accounting Standards Codification (ASC) an SEC staff announcement
that the SEC staff will not object to an entity presenting the cost
of securing a revolving line of credit as a deferred asset,
regardless of whether a balance is outstanding. The announcement
came in response to questions that arose after the FASB issued ASU
2015-03 Interest – Imputation of interest (Subtopic 835-30)
– Simplifying the Presentation of Debt Issuance Costs.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 cumbersome alternative. Either way, the cost should
be amortized over the term of the arrangement. The guidance is
effective upon announcement by the SEC staff on June 18, 2015.
The Partnership is assessing what impact, if any, the adoption of
this guidance will </t>
  </si>
  <si>
    <t>Formation Transactions and Initial Public Offering</t>
  </si>
  <si>
    <t>Text Block [Abstract]</t>
  </si>
  <si>
    <t>3) Formation Transactions and Initial Public Offering
During April 2013, the following transactions occurred in
connection with the transfer of the interests in KNOT Shuttle
Tankers AS and the subsequent IPO:
Capital Contribution
(i) KNOT contributed to the
Partnership’s subsidiary KNOT UK its 100% interest in KNOT
Shuttle Tankers AS, which directly or indirectly owned
(1) Knutsen Shuttle Tankers XII KS, the owner of the Recife
Knutsen Fortaleza Knutsen Windsor Knutsen Bodil Knutsen
Recapitalization of the Partnership
(ii) The Partnership issued to KNOT
8,567,500 subordinated units, representing a 49.0% limited partner
interest in the Partnership, and 100% of the IDRs, which will
entitle KNOT to increasing percentages of the cash the Partnership
distributes in excess of $0.43125 per unit per quarter.
(iii) The Partnership issued 349,694
general partner units to the General Partner, KNOT Offshore
Partners GP LLC, a wholly owned subsidiary of KNOT, representing a
2.0% general partner interest in the Partnership.
Initial Public Offering
(iv)
In connection with
the IPO, the Partnership issued and sold to the public, through the
underwriters, 8,567,500 common units (including 1,117,500 common
units sold pursuant to the full exercise of the underwriters’
option to purchase additional units), representing a 49.0% limited
partner interest in the Partnership. The price per common unit in
the IPO was $21.00. The Partnership received gross proceeds of
approximately $179.9 million in connection with the IPO. Expenses
relating to the IPO, including, among other things, incremental
costs directly attributable to the IPO, were deferred and charged
against the gross proceeds of the IPO, whereas other costs have
been expensed as incurred. The net proceeds of the IPO
(approximately $160.7 million, after deducting underwriting
discounts, commissions and structuring fees and offering expenses
payable by the Partnership) have been used by the Partnership to
make a cash distribution to KNOT of approximately $21.95 million
(which equals net proceeds from the underwriters’ option
exercised in full after deducting the underwriting discounts and
commissions), to repay approximately $118.9 million of outstanding
debt and pre-fund approximately $3.0 million of the
Partnership’s one-time entrance tax into the Norwegian
tonnage tax regime. The reminder of the net proceeds was made
available for general partnership purposes.
Agreements
In connection with the IPO, at or prior to the closing of the IPO,
the Partnership entered into several agreements, including:
• An Administrative Services Agreement
with KNOT UK, pursuant to which:
• KNOT UK agreed to provide to the
Partnership administrative services; and
• KNOT UK is permitted to subcontract
certain of the administrative services provided under the
administrative services agreement to Knutsen OAS (UK) Ltd.
(“KOAS UK”) and Knutsen OAS Shipping AS
(“KOAS”), both wholly owned subsidiaries of TS Shipping
Invest AS (“TSSI”);
• Amended Technical Management
Agreements with KNOT Management AS (“KNOT Management”),
a wholly owned subsidiary of KNOT, that govern the crew, technical
and commercial management of the vessels in the fleet;
• A Contribution and Sale Agreement
with KNOT. See Note 2(a)—Summary of Significant Accounting
Policies—Basis of Preparation;
• Amendments to certain of the
Partnership’s existing vessel financing agreements to permit
the transactions pursuant to which the Partnership acquired its
initial fleet in connection with the IPO and to include a $20.0
million revolving credit facility; and
• An Omnibus Agreement with KNOT, the
General Partner and the other parties thereto governing, among
other things:
• To what extent the Partnership and
KNOT may compete with each other;
• The Partnership’s option to
purchase the Carmen Knutsen Hilda Knutsen Torill
Knutsen Ingrid Knutsen Raquel
Knutsen
• Certain rights of first offer on
shuttle tankers operating under charters of five or more
years;
• The provision of certain indemnities
to the Partnership by KNOT; and
• KNOT’s guarantee of the payment
of the hire rate under the existing Bodil Knutsen Windsor Knutsen</t>
  </si>
  <si>
    <t>Subsidiaries</t>
  </si>
  <si>
    <t>4) Subsidiaries
The following table lists the Partnership’s subsidiaries and
their purpose as of December 31, 2015.
Company Name
Jurisdiction of Formation
Purpose
KNOT Offshore Partners UK LLC Marshall Islands Holding company
KNOT Shuttle Tankers AS Norway Holding company
KNOT Shuttle Tankers 12 AS Norway Majority owner of Knutsen Shuttle Tankers XII
KS
KNOT Shuttle Tankers 17 AS Norway Owner of the Bodil Knutsen
KNOT Shuttle Tankers 18 AS Norway Owner of the Windsor Knutsen
Knutsen Shuttle Tankers 13 AS Norway Owner of the Carmen Knutsen
Knutsen Shuttle Tankers XII KS Norway
Owner of the Fortaleza Knutsen Recife Knutsen
Knutsen Shuttle Tankers XII AS Norway General partner of Knutsen Shuttle Tanker XII
KS
Knutsen Shuttle Tankers 14 AS Norway Owner of the Hilda Knutsen
Knutsen Shuttle Tankers 15 AS Norway Owner of the Torill Knutsen
KNOT Shuttle Tankers 20 AS Norway Owner of the Dan Cisne
KNOT Shuttle Tankers 21 AS Norway Owner of the Dan Sabia
Knutsen NYK Shuttle Tankers 16 AS Norway Owner of the Ingrid Knutsen</t>
  </si>
  <si>
    <t>Significant Risks and Uncertainties Including Business and Credit Concentrations</t>
  </si>
  <si>
    <t>Risks and Uncertainties [Abstract]</t>
  </si>
  <si>
    <t>5) Significant Risks and Uncertainties Including Business and
Credit Concentrations
Each of the Vessels is employed under long-term fixed rate
charters, which mitigates earnings risk. The Partnership’s
operational results are dependent on the worldwide market for
shuttle tankers and timing of entrance into long-term charters.
Market conditions for shipping activities are typically volatile,
and, as a consequence, the hire rates may vary from year to year.
The market is mainly dependent upon two factors: the supply of
vessels and the overall growth in the world economy. The general
supply of vessels is impacted by the combination of newbuilds,
demolition activity of older vessels and legislation that limits
the use of older vessels or new standards for vessels used in
specific trades.
As of December 31, 2015, all of the Partnership’s Vessel
crews, which are employed through Knutsen OAS Shipping AS, were
represented by collective bargaining agreements that are
renegotiated annually, or bi-annually.
The Partnership did not incur any loss relating to its customers
during the years ended December 31, 2015, 2014 and 2013.
The following table presents revenues and percentage of combined
revenues for customers that accounted for more than 10% of the
Partnership’s combined revenues during the years ended
December 31, 2015, 2014 and 2013. All of these customers are
subsidiaries of major international oil companies, except KNOT,
which was chartering the Windsor Knutsen
Year Ended
December 31,
(U.S. Dollars in thousands) 2015 2014 2013
Fronape International Company, a subsidiary of Petrobras Transporte
S.A. $ 40,618 26 % $ 25,666 23 % $ 22,860 31 %
Eni Trading and Shipping S.p.A. 46,806 30 % 23,512 21 %
—
—
Statoil ASA 23,203 15 % 22,263 20 % 21,563 29 %
Repsol Sinopec Brasil, S.A., a subsidiary of Repsol Sinopec Brasil,
B.V. 19,789 13 % 20,338 18 % 8,417 12 %
Brazil Shipping I Limited, a subsidiary of BG Group Plc 4,466 3 % 12,124 11 % $ 20,311 28 %
KNOT $ 16,231 11 % $ 8,880 8 %
—
—
The Partnership has financial assets that expose it to credit risk
arising from possible default by a counterparty. The Partnership
considers its counterparties to be creditworthy financial
institutions and does not expect any significant loss to result
from non-performance by such counterparties. The maximum loss due
to credit risk that the Partnership would incur if counterparties
failed completely to perform would be the carrying value of cash
and cash equivalents, restricted cash and trade accounts
receivable. The Partnership, in the normal course of business, does
not demand collateral from its counterparties.</t>
  </si>
  <si>
    <t>Operating Leases</t>
  </si>
  <si>
    <t>Leases [Abstract]</t>
  </si>
  <si>
    <t>6) Operating Leases
The time charters and bareboat charters of the Vessels with third
parties are accounted for as operating leases. The minimum
contractual future revenues to be received from time charters and
bareboat charters as of December 31, 2015, were as
follows:
(U.S. Dollars in
thousands)
2016 $ 166,669
2017 167,148
2018 124,753
2019 80,004
2020 80,745
2021 and thereafter 209,634
Total $ 828,953
The minimum contractual future revenues should not be construed to
reflect total charter hire revenues for any of the years. Minimum
contractual future revenues are calculated based on certain
assumptions such as operating days per year. In addition, minimum
contractual future revenues presented in the table above have not
been reduced by estimated off-hire time for periodic maintenance.
The amounts may vary given unscheduled future events such as vessel
maintenance.
Partnership’s fleet as of December 31, 2015 consisted
of:
• the Fortaleza Knutsen
• the Recife Knutsen
• the Bodil Knutsen
• the Windsor Knutsen
• the Carmen Knutsen
• the Hilda Knutsen
• the Torill Knutsen
• the Dan Cisne
• the Dan Sabia
• the Ingrid Knutsen</t>
  </si>
  <si>
    <t>Segment Information</t>
  </si>
  <si>
    <t>Segment Reporting [Abstract]</t>
  </si>
  <si>
    <t>7) Segment Information
The Partnership has not presented segment information as it
considers its operations to occur in one reportable segment, the
shuttle tanker market. At December 31, 2015, the
Partnership’s fleet operated under six time charters and four
bareboat charters. At December 31, 2014, the
Partnership’s fleet operated under five time charters and
three bareboat charters, and during 2013 the Partnership’s
fleet operated under three time charters and two bareboat charters.
See Note 5—Significant Risks and Uncertainties Including
Business and Credit Concentrations for revenues from customers
accounting for over 10 % of the Partnership’s
consolidated and combined revenue. In both time charters and
bareboat charters, the charterer, not the Partnership, controls the
choice of which trading areas the Vessels will serve. Accordingly,
the Partnership’s management, including the chief operating
decision makers, does not evaluate performance according to
geographical region.</t>
  </si>
  <si>
    <t>Goodwill Impairment Charge</t>
  </si>
  <si>
    <t>Goodwill and Intangible Assets Disclosure [Abstract]</t>
  </si>
  <si>
    <t>8) Goodwill Impairment Charge
During the three months ended June 30, 2015, the Partnership
concluded that indicators of impairment were present due to a
significant reduction in the price of the Partnership’s
common units during the quarter. Consequently, the Partnership
performed an interim vessel and goodwill impairment analysis as of
June 30, 2015 on its fleet, concluding that there was no
impairment to the vessels’ values. However, the Partnership
determined that the carrying value of the goodwill exceeded its
fair value. The impairment charge relates mainly to capitalized
goodwill which arose in 2008 when the Partnership’s
predecessor acquired the Windsor
Knutsen</t>
  </si>
  <si>
    <t>Other Finance Expenses</t>
  </si>
  <si>
    <t>Banking and Thrift, Interest [Abstract]</t>
  </si>
  <si>
    <t>9) Other Finance Expenses
(a) Interest Expense
A reconciliation of total interest cost to interest expense as
reported in the consolidated and combined carve-out statements of
operations for the years ended December 31, 2015, 2014 and
2013 is as follows:
Year Ended
December 31,
(U.S. Dollars in
thousands) 2015 2014 2013
Interest cost capitalized $
— $
— $
—
Interest expense 17,451 15,271 10,773
Total interest cost $ 17,451 $ 15,271 $ 10,773
(b) Other Finance Expense
The following table presents the other finance expense for the
years ended December 31, 2015, 2014 and 2013:
Year Ended
December 31,
(U.S. Dollars in
thousands) 2015 2014 2013
Bank fees, charges and external guarantee costs $ 504 $ 1,221 $ 1,414
Related party guarantee commissions (Note 18)
—
— 634
Related party financing service fee (Note 18)
— 50
—
Total other finance expense $ 504 $ 1,271 $ 2,048</t>
  </si>
  <si>
    <t>Derivative Instruments</t>
  </si>
  <si>
    <t>Derivative Instruments and Hedging Activities Disclosure [Abstract]</t>
  </si>
  <si>
    <t>10) Derivative Instruments
Interest Rate Risk Management
The consolidated and combined carve-out financial statements
include the results of interest rate swap contracts to manage the
Partnership’s exposure related to changes in interest rates
on its variable rate debt instruments and the results of foreign
exchange forward contracts to manage its exposure related to
changes in currency exchange rates on its operating expenses,
mainly crew expenses, in other currency than USD and on its
contract obligations. The Partnership does not apply hedge
accounting for derivative instruments. The Partnership does not
speculate using derivative instruments.
By using derivative financial instruments to economically hedge
exposures to changes in interest rates, the Partnership exposes
itself to credit risk and market risk.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Partnership, which creates credit risk for the Partnership. When
the fair value of a derivative instrument is negative, the
Partnership owes the counterparty, and, therefore, the Partnership
is not exposed to the counterparty’s credit risk in those
circumstances. The Partnership minimizes counterparty credit risk
in derivative instruments by entering into transactions with major
banking and financial institutions. The derivative instruments
entered into by the Partnership do not contain credit risk-related
contingent features. The Partnership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Partnership assesses interest rate risk by monitoring changes
in interest rate exposures that may adversely impact expected
future cash flows and by evaluating economical hedging
opportunities.
The Partnership has historically used variable interest rate
mortgage debt to finance its vessel construction or conversions.
The variable interest rate mortgage debt obligations expose the
Partnership to variability in interest payments due to changes in
interest rates. The Partnership believes that it is prudent to
limit the variability of a portion of its interest payments. To
meet this objective, the Partnership entered into London Interbank
Offered Rate (“LIBOR”)-based interest rate swap
contracts to manage fluctuations in cash flows resulting from
changes in the benchmark interest rate of LIBOR. These swaps change
the variable rate cash flow exposure on the mortgage debt
obligations to fixed cash flows. Under the terms of the interest
rate swap contracts, the Partnership receives LIBOR-based variable
interest rate payments and makes fixed interest rate payments,
thereby creating the equivalent of fixed rate debt for the notional
amount of its debt hedged.
All interest rate swap contracts entered into in conjunction with
the individual vessel financings prior to the closing date of the
IPO have been carved out, as they were readily separable and
identifiable within the books of KNOT. Additionally, all these
interest rate swap contracts have been retained by KNOT and have
not been transferred to the Partnership. Therefore, such interest
rate swap contracts have been eliminated from the
Partnership’s opening equity position as of April 16,
2013. See Consolidated and Combined Carve-Out Statements of Changes
in Partners’ Capital/Owners’ Capital and Note
2(a)—Summary of Significant Accounting Policies—Basis
of Preparation.
As of December 31, 2015 and 2014, the total notional amount of
the Partnership’s outstanding interest rate swap contracts
that were entered into in order to hedge outstanding or forecasted
debt obligations were $410.0 million and $382.3 million,
respectively. As of December 31, 2015 and 2014 the carrying
amount of the interest rate swaps contracts were net liabilities of
$3.6 million and $1.7 million, respectively. See Note 11—Fair
Value Measurements.
Changes in the fair value of interest rate swap contracts are
reported in realized and unrealized gain (loss) on derivative
instruments in the same period in which the related interest
affects earnings.
The Partnership and its subsidiaries utilize the U.S. Dollar
as their functional and reporting currency, because all of their
revenues and the majority of their expenditures, including the
majority of their investments in vessels and their financing
transactions, are denominated in U.S. Dollars. The
Partnership’s predecessor also from time to time contracted
vessels with contractual obligations to pay the yards in currencies
other than the U.S. Dollar. Payment obligations in currencies other
than the U.S. Dollar, and in particular operating expenses in
NOK, expose the Partnership to variability in currency exchange
rates. The Partnership believes that it is prudent to limit the
variability of a portion of its currency exchange exposure. To meet
this objective, the Partnership entered into foreign exchange
forward contracts to manage fluctuations in cash flows resulting
from changes in the exchange rates towards the U.S. Dollar. The
agreements change the variable exchange rate to fixed exchange
rates at agreed dates.
As of December 31, 2015 and 2014, the total contract amount in
foreign currency of the Partnership’s outstanding foreign
exchange forward contracts that were entered into to economically
hedge outstanding future payments in currencies other than the
U.S. Dollar were NOK 289.8 million and NOK
127.9 million, respectively. As of December 31, 2015 and
2014, the carrying amount of the Partnership’s foreign
exchange forward contracts was a liability of $2.1 million and $2.7
million, respectively. See Note 11—Fair Value
Measurements.
The following table presents the realized and unrealized gains and
losses that are recognized in earnings as net gain (loss) on
derivative instruments for the years ended December 31, 2015,
2014 and 2013:
Year Ended
December 31
(U.S. Dollars in
thousands) 2015 2014 2013
Realized gain (loss)
Interest rate swap contracts $ (4,957 ) $ (2,997 ) $ (1,265 )
Foreign exchange forward contracts (4,348 ) 500
—
Unrealized gain (loss)
Interest rate swap contracts (1,088 ) (919 ) 1,522
Foreign exchange forward contracts 698 (2,991 ) 248
Total $ (9,695 ) $ (6,407 ) $ 505</t>
  </si>
  <si>
    <t>Fair Value Measurements</t>
  </si>
  <si>
    <t>Fair Value Disclosures [Abstract]</t>
  </si>
  <si>
    <t>11) Fair Value Measurements
(a) Fair Value of Financial Instruments
The following table presents the carrying amounts and estimated
fair values of the Partnership’s financial instruments as of
December 31, 2015 and 2014. Fair value is defined as the
amount that would be received to sell an asset or paid to transfer
a liability in an orderly transaction between market participants
at the measurement date.
December 31, 2015 December 31, 2014
(U.S. Dollars in
thousands) Carrying Fair Value Carrying Fair Value
Financial assets:
Cash and cash equivalents $ 23,573 $ 23,573 $ 30,746 $ 30,746
Non-current derivative assets:
Interest rate swap contracts 695 695 2,966 2,966
Financial liabilities:
Current derivative liabilities:
Interest rate swap contracts 3,799 3,799 4,708 4,708
Foreign exchange forward contract 1,339 1,339 2,742 2,742
Non-current derivative liabilities:
Interest rate swap contracts 527 527
—
—
Foreign exchange forward contract 705 705
—
—
Long-term debt, current and non-current 671,690 671,690 613,221 613,221
The carrying amounts shown in the table above are included in the
consolidated and combined carve-out balance sheets under the
indicated captions. The carrying value of trade accounts
receivable, trade accounts payable and receivables/payables to
owners and affiliates approximate their fair value.
The fair values of the financial instruments shown in the above
table as of December 31, 2015 and 2014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Partnership’s own judgment about the assumptions that market
participants would use in pricing the asset or liability. Those
judgments are developed by the Partnership based on the best
information available in the circumstances, including expected cash
flows, appropriately risk-adjusted discount rates and available
observable and unobservable inputs.
The following methods and assumptions were used to estimate the
fair value of each class of financial instruments:
• Cash and cash equivalents and
restricted cash
• Foreign exchange forward
contracts:
• Interest rate swap contracts
• Long-term debt
(b) Fair Value Hierarchy
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5 and 2014:
Fair Value Measurements at
(U.S. Dollars in
thousands) December 31, Quoted Price Significant Significant
Financial assets:
Cash and cash equivalents $ 23,573 $ 23,573 $
— $
—
Non-current derivative assets:
Interest rate swap contracts 695
— 695
—
Financial liabilities:
Current derivative liabilities:
Interest rate swap contracts 3,799
— 3,799
—
Foreign exchange forward contracts 1,339
— 1,339
—
Non-current derivative liabilities:
Interest rate swap contracts 527 527
Foreign exchange forward contract 705 705
Long-term debt, current and non-current 671,690
— 671,690
—
Fair Value Measurements at
(U.S. Dollars in thousands) December 31, Quoted Price Significant Significant
Financial assets:
Cash and cash equivalents $ 30,746 $ 30,746 $
— $
—
Restricted cash
—
—
—
—
Current derivative asset:
Foreign exchange forward contracts
—
—
—
—
Non-current derivative assets:
Interest rate swap contracts 2,966
— 2,966
—
Financial liabilities:
Current derivative liabilities:
Interest rate swap contracts 4,708
— 4,708
—
Foreign exchange forward contracts 2,742
— 2,742
—
Non-current derivative liabilities:
Interest rate swap contracts
—
—
—
—
Foreign exchange forward contracts
—
—
—
—
Long-term debt, current and non-current 613,221
— 613,221
—
The Partnership’s accounting policy is to recognize transfers
between levels of the fair value hierarchy on the date of the event
or change in circumstances that caused the transfer. There were no
transfers into or out of Level 1, Level 2 or Level 3 as of
December 31, 2015 and 2014.</t>
  </si>
  <si>
    <t>Trade Accounts Receivables and Other Current Assets</t>
  </si>
  <si>
    <t>Receivables [Abstract]</t>
  </si>
  <si>
    <t>12) Trade Accounts Receivables and Other Current Assets
(a) Trade Accounts Receivables
Trade accounts receivable are presented net of provisions for
doubtful accounts. As of December 31, 2015 and 2014, there was
no provision for doubtful accounts.
(b) Other Current Assets
Other current assets consist of the following:
Year Ended December 31,
(U.S. Dollars in
thousands) 2015 2014
Insurance claims for recoveries
— 189
Refund of value added tax 596 453
Prepaid expenses 707 464
Current portion of deferred debt issuance cost 1,149 1,149
Other receivable 497 1,703
Total other current assets $ 2,949 $ 3,958</t>
  </si>
  <si>
    <t>Vessels and Equipment</t>
  </si>
  <si>
    <t>Property, Plant and Equipment [Abstract]</t>
  </si>
  <si>
    <t>13) Vessels and Equipment
(U.S. Dollars in
thousands) Vessel &amp; Accumulated Net vessels
Balance December 31, 2013 $ 692,926 $ (75,141 ) $ 617,785
Additions 434,232
— 434,232
Drydock costs 4,277
— 4,277
Transfer from vessels under construction
—
—
—
Disposals (114 )
— (114 )
Depreciation
— (34,322 ) (34,322 )
Balance December 31, 2014 $ 1,131,321 $ (109,464 ) $ 1,021,857
Additions 218,540
— 218,540
Drydock costs 1,625
— 1,625
Transfer from vessels under construction
—
—
—
Disposal (267 ) 16 (251 )
Depreciation
— (48,844 ) (48,844 )
Balance December 31, 2015 $ 1,351,219 $ (158,292 ) $ 1,192,927
As of December 31, 2015 and 2014, Vessels with a book value of
$1,193 million and $1,022 million, respectively, are pledged as
security held as a guarantee for the Partnership’s long-term
debt. See Note 16—Long-Term Debt.
Drydocking activity for the years ended December 31, 2015 and
2014 is summarized as follows:
Year Ended
(U.S. Dollars in
thousands) 2015 2014
Balance at the beginning of the year $ 5,874 $ 3,369
Costs incurred for drydocking 362 69
Costs allocated to drydocking as part of acquisition of
business 1,263 4,208
Drydock depreciation (2,232 ) (1,772 )
Balance at the end of the year $ 5,267 $ 5,874</t>
  </si>
  <si>
    <t>Intangible Assets and Contract Liabilities</t>
  </si>
  <si>
    <t>14) Intangible Assets and Contract Liabilities
The Partnership’s identified finite-lived intangible assets
associated with contractual rights for a charter of a Vessel
obtained in connection with a step acquisition in 2008 that had
favorable contractual terms relative to market as of the
acquisition date. The finite-lived intangible assets of $533 were
fully amortized as of December 31, 2010. In addition, as part
of that transaction, unfavorable contractual rights for charters of
two of the Vessels that had unfavorable contractual terms were
identified. The unfavorable contract rights are amortized over the
period of the contract to time charter and bareboat revenues as
follows:
(U.S. Dollars in
thousands) Balance as of Amortization Balance as of Amortization Balance as of
Contract liabilities:
Unfavorable contract rights $ (14,311 ) $ 1,518 $ (12,793 ) $ 1,518 $ (11,275 )
Total amortization income $ 1,518 $ 1,518
Accumulated amortization for contract liabilities was $6,940 and
$5,422 as of December 31, 2015 and 2014, respectively.
The amortization of contract liabilities that is classified under
time charter and bareboat revenues for the next five years is
expected to be as follows:
(U.S. Dollars in
thousands) 2016 2017 2018 2019 2020 and
Contract liabilities:
Unfavorable contract rights $ (1,518 ) $ (1,518 ) $ (1,518 ) $ (1,518 ) $ (5,203 )</t>
  </si>
  <si>
    <t>Accrued Expenses</t>
  </si>
  <si>
    <t>Payables and Accruals [Abstract]</t>
  </si>
  <si>
    <t>15) Accrued Expenses
The following table presents accrued expenses as of
December 31, 2015 and 2014:
Year Ended December 31,
(U.S. Dollars in
thousands) 2015 2014
Operating expenses $ 1,364 $ 1,035
Interest expenses 2,130 1,700
Other expenses 394
—
Total accrued expenses $ 3,888 $ 2,735</t>
  </si>
  <si>
    <t>Long-Term Debt</t>
  </si>
  <si>
    <t>Debt Disclosure [Abstract]</t>
  </si>
  <si>
    <t>16) Long-Term Debt
Prior to the closing of the IPO, existing vessel financing
agreements were amended to permit the transactions pursuant to
which the Partnership acquired its initial fleet at the closing of
the IPO and to establish a $20.0 million revolving credit
facility.
The Partnership used the net proceeds from the IPO to repay either
a portion of the amounts outstanding or the full amount outstanding
under the existing loan facilities. All amended loan agreements
have been assessed for debt extinguishment or debt modifications in
accordance with Accounting Standards Codification (ASC)
470, Debt
In June 2014, the Partnership entered into two new senior secured
credit facilities in order to refinance its existing long term bank
debt. The new senior secured credit facilities consist of a $20
million revolving credit facility and two term loans of $220
million and $140 million. The $220 million term loan and the $20
million revolving facility were drawn in June 2014 to repay
existing debt under a $120 million loan facility, a $85 million
loan facility and a $93 million loan facility secured by
the Bodil Knutsen Windsor
Knutsen Carmen
Knutsen Fortaleza
Knutsen Recife
Knutsen Debt
Long-term debt as of December 31, 2015 and 2014, consisted of
following:
As of December 31,
(U.S. Dollars in
thousands)
Vessel 2015 2014
$220 million loan facility
Windsor Knutsen, Bodil Knutsen, Carmen Knutsen $ 196,429 $ 212,142
$20 million revolving credit facility
Windsor Knutsen, Bodil Knutsen, Carmen Knutsen
— 20,000
$140 million loan facility
Fortaleza Knutsen &amp; Recife Knutse n 126,875 135,625
$117 million loan facility Hilda Knutsen 81,797 86,724
$117 million loan facility Torill Knutsen 83,033 87,960
$172.5 million loan facility Dan Cisne &amp; Dan
Sabia 109,339 58,770
$77.5 million loan facility Ingrid Knutsen 74,217
—
$12.0 million Seller’s Credit
— 12,000
Total long-term debt 671,690 613,221
Less current installments 49,684 38,718
Less $12.0 million Seller’s Credit
— 12,000
Long-term debt, excluding current installments and seller’s
credit $ 622,006 $ 562,503
The Partnership’s outstanding debt of $671.7 million as of
December 31, 2015 is repayable as follows:
Year Ending December 31, U.S. Dollars in
2016 $ 49,684
2017 50,084
2018 203,422
2019 266,260
2020 17,650
2021- thereafter 84,590
Total $ 671,690
As of December 31, 2015, the interest rates on the
Partnership’s loan agreements (other than tranche two of the
$77.5 million loan facility) were the London Interbank Offered Rate
(“LIBOR”) plus a fixed margin ranging from 2.125% to
2.5%. On the export credit loan of $55.1 million which is tranche
two of the $77.5 million loan facility secured by the Ingrid Knutsen
$240 Million Secured Loan Facility
In June 2014, the Partnership’s subsidiaries KNOT Shuttle
Tankers 18 AS, KNOT Shuttle Tankers 17 AS and Knutsen Shuttle
Tankers 13 AS entered into a senior syndicate secured loan facility
in an aggregate amount of $240 million (the “Senior Secured
Loan Facility”) to repay existing debt under previous credit
facilities and a $10.5 million seller’s credit from KNOT. The
Senior Secured Loan Facility consists of (i) a $220 million
term loan (the “Term Loan Facility”) and (ii) a
$20 million revolving credit facility (the “Revolving Credit
Facility”).
The Revolving Credit Facility terminates in June 2019, and bears
interest at LIBOR plus a fixed margin of 2.125%, and has a
commitment fee equal to 40% of the margin of the Revolving Credit
Facility calculated on the daily undrawn portion of the Revolving
Credit Facility. The outstanding balance on the Revolving Credit
Facility was repaid on June 23, 2015 using a portion of the
net proceeds from the June 2015 Offering. As of December 31,
2015, the Revolving Credit Facility was undrawn.
The Term Loan Facility is repayable in quarterly instalments over
five years with a final balloon payment due at maturity at June
2019. The Term Loan Facility bears interest at LIBOR plus a margin
of 2.125%.
The Windsor
Knutsen, Bodil Knutsen Carmen
Knutsen, Windsor
Knutsen, Bodil
Knutsen Carmen
Knutsen
The Senior Secured Loan Facility contains the following financial
covenants:
• The aggregate market value of
the Windsor
Knutsen Bodil
Knutsen Carmen
Knutsen
• Positive working capital for the
borrowers and the Partnership;
• Minimum liquidity of the Partnership
of $17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Senior Secured Loan Facility also identifies various events
that may trigger mandatory reduction, prepayment and cancellation
of the facility, including total loss or sale of a vessel and
customary events of default. As of December 31, 2015, the
borrowers and the guarantors were in compliance with all covenants
under this facility.
$117 Million Hilda Loan Facility
In July 2011, Knutsen Shuttle Tankers 14 AS, the subsidiary owning
the Hilda
Knutsen Hilda Knutsen Hilda
Knutsen
• Market value of the Hilda
Knutsen
• Positive working capital of the
borrower and the Partnership;
• Minimum liquidity of the Partnership
of $17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Hilda Facility also identifies various events that may trigger
mandatory reduction, prepayment and cancellation of the facility,
including total loss or sale of a vessel and customary events of
default. As of December 31, 2015, the borrower and the
guarantors were in compliance with all covenants under this
facility.
$117 Million Torill Loan Facility
In November 2011, Knutsen Shuttle Tankers 15 AS, the subsidiary
owning the Torill Knutsen Torill
Knutsen. Torill Knutsen
• Market value of the Torill
Knutsen
• Positive working capital of the
borrower and the Partnership;
• Minimum liquidity of the Partnership
of $17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Torill Facility also identifies various events that may trigger
mandatory reduction, prepayment and cancellation of the facility,
including total loss or sale of a vessel and customary events of
default. As of December 31, 2015, the borrower and the
guarantors were in compliance with all covenants under this
facility.
$140 Million Secured Loan Facility
In June 2014, the Partnership’s subsidiary Knutsen Shuttle
Tankers XII KS, as the borrower, entered into a senior syndicate
secured loan facility in the amount of $140 million (the “New
Fortaleza and Recife Facility”). The New Fortaleza and Recife
Facility was drawn in November 2014 and replaced a $160 million
loan facility previously secured by the Fortaleza
Knutsen Recife
Knutsen Fortaleza
Knutsen Recife
Knutsen Fortaleza Knutsen Recife Knutsen
The New Fortaleza and Recife Facility contains the following
financial covenants:
• The aggregate market value of
the Fortaleza
Knutsen Recife
Knutsen
• Positive working capital of the
borrower and the Partnership;
• Minimum liquidity of the Partnership
of $17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New Fortaleza and Recife Facility also identifies various
events that may trigger mandatory reduction, prepayment and
cancellation of the facility, including total loss or sale of a
vessel and customary events of default. As of December 31,
2015, the borrower and the guarantors were in compliance with all
covenants under this facility.
$172.5 Million Secured Loan Facility
In April 2014, KNOT Shuttle Tankers 20 AS and KNOT Shuttle Tankers
21 AS, the subsidiaries owning the Dan Cisne Dan Sabia Dan
Cisne Dan Cisne Dan Sabia
The Dan Cisne Facility and the Dan Sabia Facility are guaranteed by
the Partnership and secured by a vessel mortgage on the Dan Cisne Dan Sabia
The facilities contain the following financial covenants:
• Market value of each of
the Dan
Cisne Dan Sabia
• Minimum liquidity of the Partnership
of $17 million plus increments of $1 million for each additional
vessel acquired by the Partnership and $1.5 million for each owned
vessel with less than 12 months remaining tenor on its employment
contract;
• Minimum book equity ratio for the
Partnership of 30%.
The facility also identifies various events that may trigger
mandatory reduction, prepayment and cancellation of the facility,
including total loss or sale of a vessel and customary events of
default. As of December 31, 2015, the borrowers and the
guarantor were in compliance with all covenants under this
facility.
$77.5 Million Secured Loan Facility
In June 2012, Knutsen NYK Shuttle Tankers 16 AS, the subsidiary
owning the Ingrid Knutsen Ingrid Knutsen Ingrid Knutsen Ingrid
Knutsen
The Ingrid Facility contains the following financial covenants:
• Market value of the Ingrid
Knutsen
• Positive working capital of the
borrower and the Partnership;
• Minimum liquidity of the Partnership
of $17 million plus increments of $1 million for each additional
vessel acquired by the Partnership and $1.5 million for each owned
vessel with less than 12 months remaining tenor on its employment
contract;
• Minimum book equity ratio for the
Partnership of 30%; and
• Minimum EBITDA to interest ratio for
the Partnership of 2.50.
The Ingrid Facility also identifies various events that may trigger
mandatory reduction, prepayment and cancellation of the facility,
including total loss or sale of a vessel and customary events of
default. As of December 31, 2015, the borrower and the
guarantors were in compliance with all covenants under this
facility.
$12 Million Seller’s Credit
As part of financing for the purchase of the Dan Cisne</t>
  </si>
  <si>
    <t>Income Taxes</t>
  </si>
  <si>
    <t>Income Tax Disclosure [Abstract]</t>
  </si>
  <si>
    <t>17) Income Taxes
(a) Components of Current and Deferred Tax
Expense
All of the income from continuing operations before income taxes
was taxable to Norway for the years ended December 31, 2015,
2014 and 2013 as follows:
Year Ended
December 31,
(U.S. Dollars in
thousands) 2015 2014 2013
Income before income taxes $ 40,383 $ 27,407 $ 17,891
The significant components of current and deferred income tax
expense attributable to income from continuing operations for the
years ended December 31, 2015, 2014 and 2013 are as
follows:
Year Ended
December 31,
(U.S. Dollars in
thousands) 2015 2014 2013
Current tax benefit (expense) $ (11 ) $ (15 ) $ (686 )
Deferred tax benefit (expense) 70
— (2,141 )
Income tax benefit (expense) $ 59 $ (15 ) $ (2,827 )
(b) Tax Rate Reconciliation
Income taxes attributable to income from continuing operations was
an income tax benefit (expense) of $59, $(15) and $(2,827) for the
years ended December 31, 2015, 2014 and 2013, respectively,
and differed from the amounts computed by applying the Norwegian
ordinary income tax rate of 27% in 2015 and 2014 and 28% in 2013 to
pretax net income as a result of the following:
Year Ended
December 31,
(U.S. Dollars in thousands,
except for tax rate) 2015 2014 2013
Income tax benefit (expense) at Norwegian ordinary tax
regime(1) $
— $
— $ (111 )
Income tax benefit (expense) at Norwegian tonnage tax regime 70
— (188 )
Income tax benefit (expense) within UK (11 ) (15 )
—
Adjustments for amounts not taxable under tonnage tax regime
—
—
—
Adjustments due to permanent differences
—
—
—
Translation differences (1)
—
— 168
Entrance tax into the Norwegian tonnage tax regime
—
— (2,696 )
Reduction in income tax benefit resulting from a change in
valuation allowance
—
—
—
Income tax benefit (expense) $ 59 $ (15 ) $ (2,827 )
Effective tax rate 0 % 0 % 16 %
(1) These tax elements are related to the
carve-out period in 2013, a total tax benefit of $57.
(c) Components of Deferred Tax Assets and
Liabilities
The tax effects of temporary differences that give rise to
significant portions of the deferred tax assets and deferred tax
liabilities as of December 31, 2015 and 2014 are presented
below.
As of December 31,
(U.S. Dollars in
thousands) 2015 2014
Deferred tax assets:
Interest rate swaps $ 6 $
—
Financial loss carry forwards for tonnage tax 10,314 9,100
Total deferred tax asset 10,320 9,100
Less valuation allowance (10,320 ) (9,100 )
Net deferred tax asset
—
—
Deferred tax liabilities:
Entrance tax 877 1,402
Total deferred tax liabilities 877 1,402
Net deferred tax liabilities $ 877 $ 1,402
The net deferred tax liability is classified in the consolidated
and combined carve-out balance sheets as follows:
As of December 31,
(U.S. Dollars in
thousands) 2015 2014
Current deferred tax asset $
— $
—
Non-current deferred tax liabilities (877 ) (1,402 )
Net deferred tax liabilities $ (877 ) $ (1,402 )
Changes in the net deferred tax liabilities at December 31,
2015 and 2014 are presented below:
Year Ended December 31,
(U.S. Dollars in
thousands) 2015 2014
Net deferred tax liabilities at January 1 $ 1,402 $ 2,141
Change in temporary differences (307 ) (350 )
Translation differences (218 ) (389 )
Elimination of deferred tax not transferred to the partnership
—
—
Changes in temporary differences after the IPO date
—
—
Net deferred tax liabilities at December 31 $ 877 $ 1,402
The Partnership records a valuation allowance for deferred tax
assets when it is more likely than not that some or all of the
benefit from the deferred tax asset will not be realized. The
valuation allowances were $10.3 million and $9.1 million
respectively, as of December 31, 2015 and 2014. The valuation
allowances relate to the financial loss carry forwards and other
deferred tax assets for tonnage tax that, in the judgment of the
Partnership, are more-likely-than not to be realized reflecting the
Partnership’s cumulative loss position for tonnage tax. In
assessing the realizability of deferred tax assets, the Partnership
considers whether it is more-likely-than-not that some portion or
all of the deferred tax assets will not be realized taking into
account all the positive and negative evidence available. As of
December 31, 2014, the Partnership determined that the
deferred tax assets are likely to not be realized, and the booked
value was, therefore, zero.
After the reorganization of the Partnership’s
predecessor’s activities into the new group structure in
February 2013, all profit from continuing operations in Norway is
taxable within the tonnage tax regime. The consequence of the
reorganization is a one-time entrance tax into the Norwegian
tonnage tax regime due to the Partnership’s acquisition of
the shares in the subsidiary that owns the Fortaleza
Knutsen Recife
Knutsen
In 2013, the total entrance tax was estimated at $2.7 million of
which approximately $0.6 million was estimated to be payable during
2014. In addition, ordinary tonnage taxes payable were estimated at
$0.1 million. Total income taxes payable were estimated at $0.7
million as of December 31, 2013 and equaled taxes paid in
2014. As of December 31, 2014, the total income taxes payable
were estimated to be $0.4 million and consisted of payable entrance
tax and ordinary UK corporation tax. As of December 31, 2015,
the total income taxes payable are estimated to be $0.2 million and
consist of payable entrance tax and ordinary UK corporation
tax.
Approximately $0.6 million of the estimated entrance tax of $2.7
million as of December 31, 2013 was paid during 2014.
Approximately $0.3 million of the estimated entrance tax of $1.8
million as of December 31, 2014 was paid during 2015.
Approximately $0.2 million of the estimated entrance tax of $1.1
million is estimated to be payable in the first and second quarter
of 2016 and is presented as income taxes payable, while $0.9
million is presented as non-current deferred taxes payable.
The tax loss carry forward from ordinary taxation and financial
loss carry forwards for tonnage tax have no expiration dates.
The Partnership’s Norwegian income tax returns are subject to
examination by Norwegian tax authorities going back ten years from
2014. The Partnership had no unrecognized tax benefits as
December 31, 2015 and 2014. During the years ended
December 31, 2015 and 2014, the Partnership did not incur any
interest or penalties on its tax return.</t>
  </si>
  <si>
    <t>Related Party Transactions</t>
  </si>
  <si>
    <t>Related Party Transactions [Abstract]</t>
  </si>
  <si>
    <t>18) Related Party Transactions
(a) Related Parties
Historically, the Combined Entity operated as an integrated part of
KNOT. KNOT is owned 50% by TSSI and 50% by Nippon Yusen Kaisha
(“NYK”). TSSI also controls 99% of KOAS, which
subcontracts services from Knutsen OAS Management AS, which served
as the vessel management companies for KNOT and its subsidiaries
until June 30, 2012. As of July 1, 2012, KNOT Management,
a 100% owned subsidiary of KNOT, assumed responsibility for the
commercial and technical management of the Vessels.
The Partnership has been charged by KNOT, KOAS and TSSI for
commercial services related to the charters, technical and
operational support related to the operation of the Vessels,
certain administrative costs and finance fees. Consequently,
for the periods prior to April 16, 2013, for the purpose of
the consolidated and combined carve-out statements of operations,
these costs and fees include allocations as described above and in
Note 2(a)—Summary of Significant Accounting
Policies—Basis of Preparation.
On February 18, 2013, the Partnership terminated the
Commercial Management Agreements that existed between KNOT
Management and the owners of the Windsor
Knutsen Bodil
Knutsen Fortaleza
Knutsen Recife
Knutsen Windsor
Knutsen Bodil
Knutsen Fortaleza
Knutsen Recife Knutsen Dan
Cisne Dan
Sabia
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 On
May 7, 2015, the Partnership entered into an amendment to the
administrative services agreement, which allows KNOT UK to also
subcontract administrative services to KNOT Management.
The amounts of such costs and expenses included in the consolidated
and combined carve-out statements of operations for the years ended
December 31, 2015, 2014 and 2013 are as follows:
Year Ended
December 31,
(U.S. Dollars in
thousands) 2015 2014 2013
Statements of operations:
Time charter and bareboat revenues:
Charter revenues from KNOT (1) $ 16,231 $ 8,881 $
—
Commercial commission fee from KNOT to Vessels (2)
—
— (95 )
Cancellation fee from KNOT to Vessels (3)
—
— (3,448 )
Other income:
Guarantee income from KNOT(4) 122
—
—
Operating expenses:
Technical and operational management fee from KNOT Management to
Vessels (5) 2,420 1,764 1,073
General and administrative expenses:
Administration fee from KNOT Management (6) 1,103 642 428
Administration fee from KOAS (6) 461 425 392
Administration fee from KOAS UK (6) 151 151 112
Administration and management fee from KNOT (7) 170 99 82
Accounting service fee from KNOT (8) 31 25 27
IPO administration cost from KNOT (9)
—
— 454
Finance income (expense):
Financing service fee from KNOT to Vessels (10)
— (50 )
—
Interest expense charged from KNOT (11) and (12) (268 ) (277 ) (336 )
Interest income charged to TSSI (11)
—
— 10
Guarantee commission from TSSI to Vessels (13)
—
— (210 )
Guarantee commission from KNOT to Vessels (13)
—
— (424 )
Total income (expenses) $ 11,749 $ 5,448 $ (7,071 )
(1) Charter revenue from KNOT Bodil
Knutsen Windsor
Knutsen Windsor Knutsen Windsor
Knutsen Windsor Knutsen
(2) Commercial commission fee from
KNOT to Vessels
(3) Cancellation fee from KNOT to
Vessels
(4) Guarantee income from KNOT Bodil
Knutsen Windsor
Knutsen Windsor Knutsen
(5) Technical and operational
management fee from KNOT to Vessels
(6) Administration fee from KNOT
Management, KOAS and KOAS UK
(7) Administration fee and management
fee from KNOT
(8) Accounting service fee from
KNOT
(9) IPO administration cost from
KNOT
(10) Financing service fee from KNOT to
Vessels
(11) Interest expense charged from,
interest income charged to KNOT/TSSI Recife
Knutsen Fortaleza
Knutsen Bodil
Knutsen Windsor
Knutsen
(12) Interest expense to KNOT on
Sellers’ Credit: Carmen Knutsen , Dan Cisne
(13) Guarantee commission from
TSSI/KNOT to Vessels
(b) Guarantees and Indemnifications
Pursuant to the Omnibus Agreement, KNOT agreed to guarantee the
payments of the hire rate under the existing charters of each of
the Bodil
Knutsen Windsor
Knutsen
In April 2014, the Partnership was notified that BG Group would not
exercise its option to extend the Windsor
Knutsen
Prior to the IPO, the Partnership entered into amended financing
agreements with various lenders. The majority of the
Partnership’s original external vessels financing agreements
have been guaranteed by either KNOT or TSSI for which a guarantee
commission was paid. Following the completion of the IPO and the
amendments to the vessel financing agreements, the Partnership
guaranteed the obligations of the Partnership’s subsidiaries
directly under the vessel financing agreements. Therefore, after
the IPO, the Partnership did not incur any guarantee commissions to
KNOT and TSSI.
Under the Omnibus Agreement, KNOT has agreed to indemnify the
Partnership until April 15, 2018, against certain
environmental and toxic tort liabilities with respect to certain
assets that KNOT contributed or sold to the Partnership to the
extent arising prior to the time they were contributed or sold.
However, claims are subject to a deductible of $0.5 million and an
aggregate cap of $5 million.
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
(c) Transactions with Management and Directors
Trygve Seglem, the chairman of the Partnership’s board of
directors and the President and CEO of KNOT, controls Seglem
Holding AS, which owns 100% of the equity interest in TSSI, which
controls KOAS. TSSI owns 50% of the equity interest in KNOT. NYK,
which owns 50% of the equity interest in KNOT, has management and
administrative personnel on secondment to KNOT.
See the footnotes to Note 18(a)—Related Party
Transactions—Related Parties for a discussion of the
allocation principles for KNOT’s administrative costs,
including management and administrative staff, included in the
consolidated and combined carve-out statements of operations.
Directors each receive a director fee of $40,000 per year. Members
of the audit and conflicts committees each receive a committee fee
of $5,000 per year.
(d) Amounts Due from and Due to Related Parties
Balances with related parties consisted of the following:
(U.S. Dollars in
thousands) At December 31, At December 31,
Balance Sheets:
Trading balances due from KOAS $ 10 $ 77
Trading balances due from KNOT and affiliates 48 53
Amount due from related parties $ 58 $ 130
Trading balances due to KOAS $ 448 $ 423
Trading balances due to KNOT and affiliates 400 205
Amount due to related parties $ 848 $ 628
Amounts due from and due to related parties are unsecured and
intended to be settled in the ordinary course of business. The
majority of these related party transactions relate to vessel
management and other fees due to KNOT, KNOT Management, KOAS UK and
KOAS .
(e) Trade accounts payables
Trade accounts payables to related parties are included in total
trade accounts payables in the balance sheet. The balances to
related parties consisted of the following:
(U.S. Dollars in
thousands) At December 31, At December 31,
Balance Sheets:
Trading balances due to KOAS $ 651 $ 792
Trading balances due to KNOT and affiliates 360 241
Trade accounts payables to related parties $ 1,011 $ 1,033
(f) Acquisitions from KNOT
On August 1, 2013, the Partnership acquired KNOT’s 100%
interest in Knutsen Shuttle Tankers 13 AS, the company that owns
and operates the Carmen Knutsen
On June 30, 2014, the Partnership acquired KNOT’s 100%
interests in Knutsen Shuttle Tankers 14 AS, the company that owns
and operates the Hilda Knutsen Torill
Knutsen.
On December 15, 2014, the Partnership acquired KNOT’s
100% interest in KNOT Shuttle Tankers 20 AS, the company that owns
and operates the Dan Cisne Dan Cisne,
On June 30, 2015, the Partnership acquired KNOT’s 100%
interest in KNOT Shuttle Tankers 21 AS, the company that owns and
operates the Dan
Sabia.
On October 15, 2015, the Partnership acquired KNOT’s
100% interest in Knutsen NYK Shuttle Tankers 16 AS, the company
that owns and operates the Ingrid Knutsen.
The board of directors of the Partnership (the “Board”)
and the conflicts committee of the Board (the “Conflicts
Committee”) approved the purchase price for each transaction
described above. The Conflicts Committee retained a financial
advisor to assist with its evaluation of each of the transactions.
See Note—22 Business Acquisitions.</t>
  </si>
  <si>
    <t>Commitments and Contingencies</t>
  </si>
  <si>
    <t>Commitments and Contingencies Disclosure [Abstract]</t>
  </si>
  <si>
    <t>19) Commitments and Contingencies
Assets Pledged
As of December 31, 2015 and 2014, Vessels with a book value of
$1,193 million and $1,022 million, respectively, were pledged as
security held as guarantee for the Partnership’s long-term
debt and interest rate swap obligations. See Note
10—Derivative Instruments and Note 16—Long-Term
Debt.
Claims and Legal Proceedings
At the closing of the IPO on April 15, 2013, the probable
liability and insurance claims were not transferred to the
Partnership. In addition, there were no new insurance incidents
during 2013. Therefore, for the year ended December 31, 2013,
the probable liability and insurance claims were $nil.
Under the Partnership’s time charters, claims to reduce the
hire rate payments can be made if the Vessel does not perform to
certain specifications in the agreements. No accrual for possible
claim was recorded for the year ended December 31, 2015 and
2014, while an immaterial claim was recorded for the year ended
December 31, 2013 and which was subject to revision.
From time to time, the Partnership is involved in various claims
and legal actions arising in the ordinary course of business. In
the opinion of management, the ultimate disposition of these
matters will not have a material adverse effect on the consolidated
and combined carve-out financial position, results of operations or
cash flows.
Insurance
The Partnership maintains insurance on all the Vessels to insure
against marine and war risks, which include damage to or total loss
of the Vessels, subject to deductible amounts that average $0.150
million per Vessel, and loss of hire.
Under the loss of hire policies, the insurer will pay a
compensation for the lost hire rate agreed in respect of each
Vessel for each day, in excess of 14 deductible days, for the time
that the Vessel is out of service as a result of damage, for a
maximum of 180 days. In addition, the Partnership maintains
protection and indemnity insurance, which covers third-party legal
liabilities arising in connection with the Vessels’
activities, including, among other things, the injury or death of
third-party persons, loss or damage to cargo, claims arising from
collisions with other vessels and other damage to other third-party
property, including pollution arising from oil or other substances.
This insurance is unlimited, except for pollution, which is limited
to $1 billion per vessel per incident. The protection and indemnity
insurance is maintained through a protection and indemnity
association, and as a member of the association, the Partnership
may be required to pay amounts above budgeted premiums if the
member claims exceed association reserves, subject to certain
reinsured amounts. If the Partnership experiences multiple claims
each with individual deductibles, losses due to risks that are not
insured or claims for insured risks that are not paid, it could
have a material adverse effect on the Partnership’s results
of operations and financial condition.</t>
  </si>
  <si>
    <t>Supplemental Cash Flows Information</t>
  </si>
  <si>
    <t>Supplemental Cash Flow Elements [Abstract]</t>
  </si>
  <si>
    <t xml:space="preserve">20) Supplemental Cash Flows Information
The following supplemental information is provided related to the
Consolidated and Combined Carve-Out Statements of Cash Flows for
the years ended December 31, 2015, 2014 and 2013:
Year Ended
December 31,
(U.S. Dollars in
thousands) 2015 2014 2013
Non-cash investing and financing activities:
Payable to owner and affiliates converted to equity $
— $
— $ 27,051 </t>
  </si>
  <si>
    <t>Earnings per Unit and Cash Distributions</t>
  </si>
  <si>
    <t>Earnings Per Share [Abstract]</t>
  </si>
  <si>
    <t>21) Earnings per Unit and Cash Distributions
The calculations of basic and diluted earnings per unit
(1) are presented below:
Year Ended December 31, April 15th
to
(U.S. Dollars in thousands,
except unit and per unit amounts) 2015 2014 2013
Post IPO net income attributable to the members of KNOT Offshore
Partners LP $ 40,442 $ 27,392 $ 18,603
Less: Distributions (2) 56,921 40,481 20,779
Over distributed earnings (16,479 ) (13,089 ) (2,176 )
Over distributed earnings attributable to:
Common unitholders (11,060 ) (7,916 ) (1,066 )
Subordinated unitholders (5,087 ) (4,912 ) (1,066 )
General Partner (332 ) (261 ) (44 )
Weighted average units outstanding (basic and diluted) (in
thousands):
Common unitholders 16,705 11,209 8,568
Subordinated unitholders 8,568 8,568 8,568
General Partner 516 404 350
Earnings per unit (basic and diluted):
Common unitholders $ 1.499 $ 1.369 $ 1.063
Subordinated unitholders(3) $ 1.708 $ 1.343 $ 1.065
General Partner $ 1.487 $ 1.329 $ 1.063
Cash distributions declared and paid in the period per unit(4) $ 2.030 $ 1.795 $ 0.752
Subsequent event: Cash distributions declared and paid per unit
relating to the period(5) $ 0.520 $ 0.490 $ 0.435
(1) Earnings per unit have been
calculated in accordance with the cash distribution provisions set
forth in the Partnership’s First Amended and Restated
Agreement of Limited Partnership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5
and 2014 of $2.1 million and $0.6 million, respectively and for the
period April 15, 2013 to December 31, 2013 of $0.02
million.
(3) This includes the net income
attributable to the IDR holder. The IDRs generally may not be
transferred by KNOT until March 31, 2018. The net income
attributable to IDRs for the year ended December 31, 2015 and
2014 was $2.1 million and $0.6 million, respectively and for the
period April 15 to December 31, 2013 was $0.02
million.
(4) Refers to cash distributions declared
and paid during the period.
(5) Refers to cash distributions declared
and paid subsequent to the fourth quarter.
Earnings per unit information is given for the period from the date
of the closing of the IPO (April 15, 2013). Earnings per unit
information has not been presented for any period prior to the IPO
as the information is not comparable due to the change in the
Partnership’s structure and the basis of preparation of the
financial statements as described in Note 2—Summary of
Significant Accounting Policies.
As of December 31, 2015, the public owned a 66.8% limited
partner interest in the Partnership (in the form of 18,536,226
common units) and KNOT directly owned a 30.9% limited partner
interest in the Partnership (in the form of 8,567,500 subordinated
units). In addition, KNOT, through its ownership of the General
Partner, owned a 2.01% general partner interest (in the form of
558,674 general partner units) and a 0.3% limited partner interest
(in the form of 90,368 common units).
Earnings per unit is determined by dividing net income, after
deducting the distribution paid or to be made in relation to the
period by the weighted-average number of units outstanding during
the applicable period.
The General Partner’s, common unitholders’ and
subordinated unitholders’ interest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s and anticipated capital requirements. In addition,
KNOT, as the initial holder of all IDRs, has the right, at the time
when there are no subordinated units outstanding and it has
received incentive distributions at the highest level to which it
is entitled (48.0% for each of the prior four consecutive fiscal
quarters), to reset the initial cash target distribution levels at
higher levels based on the distribution at the time of the exercise
of the reset election. Unlike available cash, net income is
affected by non-cash items, such as depreciation and amortization,
unrealized gains and losses on derivative instruments and
unrealized foreign currency gains and losses.
Under the Partnership Agreement, during the subordination period,
the common units will have the right to receive distributions of
available cash from operating surplus in an amount equal to the
minimum quarterly distribution (the “MQD”) of $0.375
per unit per quarter, plus arrearages in the payment of the MQD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 second
• third
In addition, KNOT currently holds all of the IDRs in the
Partnership. IDRs represent the rights to receive an increasing
percentage of quarterly distributions of available cash from
operating surplus after the MQD and the target distribution levels
have been achieved. If for any quarter during the subordination
period:
• the Partnership has distributed
available cash from operating surplus to the common and
subordinated unitholders in an amount equal to the MQD; and
• the Partnership has distributed
available cash from operating surplus on outstanding common units
in an amount necessary to eliminate any cumulative arrearages in
payment of the MQD,
then, the Partnership will distribute any additional available cash
from operating surplus for that quarter among the unitholders, the
holders of the IDRs and the General Partner in the following
manner:
• first
• second
• third
• thereafter
Distributions of available cash from operating surplus for any
quarter after the subordination period has ended are to be made in
the following manner:
• first
• second
• third
• fourth
• thereafter
The percentage interests set forth above assume that the General
Partner owns a 2.0% general partner interest and that the
Partnership does not issue additional classes of equity
securities.</t>
  </si>
  <si>
    <t>Business Acquisitions</t>
  </si>
  <si>
    <t>Business Combinations [Abstract]</t>
  </si>
  <si>
    <t>22) Business Acquisitions
The Partnership acquired from KNOT equity interests in certain
subsidiaries which own and operate the Carmen Knutsen Hilda
Knutsen Torill Knutsen Dan
Cisne, Dan Sabia Ingrid Knutsen
The Board and the Conflicts Committee approved the purchase price
for each transaction. The Conflicts Committee retained a financial
advisor to assist with its evaluation of the transactions. The fee
paid to the financial advisor was divided equally between the
Partnership and KNOT. Acquisition related costs of $0.1 million,
$0.1 million and $0.1 million as of December 31, 2015, 2014
and 2013, respectively, were expensed as incurred. The allocation
of the purchase price to acquired identifiable assets was based on
their estimated fair values at the date of acquisition. The
purchase price of the acquisition has been allocated to the
identifiable assets acquired. The details of each transaction are
as follows:
(U.S. Dollars in
thousands) Final Ingrid October 15, Final Dan Sabia June 15, Final Dan Cisne December 15,
Final Hilda Knutsen and Torill Knutsen June 30, 2014 Final Carmen August 1,
Purchase price (1) $ 12,863 $ 41,186 $ 18,230 $ 114,293 $ 55,772
Less: Fair value of net assets acquired:
Vessel and equipment (2) 115,000 103,389 103,400 335,000 145,000
Cash 4,744 4,343 1,574 8,997 89
Inventories 144
—
— 395 234
Other current assets 188 25
— 1,939 108
Amounts due from related parties 1 935
— 4
—
Long-term debt (84,275 ) (64,470 ) (82,164 ) (221,812 ) (89,125 )
Long-term debt from related parties (20,253 )
—
—
—
—
Other long-term liabilities
—
—
— (4,774 )
—
Derivatives liabilities
— (802 ) (968 ) (348 )
—
Trade accounts payable (94 ) (4 ) (35 ) (390 ) (91 )
Accrued expenses (1,555 ) (335 ) (825 ) (1,360 ) (387 )
Prepaid charter and deferred revenue (762 ) (442 )
— (1,487 )
—
Amount due to related parties (275 ) (1,453 ) (2,752 ) (2,338 ) (56 )
Subtotal 12,863 41,186 18,230 113,826 55,772
Difference between the purchase price and fair value of net assets
acquired $
— $
— $
— $ 467 $
—
Goodwill (3)
—
—
— 467
—
Difference between the purchase price and allocated values $
— $
— $
— $
— $
—
(1) The purchase price comprises the
following:
(U.S. Dollars in
thousands) Final Ingrid Final Dan Sabia December 15, Final Dan Cisne December 15, Final Hilda Knutsen and Final Carmen August 1,
Cash consideration paid to KNOT $ 10,472 $ 38,531 $ 8,836 $ 113,306 $ 45,423
Purchase price adjustments 2,391 2,655 (2,606 ) 987
—
Seller’s credit
—
— 12,000
— 10,349
Purchase price $ 12,863 $ 41,186 $ 18,230 $ 114,293 $ 55,772
(2) Vessel and equipment includes
allocation to dry docking for the following vessels (in
thousands): Ingrid Knutsen Hilda
Knutsen Torill
Knutsen Carmen
Knutsen Dan Sabia Dan Cisne
(3) The goodwill recognized in connection
with the acquisitions of the Hilda
Knutsen Torill
Knutsen
Ingrid Knutsen
On October 15, 2015, the Partnership’s wholly owned
subsidiary, KNOT Shuttle Tankers AS, acquired KNOT’s 100%
interest in Knutsen NYK Shuttle Tankers 16 AS, the company that
owns and operates the Ingrid Knutsen
Revenue and profit contributions
Since the Ingrid
Knutsen
Dan Sabia
On June 15, 2015, the Partnership’s wholly owned
subsidiary, KNOT Shuttle Tankers AS, acquired KNOT’s 100%
interest in KNOT Shuttle Tankers 21 AS, the company that owns and
operates the Dan
Sabia
Revenue and profit contributions
Since the Dan
Sabia
Dan Cisne
On December 15, 2014, the Partnership’s wholly owned
subsidiary, KNOT Shuttle Tankers AS, acquired KNOT’s 100%
interest in KNOT Shuttle Tankers 20 AS, the company that owns and
operates the Dan
Cisne
Revenue and profit contributions
Since the Dan
Cisne
Hilda Knutsen &amp; Torill Knutsen
On June 30, 2014, the Partnership’s wholly owned
subsidiary, KNOT Shuttle Tankers AS, acquired KNOT’s 100%
interest in: (i) Knutsen Shuttle Tankers 14 AS, the company
that owns and operates the Hilda
Knutsen Torill
Knutsen . Hilda
Knutsen Torill
Knutsen
Revenue and profit contributions
Since the Hilda
Knutsen Torill
Knutsen
Carmen Knutsen
In August 2013, the Partnership’s wholly owned subsidiary,
KNOT Shuttle Tankers AS, acquired KNOT’s 100% interest in
Knutsen Shuttle Tankers 13 AS, the company that owns and operates
the Carmen
Knutsen.
Revenue and Profit Contributions
Since the Carmen
Knutsen
Pro forma financial information – Ingrid Knutsen and Dan
Sabia
The table below shows comparative summarized consolidated pro forma
financial information for the Partnership for the years ended
December 31, 2015, 2014 and 2013, giving effect to the
Partnership’s acquisition and financing of the Dan Sabia Ingrid Knutsen Ingrid
Knutsen Ingrid
Knutsen Ingrid
Knutsen
(U.S. Dollars in
thousands) Unaudited 2015 Unaudited 2014 Unaudited 2013
Revenue $ 173,116 $ 138,702 $ 83,349
Net income 43,810 30,395 18,482
Included in the pro forma adjustments are depreciation related to
the purchase price allocation performed on the acquired
identifiable assets as if the acquisitions had taken place on
January 1, 2013 for the Dan Sabia Ingrid
Knutsen
Pro forma financial information – Hilda Knutsen, Torill
Knutsen and Dan Cisne
The table below shows comparative summarized consolidated pro forma
financial information for the Partnership for the years ended
December 31, 2014 and 2013, giving effect to the
Partnership’s acquisition and financing of the Dan Cisne, Hilda Knutsen Torill Knutsen Dan Cisne, Hilda Knutsen Torill Knutsen
(U.S. Dollars in
thousands) Unaudited 2014 Unaudited 2013
Revenue $ 145,524 $ 106,616
Net income $ 36,621 $ 23,209
Included in the pro forma adjustments are depreciation related to
the purchase price allocation performed on the acquired
identifiable assets as if the acquisitions had taken place on
January 1, 2013. In addition, the pro forma adjustments
reflect new capital structure and changes in guarantors as if the
acquisitions had taken place from date of delivery of the
vessels.
Pro forma financial information – Carmen Knutsen
The table below shows comparative summarized consolidated pro forma
financial information for the Partnership for the year ended
December 31, 2013, giving effect to the Partnership’s
acquisition and financing of the Carmen
Knutsen Carmen
Knutsen
(U.S. Dollars in
thousands) Unaudited 2013
Revenue $ 84,037
Net income $ 16,695
Included in the pro forma adjustments are depreciation related to
the purchase price allocation performed on the acquired
identifiable assets as if the acquisition had taken place on
January 1, 2013. In addition, the pro forma adjustments
include finance expenses related to the increased borrowings as if
the acquisitions had taken place from date of delivery of the
vessel.</t>
  </si>
  <si>
    <t>Equity Offerings</t>
  </si>
  <si>
    <t>Equity [Abstract]</t>
  </si>
  <si>
    <t>23) Equity Offerings
(U.S. Dollars in
thousands) 2015 2014
Gross proceeds received (1) $ 121,224 $ 152,014
Less: Underwriters’ discount 4,300 4,991
Less: Offering expenses 293 340
Net proceeds received 116,631 146,683
(1) Includes General Partner’s 2%
proportional capital contribution
On June 2, 2015, the Partnership sold 5,000,000 common units,
representing limited partner interests, in an underwritten public
offering (the “June 2015 Offering”). In connection with
the June 2015 Offering, the General Partner contributed a total of
$2.4 million in order to maintain its 2% general partner interest
in the Partnership. The Partnership’s total net proceeds from
the June 2015 Offering and the related General Partner’s
contribution were $116.6 million.
The Partnership used the net proceeds from the June 2015 Offering
to fund the cash portion of the purchase price of the company that
owns and operates the Dan Sabia
On June 27, 2014, the Partnership sold 4,600,000 common units,
representing limited partner interests, in an underwritten public
offering and granted the underwriters a 30-day option to purchase
an additional 690,000 common units. In connection with this
closing, the General Partner contributed $2.7 million in order to
maintain its 2% general partner interest in the Partnership.
In connection with the partial exercises by the underwriters of
their option to purchase additional common units, on July 14,
2014 and July 24, 2014, the Partnership issued and sold
150,000 common units and 490,000 common units, respectively, and
the General Partner made an additional $0.4 million aggregate
capital contribution to the Partnership in order to maintain its 2%
general partner interest in the Partnership. The
Partnership’s total net proceeds from the public offering and
the related General Partner’s contribution were $146.7
million as of December 31, 2014. The Partnership used the net
proceeds from the offering and related capital contribution by the
General Partner to fund the cash portion of the purchase prices of
the Hilda Knutsen Torill Knutsen</t>
  </si>
  <si>
    <t>Unit Activity</t>
  </si>
  <si>
    <t>24) Unit Activity
The following table shows the movement in the number of common
units, subordinated units and general partner units during the
years ended December 31, 2015, 2014 and 2013:
(in units) Common Units Subordinated General Partner
April 2013, Initial Public Offering (IPO) 8,567,500 8,567,500 349,694
December 31, 2013 8,567,500 8,567,500 349,694
June 2014 4,600,000
— 93,877
July 2014 640,000
— 13,062
December 31, 2014 13,807,500 8,567,500 456,633
June 2015 5,000,000
— 102,041
Repurchase program (180,906 )
—
—
December 31, 2015 18,626,594 8,567,500 558,674
On August 12, 2015, the Partnership’s board of directors
authorized a program for the Partnership to repurchase up to
666,667 of its common units. The board of directors of the General
Partner concurrently authorized the General Partner to purchase up
to 333,333 common units of the Partnership.
All purchases will be made pursuant to a single program and will be
allocated approximately two-thirds to the Partnership and one-third
to the General Partner. The program will conclude by
August 31, 2016. There is no obligation to purchase any
specific number of common units and the program may be modified,
suspended, extended or terminated at any time. Common units
repurchased by the Partnership under the program have been
cancelled.
As of December 31, 2015, the Partnership and the General
Partner had purchased 180,906 and 90,368 common units,
respectively, at an average purchase price of $12.71 per unit.</t>
  </si>
  <si>
    <t>Subsequent Events</t>
  </si>
  <si>
    <t>Subsequent Events [Abstract]</t>
  </si>
  <si>
    <t>25) Subsequent Events
The Partnership has evaluated subsequent events from the balance
sheet date through March 18, 2016, the date at which the
audited consolidated and combined carve-out financial statements
were available to be issued, and determined that there are no other
items to disclose, except as follows:
On February 15, 2016, the Partnership paid a quarterly cash
distribution of $0.52 per unit with respect to the quarter ended
December 31, 2015. The aggregate amount of the paid
distribution was $15.0 million.</t>
  </si>
  <si>
    <t>Summary of Significant Accounting Policies (Policies)</t>
  </si>
  <si>
    <t>Basis of Preparation</t>
  </si>
  <si>
    <t>(a) Basis of Preparation
The consolidated and combined carve-out financial statements are
prepared in accordance with accounting principles generally
accepted in the United States (“U.S. GAAP”). All
intercompany balances and transactions are eliminated.
The consolidated and combined carve-out financial statements
include the financial statements of the entities listed in Note
4—Subsidiaries.
As of April 16, 2013, the financial statements of the
Partnership as a separate legal entity are presented on a
consolidated basis. Prior to April 16, 2013, the results of
operations, cash flows and balance sheet have been carved out of
the consolidated financial statements of KNOT and therefore are
presented on a combined carve-out basis. 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the Bodil Knutsen Windsor Knutsen
The Bodil Knutsen Windsor Knutsen
Vessels operating expenses includes ship management fees for the
provision of technical and commercial management of Vessels and are
based on intercompany charges invoiced by KNOT. All long-term debt
is specifically related to financing of the individual Vessels.
Derivatives are composed of interest rate swap derivatives and
foreign exchange forward contracts. The interest rate swaps were
entered into in conjunction with the individual Vessel financing to
secure fixed interest rates. The interest rate swaps are included
in the combined carve-out financial statements to reflect all of
the historical cost of doing business even though they will not be
transferred to the Partnership. The foreign exchange forward
contracts were entered into in conjunction with the construction of
certain of the individual Vessels to secure the amounts payable in
foreign currencies.
The following items, which are not directly attributable to the
Vessels, have been allocated to the combined carve-out financial
statements as set forth below:
• General and administrative expenses
of KNOT were invoiced to its subsidiaries based upon certain
transfer pricing principles by type of cost. See Note
18—Related Party Transactions. The invoiced amounts that
cannot be attributed to the Bodil Knutsen Windsor
Knutsen
• Cash and cash equivalents for general
purposes at the legal entity level have not been allocated. The
cash and cash equivalents and restricted cash balances are only
included in the combined carve-out balance sheets to the extent
they are specifically related to the Bodil Knutsen Windsor Knutsen
• Payables to owners and affiliates
(“owner balances”) are not tracked on an individual
Vessel basis for the Bodil Knutsen Windsor
Knutsen
• Net gain (loss) of foreign currency
transactions cannot be attributed directly to the Bodil
Knutsen Windsor Knutsen
• Goodwill arose in 2008 when TSSI
acquired the remaining 50% interest in the majority of KNOT’s
vessels, including the Windsor Knutsen
The Partnership’s activities included in the consolidated and
combined carve-out financial statements contain Norwegian entities
or activities that were organized as non-taxable partnerships or
were without tax status. To reflect the historical cost of doing
business, the income tax expense and related deferred tax assets
and liabilities arising for the Combined Entity activities included
in the historical parent entities have been included in the
consolidated and combined carve-out financial statements calculated
on a separate return basis.
The Vessels of the Partnership were not historically owned by a
separate legal entity or operated as a discrete group. Therefore,
no separate share capital existed in owner’s equity. Further,
certain Vessels had cash accounts shared with other vessels of the
KNOT Group that were not allocated to the Combined Entity.
Accordingly, the historical consolidated and combined carve-out
financial statements prior to April 16, 2013 reflect
allocations of certain expenses, including that of general and
administrative expenses, mark-to-market valuations of interest rate
swap derivatives, interest expense on related party payables and
net gain (loss) on foreign currency transactions. These allocated
costs have been accounted for as equity contribution in the
consolidated and combined carve-out balance sheets. Included in the
Combined Entity’s equity prior to April 16, 2013 are
amounts (net liabilities of $27.8 million) relating to certain
assets and liabilities that were carved out as they were readily
separable and identifiable within the books of KNOT. However, these
amounts have been retained by KNOT and have not been transferred to
the Partnership and therefore have been eliminated from the
Partnership’s opening equity as of April 16, 2013.
Details of the net liabilities eliminated are as follows:
(U.S. Dollars in thousands)
Balance sheet captions:
Other current assets $ 89
Other non-current assets
—
Other current liabilities (*) (6,321 )
Other long-term liabilities (*) (21,560 )
Net liabilities $ (27,792 )
(*) The majority of the assets and
liabilities not transferred to the Partnership are related to
interest swap derivatives (Note 10) and insurance proceeds
pursuant to the Contribution and Sale Agreement entered into in
connection with the closing of the IPO on April 15, 2013.
Management believes that the allocations included in these
consolidated and combined carve-out financial statements are
reasonable to present the financial position, results of operations
and cash flows of the Partnership on a stand-alone basis. However,
the financial position, results of operations and cash flows of the
Combined Entity as presented may differ from those that would have
been achieved had the Partnership operated autonomously for all
years presented as the Partnership would have had additional
general and administrative expenses, including legal, accounting,
treasury and regulatory compliance and other costs normally
incurred by a stand-alone listed publicly traded entity for the
periods prior to the IPO. Accordingly, the consolidated and
combined carve-out financial statements do not purport to be
indicative of the future financial position, results of operations
or cash flows of the Partnership.
Business combinations
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n equity distribution. In
addition, re-organization of entities under common control is
accounted for as if the transfer occurred from the date that both
the combining entity and combined entity were both under common
control. Therefore, the Partnership’s financial statements
prior to the date the interests in the combining entity were
actually acquired are retroactively adjusted to include the results
of the combined entity during the periods it was under common
control of KNOT.
As discussed in Note 1—Description of Business, under the
Partnership’s Partnership Agreement, the General Partner has
irrevocably delegated to the Partnership’s board of directors
the power to oversee and direct the operations of, manage and
determine the strategies and policies of the Partnership. During
the period from the IPO in April 2013 until the time of the
Partnership’s first AGM on June 25, 2013, the General
Partner retained the sole power to appoint, remove and replace all
members of the Partnership’s board of directors. From the
date of the Partnership’s first annual meeting of common
unitholders, four of the seven board members became electable by
the common unitholders and accordingly, from this date, KNOT, as
the owner of the General Partner, no longer retains the power to
control the Partnership’s board of directors and, hence, the
Partnership. As a result, the Partnership is no longer considered
to be under common control with KNOT and as a consequence, the
Partnership has not accounted for any acquisitions from KNOT after
June 25, 2013 as a transfer of equity interests between
entities under common control.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operations
of the acquired businesses are included in the consolidated results
as of the date of the applicable acquisition.</t>
  </si>
  <si>
    <t>Reporting Currency</t>
  </si>
  <si>
    <t>(b) Reporting Currency
The consolidated and combined carve-out financial statements are
prepared in the reporting currency of U.S. Dollars. The functional
currency of the vessel-owning Partnership subsidiaries is the
U.S. Dollar, because the subsidiaries operate in the
international shipping market, in which all revenues are
U.S. Dollar-denominated and the majority of expenditures are
made in U.S. Dollars. Transactions involving other currencies
during the year are converted into U.S. Dollars using the exchange
rates in effect at the time of the transactions. As of the balance
sheet dates, monetary assets and liabilities that are denominated
in currencies other than the U.S. Dollar are translated to
reflect the year-end exchange rates. Resulting gains or losses are
reflected separately in the accompanying consolidated and combined
carve-out statements of operations.</t>
  </si>
  <si>
    <t>Use of Estimates</t>
  </si>
  <si>
    <t>(c) Use of Estimates
The preparation of consolidated and combined carve-out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items subject to such estimates and assumptions include
the useful lives and impairment of Vessels, drydocking, the
estimates of future cash flows and use of discount rate and
impairment of Goodwill, the valuation of derivatives and income
taxes.</t>
  </si>
  <si>
    <t>Revenues and Operating Expenses</t>
  </si>
  <si>
    <t>(d) Revenues and Operating Expenses
The Partnership recognizes revenues from time charters and bareboat
charters as operating leases on a straight-line basis over the term
of the charter, net of any commissions. Under time charters,
revenue is not recognized during days the Vessel is off-hire.
Revenue is recognized from delivery of the Vessel to the charterer,
until the end of the contract period. Under time charters, the
Partnership is responsible for providing the crewing and other
services related to the Vessel’s operations, the cost of
which is included in the daily hire rate, except when off-hire.
Fees received from customers for customized equipment are deferred
and recognized over the contract period. Under bareboat charters,
the Partnership provides a specified Vessel for a fixed period of
time at a specified day rate. The Partnership recognizes revenues
from spot contracts as voyage revenues using the percentage of
completion method on a discharge-to-discharge basis.
Voyage expenses are all expenses unique to a particular voyage,
including bunker fuel expenses, port fees, cargo loading and
unloading expenses, canal tolls and agency fees. Voyage expenses
are paid by the customer under time charter and bareboat charters.
Voyage expenses are paid by the Partnership for spot contracts and
during periods of off-hire and are recognized when incurred.
Vessel operating expenses include crewing, repairs and maintenance,
insurance, stores, lube oils and communication expenses. Vessel
operating expenses are paid by the Partnership for time charters,
spot contracts and during off-hire and are recognized when
incurred.
As further discussed in Note 18—Related Party Transactions,
related parties have provided the management services for the
Vessels and employ the crews that work on the Vessels. The
Partnership has no direct employees and, accordingly, is not liable
for any pension or post-retirement benefits.</t>
  </si>
  <si>
    <t>Financial Income (Expense)</t>
  </si>
  <si>
    <t>(e) Financial Income (Expense)
Interest expense incurred on the Partnership’s debt incurred
during the construction of the Vessels exceeding one year are
capitalized during the construction period.
Other finance expense includes external bank fees, financing
service fees paid to related parties and guarantee commissions paid
to external and related parties in connection with the
Partnership’s debt and other bank services.</t>
  </si>
  <si>
    <t>Cash and Cash Equivalents</t>
  </si>
  <si>
    <t>(f) Cash and Cash Equivalents
The Partnership considers all highly liquid investments with an
original maturity of three months or less when purchased to be cash
equivalents.</t>
  </si>
  <si>
    <t>Restricted Cash</t>
  </si>
  <si>
    <t>(g) Restricted Cash
Restricted cash consists of bank deposits, which may only be used
to settle principal payments under the Partnership’s Vessel
financing agreements.</t>
  </si>
  <si>
    <t>Trade Accounts Receivable</t>
  </si>
  <si>
    <t>(h) Trade Accounts Receivable
Accounts receivable are recorded at the invoiced amount and do not
bear interest. Under terms of the current time charters and
bareboat charters, the customers are committed to pay for the full
month’s charter the first day of each month. See Note
2(r)—Prepaid Charter and Deferred Revenue. The allowance for
doubtful accounts is the Partnership’s best estimate of the
amount of probable credit losses in existing accounts receivable.
The Partnership establishes provisions for doubtful accounts on a
case-by-case basis when it is unlikely that required payments of
specific amounts will occur. In establishing these provisions, the
Partnership considers the financial condition of the customer as
well as specific circumstances related to the receivable.
Receivable amounts determined to be unrecoverable are written-off.
There were no allowances for doubtful accounts or amounts written
off against the allowance for doubtful accounts as of
December 31, 2015 and 2014. The Partnership does not have any
off-balance-sheet credit exposure related to its customers.</t>
  </si>
  <si>
    <t>Inventories</t>
  </si>
  <si>
    <t>(i) Inventories
Inventories, which are comprised principally of lubricating oils,
are stated at the lower of cost or market. For vessels on time
charters or bareboat charters, there are no bunkers, as the
charterer supplies the bunkers, which principally consist of fuel
oil. Cost is determined using the first-in, first-out method for
all inventories.</t>
  </si>
  <si>
    <t>Other Current Assets</t>
  </si>
  <si>
    <t>(j) Other Current Assets
Other current assets principally consist of prepaid expenses, the
current portion of deferred cost and other receivables.</t>
  </si>
  <si>
    <t>(k) Vessels and Equipment
Vessels and equipment are stated at the historical acquisition or
construction cost, including capitalized interest, supervision and
technical and delivery cost, net of accumulated depreciation and
impairment loss, if any. Expenditures for subsequent conversions
and major improvements are capitalized, provided that such costs
increase the earnings capacity or improve the efficiency or safety
of the vessels.
Generally, the Partnership drydocks each vessel every 60 months
until the vessel is 15 years old and every 30 months thereafter, as
required for the renewal of certifications issued by classification
societies. For vessels operating on time charters, the Partnership
capitalizes the costs directly associated with the classification
and regulatory requirements for inspection of the vessels, major
repairs and improvements incurred during drydocking. Drydock cost
is depreciated on a straight-line basis over the period until the
next planned drydocking takes place. The Partnership expenses costs
related to routine repairs and maintenance performed during
drydocking or as otherwise incurred. For vessels that are newly
built or acquired, an element of the cost of the vessel is
initially allocated to a drydock component and depreciated on a
straight-line basis over the period until the next planned
drydocking. When significant drydocking expenditures occur prior to
the expiration of this period, the Partnership expenses the
remaining balance of the original drydocking cost in the month of
the subsequent drydocking. For vessels operating on bareboat
charters, the charterparty bears the cost of any drydocking.
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A Vessel is depreciated to its estimated residual value, which is
calculated based on the weight of the ship and estimated steel
price. Any cost related to the disposal is deducted from the
residual value.</t>
  </si>
  <si>
    <t>Capitalized Interest</t>
  </si>
  <si>
    <t>(l) Capitalized Interest
Interest expense incurred on the Partnership’s debt during
the construction of the Vessels exceeding one year is capitalized
during the construction period.</t>
  </si>
  <si>
    <t>Impairment of Long-Lived Assets</t>
  </si>
  <si>
    <t>(m) Impairment of Long-Lived Assets
Vessels and equipment, vessels under construction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Partnership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Goodwill and Intangibles</t>
  </si>
  <si>
    <t>(n) Goodwill and Intangibles
The Partnership allocates the cost of acquired companies to the
identifiable tangible and intangible assets and liabilities
acquired, with the remaining amount being classified as goodwill.
Goodwill is not amortized but is reviewed for impairment annually
or more frequently if impairment indicators are identified.
The Partnership tests goodwill for impairment using a two-step
analysis, with the option of performing a qualitative assessment
before performing the first step of the two-step analysis, whereby
the carrying value of the reporting unit is compared to its fair
value in the first step. If the carrying value of the reporting
unit is greater than its fair value, the second step is performed,
where the implied fair value of goodwill is compared to its
carrying value. An impairment charge is recognized for the amount
by which the carrying amount of goodwill exceeds its fair value.
The fair value is estimated using the net present value of
discounted cash flows of the reporting unit. The Partnership has
only one reporting unit.
Other intangible assets represent contractual rights for charters
obtained in connection with a step acquisition that had favorable
contractual terms relative to market as of the acquisition date.
Contractual rights for charters obtained in connection with a step
acquisition that had unfavorable contractual terms are classified
as contract liabilities in the consolidated and combined carve-out
balance sheets. The favorable and unfavorable contract rights are
amortized to revenues over the period of the contract.</t>
  </si>
  <si>
    <t>Debt Issuance Costs</t>
  </si>
  <si>
    <t>(o) Debt Issuance Costs
Debt issuance costs, including fees, commissions and legal
expenses, are deferred. Debt issuance costs of term loans are
amortized over the term of the relevant loan. Amortization of debt
issuance costs is included in interest expense.</t>
  </si>
  <si>
    <t>(p) Derivative Instruments
The Partnership uses derivatives to reduce market risks associated
with its operations. The Partnership uses interest rate swaps for
the management of interest risk exposure. The interest rate swaps
effectively convert a portion of the Partnership’s debt from
a floating to a fixed rate over the life of the transactions
without an exchange of underlying principal.
The Partnership seeks to reduce its exposure to fluctuations in
foreign exchange rates through the use of foreign currency forward
contracts.
All derivative instruments are initially recorded at fair value as
either assets or liabilities in the accompanying consolidated and
combined carve-out balance sheets and subsequently measured to fair
value. The Partnership does not apply hedge accounting to its
derivative instruments. Changes in the fair value of the derivative
instruments are recognized in earnings. Gains and losses from the
interest rate swap contracts of the Partnership related to
long-term mortgage debt and foreign exchange forward contracts are
recorded in realized and unrealized gain (loss) on derivative
instruments in the consolidated and combined carve-out statements
of operations. Cash flows related to interest rate swap contracts
are presented as cash flows provided by operating activities. Cash
flows related to foreign exchange forward contracts entered into to
economically hedge operating expenses in currencies other than U.S.
Dollars are presented as cash flows provided by operating
activities in the consolidated and combined carve-out statements of
cash flows, while cash flows related to foreign exchange forward
contracts entered into to hedge contractual obligations to pay the
shipyard in currencies other than functional currency of U.S.
Dollars are presented as cash flows used in investing activities in
the consolidated and combined carve-out statements of cash
flows.</t>
  </si>
  <si>
    <t>(q) Income Taxes
Historically, part of the Partnership’s activities were
subject to ordinary taxation and taxes were paid on taxable income
(including operating income and net financial income and expense),
while part of the activities were subject to the Norwegian Tonnage
Tax regime (the “tonnage tax regime”). Under the
tonnage tax regime, the tax is based on the tonnage of the vessel,
and operating income is tax free. The net financial income and
expense remains taxable as ordinary income tax for entities subject
to the tonnage tax regime. Income taxes arising from the part of
activities subject to ordinary taxation are included in income tax
expense in the consolidated and combined carve-out statements of
operations. For the portion of activities subject to the tonnage
tax regime, tonnage taxes are classified as vessel operating
expenses while the current and deferred taxes arising on net
financial income and expense are reflected as income tax expense in
the consolidated and combined carve-out statements of operations.
The amounts of tonnage tax included in operating expenses for the
years ended December 31, 2015, 2014 and 2013 were $132,000,
$126,000 and $100,000, respectively.
The Partnership accounts for deferred income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enacted tax rates expected to apply to taxable
income in the years in which these temporary differences are
expected to be recovered or settled.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Partnership recognizes
interest and penalties related to uncertain tax positions in income
tax expense.</t>
  </si>
  <si>
    <t>Prepaid Charter and Deferred Revenue</t>
  </si>
  <si>
    <t>(r) Prepaid Charter and Deferred Revenue
Under terms of the time charters and bareboat charters, the
customer pays for the month’s charter the first day of each
month that is recorded as prepaid charter revenues. Deferred
revenues for fees received from customers for customized equipment
are classified as prepaid charter and deferred revenue for the
current portion and as other long-term liabilities for the
non-current portion.</t>
  </si>
  <si>
    <t>Commitments, Contingencies and Insurance Proceeds</t>
  </si>
  <si>
    <t>(s) Commitments, Contingencies and Insurance
Proceed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ee
Note 19—Commitments and Contingencies.
Insurance claims for property damage for recoveries up to the
amount of loss recognized are recorded when the claims submitted to
insurance carriers are probable of recovery. Claims for property
damage in excess of the loss recognized and for loss off-hire are
considered gain contingencies, which are generally recognized when
the proceeds are received.</t>
  </si>
  <si>
    <t>(t) Fair Value Measurements
The Partnership utilizes valuation techniques that maximize the use
of observable inputs and minimize the use of unobservable inputs to
the extent possible. The Partnershi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t>
  </si>
  <si>
    <t>Accounting Pronouncement Not Yet Adopted</t>
  </si>
  <si>
    <t>(u) Accounting Pronouncement Not Yet Adopted
New Accounting Standards not yet adopted
In May 2014, the Financial Accounting Standards Board (FASB) and
the International Accounting Standards Board (IASB) issued a
comprehensive revenue recognition standard that will supersede
virtually all of the existing revenue recognition guidance. The
standard is intended to increase comparability across industries
and jurisdictions. The single, global revenue recognition model
applies to most contacts with customers. Leases, insurance
contracts, financial instruments, guarantees and certain
non-monetary transactions are excluded from the scope of the
guidance. Revenue will be recognized in a manner that depicts the
transfer of goods or services to customers in an amount that
reflects the consideration to which an entity expects to be
entitled, subject to certain limitations. The FASB deferred by one
year the effective date of its new revenue recognition standard for
public and nonpublic entities reporting under U.S. GAAP. The new
revenue recognition standard will be effective for public entities
for annual reporting periods beginning after December 15,
2017, including interim reporting periods within that reporting
period. Public entities will be permitted to adopt the standard as
early as the original public entity effective date (i.e., annual
reporting periods beginning after December 15, 2016 and
interim periods therein). Early adoption prior to that date is not
permitted. The Partnership is assessing what impact, if any, the
adoption of the guidance will have on its financial position,
results of operations and cash flows.
In August 2014, FASB issued Presentation of Financial Statements
– Going Concern (Subtopic 205-40), Disclosures of
Uncertainties about an Entity’s Ability to Continue as a
Going Concern (Accounting Standards Update (ASU) 2014-15). ASU
2014-15 provides guidance in GAAP about management’s
responsibility to evaluate whether there are conditions and events
that raise substantial doubt about the entity’s ability to
continue as a going concern within one year after the financial
statements are issued (or available to be issued when applicable)
and, if so, disclose that fact. Management will be required to make
this evaluation for both annual and interim reporting periods, if
applicable. Management also is required to evaluate and disclose
whether its plans alleviate that doubt. The standard is effective
for annual periods after December 15, 2016 and interim periods
within annual periods beginning after December 15, 2016. Early
adoption is permitted. The Partnership is evaluating the effect of
adopting this new accounting guidance. The Partnership does not
expect the adoption of this standard to have a material impact on
the consolidated and combined financial statements.
In April 2015, FASB issued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rather than as an asset. This will make the presentation of debt
issuance costs consistent with the presentation of debt discounts
or premiums. The guidance also addresses the long-standing conflict
with the conceptual framework and improves consistency with
International Financial Reporting Standards (IFRS).The recognition
and measurement guidance for debt issuance costs is not affected.
The standard does not address the presentation of costs that does
not have an associated liability. The guidance is effective for
annual and interim periods beginning after December 15, 2015.
Early adoption is permitted. The Partnership has not yet adopted
ASU 2015-03. The adoption of the new standard will have an impact
on the Partnership’s balance sheets and reduce total assets
and total liabilities and will be applied retrospectively.
In June 2015, FASB issued Technical Corrections and Improvements
(ASU 2015-10) to correct differences between original guidance and
the ASC, clarify the guidance, correct references and make minor
improvements affecting a variety of topics. While most of the
amendments are not expected to have a significant effect on
practice, some of them could change practice for some entities.
Amendments that the FSAB deemed more substantive are effective for
fiscal years, and interim periods within those fiscal years,
beginning after December 15, 2015. The other amendments are
effective immediately. The Partnership is assessing what impact, if
any, this guidance will have on its consolidated and combined
financial position, results of operations and cash flows.
In August 2015, FASB issued ASU 2015-15 to incorporate into the
Accounting Standards Codification (ASC) an SEC staff announcement
that the SEC staff will not object to an entity presenting the cost
of securing a revolving line of credit as a deferred asset,
regardless of whether a balance is outstanding. The announcement
came in response to questions that arose after the FASB issued ASU
2015-03 Interest – Imputation of interest (Subtopic 835-30)
– Simplifying the Presentation of Debt Issuance Costs.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 cumbersome alternative. Either way, the cost should
be amortized over the term of the arrangement. The guidance is
effective upon announcement by the SEC staff on June 18, 2015.
The Partnership is assessing what impact, if any, the adoption of
this guidance will have its financial position and it may have an
impact on the balance sheets depending on whether the Partnership
withdraws and use it revolving line of credit.
In November 2015, FASB issued guidance on Income Taxes (Topic 740),
Balance Sheet Classification of Deferred Taxes (ASU 2015-17).
Companies are required to classify all deferred tax assets and
liabilities as noncurrent on the balance sheet instead of
separating deferred taxes into current and noncurrent amount. Also,
companies will no longer allocate valuation allowances between
current and noncurrent deferred tax assets because those allowances
also will be classified as noncurrent. The FASB staff is performing
additional research on companion proposal requiring companies to
immediately recognize income tax expenses or benefits on
intercompany transactions. Since early adoption of the guidance is
permitted, companies can start applying it in interim and annual
financial statements that have not yet been issued. For public
business entities the guidance is effective for financial
statements issued for annual periods beginning after
December 15, 2016, and interim periods within those annual
periods. For all other entities, the guidance is effective for
financial statements issued for annual periods beginning after
December 15, 2017, and interim periods within annual periods
beginning after December 15, 2018. Companies can adopt the
guidance either prospectively or retrospectively. The Partnership
is assessing what impact, if any, this guidance will have on its
consolidated and combined financial position.
There are no other recent accounting pronouncements issued whose
adoption would have a material impact on the Partnership’s
combined consolidated and combined carve-out financial statements
in the current year or are expected to have a material impact on
future years.</t>
  </si>
  <si>
    <t>Summary of Significant Accounting Policies (Tables)</t>
  </si>
  <si>
    <t>Schedule of Net Liabilities Eliminated</t>
  </si>
  <si>
    <t>Details of the net liabilities eliminated are as follows:
(U.S. Dollars in thousands)
Balance sheet captions:
Other current assets $ 89
Other non-current assets
—
Other current liabilities (*) (6,321 )
Other long-term liabilities (*) (21,560 )
Net liabilities $ (27,792 )
(*) The majority of the assets and
liabilities not transferred to the Partnership are related to
interest swap derivatives (Note 10) and insurance proceeds
pursuant to the Contribution and Sale Agreement entered into in
connection with the closing of the IPO on April 15, 2013.</t>
  </si>
  <si>
    <t>Schedule of Depreciation on Vessels and Equipment</t>
  </si>
  <si>
    <t xml:space="preserve">Depreciation on vessels and equipment is calculated on a
straight-line basis over the asset’s estimated useful life,
less an estimated residual value, as follows:
Useful Life
Hull 25 years
Anchor-handling, loading and unloading equipment 25 years
Main/auxiliary engine 25 years
Thruster, dynamic positioning systems, cranes and other
equipment 25 years
Drydock costs
2.5–5 years </t>
  </si>
  <si>
    <t>Significant Risks and Uncertainties Including Business and Credit Concentrations (Tables)</t>
  </si>
  <si>
    <t>Schedule of Revenues and Percentage of Combined Revenues for Customers</t>
  </si>
  <si>
    <t xml:space="preserve">The following table presents revenues and percentage of combined
revenues for customers that accounted for more than 10% of the
Partnership’s combined revenues during the years ended
December 31, 2015, 2014 and 2013. All of these customers are
subsidiaries of major international oil companies, except KNOT,
which was chartering the Windsor Knutsen
Year Ended
December 31,
(U.S. Dollars in thousands) 2015 2014 2013
Fronape International Company, a subsidiary of Petrobras Transporte
S.A. $ 40,618 26 % $ 25,666 23 % $ 22,860 31 %
Eni Trading and Shipping S.p.A. 46,806 30 % 23,512 21 %
—
—
Statoil ASA 23,203 15 % 22,263 20 % 21,563 29 %
Repsol Sinopec Brasil, S.A., a subsidiary of Repsol Sinopec Brasil,
B.V. 19,789 13 % 20,338 18 % 8,417 12 %
Brazil Shipping I Limited, a subsidiary of BG Group Plc 4,466 3 % 12,124 11 % $ 20,311 28 %
KNOT $ 16,231 11 % $ 8,880 8 %
—
— </t>
  </si>
  <si>
    <t>Operating Leases (Tables)</t>
  </si>
  <si>
    <t>Summary of Minimum Contractual Future Revenues</t>
  </si>
  <si>
    <t>The time charters and bareboat charters of the Vessels with third
parties are accounted for as operating leases. The minimum
contractual future revenues to be received from time charters and
bareboat charters as of December 31, 2015, were as
follows:
(U.S. Dollars in
thousands)
2016 $ 166,669
2017 167,148
2018 124,753
2019 80,004
2020 80,745
2021 and thereafter 209,634
Total $ 828,953</t>
  </si>
  <si>
    <t>Other Finance Expenses (Tables)</t>
  </si>
  <si>
    <t>Reconciliation of Total Interest Cost to Interest Expense</t>
  </si>
  <si>
    <t>A reconciliation of total interest cost to interest expense as
reported in the consolidated and combined carve-out statements of
operations for the years ended December 31, 2015, 2014 and
2013 is as follows:
Year Ended
December 31,
(U.S. Dollars in
thousands) 2015 2014 2013
Interest cost capitalized $
— $
— $
—
Interest expense 17,451 15,271 10,773
Total interest cost $ 17,451 $ 15,271 $ 10,773</t>
  </si>
  <si>
    <t>Summary of Other Finance Expense</t>
  </si>
  <si>
    <t>The following table presents the other finance expense for the
years ended December 31, 2015, 2014 and 2013:
Year Ended
December 31,
(U.S. Dollars in
thousands) 2015 2014 2013
Bank fees, charges and external guarantee costs $ 504 $ 1,221 $ 1,414
Related party guarantee commissions (Note 18)
—
— 634
Related party financing service fee (Note 18)
— 50
—
Total other finance expense $ 504 $ 1,271 $ 2,048</t>
  </si>
  <si>
    <t>Derivative Instruments (Tables)</t>
  </si>
  <si>
    <t>Schedule of Realized and Unrealized Gains and Losses Recognized in Earnings</t>
  </si>
  <si>
    <t>The following table presents the realized and unrealized gains and
losses that are recognized in earnings as net gain (loss) on
derivative instruments for the years ended December 31, 2015,
2014 and 2013:
Year Ended
December 31
(U.S. Dollars in
thousands) 2015 2014 2013
Realized gain (loss)
Interest rate swap contracts $ (4,957 ) $ (2,997 ) $ (1,265 )
Foreign exchange forward contracts (4,348 ) 500
—
Unrealized gain (loss)
Interest rate swap contracts (1,088 ) (919 ) 1,522
Foreign exchange forward contracts 698 (2,991 ) 248
Total $ (9,695 ) $ (6,407 ) $ 505</t>
  </si>
  <si>
    <t>Fair Value Measurements (Tables)</t>
  </si>
  <si>
    <t>Carrying Amounts and Estimated Fair Values of Partnership 's Financial Instruments</t>
  </si>
  <si>
    <t xml:space="preserve">The following table presents the carrying amounts and estimated
fair values of the Partnership’s financial instruments as of
December 31, 2015 and 2014. Fair value is defined as the
amount that would be received to sell an asset or paid to transfer
a liability in an orderly transaction between market participants
at the measurement date.
December 31, 2015 December 31, 2014
(U.S. Dollars in
thousands) Carrying Fair Value Carrying Fair Value
Financial assets:
Cash and cash equivalents $ 23,573 $ 23,573 $ 30,746 $ 30,746
Non-current derivative assets:
Interest rate swap contracts 695 695 2,966 2,966
Financial liabilities:
Current derivative liabilities:
Interest rate swap contracts 3,799 3,799 4,708 4,708
Foreign exchange forward contract 1,339 1,339 2,742 2,742
Non-current derivative liabilities:
Interest rate swap contracts 527 527
—
—
Foreign exchange forward contract 705 705
—
—
Long-term debt, current and non-current 671,690 671,690 613,221 613,221 </t>
  </si>
  <si>
    <t>Schedule of Assets and Liabilities Measured at Fair Value on Recurring Basis</t>
  </si>
  <si>
    <t xml:space="preserve">The following table presents the placement in the fair value
hierarchy of assets and liabilities that are measured at fair value
on a recurring basis (including items that are required to be
measured at fair value or for which fair value is required to be
disclosed) as of December 31, 2015 and 2014:
Fair Value Measurements at
(U.S. Dollars in
thousands) December 31, Quoted Price Significant Significant
Financial assets:
Cash and cash equivalents $ 23,573 $ 23,573 $
— $
—
Non-current derivative assets:
Interest rate swap contracts 695
— 695
—
Financial liabilities:
Current derivative liabilities:
Interest rate swap contracts 3,799
— 3,799
—
Foreign exchange forward contracts 1,339
— 1,339
—
Non-current derivative liabilities:
Interest rate swap contracts 527 527
Foreign exchange forward contract 705 705
Long-term debt, current and non-current 671,690
— 671,690
—
Fair Value Measurements at
(U.S. Dollars in thousands) December 31, Quoted Price Significant Significant
Financial assets:
Cash and cash equivalents $ 30,746 $ 30,746 $
— $
—
Restricted cash
—
—
—
—
Current derivative asset:
Foreign exchange forward contracts
—
—
—
—
Non-current derivative assets:
Interest rate swap contracts 2,966
— 2,966
—
Financial liabilities:
Current derivative liabilities:
Interest rate swap contracts 4,708
— 4,708
—
Foreign exchange forward contracts 2,742
— 2,742
—
Non-current derivative liabilities:
Interest rate swap contracts
—
—
—
—
Foreign exchange forward contracts
—
—
—
—
Long-term debt, current and non-current 613,221
— 613,221
— </t>
  </si>
  <si>
    <t>Trade Accounts Receivables and Other Current Assets (Tables)</t>
  </si>
  <si>
    <t>Schedule of Other Current Assets</t>
  </si>
  <si>
    <t>Other current assets consist of the following:
Year Ended December 31,
(U.S. Dollars in
thousands) 2015 2014
Insurance claims for recoveries
— 189
Refund of value added tax 596 453
Prepaid expenses 707 464
Current portion of deferred debt issuance cost 1,149 1,149
Other receivable 497 1,703
Total other current assets $ 2,949 $ 3,958</t>
  </si>
  <si>
    <t>Vessels and Equipment (Tables)</t>
  </si>
  <si>
    <t>Schedule of Property Plant and Equipment</t>
  </si>
  <si>
    <t>(U.S. Dollars in
thousands) Vessel &amp; Accumulated Net vessels
Balance December 31, 2013 $ 692,926 $ (75,141 ) $ 617,785
Additions 434,232
— 434,232
Drydock costs 4,277
— 4,277
Transfer from vessels under construction
—
—
—
Disposals (114 )
— (114 )
Depreciation
— (34,322 ) (34,322 )
Balance December 31, 2014 $ 1,131,321 $ (109,464 ) $ 1,021,857
Additions 218,540
— 218,540
Drydock costs 1,625
— 1,625
Transfer from vessels under construction
—
—
—
Disposal (267 ) 16 (251 )
Depreciation
— (48,844 ) (48,844 )
Balance December 31, 2015 $ 1,351,219 $ (158,292 ) $ 1,192,927</t>
  </si>
  <si>
    <t>Summary of Drydocking Activity</t>
  </si>
  <si>
    <t>Drydocking activity for the years ended December 31, 2015 and
2014 is summarized as follows:
Year Ended
(U.S. Dollars in
thousands) 2015 2014
Balance at the beginning of the year $ 5,874 $ 3,369
Costs incurred for drydocking 362 69
Costs allocated to drydocking as part of acquisition of
business 1,263 4,208
Drydock depreciation (2,232 ) (1,772 )
Balance at the end of the year $ 5,267 $ 5,874</t>
  </si>
  <si>
    <t>Intangible Assets and Contract Liabilities (Tables)</t>
  </si>
  <si>
    <t>Schedule of Intangible Assets and Contract Liabilities</t>
  </si>
  <si>
    <t>The unfavorable contract rights are amortized over the period of
the contract to time charter and bareboat revenues as follows:
(U.S. Dollars in
thousands) Balance as of Amortization Balance as of Amortization Balance as of
Contract liabilities:
Unfavorable contract rights $ (14,311 ) $ 1,518 $ (12,793 ) $ 1,518 $ (11,275 )
Total amortization income $ 1,518 $ 1,518</t>
  </si>
  <si>
    <t>Amortization of Contract Liabilities Classified Under Time Charter and Bareboat Revenues on Consolidated Combined Carve-Out Income Statement for Next Five Years</t>
  </si>
  <si>
    <t>The amortization of contract liabilities that is classified under
time charter and bareboat revenues for the next five years is
expected to be as follows:
(U.S. Dollars in
thousands) 2016 2017 2018 2019 2020 and
Contract liabilities:
Unfavorable contract rights $ (1,518 ) $ (1,518 ) $ (1,518 ) $ (1,518 ) $ (5,203 )</t>
  </si>
  <si>
    <t>Accrued Expenses (Tables)</t>
  </si>
  <si>
    <t>Schedule of Accrued Expenses</t>
  </si>
  <si>
    <t>The following table presents accrued expenses as of
December 31, 2015 and 2014:
Year Ended December 31,
(U.S. Dollars in
thousands) 2015 2014
Operating expenses $ 1,364 $ 1,035
Interest expenses 2,130 1,700
Other expenses 394
—
Total accrued expenses $ 3,888 $ 2,735</t>
  </si>
  <si>
    <t>Long-Term Debt (Tables)</t>
  </si>
  <si>
    <t>Schedule of Long-Term Debt</t>
  </si>
  <si>
    <t>Long-term debt as of December 31, 2015 and 2014, consisted of
following:
As of December 31,
(U.S. Dollars in
thousands)
Vessel 2015 2014
$220 million loan facility
Windsor Knutsen, Bodil Knutsen, Carmen Knutsen $ 196,429 $ 212,142
$20 million revolving credit facility
Windsor Knutsen, Bodil Knutsen, Carmen Knutsen
— 20,000
$140 million loan facility
Fortaleza Knutsen &amp; Recife Knutse n 126,875 135,625
$117 million loan facility Hilda Knutsen 81,797 86,724
$117 million loan facility Torill Knutsen 83,033 87,960
$172.5 million loan facility Dan Cisne &amp; Dan
Sabia 109,339 58,770
$77.5 million loan facility Ingrid Knutsen 74,217
—
$12.0 million Seller’s Credit
— 12,000
Total long-term debt 671,690 613,221
Less current installments 49,684 38,718
Less $12.0 million Seller’s Credit
— 12,000
Long-term debt, excluding current installments and seller’s
credit $ 622,006 $ 562,503</t>
  </si>
  <si>
    <t>Summary of Partnership's Outstanding Debt Repayable</t>
  </si>
  <si>
    <t>The Partnership’s outstanding debt of $671.7 million as of
December 31, 2015 is repayable as follows:
Year Ending December 31, U.S. Dollars in
2016 $ 49,684
2017 50,084
2018 203,422
2019 266,260
2020 17,650
2021- thereafter 84,590
Total $ 671,690</t>
  </si>
  <si>
    <t>Income Taxes (Tables)</t>
  </si>
  <si>
    <t>Schedule of Income from Continuing Operations Before Income Taxes</t>
  </si>
  <si>
    <t>All of the income from continuing operations before income taxes
was taxable to Norway for the years ended December 31, 2015,
2014 and 2013 as follows:
Year Ended
December 31,
(U.S. Dollars in
thousands) 2015 2014 2013
Income before income taxes $ 40,383 $ 27,407 $ 17,891</t>
  </si>
  <si>
    <t>Schedule of Components of Current and Deferred Income Tax Expense</t>
  </si>
  <si>
    <t>The significant components of current and deferred income tax
expense attributable to income from continuing operations for the
years ended December 31, 2015, 2014 and 2013 are as
follows:
Year Ended
December 31,
(U.S. Dollars in
thousands) 2015 2014 2013
Current tax benefit (expense) $ (11 ) $ (15 ) $ (686 )
Deferred tax benefit (expense) 70
— (2,141 )
Income tax benefit (expense) $ 59 $ (15 ) $ (2,827 )</t>
  </si>
  <si>
    <t>Summary of Tax Rate Reconciliation</t>
  </si>
  <si>
    <t>Income taxes attributable to income from continuing operations was
an income tax benefit (expense) of $59, $(15) and $(2,827) for the
years ended December 31, 2015, 2014 and 2013, respectively,
and differed from the amounts computed by applying the Norwegian
ordinary income tax rate of 27% in 2015 and 2014 and 28% in 2013 to
pretax net income as a result of the following:
Year Ended
December 31,
(U.S. Dollars in thousands,
except for tax rate) 2015 2014 2013
Income tax benefit (expense) at Norwegian ordinary tax
regime(1) $
— $
— $ (111 )
Income tax benefit (expense) at Norwegian tonnage tax regime 70
— (188 )
Income tax benefit (expense) within UK (11 ) (15 )
—
Adjustments for amounts not taxable under tonnage tax regime
—
—
—
Adjustments due to permanent differences
—
—
—
Translation differences (1)
—
— 168
Entrance tax into the Norwegian tonnage tax regime
—
— (2,696 )
Reduction in income tax benefit resulting from a change in
valuation allowance
—
—
—
Income tax benefit (expense) $ 59 $ (15 ) $ (2,827 )
Effective tax rate 0 % 0 % 16 %
(1) These tax elements are related to the
carve-out period in 2013, a total tax benefit of $57.</t>
  </si>
  <si>
    <t>Components of Deferred Tax Assets and Liabilities</t>
  </si>
  <si>
    <t>The tax effects of temporary differences that give rise to
significant portions of the deferred tax assets and deferred tax
liabilities as of December 31, 2015 and 2014 are presented
below.
As of December 31,
(U.S. Dollars in
thousands) 2015 2014
Deferred tax assets:
Interest rate swaps $ 6 $
—
Financial loss carry forwards for tonnage tax 10,314 9,100
Total deferred tax asset 10,320 9,100
Less valuation allowance (10,320 ) (9,100 )
Net deferred tax asset
—
—
Deferred tax liabilities:
Entrance tax 877 1,402
Total deferred tax liabilities 877 1,402
Net deferred tax liabilities $ 877 $ 1,402
The net deferred tax liability is classified in the consolidated
and combined carve-out balance sheets as follows:
As of December 31,
(U.S. Dollars in
thousands) 2015 2014
Current deferred tax asset $
— $
—
Non-current deferred tax liabilities (877 ) (1,402 )
Net deferred tax liabilities $ (877 ) $ (1,402 )
Changes in the net deferred tax liabilities at December 31,
2015 and 2014 are presented below:
Year Ended December 31,
(U.S. Dollars in
thousands) 2015 2014
Net deferred tax liabilities at January 1 $ 1,402 $ 2,141
Change in temporary differences (307 ) (350 )
Translation differences (218 ) (389 )
Elimination of deferred tax not transferred to the partnership
—
—
Changes in temporary differences after the IPO date
—
—
Net deferred tax liabilities at December 31 $ 877 $ 1,402</t>
  </si>
  <si>
    <t>Related Party Transactions (Tables)</t>
  </si>
  <si>
    <t>Schedule of Related Party Costs and Expenses</t>
  </si>
  <si>
    <t>The amounts of such costs and expenses included in the consolidated
and combined carve-out statements of operations for the years ended
December 31, 2015, 2014 and 2013 are as follows:
Year Ended
December 31,
(U.S. Dollars in
thousands) 2015 2014 2013
Statements of operations:
Time charter and bareboat revenues:
Charter revenues from KNOT (1) $ 16,231 $ 8,881 $
—
Commercial commission fee from KNOT to Vessels (2)
—
— (95 )
Cancellation fee from KNOT to Vessels (3)
—
— (3,448 )
Other income:
Guarantee income from KNOT(4) 122
—
—
Operating expenses:
Technical and operational management fee from KNOT Management to
Vessels (5) 2,420 1,764 1,073
General and administrative expenses:
Administration fee from KNOT Management (6) 1,103 642 428
Administration fee from KOAS (6) 461 425 392
Administration fee from KOAS UK (6) 151 151 112
Administration and management fee from KNOT (7) 170 99 82
Accounting service fee from KNOT (8) 31 25 27
IPO administration cost from KNOT (9)
—
— 454
Finance income (expense):
Financing service fee from KNOT to Vessels (10)
— (50 )
—
Interest expense charged from KNOT (11) and (12) (268 ) (277 ) (336 )
Interest income charged to TSSI (11)
—
— 10
Guarantee commission from TSSI to Vessels (13)
—
— (210 )
Guarantee commission from KNOT to Vessels (13)
—
— (424 )
Total income (expenses) $ 11,749 $ 5,448 $ (7,071 )
(1) Charter revenue from KNOT Bodil
Knutsen Windsor
Knutsen Windsor Knutsen Windsor
Knutsen Windsor Knutsen
(2) Commercial commission fee from
KNOT to Vessels
(3) Cancellation fee from KNOT to
Vessels
(4) Guarantee income from KNOT Bodil
Knutsen Windsor
Knutsen Windsor Knutsen
(5) Technical and operational
management fee from KNOT to Vessels
(6) Administration fee from KNOT
Management, KOAS and KOAS UK
(7) Administration fee and management
fee from KNOT
(8) Accounting service fee from
KNOT
(9) IPO administration cost from
KNOT
(10) Financing service fee from KNOT to
Vessels
(11) Interest expense charged from,
interest income charged to KNOT/TSSI Recife
Knutsen Fortaleza
Knutsen Bodil
Knutsen Windsor
Knutsen
(12) Interest expense to KNOT on
Sellers’ Credit: Carmen Knutsen , Dan Cisne
(13) Guarantee commission from
TSSI/KNOT to Vessels</t>
  </si>
  <si>
    <t>Summary of Amounts Due from and Due to Related Parties</t>
  </si>
  <si>
    <t>Balances with related parties consisted of the following:
(U.S. Dollars in
thousands) At December 31, At December 31,
Balance Sheets:
Trading balances due from KOAS $ 10 $ 77
Trading balances due from KNOT and affiliates 48 53
Amount due from related parties $ 58 $ 130
Trading balances due to KOAS $ 448 $ 423
Trading balances due to KNOT and affiliates 400 205
Amount due to related parties $ 848 $ 628</t>
  </si>
  <si>
    <t>Schedule of Trade Accounts Payables to Related Parties</t>
  </si>
  <si>
    <t>Trade accounts payables to related parties are included in total
trade accounts payables in the balance sheet. The balances to
related parties consisted of the following:
(U.S. Dollars in
thousands) At December 31, At December 31,
Balance Sheets:
Trading balances due to KOAS $ 651 $ 792
Trading balances due to KNOT and affiliates 360 241
Trade accounts payables to related parties $ 1,011 $ 1,033</t>
  </si>
  <si>
    <t>Supplemental Cash Flows Information (Tables)</t>
  </si>
  <si>
    <t>Supplemental Information Related to Consolidated and Combined Carve-Out Statements of Cash Flows</t>
  </si>
  <si>
    <t xml:space="preserve">The following supplemental information is provided related to the
Consolidated and Combined Carve-Out Statements of Cash Flows for
the years ended December 31, 2015, 2014 and 2013:
Year Ended
December 31,
(U.S. Dollars in
thousands) 2015 2014 2013
Non-cash investing and financing activities:
Payable to owner and affiliates converted to equity $
— $
— $ 27,051 </t>
  </si>
  <si>
    <t>Earnings per Unit and Cash Distributions (Tables)</t>
  </si>
  <si>
    <t>Schedule of Calculations of Basic and Diluted Earnings per Unit</t>
  </si>
  <si>
    <t>The calculations of basic and diluted earnings per unit
(1) are presented below:
Year Ended December 31, April 15th
to
(U.S. Dollars in thousands,
except unit and per unit amounts) 2015 2014 2013
Post IPO net income attributable to the members of KNOT Offshore
Partners LP $ 40,442 $ 27,392 $ 18,603
Less: Distributions (2) 56,921 40,481 20,779
Over distributed earnings (16,479 ) (13,089 ) (2,176 )
Over distributed earnings attributable to:
Common unitholders (11,060 ) (7,916 ) (1,066 )
Subordinated unitholders (5,087 ) (4,912 ) (1,066 )
General Partner (332 ) (261 ) (44 )
Weighted average units outstanding (basic and diluted) (in
thousands):
Common unitholders 16,705 11,209 8,568
Subordinated unitholders 8,568 8,568 8,568
General Partner 516 404 350
Earnings per unit (basic and diluted):
Common unitholders $ 1.499 $ 1.369 $ 1.063
Subordinated unitholders(3) $ 1.708 $ 1.343 $ 1.065
General Partner $ 1.487 $ 1.329 $ 1.063
Cash distributions declared and paid in the period per unit(4) $ 2.030 $ 1.795 $ 0.752
Subsequent event: Cash distributions declared and paid per unit
relating to the period(5) $ 0.520 $ 0.490 $ 0.435
(1) Earnings per unit have been
calculated in accordance with the cash distribution provisions set
forth in the Partnership’s First Amended and Restated
Agreement of Limited Partnership (the “Partnership
Agreement”).
(2) This refers to distributions made or
to be made in relation to the period irrespective of the
declaration and payment dates and based on the numbers of units
outstanding at the record date. This includes cash distributions to
the IDR holder (KNOT) for the years ended December 31, 2015
and 2014 of $2.1 million and $0.6 million, respectively and for the
period April 15, 2013 to December 31, 2013 of $0.02
million.
(3) This includes the net income
attributable to the IDR holder. The IDRs generally may not be
transferred by KNOT until March 31, 2018. The net income
attributable to IDRs for the year ended December 31, 2015 and
2014 was $2.1 million and $0.6 million, respectively and for the
period April 15 to December 31, 2013 was $0.02
million.
(4) Refers to cash distributions declared
and paid during the period.
(5) Refers to cash distributions declared
and paid subsequent to the fourth quarter.</t>
  </si>
  <si>
    <t>Business Acquisitions (Tables)</t>
  </si>
  <si>
    <t>Schedule of Purchase Price of Each Transaction</t>
  </si>
  <si>
    <t>The Board and the Conflicts Committee approved the purchase price
for each transaction. The Conflicts Committee retained a financial
advisor to assist with its evaluation of the transactions. The
details of each transaction are as follows:
(U.S. Dollars in
thousands) Final Ingrid October 15, Final Dan Sabia June 15, Final Dan Cisne December 15,
Final Hilda Knutsen and Torill Knutsen June 30, 2014 Final Carmen August 1,
Purchase price (1) $ 12,863 $ 41,186 $ 18,230 $ 114,293 $ 55,772
Less: Fair value of net assets acquired:
Vessel and equipment (2) 115,000 103,389 103,400 335,000 145,000
Cash 4,744 4,343 1,574 8,997 89
Inventories 144
—
— 395 234
Other current assets 188 25
— 1,939 108
Amounts due from related parties 1 935
— 4
—
Long-term debt (84,275 ) (64,470 ) (82,164 ) (221,812 ) (89,125 )
Long-term debt from related parties (20,253 )
—
—
—
—
Other long-term liabilities
—
—
— (4,774 )
—
Derivatives liabilities
— (802 ) (968 ) (348 )
—
Trade accounts payable (94 ) (4 ) (35 ) (390 ) (91 )
Accrued expenses (1,555 ) (335 ) (825 ) (1,360 ) (387 )
Prepaid charter and deferred revenue (762 ) (442 )
— (1,487 )
—
Amount due to related parties (275 ) (1,453 ) (2,752 ) (2,338 ) (56 )
Subtotal 12,863 41,186 18,230 113,826 55,772
Difference between the purchase price and fair value of net assets
acquired $
— $
— $
— $ 467 $
—
Goodwill (3)
—
—
— 467
—
Difference between the purchase price and allocated values $
— $
— $
— $
— $
—
(1) The purchase price comprises the
following:
(U.S. Dollars in
thousands) Final Ingrid Final Dan Sabia December 15, Final Dan Cisne December 15, Final Hilda Knutsen and Final Carmen August 1,
Cash consideration paid to KNOT $ 10,472 $ 38,531 $ 8,836 $ 113,306 $ 45,423
Purchase price adjustments 2,391 2,655 (2,606 ) 987
—
Seller’s credit
—
— 12,000
— 10,349
Purchase price $ 12,863 $ 41,186 $ 18,230 $ 114,293 $ 55,772
(2) Vessel and equipment includes
allocation to dry docking for the following vessels (in thousands):
Ingrid Knutsen Hilda Knutsen Torill Knutsen Carmen Knutsen Dan Sabia Dan Cisne
(3) The goodwill recognized in connection
with the acquisitions of the Hilda Knutsen Torill
Knutsen</t>
  </si>
  <si>
    <t>Schedule of Summarized Consolidated Pro Forma Financial Information</t>
  </si>
  <si>
    <t xml:space="preserve">The table below shows comparative summarized consolidated pro forma
financial information for the Partnership for the years ended
December 31, 2015, 2014 and 2013, giving effect to the
Partnership’s acquisition and financing of the Dan
Sabia Ingrid Knutsen
(U.S. Dollars in
thousands) Unaudited 2015 Unaudited 2014 Unaudited 2013
Revenue $ 173,116 $ 138,702 $ 83,349
Net income 43,810 30,395 18,482 </t>
  </si>
  <si>
    <t>Hilda Knutsen Torill Knutsen Dan Cisne [Member]</t>
  </si>
  <si>
    <t xml:space="preserve">The table below shows comparative summarized consolidated pro forma
financial information for the Partnership for the years ended
December 31, 2014 and 2013, giving effect to the
Partnership’s acquisition and financing of the Dan Cisne, Hilda Knutsen Torill Knutsen Dan Cisne, Hilda Knutsen Torill Knutsen
(U.S. Dollars in
thousands) Unaudited 2014 Unaudited 2013
Revenue $ 145,524 $ 106,616
Net income $ 36,621 $ 23,209 </t>
  </si>
  <si>
    <t xml:space="preserve">The Carmen Knutsen
(U.S. Dollars in
thousands) Unaudited 2013
Revenue $ 84,037
Net income $ 16,695 </t>
  </si>
  <si>
    <t>Equity Offerings (Tables)</t>
  </si>
  <si>
    <t>Schedule of Equity Offerings</t>
  </si>
  <si>
    <t>(U.S. Dollars in
thousands) 2015 2014
Gross proceeds received (1) $ 121,224 $ 152,014
Less: Underwriters’ discount 4,300 4,991
Less: Offering expenses 293 340
Net proceeds received 116,631 146,683
(1) Includes General Partner’s 2%
proportional capital contribution</t>
  </si>
  <si>
    <t>Unit Activity (Tables)</t>
  </si>
  <si>
    <t>Schedule of Movement in Number of Common Units, Subordinated Units and General Partner Units</t>
  </si>
  <si>
    <t xml:space="preserve">The following table shows the movement in the number of common
units, subordinated units and general partner units during the
years ended December 31, 2015, 2014 and 2013:
(in units) Common Units Subordinated General Partner
April 2013, Initial Public Offering (IPO) 8,567,500 8,567,500 349,694
December 31, 2013 8,567,500 8,567,500 349,694
June 2014 4,600,000
— 93,877
July 2014 640,000
— 13,062
December 31, 2014 13,807,500 8,567,500 456,633
June 2015 5,000,000
— 102,041
Repurchase program (180,906 )
—
—
December 31, 2015 18,626,594 8,567,500 558,674 </t>
  </si>
  <si>
    <t>Description of Business - Additional Information (Detail) $ in Thousands</t>
  </si>
  <si>
    <t>Jun. 15, 2015shares</t>
  </si>
  <si>
    <t>Jun. 02, 2015USD ($)shares</t>
  </si>
  <si>
    <t>Jul. 24, 2014shares</t>
  </si>
  <si>
    <t>Jul. 14, 2014shares</t>
  </si>
  <si>
    <t>Jun. 27, 2014USD ($)shares</t>
  </si>
  <si>
    <t>Jun. 30, 2015USD ($)shares</t>
  </si>
  <si>
    <t>Jul. 31, 2014shares</t>
  </si>
  <si>
    <t>Jun. 30, 2014USD ($)shares</t>
  </si>
  <si>
    <t>Apr. 30, 2013USD ($)shares</t>
  </si>
  <si>
    <t>Dec. 31, 2013shares</t>
  </si>
  <si>
    <t>Dec. 31, 2015USD ($)Tankershares</t>
  </si>
  <si>
    <t>Dec. 31, 2014USD ($)shares</t>
  </si>
  <si>
    <t>Collaborative Arrangements and Non-collaborative Arrangement Transactions [Line Items]</t>
  </si>
  <si>
    <t>Number of shuttle tankers to be acquired | Tanker</t>
  </si>
  <si>
    <t>Initial public offering completion date</t>
  </si>
  <si>
    <t>Apr. 15,
		2013</t>
  </si>
  <si>
    <t>Percentage of ownership interests to be acquired by Partnership in four shuttle tankers</t>
  </si>
  <si>
    <t>100.00%</t>
  </si>
  <si>
    <t>Ownership description</t>
  </si>
  <si>
    <t>the Partnership acquired a 100% ownership interest in KNOT Shuttle Tankers AS, a wholly owned subsidiary of KNOT, which as of February 27, 2013 directly or indirectly owned (1) 100% of Knutsen Shuttle Tankers XII KS, the owner of the Recife Knutsen and the Fortaleza Knutsen, (2) 100% of Knutsen Shuttle Tankers XII AS, the general partner of Knutsen Shuttle Tankers XII KS, and (3) the Windsor Knutsen and the Bodil Knutsen and all of their related charters, inventory and long-term debt. In establishing the new KNOT Shuttle Tankers AS structure, KNOT formed three new Norwegian subsidiaries, which acquired 90% of Knutsen Shuttle Tankers XII KS, 100% of the Windsor Knutsen and 100% of the Bodil Knutsen, respectively.</t>
  </si>
  <si>
    <t>Percentage of ownership interest</t>
  </si>
  <si>
    <t>49.00%</t>
  </si>
  <si>
    <t>Percentage of interest held by general partner</t>
  </si>
  <si>
    <t>2.00%</t>
  </si>
  <si>
    <t>Common units sold pursuant to the full exercise of underwriters' options | shares</t>
  </si>
  <si>
    <t>Issuance of additional partnership common units | shares</t>
  </si>
  <si>
    <t>Option to purchase additional common units | shares</t>
  </si>
  <si>
    <t>Capital contributions by general partner | $</t>
  </si>
  <si>
    <t>Debt, current | $</t>
  </si>
  <si>
    <t>Current derivative liabilities | $</t>
  </si>
  <si>
    <t>Prepaid charter and deferred revenue | $</t>
  </si>
  <si>
    <t>Current portion of contract liabilities | $</t>
  </si>
  <si>
    <t>Minimum [Member]</t>
  </si>
  <si>
    <t>Time charters expiration year</t>
  </si>
  <si>
    <t>Maximum [Member]</t>
  </si>
  <si>
    <t>Net proceeds from offering and option exercises | $</t>
  </si>
  <si>
    <t>IPO [Member]</t>
  </si>
  <si>
    <t>Common units issued to public | shares</t>
  </si>
  <si>
    <t>Percentage of incentive distribution rights</t>
  </si>
  <si>
    <t>Gross proceeds from IPO | $</t>
  </si>
  <si>
    <t>Interest Rate Swap Contracts [Member]</t>
  </si>
  <si>
    <t>Interest Rate Swap Contracts [Member] | Minimum [Member]</t>
  </si>
  <si>
    <t>Derivative maturity date</t>
  </si>
  <si>
    <t>Interest Rate Swap Contracts [Member] | Maximum [Member]</t>
  </si>
  <si>
    <t>Foreign Exchange Forward Contracts [Member]</t>
  </si>
  <si>
    <t>Subordinated Units [Member] | IPO [Member]</t>
  </si>
  <si>
    <t>General Partner Unit [Member] | IPO [Member]</t>
  </si>
  <si>
    <t>Percentage of general partner interest</t>
  </si>
  <si>
    <t>Common Units [Member] | Dan Sabia [Member]</t>
  </si>
  <si>
    <t>Common Units [Member] | IPO [Member]</t>
  </si>
  <si>
    <t>KNOT Offshore Partners UK LLC [Member]</t>
  </si>
  <si>
    <t>Ownership percentage of limited liability company</t>
  </si>
  <si>
    <t>Summary of Significant Accounting Policies - Additional Information (Detail)</t>
  </si>
  <si>
    <t>Dec. 31, 2015USD ($)Reporting_Unit</t>
  </si>
  <si>
    <t>Dec. 31, 2014USD ($)</t>
  </si>
  <si>
    <t>Dec. 31, 2013USD ($)</t>
  </si>
  <si>
    <t>Apr. 16, 2013USD ($)</t>
  </si>
  <si>
    <t>Summary Of Significant Accounting Policy [Line Items]</t>
  </si>
  <si>
    <t>Net liabilities</t>
  </si>
  <si>
    <t>Number of reporting unit | Reporting_Unit</t>
  </si>
  <si>
    <t>Tonnage tax included in operating expenses</t>
  </si>
  <si>
    <t>KNOT Shuttle Tankers AS [Member]</t>
  </si>
  <si>
    <t>As of February 27, 2013, KNOT Shuttle Tankers AS acquired the 100% ownership in KNOT Shuttle Tankers 12 AS, KNOT Shuttle Tankers 17 AS, KNOT Shuttle Tankers 18 AS, and Knutsen Shuttle Tankers XII AS in a reorganization under common control. As of February 27, 2013, KNOT Shuttle Tankers 12 AS and Knutsen Shuttle Tankers XII AS owned a 90% and 10% ownership interest, respectively, in Knutsen Shuttle Tankers XII KS; and KNOT Shuttle Tankers 17 AS owned a 100% interest in the Bodil Knutsen and KNOT Shuttle Tankers 18 AS owned a 100% interest in the Windsor Knutsen. As a reorganization of entities under common control, the transfer of the subsidiaries and other net assets has been recorded at KNOT’s historical book value.</t>
  </si>
  <si>
    <t>Summary of Significant Accounting Policies - Schedule of Net Liabilities Eliminated (Detail) - USD ($) $ in Thousands</t>
  </si>
  <si>
    <t>Apr. 16, 2013</t>
  </si>
  <si>
    <t>Offsetting Liabilities [Line Items]</t>
  </si>
  <si>
    <t>Other current assets</t>
  </si>
  <si>
    <t>Other long-term liabilities</t>
  </si>
  <si>
    <t>Eliminations [Member]</t>
  </si>
  <si>
    <t>Other non-current assets</t>
  </si>
  <si>
    <t>Other current liabilities</t>
  </si>
  <si>
    <t>Summary of Significant Accounting Policies - Schedule of Net Liabilities Eliminated (Parenthetical) (Detail)</t>
  </si>
  <si>
    <t>Organization, Consolidation and Presentation of Financial Statements [Abstract]</t>
  </si>
  <si>
    <t>Summary of Significant Accounting Policies - Schedule of Depreciation on Vessels and Equipment (Detail)</t>
  </si>
  <si>
    <t>Hull [Member]</t>
  </si>
  <si>
    <t>Property, Plant and Equipment [Line Items]</t>
  </si>
  <si>
    <t>Asset's estimated useful life</t>
  </si>
  <si>
    <t>25 years</t>
  </si>
  <si>
    <t>Anchor-Handling, Loading and Unloading Equipment [Member]</t>
  </si>
  <si>
    <t>Main/Auxiliary Engine [Member]</t>
  </si>
  <si>
    <t>Thruster, Dynamic Positioning Systems, Cranes and Other Equipment [Member]</t>
  </si>
  <si>
    <t>Minimum [Member] | Drydock Costs [Member]</t>
  </si>
  <si>
    <t>2 years 6 months</t>
  </si>
  <si>
    <t>Maximum [Member] | Drydock Costs [Member]</t>
  </si>
  <si>
    <t>5 years</t>
  </si>
  <si>
    <t>Formation Transactions and Initial Public Offering - Additional Information (Detail) - USD ($)</t>
  </si>
  <si>
    <t>Jun. 02, 2015</t>
  </si>
  <si>
    <t>Jul. 24, 2014</t>
  </si>
  <si>
    <t>Jul. 14, 2014</t>
  </si>
  <si>
    <t>Jun. 27, 2014</t>
  </si>
  <si>
    <t>Jun. 30, 2015</t>
  </si>
  <si>
    <t>Jul. 31, 2014</t>
  </si>
  <si>
    <t>Jun. 30, 2014</t>
  </si>
  <si>
    <t>Apr. 30, 2013</t>
  </si>
  <si>
    <t>Securities Financing Transaction [Line Items]</t>
  </si>
  <si>
    <t>Percentage of contribution to subsidiary</t>
  </si>
  <si>
    <t>Increase in cash the partnership distributed in excess per unit</t>
  </si>
  <si>
    <t>Percentage of partnership interest held by General Partner</t>
  </si>
  <si>
    <t>Common units sold pursuant to the full exercise of the underwriters</t>
  </si>
  <si>
    <t>Net proceeds upon IPO</t>
  </si>
  <si>
    <t>Revolving credit facility, outstanding</t>
  </si>
  <si>
    <t>Common units sold and issued</t>
  </si>
  <si>
    <t>Common unit, per share amount</t>
  </si>
  <si>
    <t>Gross proceeds upon IPO</t>
  </si>
  <si>
    <t>Repayment of outstanding debt</t>
  </si>
  <si>
    <t>One-time entrance tax</t>
  </si>
  <si>
    <t>Number of general partner units issued to the General Partner</t>
  </si>
  <si>
    <t>Number of subordinated units issued</t>
  </si>
  <si>
    <t>KNOT [Member] | IPO [Member]</t>
  </si>
  <si>
    <t>Partnership [Member]</t>
  </si>
  <si>
    <t>Percentage of limited partner interest</t>
  </si>
  <si>
    <t>Incentive Distribution Rights [Member]</t>
  </si>
  <si>
    <t>Significant Risks and Uncertainties Including Business and Credit Concentrations - Additional Information (Detail)</t>
  </si>
  <si>
    <t>Revenue, Major Customer [Line Items]</t>
  </si>
  <si>
    <t>Benchmark percentage of revenues and combined revenues concentration</t>
  </si>
  <si>
    <t>10.00%</t>
  </si>
  <si>
    <t>Significant Risks and Uncertainties Including Business and Credit Concentrations - Schedule of Revenues and Percentage of Combined Revenues for Customers (Detail) - USD ($) $ in Thousands</t>
  </si>
  <si>
    <t>Revenues</t>
  </si>
  <si>
    <t>Fronape International Company, a Subsidiary of Petrobras Transporte S.A. [Member]</t>
  </si>
  <si>
    <t>Eni Trading and Shipping S.p.A. [Member]</t>
  </si>
  <si>
    <t>Statoil ASA [Member]</t>
  </si>
  <si>
    <t>Repsol Sinopec Brasil, S.A., a Subsidiary of Repsol Sinopec Brasil, B.V. [Member]</t>
  </si>
  <si>
    <t>Brazil Shipping I Limited, a Subsidiary of BG Group Plc [Member]</t>
  </si>
  <si>
    <t>Customer Concentration Risk [Member] | Revenues [Member] | KNOT [Member]</t>
  </si>
  <si>
    <t>Percentage of combined revenues for customers</t>
  </si>
  <si>
    <t>11.00%</t>
  </si>
  <si>
    <t>8.00%</t>
  </si>
  <si>
    <t>Customer Concentration Risk [Member] | Revenues [Member] | Fronape International Company, a Subsidiary of Petrobras Transporte S.A. [Member]</t>
  </si>
  <si>
    <t>26.00%</t>
  </si>
  <si>
    <t>23.00%</t>
  </si>
  <si>
    <t>31.00%</t>
  </si>
  <si>
    <t>Customer Concentration Risk [Member] | Revenues [Member] | Eni Trading and Shipping S.p.A. [Member]</t>
  </si>
  <si>
    <t>30.00%</t>
  </si>
  <si>
    <t>21.00%</t>
  </si>
  <si>
    <t>Customer Concentration Risk [Member] | Revenues [Member] | Statoil ASA [Member]</t>
  </si>
  <si>
    <t>15.00%</t>
  </si>
  <si>
    <t>20.00%</t>
  </si>
  <si>
    <t>29.00%</t>
  </si>
  <si>
    <t>Customer Concentration Risk [Member] | Revenues [Member] | Repsol Sinopec Brasil, S.A., a Subsidiary of Repsol Sinopec Brasil, B.V. [Member]</t>
  </si>
  <si>
    <t>13.00%</t>
  </si>
  <si>
    <t>18.00%</t>
  </si>
  <si>
    <t>12.00%</t>
  </si>
  <si>
    <t>Customer Concentration Risk [Member] | Revenues [Member] | Brazil Shipping I Limited, a Subsidiary of BG Group Plc [Member]</t>
  </si>
  <si>
    <t>3.00%</t>
  </si>
  <si>
    <t>28.00%</t>
  </si>
  <si>
    <t>Operating Leases - Summary of Minimum Contractual Future Revenues (Detail) $ in Thousands</t>
  </si>
  <si>
    <t>Dec. 31, 2015USD ($)</t>
  </si>
  <si>
    <t>Operating Leases, Future Minimum Payments Receivable [Abstract]</t>
  </si>
  <si>
    <t>2021 and thereafter</t>
  </si>
  <si>
    <t>Operating Leases - Additional Information (Detail)</t>
  </si>
  <si>
    <t>Fortaleza Knutsen [Member]</t>
  </si>
  <si>
    <t>Operating Leased Assets [Line Items]</t>
  </si>
  <si>
    <t>Lease expiration period</t>
  </si>
  <si>
    <t>Mar. 23,
		2023</t>
  </si>
  <si>
    <t>Recife Knutsen [Member]</t>
  </si>
  <si>
    <t>Aug. 23,
		2023</t>
  </si>
  <si>
    <t>Bodil Knutsen [Member]</t>
  </si>
  <si>
    <t>May 31,
		2017</t>
  </si>
  <si>
    <t>Option to extend lease expiration date</t>
  </si>
  <si>
    <t>2019-05</t>
  </si>
  <si>
    <t>Windsor Knutsen [Member]</t>
  </si>
  <si>
    <t>Vessel operation time charter period</t>
  </si>
  <si>
    <t>2 years</t>
  </si>
  <si>
    <t>Option to extend lease expiration year</t>
  </si>
  <si>
    <t>Jan. 15,
		2023</t>
  </si>
  <si>
    <t>2026-01</t>
  </si>
  <si>
    <t>Hilda Knutsen [Member]</t>
  </si>
  <si>
    <t>Aug. 31,
		2018</t>
  </si>
  <si>
    <t>2023-08</t>
  </si>
  <si>
    <t>Torill Knutsen [Member]</t>
  </si>
  <si>
    <t>Nov. 30,
		2018</t>
  </si>
  <si>
    <t>2023-11</t>
  </si>
  <si>
    <t>Sep. 30,
		2023</t>
  </si>
  <si>
    <t>Feb. 29,
		2024</t>
  </si>
  <si>
    <t>2029-02</t>
  </si>
  <si>
    <t>Jan. 31,
		2024</t>
  </si>
  <si>
    <t>Segment Information - Additional Information (Detail)</t>
  </si>
  <si>
    <t>Dec. 31, 2015TimesBoatsSegment</t>
  </si>
  <si>
    <t>Dec. 31, 2014TimesBoats</t>
  </si>
  <si>
    <t>Dec. 31, 2013TimesBoats</t>
  </si>
  <si>
    <t>Number of time charters | Times</t>
  </si>
  <si>
    <t>Number of bareboat charters | Boats</t>
  </si>
  <si>
    <t>Number of reportable segments | Segment</t>
  </si>
  <si>
    <t>Goodwill Impairment Charge - Additional Information (Detail) - USD ($)</t>
  </si>
  <si>
    <t>6 Months Ended</t>
  </si>
  <si>
    <t>Impairment of vessels</t>
  </si>
  <si>
    <t>Goodwill</t>
  </si>
  <si>
    <t>Other Finance Expense - Reconciliation of Total Interest Cost to Interest Expense (Detail) - USD ($) $ in Thousands</t>
  </si>
  <si>
    <t>Income Statement [Abstract]</t>
  </si>
  <si>
    <t>Interest cost capitalized</t>
  </si>
  <si>
    <t>Interest expense</t>
  </si>
  <si>
    <t>Total interest cost</t>
  </si>
  <si>
    <t>Other Finance Expense - Summary of Other Finance Expense (Detail) - USD ($) $ in Thousands</t>
  </si>
  <si>
    <t>Bank fees, charges and external guarantee costs</t>
  </si>
  <si>
    <t>Related party guarantee commissions (Note 18)</t>
  </si>
  <si>
    <t>Related party financing service fee (Note 18)</t>
  </si>
  <si>
    <t>Total other finance expense</t>
  </si>
  <si>
    <t>Derivative Instruments - Additional Information (Detail) NOK in Millions, $ in Millions</t>
  </si>
  <si>
    <t>Dec. 31, 2015NOK</t>
  </si>
  <si>
    <t>Dec. 31, 2014NOK</t>
  </si>
  <si>
    <t>Derivative Instruments, Gain (Loss) [Line Items]</t>
  </si>
  <si>
    <t>Derivative, Notional amount of outstanding obligations</t>
  </si>
  <si>
    <t>Carrying amount of derivative liabilities</t>
  </si>
  <si>
    <t>Derivative, Notional amount of outstanding obligations | NOK</t>
  </si>
  <si>
    <t>Derivative Instruments - Schedule of Realized and Unrealized Gains and Losses Recognized in Earnings (Detail) - USD ($) $ in Thousands</t>
  </si>
  <si>
    <t>Realized gain (loss)</t>
  </si>
  <si>
    <t>Unrealized gain (loss)</t>
  </si>
  <si>
    <t>Fair Value Measurements - Carrying Amounts and Estimated Fair Values of Partnership 's Financial Instruments (Detail) - USD ($) $ in Thousands</t>
  </si>
  <si>
    <t>Dec. 31, 2012</t>
  </si>
  <si>
    <t>Financial assets:</t>
  </si>
  <si>
    <t>Cash and cash equivalents</t>
  </si>
  <si>
    <t>Non-current derivative assets</t>
  </si>
  <si>
    <t>Financial liabilities:</t>
  </si>
  <si>
    <t>Current derivative liabilities</t>
  </si>
  <si>
    <t>Non-current derivative liabilities</t>
  </si>
  <si>
    <t>Long-term debt, current and non-current</t>
  </si>
  <si>
    <t>Carrying Amount [Member]</t>
  </si>
  <si>
    <t>Carrying Amount [Member] | Interest Rate Swap Contracts [Member]</t>
  </si>
  <si>
    <t>Carrying Amount [Member] | Foreign Exchange Forward Contracts [Member]</t>
  </si>
  <si>
    <t>Fair Value [Member]</t>
  </si>
  <si>
    <t>Fair Value [Member] | Interest Rate Swap Contracts [Member]</t>
  </si>
  <si>
    <t>Fair Value [Member] | Foreign Exchange Forward Contracts [Member]</t>
  </si>
  <si>
    <t>Fair Value Measurements - Additional Information (Detail) - Interest Rate Swap Contracts [Member] - USD ($)</t>
  </si>
  <si>
    <t>Fair Value, Assets and Liabilities Measured on Recurring and Nonrecurring Basis [Line Items]</t>
  </si>
  <si>
    <t>Weighted average remaining terms</t>
  </si>
  <si>
    <t>4 years 2 months 12 days</t>
  </si>
  <si>
    <t>4 years 6 months</t>
  </si>
  <si>
    <t>Notional amount</t>
  </si>
  <si>
    <t>Fixed interest rate</t>
  </si>
  <si>
    <t>1.25%</t>
  </si>
  <si>
    <t>2.42%</t>
  </si>
  <si>
    <t>Fair Value Measurements - Schedule of Assets and Liabilities Measured at Fair Value on Recurring Basis (Detail) - USD ($) $ in Thousands</t>
  </si>
  <si>
    <t>Restricted cash</t>
  </si>
  <si>
    <t>Current derivative asset</t>
  </si>
  <si>
    <t>Quoted Price in Active Markets for Identical Assets (Level 1) [Member]</t>
  </si>
  <si>
    <t>Quoted Price in Active Markets for Identical Assets (Level 1) [Member] | Foreign Exchange Forward Contracts [Member]</t>
  </si>
  <si>
    <t>Significant Other Observable Inputs (Level 2) [Member]</t>
  </si>
  <si>
    <t>Significant Other Observable Inputs (Level 2) [Member] | Foreign Exchange Forward Contracts [Member]</t>
  </si>
  <si>
    <t>Significant Other Observable Inputs (Level 2) [Member] | Interest Rate Swap Contracts [Member]</t>
  </si>
  <si>
    <t>Significant Unobservable Inputs (Level 3) [Member]</t>
  </si>
  <si>
    <t>Significant Unobservable Inputs (Level 3) [Member] | Foreign Exchange Forward Contracts [Member]</t>
  </si>
  <si>
    <t>Trade Accounts Receivables and Other Current Assets - Additional Information (Detail) - USD ($)</t>
  </si>
  <si>
    <t>Provision for doubtful accounts</t>
  </si>
  <si>
    <t>Trade Accounts Receivables and Other Current Assets - Schedule of Other Current Assets (Detail) - USD ($) $ in Thousands</t>
  </si>
  <si>
    <t>Insurance claims for recoveries</t>
  </si>
  <si>
    <t>Refund of value added tax</t>
  </si>
  <si>
    <t>Prepaid expenses</t>
  </si>
  <si>
    <t>Current portion of deferred debt issuance cost</t>
  </si>
  <si>
    <t>Other receivable</t>
  </si>
  <si>
    <t>Total other current assets</t>
  </si>
  <si>
    <t>Vessels and Equipment - Schedule of Property Plant and Equipment (Detail) - USD ($) $ in Thousands</t>
  </si>
  <si>
    <t>Accumulated depreciation, beginning balance</t>
  </si>
  <si>
    <t>Accumulated depreciation, disposals for the period</t>
  </si>
  <si>
    <t>Accumulated depreciation, ending balance</t>
  </si>
  <si>
    <t>Net vessels, beginning balance</t>
  </si>
  <si>
    <t>Additions</t>
  </si>
  <si>
    <t>Drydock costs</t>
  </si>
  <si>
    <t>Transfer from vessels under construction</t>
  </si>
  <si>
    <t>Disposal</t>
  </si>
  <si>
    <t>Net vessels, ending balance</t>
  </si>
  <si>
    <t>Vessel &amp; Equipment [Member]</t>
  </si>
  <si>
    <t>Vessel and equipment, beginning balance</t>
  </si>
  <si>
    <t>Vessel and equipment, ending balance</t>
  </si>
  <si>
    <t>Vessels and Equipment - Additional Information (Detail) - USD ($) $ in Millions</t>
  </si>
  <si>
    <t>Book value of assets pledged</t>
  </si>
  <si>
    <t>Vessels and Equipment - Summary of Drydocking Activity (Detail) - USD ($) $ in Thousands</t>
  </si>
  <si>
    <t>Balance at the beginning of the year</t>
  </si>
  <si>
    <t>Costs incurred for drydocking</t>
  </si>
  <si>
    <t>Costs allocated to drydocking as part of acquisition of business</t>
  </si>
  <si>
    <t>Drydock depreciation</t>
  </si>
  <si>
    <t>Balance at the end of the year</t>
  </si>
  <si>
    <t>Intangible Assets and Contract Liabilities - Additional Information (Detail) - USD ($) $ in Thousands</t>
  </si>
  <si>
    <t>Dec. 31, 2010</t>
  </si>
  <si>
    <t>Finite-lived intangible assets</t>
  </si>
  <si>
    <t>Accumulated amortization for contract liabilities</t>
  </si>
  <si>
    <t>Intangible Assets and Contract Liabilities - Schedule of Intangible Assets and Contract Liabilities (Detail) - USD ($) $ in Thousands</t>
  </si>
  <si>
    <t>Unfavorable contract rights, Beginning Balance</t>
  </si>
  <si>
    <t>Amortization</t>
  </si>
  <si>
    <t>Unfavorable contract rights, Ending Balance</t>
  </si>
  <si>
    <t>Intangible Assets and Contract Liabilities - Amortization of Contract Liabilities Classified Under Time Charter and Bareboat Revenues on Consolidated Combined Carve-Out Income Statement for Next Five Years (Detail) $ in Thousands</t>
  </si>
  <si>
    <t>Below Market Lease, Net, Amortization Income, Fiscal Year Maturity [Abstract]</t>
  </si>
  <si>
    <t>2020 and thereafter</t>
  </si>
  <si>
    <t>Accrued Expenses - Schedule of Accrued Expenses (Detail) - USD ($) $ in Thousands</t>
  </si>
  <si>
    <t>Schedule Of Accrued Expenses [Abstract]</t>
  </si>
  <si>
    <t>Operating expenses</t>
  </si>
  <si>
    <t>Interest expenses</t>
  </si>
  <si>
    <t>Other expenses</t>
  </si>
  <si>
    <t>Total accrued expenses</t>
  </si>
  <si>
    <t>Long-Term Debt - Additional Information (Detail)</t>
  </si>
  <si>
    <t>1 Months Ended</t>
  </si>
  <si>
    <t>Jun. 30, 2014USD ($)CreditFacility</t>
  </si>
  <si>
    <t>Nov. 30, 2013USD ($)</t>
  </si>
  <si>
    <t>Debt Instrument [Line Items]</t>
  </si>
  <si>
    <t>Senior secured credit facilities partnership | CreditFacility</t>
  </si>
  <si>
    <t>Number of term loans | CreditFacility</t>
  </si>
  <si>
    <t>Deferred financing fees and expenses written off</t>
  </si>
  <si>
    <t>Total long-term debt</t>
  </si>
  <si>
    <t>Fortaleza Knutsen and Recife Knutsen [Member]</t>
  </si>
  <si>
    <t>Credit facility replaced by new credit facility</t>
  </si>
  <si>
    <t>Partnership's Loan Agreements [Member]</t>
  </si>
  <si>
    <t>Long term debt interest rate description</t>
  </si>
  <si>
    <t>London Interbank Offered Rate ("LIBOR") plus a fixed margin ranging from 2.125% to 2.5%</t>
  </si>
  <si>
    <t>Partnership's Loan Agreements [Member] | London Interbank Offered Rate (LIBOR) [Member] | Minimum [Member]</t>
  </si>
  <si>
    <t>Long term debt fixed margin percentage</t>
  </si>
  <si>
    <t>2.125%</t>
  </si>
  <si>
    <t>Partnership's Loan Agreements [Member] | London Interbank Offered Rate (LIBOR) [Member] | Maximum [Member]</t>
  </si>
  <si>
    <t>2.50%</t>
  </si>
  <si>
    <t>77.5 Million Loan Facility, Tranche Two [Member]</t>
  </si>
  <si>
    <t>Long term debt interest rate percentage</t>
  </si>
  <si>
    <t>3.85%</t>
  </si>
  <si>
    <t>120 Million Loan Facility [Member]</t>
  </si>
  <si>
    <t>Repayment of existing credit facility</t>
  </si>
  <si>
    <t>85 Million Loan Facility [Member]</t>
  </si>
  <si>
    <t>93 Million Loan Facility [Member]</t>
  </si>
  <si>
    <t>140 Million Loan Facility [Member]</t>
  </si>
  <si>
    <t>Senior secured credit facility</t>
  </si>
  <si>
    <t>Revolving Credit Facility [Member]</t>
  </si>
  <si>
    <t>Revolving credit facility established</t>
  </si>
  <si>
    <t>Term Loan A [Member]</t>
  </si>
  <si>
    <t>Term Loan B [Member]</t>
  </si>
  <si>
    <t>Guarantee Commission [Member] | 77.5 Million Loan Facility, Tranche Two [Member]</t>
  </si>
  <si>
    <t>1.35%</t>
  </si>
  <si>
    <t>Bank Facility Rate [Member] | 77.5 Million Loan Facility, Tranche Two [Member]</t>
  </si>
  <si>
    <t>Long-Term Debt - Schedule of Long-Term Debt (Detail) - USD ($) $ in Thousands</t>
  </si>
  <si>
    <t>Less current installments</t>
  </si>
  <si>
    <t>Less long-term debt from related parties</t>
  </si>
  <si>
    <t>Long-term debt, excluding current installments and seller's credit</t>
  </si>
  <si>
    <t>220 Million Secured Loan Facility [Member] | Windsor Knutsen Bodil Knutsen Carmen Knutsen [Member]</t>
  </si>
  <si>
    <t>20 Million Revolving Credit Facility [Member] | Windsor Knutsen Bodil Knutsen Carmen Knutsen [Member]</t>
  </si>
  <si>
    <t>140 Million Loan Facility [Member] | Fortaleza Knutsen and Recife Knutsen [Member]</t>
  </si>
  <si>
    <t>117 Million Loan Facility [Member] | Hilda Knutsen [Member]</t>
  </si>
  <si>
    <t>117 Million Loan Facility [Member] | Torill Knutsen [Member]</t>
  </si>
  <si>
    <t>172.5 Million Loan Facility [Member] | Dan Cisne Dan Sabia [Member]</t>
  </si>
  <si>
    <t>77.5 Million Loan Facility [Member] | Ingrid Knutsen [Member]</t>
  </si>
  <si>
    <t>12.0 Million Seller's Credit [Member]</t>
  </si>
  <si>
    <t>Long-Term Debt - Schedule of Long-Term Debt (Parenthetical) (Detail)</t>
  </si>
  <si>
    <t>Debt instrument face amount</t>
  </si>
  <si>
    <t>Long-Term Debt - Summary of Partnership's Outstanding Debt Repayable (Detail) - USD ($) $ in Thousands</t>
  </si>
  <si>
    <t>Debt Instruments [Abstract]</t>
  </si>
  <si>
    <t>2021- thereafter</t>
  </si>
  <si>
    <t>Long-Term Debt - Additional Information - $240 Million Secured Loan Facility (Detail) - USD ($)</t>
  </si>
  <si>
    <t>Line of credit facility expiration date</t>
  </si>
  <si>
    <t>Dec. 31,
		2018</t>
  </si>
  <si>
    <t>Minimum liquidity of Partnership</t>
  </si>
  <si>
    <t>Minimum EBITDA to interest ratio</t>
  </si>
  <si>
    <t>250.00%</t>
  </si>
  <si>
    <t>Vessel Acquired [Member]</t>
  </si>
  <si>
    <t>Increase in minimum liquidity of partnership</t>
  </si>
  <si>
    <t>240 Million Secured Loan Facility [Member]</t>
  </si>
  <si>
    <t>Minimum book equity ratio for Partnership</t>
  </si>
  <si>
    <t>240 Million Secured Loan Facility [Member] | Vessel Acquired [Member]</t>
  </si>
  <si>
    <t>240 Million Secured Loan Facility [Member] | Vessel Owned [Member]</t>
  </si>
  <si>
    <t>240 Million Secured Loan Facility [Member] | Revolving Credit Facility [Member]</t>
  </si>
  <si>
    <t>LIBOR plus a fixed margin of 2.125%</t>
  </si>
  <si>
    <t>Line of credit facility commitment fee percentage</t>
  </si>
  <si>
    <t>40.00%</t>
  </si>
  <si>
    <t>Jun. 30,
		2019</t>
  </si>
  <si>
    <t>240 Million Secured Loan Facility [Member] | First Two Years [Member] | Windsor Knutsen Bodil Knutsen Carmen Knutsen [Member]</t>
  </si>
  <si>
    <t>Market value percentage of secured loan facility outstanding balance</t>
  </si>
  <si>
    <t>110.00%</t>
  </si>
  <si>
    <t>240 Million Secured Loan Facility [Member] | Third and Fourth Years [Member] | Windsor Knutsen Bodil Knutsen Carmen Knutsen [Member]</t>
  </si>
  <si>
    <t>120.00%</t>
  </si>
  <si>
    <t>240 Million Secured Loan Facility [Member] | Thereafter [Member] | Windsor Knutsen Bodil Knutsen Carmen Knutsen [Member]</t>
  </si>
  <si>
    <t>125.00%</t>
  </si>
  <si>
    <t>240 Million Secured Loan Facility [Member] | Senior Term Loan [Member]</t>
  </si>
  <si>
    <t>240 Million Secured Loan Facility [Member] | Term Loan [Member]</t>
  </si>
  <si>
    <t>LIBOR plus a margin of 2.125%</t>
  </si>
  <si>
    <t>Line of credit facility expiration period</t>
  </si>
  <si>
    <t>10.5 Million Seller's Credit [Member]</t>
  </si>
  <si>
    <t>Long-Term Debt - Additional Information - $117 Million Hilda Loan Facility (Detail) - USD ($)</t>
  </si>
  <si>
    <t>Jul. 31, 2011</t>
  </si>
  <si>
    <t>117 Million Loan Facility [Member] | Hilda Facility [Member]</t>
  </si>
  <si>
    <t>Jul. 31,
		2018</t>
  </si>
  <si>
    <t>117 Million Loan Facility [Member] | Hilda Facility [Member] | Vessel Acquired [Member]</t>
  </si>
  <si>
    <t>117 Million Loan Facility [Member] | Hilda Facility [Member] | Vessel Owned [Member]</t>
  </si>
  <si>
    <t>117 Million Loan Facility [Member] | Hilda Facility [Member] | First Two Years [Member]</t>
  </si>
  <si>
    <t>117 Million Loan Facility [Member] | Hilda Facility [Member] | Third and Fourth Years [Member]</t>
  </si>
  <si>
    <t>117 Million Loan Facility [Member] | Hilda Facility [Member] | Thereafter [Member]</t>
  </si>
  <si>
    <t>117 Million Loan Facility [Member] | Hilda Facility [Member] | Libor Plus [Member]</t>
  </si>
  <si>
    <t>Percentage of fixed interest margin rate</t>
  </si>
  <si>
    <t>Long-Term Debt - Additional Information - $117 Million Torill Loan Facility (Detail) - USD ($)</t>
  </si>
  <si>
    <t>Nov. 30, 2011</t>
  </si>
  <si>
    <t>Maturity date of secured loan facility</t>
  </si>
  <si>
    <t>117 Million Loan Facility [Member] | Torill Facility [Member]</t>
  </si>
  <si>
    <t>Oct. 31,
		2018</t>
  </si>
  <si>
    <t>117 Million Loan Facility [Member] | Torill Facility [Member] | Vessel Acquired [Member]</t>
  </si>
  <si>
    <t>117 Million Loan Facility [Member] | Torill Facility [Member] | Vessel Owned [Member]</t>
  </si>
  <si>
    <t>117 Million Loan Facility [Member] | Torill Facility [Member] | First Two Years [Member]</t>
  </si>
  <si>
    <t>117 Million Loan Facility [Member] | Torill Facility [Member] | Third and Fourth Years [Member]</t>
  </si>
  <si>
    <t>117 Million Loan Facility [Member] | Torill Facility [Member] | Thereafter [Member]</t>
  </si>
  <si>
    <t>Long-Term Debt - Additional Information - $140 Million Secured Loan Facility (Detail) - USD ($)</t>
  </si>
  <si>
    <t>Nov. 30, 2014</t>
  </si>
  <si>
    <t>Nov. 30, 2013</t>
  </si>
  <si>
    <t>Libor Plus [Member]</t>
  </si>
  <si>
    <t>LIBOR, plus a margin of 2.25%</t>
  </si>
  <si>
    <t>140 Million Loan Facility [Member] | New Fortaleza and Recife Facility [Member]</t>
  </si>
  <si>
    <t>140 Million Loan Facility [Member] | New Fortaleza and Recife Facility [Member] | Vessel Acquired [Member]</t>
  </si>
  <si>
    <t>140 Million Loan Facility [Member] | New Fortaleza and Recife Facility [Member] | Vessel Owned [Member]</t>
  </si>
  <si>
    <t>140 Million Loan Facility [Member] | New Fortaleza and Recife Facility [Member] | First Two Years [Member]</t>
  </si>
  <si>
    <t>140 Million Loan Facility [Member] | New Fortaleza and Recife Facility [Member] | Third and Fourth Years [Member]</t>
  </si>
  <si>
    <t>140 Million Loan Facility [Member] | New Fortaleza and Recife Facility [Member] | Thereafter [Member]</t>
  </si>
  <si>
    <t>140 Million Loan Facility [Member] | New Fortaleza and Recife Facility [Member] | Libor Plus [Member]</t>
  </si>
  <si>
    <t>140 Million Loan Facility [Member] | Senior Term Loan [Member] | New Fortaleza and Recife Facility [Member]</t>
  </si>
  <si>
    <t>Long-Term Debt - Additional Information - $172.5 Million Secured Loan Facility (Detail) - USD ($)</t>
  </si>
  <si>
    <t>Apr. 30, 2014</t>
  </si>
  <si>
    <t>77.5 Million Loan Facility [Member] | Dan Cisne [Member]</t>
  </si>
  <si>
    <t>77.5 Million Loan Facility [Member] | Dan Cisne [Member] | Vessel Acquired [Member]</t>
  </si>
  <si>
    <t>77.5 Million Loan Facility [Member] | Dan Cisne [Member] | Vessel Owned [Member]</t>
  </si>
  <si>
    <t>77.5 Million Loan Facility [Member] | Dan Cisne [Member] | First Three Years [Member]</t>
  </si>
  <si>
    <t>77.5 Million Loan Facility [Member] | Dan Cisne [Member] | Thereafter [Member]</t>
  </si>
  <si>
    <t>77.5 Million Loan Facility [Member] | Dan Cisne [Member] | Libor Plus [Member]</t>
  </si>
  <si>
    <t>2.40%</t>
  </si>
  <si>
    <t>77.5 Million Loan Facility [Member] | Dan Sabia [Member]</t>
  </si>
  <si>
    <t>77.5 Million Loan Facility [Member] | Dan Sabia [Member] | Libor Plus [Member]</t>
  </si>
  <si>
    <t>77.5 Million Loan Facility [Member] | Senior Term Loan [Member] | Dan Cisne [Member]</t>
  </si>
  <si>
    <t>Long-Term Debt - Additional Information - $77.5 Million Secured Loan Facility (Detail) - USD ($)</t>
  </si>
  <si>
    <t>Jun. 30, 2012</t>
  </si>
  <si>
    <t>Vessel Owned [Member] | Less Than 12 Months Remaining Tenor [Member]</t>
  </si>
  <si>
    <t>77.5 Million Loan Facility [Member]</t>
  </si>
  <si>
    <t>77.5 Million Loan Facility [Member] | Libor Plus [Member]</t>
  </si>
  <si>
    <t>2.25%</t>
  </si>
  <si>
    <t>77.5 Million Loan Facility [Member] | Revolving Credit Facility [Member]</t>
  </si>
  <si>
    <t>77.5 Million Loan Facility [Member] | Commercial Loan [Member]</t>
  </si>
  <si>
    <t>93 Million Secured Loan Facility [Member]</t>
  </si>
  <si>
    <t>Long-Term Debt - Additional Information - $12 Million Seller's Credit (Detail) - USD ($) $ in Thousands</t>
  </si>
  <si>
    <t>Dec. 31,
		2019</t>
  </si>
  <si>
    <t>12.0 Million Seller's Credit [Member] | After Amendment [Member]</t>
  </si>
  <si>
    <t>Long-term debt interest rate percentage</t>
  </si>
  <si>
    <t>4.50%</t>
  </si>
  <si>
    <t>Income Taxes - Schedule of Income from Continuing Operations Before Income Taxes (Detail) - USD ($) $ in Thousands</t>
  </si>
  <si>
    <t>Income Taxes - Schedule of Components of Current and Deferred Income Tax Expense (Detail) - USD ($) $ in Thousands</t>
  </si>
  <si>
    <t>Current tax benefit (expense)</t>
  </si>
  <si>
    <t>Deferred tax benefit (expense)</t>
  </si>
  <si>
    <t>Income tax benefit (expense)</t>
  </si>
  <si>
    <t>Income Taxes - Additional Information (Detail) - USD ($)</t>
  </si>
  <si>
    <t>Jan. 01, 2016</t>
  </si>
  <si>
    <t>Jun. 30, 2016</t>
  </si>
  <si>
    <t>Mar. 31, 2014</t>
  </si>
  <si>
    <t>Mar. 31, 2013</t>
  </si>
  <si>
    <t>Income Taxes [Line Items]</t>
  </si>
  <si>
    <t>Norwegian corporate tax rate</t>
  </si>
  <si>
    <t>27.00%</t>
  </si>
  <si>
    <t>Valuation allowances</t>
  </si>
  <si>
    <t>Deferred tax assets</t>
  </si>
  <si>
    <t>Entrance tax</t>
  </si>
  <si>
    <t>Entrance tax, annual decline in gain</t>
  </si>
  <si>
    <t>Entrance tax payable</t>
  </si>
  <si>
    <t>Income tax rate, deferred tax liabilities</t>
  </si>
  <si>
    <t>Entrance tax payable, current</t>
  </si>
  <si>
    <t>Estimated ordinary tonnage taxes payable current</t>
  </si>
  <si>
    <t>Estimated income tax payable</t>
  </si>
  <si>
    <t>Entrance tax paid, current</t>
  </si>
  <si>
    <t>Entrance tax payable, non current</t>
  </si>
  <si>
    <t>Unrecognized tax benefits</t>
  </si>
  <si>
    <t>Interest or penalties on tax return</t>
  </si>
  <si>
    <t>Period for income tax returns</t>
  </si>
  <si>
    <t>10 years</t>
  </si>
  <si>
    <t>UK [Member]</t>
  </si>
  <si>
    <t>Subsequent Event [Member]</t>
  </si>
  <si>
    <t>25.00%</t>
  </si>
  <si>
    <t>Scenario, Forecast [Member]</t>
  </si>
  <si>
    <t>Income Taxes - Summary of Tax Rate Reconciliation (Detail) - USD ($)</t>
  </si>
  <si>
    <t>Income Tax Rate Reconciliation [Line Items]</t>
  </si>
  <si>
    <t>Adjustments due to permanent differences</t>
  </si>
  <si>
    <t>Translation differences</t>
  </si>
  <si>
    <t>Reduction in income tax benefit resulting from a change in valuation allowance</t>
  </si>
  <si>
    <t>Effective tax rate</t>
  </si>
  <si>
    <t>0.00%</t>
  </si>
  <si>
    <t>16.00%</t>
  </si>
  <si>
    <t>Norwegian Ordinary Tax Regime [Member]</t>
  </si>
  <si>
    <t>Norwegian Tonnage Tax Regime [Member]</t>
  </si>
  <si>
    <t>Adjustments for amounts not taxable under tonnage tax regime</t>
  </si>
  <si>
    <t>Entrance tax into the Norwegian tonnage tax regime</t>
  </si>
  <si>
    <t>Income Taxes - Summary of Tax Rate Reconciliation (Parenthetical) (Detail) - USD ($) $ in Thousands</t>
  </si>
  <si>
    <t>Total tax benefit</t>
  </si>
  <si>
    <t>Carve-Out [Member]</t>
  </si>
  <si>
    <t>Income Taxes - Components of Deferred Tax Assets and Liabilities (Detail) - USD ($) $ in Thousands</t>
  </si>
  <si>
    <t>Deferred tax assets:</t>
  </si>
  <si>
    <t>Total deferred tax asset</t>
  </si>
  <si>
    <t>Less valuation allowance</t>
  </si>
  <si>
    <t>Net deferred tax asset</t>
  </si>
  <si>
    <t>Deferred tax liabilities:</t>
  </si>
  <si>
    <t>Total deferred tax liabilities</t>
  </si>
  <si>
    <t>Net deferred tax liabilities</t>
  </si>
  <si>
    <t>Tax loss carry forwards</t>
  </si>
  <si>
    <t>Interest rate swaps</t>
  </si>
  <si>
    <t>Income Taxes - Classification of Net Deferred Tax Liabilities (Detail) - USD ($) $ in Thousands</t>
  </si>
  <si>
    <t>Current deferred tax asset</t>
  </si>
  <si>
    <t>Non-current deferred tax liabilities</t>
  </si>
  <si>
    <t>Income Taxes - Changes in Net Deferred Tax Liabilities (Detail) - USD ($) $ in Thousands</t>
  </si>
  <si>
    <t>Net deferred tax liabilities at January 1</t>
  </si>
  <si>
    <t>Change in temporary differences</t>
  </si>
  <si>
    <t>Elimination of deferred tax not transferred to the partnership</t>
  </si>
  <si>
    <t>Changes in temporary differences after the IPO date</t>
  </si>
  <si>
    <t>Net deferred tax liabilities at December 31</t>
  </si>
  <si>
    <t>Related Party Transactions - Additional Information (Detail) - USD ($)</t>
  </si>
  <si>
    <t>Oct. 15, 2015</t>
  </si>
  <si>
    <t>Dec. 15, 2014</t>
  </si>
  <si>
    <t>Aug. 01, 2013</t>
  </si>
  <si>
    <t>Jul. 01, 2012</t>
  </si>
  <si>
    <t>Related Party Transaction [Line Items]</t>
  </si>
  <si>
    <t>Ownership percentage by parent</t>
  </si>
  <si>
    <t>Limited partnership (LP), ownership structure</t>
  </si>
  <si>
    <t>KNOT is owned 50% by TSSI and 50% by Nippon Yusen Kaisha ("NYK"). TSSI also controls 99% of KOAS, which subcontracts services from Knutsen OAS Management AS, which served as the vessel management companies for KNOT and its subsidiaries until June 30, 2012. As of July 1, 2012, KNOT Management, a 100% owned subsidiary of KNOT, assumed responsibility for the commercial and technical management of the Vessels.</t>
  </si>
  <si>
    <t>Commercial Management Agreement termination, date</t>
  </si>
  <si>
    <t>Feb. 18,
		2013</t>
  </si>
  <si>
    <t>Partnership agreement, description</t>
  </si>
  <si>
    <t>On March 25, 2013, the Partnership entered into an administrative services  agreement with KNOT UK, pursuant to which KNOT UK provides administrative  services, and KNOT UK is permitted to subcontract certain of the administrative  services provided under the administrative services agreement to KOAS UK and  KOAS.</t>
  </si>
  <si>
    <t>Guarantor obligations, related party disclosure</t>
  </si>
  <si>
    <t>Pursuant to the Omnibus Agreement, KNOT agreed to guarantee the payments of the  hire rate under the existing charters of each of the Bodil Knutsen and the  Windsor Knutsen for a period of five years from the closing date of the IPO. The  Partnership will not incur any guarantee commissions in the future relating to  such guarantees.</t>
  </si>
  <si>
    <t>Knutsen Shuttle Tankers 13 AS [Member]</t>
  </si>
  <si>
    <t>Partnership, ownership interest</t>
  </si>
  <si>
    <t>Knutsen Shuttle Tankers 14 AS [Member]</t>
  </si>
  <si>
    <t>KNOT Shuttle Tankers 20 AS [Member]</t>
  </si>
  <si>
    <t>KNOT Shuttle Tankers 21 AS [Member]</t>
  </si>
  <si>
    <t>Knutsen NYK Shuttle Tankers 21 AS [Member]</t>
  </si>
  <si>
    <t>Director Fee [Member]</t>
  </si>
  <si>
    <t>Management and Directors, Compensation</t>
  </si>
  <si>
    <t>Committee Fee [Member]</t>
  </si>
  <si>
    <t>Seller's Credit [Member]</t>
  </si>
  <si>
    <t>Business acquisition purchase price settlement, loan</t>
  </si>
  <si>
    <t>Seller's Credit [Member] | KNOT Shuttle Tankers 20 AS [Member]</t>
  </si>
  <si>
    <t>Omnibus Agreement [Member]</t>
  </si>
  <si>
    <t>In addition, pursuant to the Omnibus Agreement, KNOT agreed to indemnify the Partnership for any defects in title to certain assets contributed or sold to the Partnership and any failure to obtain, prior to April 15, 2013, certain consents and permits necessary to conduct the Partnership's business, which liabilities arise within three years after the closing of the IPO on April 15, 2013.</t>
  </si>
  <si>
    <t>Environmental claims indemnification deductible</t>
  </si>
  <si>
    <t>Environmental claims indemnification liabilities aggregate cap</t>
  </si>
  <si>
    <t>TSSI [Member]</t>
  </si>
  <si>
    <t>50.00%</t>
  </si>
  <si>
    <t>TSSI [Member] | Chief Executive Officer [Member] | Seglem Holding AS [Member]</t>
  </si>
  <si>
    <t>NYK [Member]</t>
  </si>
  <si>
    <t>KNOT Management [Member]</t>
  </si>
  <si>
    <t>Related Party Transactions - Schedule of Related Party Costs and Expenses (Detail) - USD ($) $ in Thousands</t>
  </si>
  <si>
    <t>Total income (expenses)</t>
  </si>
  <si>
    <t>KNOT [Member] | Charter Revenues [Member]</t>
  </si>
  <si>
    <t>KNOT [Member] | Commercial Commission Fee [Member]</t>
  </si>
  <si>
    <t>Time charter and bareboat fees</t>
  </si>
  <si>
    <t>KNOT [Member] | Cancellation Fee [Member]</t>
  </si>
  <si>
    <t>KNOT [Member] | Guarantee Income [Member]</t>
  </si>
  <si>
    <t>KNOT [Member] | Technical and Operational Management Fee [Member]</t>
  </si>
  <si>
    <t>KNOT [Member] | General and Administrative Expenses [Member]</t>
  </si>
  <si>
    <t>Administration fee</t>
  </si>
  <si>
    <t>KNOT [Member] | Administration and Management Fee [Member]</t>
  </si>
  <si>
    <t>KNOT [Member] | Accounting Service Fee [Member]</t>
  </si>
  <si>
    <t>KNOT [Member] | IPO Administration Cost [Member]</t>
  </si>
  <si>
    <t>KNOT [Member] | Financing Service Fee [Member]</t>
  </si>
  <si>
    <t>Finance income (expense)</t>
  </si>
  <si>
    <t>KNOT [Member] | Interest Expenses [Member]</t>
  </si>
  <si>
    <t>Interest expense charged from KNOT</t>
  </si>
  <si>
    <t>KNOT [Member] | Guarantee Commission [Member]</t>
  </si>
  <si>
    <t>KOAS [Member] | General and Administrative Expenses [Member]</t>
  </si>
  <si>
    <t>KOAS UK [Member] | General and Administrative Expenses [Member]</t>
  </si>
  <si>
    <t>TSSI [Member] | Interest Income [Member]</t>
  </si>
  <si>
    <t>Interest income charged to TSSI</t>
  </si>
  <si>
    <t>TSSI [Member] | Guarantee Commission [Member]</t>
  </si>
  <si>
    <t>Related Party Transactions - Schedule of Related Party Costs and Expenses (Parenthetical) (Detail)</t>
  </si>
  <si>
    <t>KOAS [Member]</t>
  </si>
  <si>
    <t>Margin rate on administration cost</t>
  </si>
  <si>
    <t>5.00%</t>
  </si>
  <si>
    <t>KOAS UK [Member]</t>
  </si>
  <si>
    <t>Related Party Transactions - Summary of Amounts Due from and Due to Related Parties (Detail) - USD ($) $ in Thousands</t>
  </si>
  <si>
    <t>Balance Sheets:</t>
  </si>
  <si>
    <t>Amount due from related parties</t>
  </si>
  <si>
    <t>Amount due to related parties</t>
  </si>
  <si>
    <t>Related Party Transactions - Schedule of Trade Accounts Payables to Related Parties (Detail) - USD ($) $ in Thousands</t>
  </si>
  <si>
    <t>Trade Accounts Payables [Member]</t>
  </si>
  <si>
    <t>Trade Accounts Payables [Member] | KOAS [Member]</t>
  </si>
  <si>
    <t>Trade Accounts Payables [Member] | KNOT [Member]</t>
  </si>
  <si>
    <t>Commitments and Contingencies - Additional Information (Detail)</t>
  </si>
  <si>
    <t>Dec. 31, 2013USD ($)InsurancePolicy</t>
  </si>
  <si>
    <t>Loss Contingencies [Line Items]</t>
  </si>
  <si>
    <t>Book value of assets pledged as security</t>
  </si>
  <si>
    <t>Insurance incidents | InsurancePolicy</t>
  </si>
  <si>
    <t>Probable liability and insurance claim</t>
  </si>
  <si>
    <t>Accrued claim</t>
  </si>
  <si>
    <t>Insurance coverage deductible amount per vessel</t>
  </si>
  <si>
    <t>Lost hire compensation insurance coverage, description</t>
  </si>
  <si>
    <t>Under the loss of hire policies, the insurer will pay a compensation for the lost hire rate agreed in respect of each Vessel for each day, in excess of 14 deductible days, for the time that the Vessel is out of service as a result of  damage, for a maximum of 180 days.</t>
  </si>
  <si>
    <t>Insurance coverage for pollution, maximum liability per vessel</t>
  </si>
  <si>
    <t>Lost hire compensation insurance coverage, deductible days</t>
  </si>
  <si>
    <t>14 days</t>
  </si>
  <si>
    <t>180 days</t>
  </si>
  <si>
    <t>Supplemental Cash Flows Information - Supplemental Information Related to Consolidated and Combined Carve-Out Statements of Cash Flows (Detail) $ in Thousands</t>
  </si>
  <si>
    <t>Non-cash investing and financing activities:</t>
  </si>
  <si>
    <t>Payable to owner and affiliates converted to equity</t>
  </si>
  <si>
    <t>Earnings per Unit and Cash Distributions - Schedule of Calculations of Basic and Diluted Earnings per Unit (Detail) - USD ($) $ / shares in Units, $ in Thousands</t>
  </si>
  <si>
    <t>Earnings Per Unit Basic And Diluted [Line Items]</t>
  </si>
  <si>
    <t>Post IPO net income attributable to the members of KNOT Offshore Partners LP</t>
  </si>
  <si>
    <t>Less: Distributions</t>
  </si>
  <si>
    <t>Over distributed earnings attributable to:</t>
  </si>
  <si>
    <t>Over distributed earnings to limited partners</t>
  </si>
  <si>
    <t>Over distributed earnings to general partners</t>
  </si>
  <si>
    <t>Earnings per unit (basic and diluted):</t>
  </si>
  <si>
    <t>Cash distributions declared and paid in the period per unit</t>
  </si>
  <si>
    <t>Subsequent event: Cash distributions declared and paid per unit relating to the period</t>
  </si>
  <si>
    <t>Weighted average units outstanding (basic and diluted)</t>
  </si>
  <si>
    <t>Weighted average units outstanding, basic and diluted</t>
  </si>
  <si>
    <t>Earnings per unit, basic and diluted</t>
  </si>
  <si>
    <t>Earnings per Unit and Cash Distributions - Schedule of Calculations of Basic and Diluted Earnings per Unit (Parenthetical) (Detail) - USD ($) $ in Thousands</t>
  </si>
  <si>
    <t>Cash distributions</t>
  </si>
  <si>
    <t>Net Income</t>
  </si>
  <si>
    <t>IDR Holders [Member]</t>
  </si>
  <si>
    <t>Earnings per Unit and Cash Distributions - Additional Information (Detail) - $ / shares</t>
  </si>
  <si>
    <t>Apr. 15, 2013</t>
  </si>
  <si>
    <t>Distribution Made to Limited Partner [Line Items]</t>
  </si>
  <si>
    <t>0.30%</t>
  </si>
  <si>
    <t>Number of common units and subordinated units outstanding</t>
  </si>
  <si>
    <t>First Target Distribution [Member]</t>
  </si>
  <si>
    <t>Distributions to each unitholder, Per unit</t>
  </si>
  <si>
    <t>Second Target Distribution [Member]</t>
  </si>
  <si>
    <t>Third Target Distribution [Member]</t>
  </si>
  <si>
    <t>Minimum Quarterly Distribution [Member]</t>
  </si>
  <si>
    <t>Distribution, per unit</t>
  </si>
  <si>
    <t>Additional Available Cash From Operating Surplus [Member] | First Target Distribution [Member]</t>
  </si>
  <si>
    <t>Percentage of operating surplus distributed to unitholders</t>
  </si>
  <si>
    <t>98.00%</t>
  </si>
  <si>
    <t>Additional Available Cash From Operating Surplus [Member] | Second Target Distribution [Member]</t>
  </si>
  <si>
    <t>85.00%</t>
  </si>
  <si>
    <t>Additional Available Cash From Operating Surplus [Member] | Third Target Distribution [Member]</t>
  </si>
  <si>
    <t>75.00%</t>
  </si>
  <si>
    <t>Additional Available Cash From Operating Surplus [Member] | Target Distribution Thereafter [Member]</t>
  </si>
  <si>
    <t>Distribution of Available Cash from Operating Surplus After End of Subordination Period [Member] | First Target Distribution [Member]</t>
  </si>
  <si>
    <t>Distribution of Available Cash from Operating Surplus After End of Subordination Period [Member] | Second Target Distribution [Member]</t>
  </si>
  <si>
    <t>Distribution of Available Cash from Operating Surplus After End of Subordination Period [Member] | Third Target Distribution [Member]</t>
  </si>
  <si>
    <t>Distribution of Available Cash from Operating Surplus After End of Subordination Period [Member] | Target Distribution Thereafter [Member]</t>
  </si>
  <si>
    <t>Distribution of Available Cash from Operating Surplus After End of Subordination Period [Member] | Fourth Target Distribution [Member]</t>
  </si>
  <si>
    <t>IDR Holders [Member] | Additional Available Cash From Operating Surplus [Member] | Second Target Distribution [Member]</t>
  </si>
  <si>
    <t>IDR Holders [Member] | Additional Available Cash From Operating Surplus [Member] | Third Target Distribution [Member]</t>
  </si>
  <si>
    <t>IDR Holders [Member] | Additional Available Cash From Operating Surplus [Member] | Target Distribution Thereafter [Member]</t>
  </si>
  <si>
    <t>48.00%</t>
  </si>
  <si>
    <t>IDR Holders [Member] | Distribution of Available Cash from Operating Surplus After End of Subordination Period [Member] | Third Target Distribution [Member]</t>
  </si>
  <si>
    <t>IDR Holders [Member] | Distribution of Available Cash from Operating Surplus After End of Subordination Period [Member] | Target Distribution Thereafter [Member]</t>
  </si>
  <si>
    <t>IDR Holders [Member] | Distribution of Available Cash from Operating Surplus After End of Subordination Period [Member] | Fourth Target Distribution [Member]</t>
  </si>
  <si>
    <t>66.80%</t>
  </si>
  <si>
    <t>Common Units [Member] | Distributions of Available Cash from Operating Surplus During Subordination Period [Member] | First Target Distribution [Member]</t>
  </si>
  <si>
    <t>Common Units [Member] | Distributions of Available Cash from Operating Surplus During Subordination Period [Member] | Second Target Distribution [Member]</t>
  </si>
  <si>
    <t>Number of General Partner Units Outstanding</t>
  </si>
  <si>
    <t>General Partner Unit [Member] | KNOT [Member]</t>
  </si>
  <si>
    <t>2.01%</t>
  </si>
  <si>
    <t>General Partner Unit [Member] | Distributions of Available Cash from Operating Surplus During Subordination Period [Member] | First Target Distribution [Member]</t>
  </si>
  <si>
    <t>General Partner Unit [Member] | Distributions of Available Cash from Operating Surplus During Subordination Period [Member] | Second Target Distribution [Member]</t>
  </si>
  <si>
    <t>General Partner Unit [Member] | Distributions of Available Cash from Operating Surplus During Subordination Period [Member] | Third Target Distribution [Member]</t>
  </si>
  <si>
    <t>General Partner Unit [Member] | Additional Available Cash From Operating Surplus [Member] | First Target Distribution [Member]</t>
  </si>
  <si>
    <t>General Partner Unit [Member] | Additional Available Cash From Operating Surplus [Member] | Second Target Distribution [Member]</t>
  </si>
  <si>
    <t>General Partner Unit [Member] | Additional Available Cash From Operating Surplus [Member] | Third Target Distribution [Member]</t>
  </si>
  <si>
    <t>General Partner Unit [Member] | Additional Available Cash From Operating Surplus [Member] | Target Distribution Thereafter [Member]</t>
  </si>
  <si>
    <t>General Partner Unit [Member] | Distribution of Available Cash from Operating Surplus After End of Subordination Period [Member] | First Target Distribution [Member]</t>
  </si>
  <si>
    <t>General Partner Unit [Member] | Distribution of Available Cash from Operating Surplus After End of Subordination Period [Member] | Second Target Distribution [Member]</t>
  </si>
  <si>
    <t>General Partner Unit [Member] | Distribution of Available Cash from Operating Surplus After End of Subordination Period [Member] | Third Target Distribution [Member]</t>
  </si>
  <si>
    <t>General Partner Unit [Member] | Distribution of Available Cash from Operating Surplus After End of Subordination Period [Member] | Target Distribution Thereafter [Member]</t>
  </si>
  <si>
    <t>General Partner Unit [Member] | Distribution of Available Cash from Operating Surplus After End of Subordination Period [Member] | Fourth Target Distribution [Member]</t>
  </si>
  <si>
    <t>Subordinated Units [Member] | KNOT [Member]</t>
  </si>
  <si>
    <t>30.90%</t>
  </si>
  <si>
    <t>Subordinated Units [Member] | Distributions of Available Cash from Operating Surplus During Subordination Period [Member] | Third Target Distribution [Member]</t>
  </si>
  <si>
    <t>Business Acquisitions - Additional Information (Detail) - USD ($) $ in Thousands</t>
  </si>
  <si>
    <t>Jun. 15, 2015</t>
  </si>
  <si>
    <t>Aug. 31, 2013</t>
  </si>
  <si>
    <t>Business Acquisition [Line Items]</t>
  </si>
  <si>
    <t>Acquisition related costs</t>
  </si>
  <si>
    <t>Business acquisition, percentage of interest acquired</t>
  </si>
  <si>
    <t>Business acquisition, fair value of vessel and equipment acquired</t>
  </si>
  <si>
    <t>Business acquisition, outstanding debt</t>
  </si>
  <si>
    <t>Purchase price adjustments</t>
  </si>
  <si>
    <t>Business acquisition, other purchase price adjustments</t>
  </si>
  <si>
    <t>Business Acquisitions - Schedule of Purchase Price of Each Transaction (Detail) - USD ($)</t>
  </si>
  <si>
    <t>Less: Fair value of net assets acquired:</t>
  </si>
  <si>
    <t>Purchase price</t>
  </si>
  <si>
    <t>Vessel and equipment</t>
  </si>
  <si>
    <t>Cash</t>
  </si>
  <si>
    <t>Amounts due from related parties</t>
  </si>
  <si>
    <t>Long-term debt</t>
  </si>
  <si>
    <t>Long-term debt from related parties</t>
  </si>
  <si>
    <t>Trade accounts payable</t>
  </si>
  <si>
    <t>Accrued expenses</t>
  </si>
  <si>
    <t>Prepaid charter and deferred revenue</t>
  </si>
  <si>
    <t>Subtotal</t>
  </si>
  <si>
    <t>Difference between the purchase price and allocated values</t>
  </si>
  <si>
    <t>Derivatives liabilities</t>
  </si>
  <si>
    <t>Difference between the purchase price and fair value of net assets acquired</t>
  </si>
  <si>
    <t>Business Acquisitions - Schedule of Purchase Price of Each Transaction (Parenthetical) (Detail) - USD ($) $ in Thousands</t>
  </si>
  <si>
    <t>Cash consideration paid to KNOT</t>
  </si>
  <si>
    <t>Vessels and equipment</t>
  </si>
  <si>
    <t>Seller's credit</t>
  </si>
  <si>
    <t>Dry Docking [Member] | Ingrid Knutsen [Member]</t>
  </si>
  <si>
    <t>Dry Docking [Member] | Carmen Knutsen [Member]</t>
  </si>
  <si>
    <t>Dry Docking [Member] | Hilda Knutsen [Member]</t>
  </si>
  <si>
    <t>Dry Docking [Member] | Torill Knutsen [Member]</t>
  </si>
  <si>
    <t>Vessel Acquired [Member] | Dry Docking [Member] | Dan Sabia [Member]</t>
  </si>
  <si>
    <t>Vessel Acquired [Member] | Dry Docking [Member] | Dan Cisne [Member]</t>
  </si>
  <si>
    <t>Business Acquisitions - Schedule of Summarized Consolidated Pro Forma Financial Information (Detail) - USD ($) $ in Thousands</t>
  </si>
  <si>
    <t>Revenue</t>
  </si>
  <si>
    <t>Ingrid Knutsen Dan Sabia [Member]</t>
  </si>
  <si>
    <t>Equity Offerings - Schedule of Equity Offerings (Detail) - USD ($) $ in Thousands</t>
  </si>
  <si>
    <t>Gross proceeds received</t>
  </si>
  <si>
    <t>Less: Underwriters' discount</t>
  </si>
  <si>
    <t>Less: Offering expenses</t>
  </si>
  <si>
    <t>Net proceeds received</t>
  </si>
  <si>
    <t>Equity Offerings - Schedule of Equity Offerings (Parenthetical) (Detail)</t>
  </si>
  <si>
    <t>General Partner's proportional capital contribution, percentage</t>
  </si>
  <si>
    <t>Equity Offerings - Additional Information (Detail) - USD ($) $ in Thousands</t>
  </si>
  <si>
    <t>Subsidiary or Equity Method Investee [Line Items]</t>
  </si>
  <si>
    <t>Aggregate additional general partner capital contribution</t>
  </si>
  <si>
    <t>General partner interest in Partnership, percentage</t>
  </si>
  <si>
    <t>Net proceeds from public offering and related General Partner's contribution</t>
  </si>
  <si>
    <t>Issuance of additional partnership common units</t>
  </si>
  <si>
    <t>Period of option granted to underwriters to purchase additional units</t>
  </si>
  <si>
    <t>30 days</t>
  </si>
  <si>
    <t>Partnership units issued</t>
  </si>
  <si>
    <t>Seller Credit [Member]</t>
  </si>
  <si>
    <t>Repayment of credit facility</t>
  </si>
  <si>
    <t>Dan Sabia Facility [Member]</t>
  </si>
  <si>
    <t>Limited partnership common units sold</t>
  </si>
  <si>
    <t>Unit Activity - Schedule of Movement in Number of Common Units, Subordinated Units and General Partner Units (Detail) - shares</t>
  </si>
  <si>
    <t>Class of Stock [Line Items]</t>
  </si>
  <si>
    <t>Number of Units Issued</t>
  </si>
  <si>
    <t>Repurchasing program</t>
  </si>
  <si>
    <t>Number of Units</t>
  </si>
  <si>
    <t>April 2013, Initial Public Offering (IPO)</t>
  </si>
  <si>
    <t>Unit Activity - Additional Information (Detail) - $ / shares</t>
  </si>
  <si>
    <t>Aug. 12, 2015</t>
  </si>
  <si>
    <t>Partners' Capital Account, Units Purchased</t>
  </si>
  <si>
    <t>Partners capital account weighted average purchase price</t>
  </si>
  <si>
    <t>Common Units [Member] | KNOT [Member]</t>
  </si>
  <si>
    <t>Common Units [Member] | General Partner [Member]</t>
  </si>
  <si>
    <t>Partnership authorized to repurchase common units</t>
  </si>
  <si>
    <t>General Partner authorized to repurchase common units</t>
  </si>
  <si>
    <t>Subsequent Events - Additional Information (Detail) - USD ($) $ / shares in Units, $ in Thousands</t>
  </si>
  <si>
    <t>Feb. 15, 2016</t>
  </si>
  <si>
    <t>Subsequent Event [Line Items]</t>
  </si>
  <si>
    <t>Cash distribution paid, aggregate</t>
  </si>
  <si>
    <t>Cash distribution paid, date paid</t>
  </si>
  <si>
    <t>Feb. 15,
		2016</t>
  </si>
  <si>
    <t>Cash distribution paid, per unit</t>
  </si>
</sst>
</file>

<file path=xl/styles.xml><?xml version="1.0" encoding="utf-8"?>
<styleSheet xmlns="http://schemas.openxmlformats.org/spreadsheetml/2006/main">
  <numFmts count="10">
    <numFmt formatCode="_(&quot;$ &quot;#,##0_);_(&quot;$ &quot;(#,##0)" numFmtId="165"/>
    <numFmt formatCode="_(&quot;$ &quot;#,##0.000_);_(&quot;$ &quot;(#,##0.000)" numFmtId="166"/>
    <numFmt formatCode="#,##0.000_);(#,##0.000)" numFmtId="167"/>
    <numFmt formatCode="_(&quot;$ &quot;#,##0.00000_);_(&quot;$ &quot;(#,##0.00000)" numFmtId="168"/>
    <numFmt formatCode="_(&quot;$ &quot;#,##0.0_);_(&quot;$ &quot;(#,##0.0)" numFmtId="169"/>
    <numFmt formatCode="#,##0.0_);(#,##0.0)" numFmtId="170"/>
    <numFmt formatCode="_(&quot;NOK &quot;#,##0.0_);_(&quot;NOK &quot;(#,##0.0)" numFmtId="171"/>
    <numFmt formatCode="#,##0.00000_);(#,##0.00000)" numFmtId="172"/>
    <numFmt formatCode="#,##0.0000_);(#,##0.0000)" numFmtId="173"/>
    <numFmt formatCode="_(&quot;$ &quot;#,##0.00_);_(&quot;$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5</v>
      </c>
    </row>
    <row r="8" spans="1:2">
      <c t="s" r="A8" s="4">
        <v>11</v>
      </c>
      <c t="s" r="B8" s="4">
        <v>12</v>
      </c>
    </row>
    <row r="9" spans="1:2">
      <c t="s" r="A9" s="4">
        <v>13</v>
      </c>
      <c t="s" r="B9" s="4">
        <v>14</v>
      </c>
    </row>
    <row r="10" spans="1:2">
      <c t="s" r="A10" s="4">
        <v>15</v>
      </c>
      <c t="s" r="B10" s="4">
        <v>16</v>
      </c>
    </row>
    <row r="11" spans="1:2">
      <c t="s" r="A11" s="4">
        <v>17</v>
      </c>
      <c t="n" r="B11" s="6">
        <v>1564180</v>
      </c>
    </row>
    <row r="12" spans="1:2">
      <c t="s" r="A12" s="4">
        <v>18</v>
      </c>
      <c t="s" r="B12" s="4">
        <v>19</v>
      </c>
    </row>
    <row r="13" spans="1:2">
      <c t="s" r="A13" s="4">
        <v>20</v>
      </c>
      <c t="s" r="B13" s="4">
        <v>21</v>
      </c>
    </row>
    <row r="14" spans="1:2">
      <c t="s" r="A14" s="4">
        <v>22</v>
      </c>
      <c t="s" r="B14" s="4">
        <v>23</v>
      </c>
    </row>
    <row r="15" spans="1:2">
      <c t="s" r="A15" s="4">
        <v>24</v>
      </c>
      <c t="s" r="B15" s="4">
        <v>25</v>
      </c>
    </row>
    <row r="16" spans="1:2">
      <c t="s" r="A16" s="4">
        <v>26</v>
      </c>
    </row>
    <row r="17" spans="1:2">
      <c t="s" r="A17" s="3">
        <v>3</v>
      </c>
    </row>
    <row r="18" spans="1:2">
      <c t="s" r="A18" s="4">
        <v>27</v>
      </c>
      <c t="n" r="B18" s="6">
        <v>18626594</v>
      </c>
    </row>
    <row r="19" spans="1:2">
      <c t="s" r="A19" s="4">
        <v>28</v>
      </c>
    </row>
    <row r="20" spans="1:2">
      <c t="s" r="A20" s="3">
        <v>3</v>
      </c>
    </row>
    <row r="21" spans="1:2">
      <c t="s" r="A21" s="4">
        <v>27</v>
      </c>
      <c t="n" r="B21" s="6">
        <v>856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6</v>
      </c>
      <c t="s" r="B1" s="2">
        <v>1</v>
      </c>
    </row>
    <row r="2" spans="1:2">
      <c t="s" r="B2" s="2">
        <v>30</v>
      </c>
    </row>
    <row r="3" spans="1:2">
      <c t="s" r="A3" s="3">
        <v>204</v>
      </c>
    </row>
    <row r="4" spans="1:2">
      <c t="s" r="A4" s="4">
        <v>206</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80"/>
    <col customWidth="1" max="8" min="8" width="14"/>
  </cols>
  <sheetData>
    <row r="1" spans="1:8">
      <c t="s" r="A1" s="1">
        <v>890</v>
      </c>
      <c t="s" r="B1" s="2">
        <v>891</v>
      </c>
      <c t="s" r="C1" s="2">
        <v>485</v>
      </c>
      <c t="s" r="D1" s="2">
        <v>892</v>
      </c>
      <c t="s" r="E1" s="2">
        <v>487</v>
      </c>
      <c t="s" r="F1" s="2">
        <v>893</v>
      </c>
      <c t="s" r="G1" s="2">
        <v>30</v>
      </c>
      <c t="s" r="H1" s="2">
        <v>894</v>
      </c>
    </row>
    <row r="2" spans="1:8">
      <c t="s" r="A2" s="3">
        <v>895</v>
      </c>
    </row>
    <row r="3" spans="1:8">
      <c t="s" r="A3" s="4">
        <v>896</v>
      </c>
      <c t="s" r="G3" s="4">
        <v>412</v>
      </c>
    </row>
    <row r="4" spans="1:8">
      <c t="s" r="A4" s="4">
        <v>897</v>
      </c>
      <c t="s" r="G4" s="4">
        <v>898</v>
      </c>
    </row>
    <row r="5" spans="1:8">
      <c t="s" r="A5" s="4">
        <v>899</v>
      </c>
      <c t="s" r="G5" s="4">
        <v>900</v>
      </c>
    </row>
    <row r="6" spans="1:8">
      <c t="s" r="A6" s="4">
        <v>901</v>
      </c>
      <c t="s" r="G6" s="4">
        <v>902</v>
      </c>
    </row>
    <row r="7" spans="1:8">
      <c t="s" r="A7" s="4">
        <v>903</v>
      </c>
      <c t="s" r="G7" s="4">
        <v>904</v>
      </c>
    </row>
    <row r="8" spans="1:8">
      <c t="s" r="A8" s="4">
        <v>409</v>
      </c>
      <c t="s" r="G8" s="4">
        <v>410</v>
      </c>
    </row>
    <row r="9" spans="1:8">
      <c t="s" r="A9" s="4">
        <v>905</v>
      </c>
    </row>
    <row r="10" spans="1:8">
      <c t="s" r="A10" s="3">
        <v>895</v>
      </c>
    </row>
    <row r="11" spans="1:8">
      <c t="s" r="A11" s="4">
        <v>906</v>
      </c>
      <c t="s" r="F11" s="4">
        <v>412</v>
      </c>
    </row>
    <row r="12" spans="1:8">
      <c t="s" r="A12" s="4">
        <v>907</v>
      </c>
    </row>
    <row r="13" spans="1:8">
      <c t="s" r="A13" s="3">
        <v>895</v>
      </c>
    </row>
    <row r="14" spans="1:8">
      <c t="s" r="A14" s="4">
        <v>906</v>
      </c>
      <c t="s" r="E14" s="4">
        <v>412</v>
      </c>
    </row>
    <row r="15" spans="1:8">
      <c t="s" r="A15" s="4">
        <v>908</v>
      </c>
    </row>
    <row r="16" spans="1:8">
      <c t="s" r="A16" s="3">
        <v>895</v>
      </c>
    </row>
    <row r="17" spans="1:8">
      <c t="s" r="A17" s="4">
        <v>906</v>
      </c>
      <c t="s" r="D17" s="4">
        <v>412</v>
      </c>
    </row>
    <row r="18" spans="1:8">
      <c t="s" r="A18" s="4">
        <v>909</v>
      </c>
    </row>
    <row r="19" spans="1:8">
      <c t="s" r="A19" s="3">
        <v>895</v>
      </c>
    </row>
    <row r="20" spans="1:8">
      <c t="s" r="A20" s="4">
        <v>906</v>
      </c>
      <c t="s" r="C20" s="4">
        <v>412</v>
      </c>
    </row>
    <row r="21" spans="1:8">
      <c t="s" r="A21" s="4">
        <v>910</v>
      </c>
    </row>
    <row r="22" spans="1:8">
      <c t="s" r="A22" s="3">
        <v>895</v>
      </c>
    </row>
    <row r="23" spans="1:8">
      <c t="s" r="A23" s="4">
        <v>906</v>
      </c>
      <c t="s" r="B23" s="4">
        <v>412</v>
      </c>
    </row>
    <row r="24" spans="1:8">
      <c t="s" r="A24" s="4">
        <v>911</v>
      </c>
    </row>
    <row r="25" spans="1:8">
      <c t="s" r="A25" s="3">
        <v>895</v>
      </c>
    </row>
    <row r="26" spans="1:8">
      <c t="s" r="A26" s="4">
        <v>912</v>
      </c>
      <c t="n" r="G26" s="7">
        <v>40000</v>
      </c>
    </row>
    <row r="27" spans="1:8">
      <c t="s" r="A27" s="4">
        <v>913</v>
      </c>
    </row>
    <row r="28" spans="1:8">
      <c t="s" r="A28" s="3">
        <v>895</v>
      </c>
    </row>
    <row r="29" spans="1:8">
      <c t="s" r="A29" s="4">
        <v>912</v>
      </c>
      <c t="n" r="G29" s="7">
        <v>5000</v>
      </c>
    </row>
    <row r="30" spans="1:8">
      <c t="s" r="A30" s="4">
        <v>914</v>
      </c>
    </row>
    <row r="31" spans="1:8">
      <c t="s" r="A31" s="3">
        <v>895</v>
      </c>
    </row>
    <row r="32" spans="1:8">
      <c t="s" r="A32" s="4">
        <v>915</v>
      </c>
      <c t="n" r="F32" s="7">
        <v>10500000</v>
      </c>
    </row>
    <row r="33" spans="1:8">
      <c t="s" r="A33" s="4">
        <v>916</v>
      </c>
    </row>
    <row r="34" spans="1:8">
      <c t="s" r="A34" s="3">
        <v>895</v>
      </c>
    </row>
    <row r="35" spans="1:8">
      <c t="s" r="A35" s="4">
        <v>915</v>
      </c>
      <c t="n" r="D35" s="7">
        <v>12000000</v>
      </c>
    </row>
    <row r="36" spans="1:8">
      <c t="s" r="A36" s="4">
        <v>917</v>
      </c>
    </row>
    <row r="37" spans="1:8">
      <c t="s" r="A37" s="3">
        <v>895</v>
      </c>
    </row>
    <row r="38" spans="1:8">
      <c t="s" r="A38" s="4">
        <v>903</v>
      </c>
      <c t="s" r="G38" s="4">
        <v>918</v>
      </c>
    </row>
    <row r="39" spans="1:8">
      <c t="s" r="A39" s="4">
        <v>919</v>
      </c>
      <c t="n" r="G39" s="7">
        <v>500000</v>
      </c>
    </row>
    <row r="40" spans="1:8">
      <c t="s" r="A40" s="4">
        <v>920</v>
      </c>
      <c t="n" r="G40" s="7">
        <v>5000000</v>
      </c>
    </row>
    <row r="41" spans="1:8">
      <c t="s" r="A41" s="4">
        <v>409</v>
      </c>
      <c t="s" r="G41" s="4">
        <v>410</v>
      </c>
    </row>
    <row r="42" spans="1:8">
      <c t="s" r="A42" s="4">
        <v>921</v>
      </c>
    </row>
    <row r="43" spans="1:8">
      <c t="s" r="A43" s="3">
        <v>895</v>
      </c>
    </row>
    <row r="44" spans="1:8">
      <c t="s" r="A44" s="4">
        <v>896</v>
      </c>
      <c t="s" r="G44" s="4">
        <v>922</v>
      </c>
    </row>
    <row r="45" spans="1:8">
      <c t="s" r="A45" s="4">
        <v>923</v>
      </c>
    </row>
    <row r="46" spans="1:8">
      <c t="s" r="A46" s="3">
        <v>895</v>
      </c>
    </row>
    <row r="47" spans="1:8">
      <c t="s" r="A47" s="4">
        <v>896</v>
      </c>
      <c t="s" r="G47" s="4">
        <v>412</v>
      </c>
    </row>
    <row r="48" spans="1:8">
      <c t="s" r="A48" s="4">
        <v>924</v>
      </c>
    </row>
    <row r="49" spans="1:8">
      <c t="s" r="A49" s="3">
        <v>895</v>
      </c>
    </row>
    <row r="50" spans="1:8">
      <c t="s" r="A50" s="4">
        <v>896</v>
      </c>
      <c t="s" r="G50" s="4">
        <v>922</v>
      </c>
    </row>
    <row r="51" spans="1:8">
      <c t="s" r="A51" s="4">
        <v>925</v>
      </c>
    </row>
    <row r="52" spans="1:8">
      <c t="s" r="A52" s="3">
        <v>895</v>
      </c>
    </row>
    <row r="53" spans="1:8">
      <c t="s" r="A53" s="4">
        <v>896</v>
      </c>
      <c t="s" r="H53" s="4">
        <v>41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6</v>
      </c>
      <c t="s" r="B1" s="2">
        <v>1</v>
      </c>
    </row>
    <row r="2" spans="1:4">
      <c t="s" r="B2" s="2">
        <v>30</v>
      </c>
      <c t="s" r="C2" s="2">
        <v>31</v>
      </c>
      <c t="s" r="D2" s="2">
        <v>32</v>
      </c>
    </row>
    <row r="3" spans="1:4">
      <c t="s" r="A3" s="3">
        <v>895</v>
      </c>
    </row>
    <row r="4" spans="1:4">
      <c t="s" r="A4" s="4">
        <v>927</v>
      </c>
      <c t="n" r="B4" s="7">
        <v>11749</v>
      </c>
      <c t="n" r="C4" s="7">
        <v>5448</v>
      </c>
      <c t="n" r="D4" s="7">
        <v>-7071</v>
      </c>
    </row>
    <row r="5" spans="1:4">
      <c t="s" r="A5" s="4">
        <v>928</v>
      </c>
    </row>
    <row r="6" spans="1:4">
      <c t="s" r="A6" s="3">
        <v>895</v>
      </c>
    </row>
    <row r="7" spans="1:4">
      <c t="s" r="A7" s="4">
        <v>34</v>
      </c>
      <c t="n" r="B7" s="6">
        <v>16231</v>
      </c>
      <c t="n" r="C7" s="6">
        <v>8881</v>
      </c>
    </row>
    <row r="8" spans="1:4">
      <c t="s" r="A8" s="4">
        <v>929</v>
      </c>
    </row>
    <row r="9" spans="1:4">
      <c t="s" r="A9" s="3">
        <v>895</v>
      </c>
    </row>
    <row r="10" spans="1:4">
      <c t="s" r="A10" s="4">
        <v>930</v>
      </c>
      <c t="n" r="D10" s="6">
        <v>-95</v>
      </c>
    </row>
    <row r="11" spans="1:4">
      <c t="s" r="A11" s="4">
        <v>931</v>
      </c>
    </row>
    <row r="12" spans="1:4">
      <c t="s" r="A12" s="3">
        <v>895</v>
      </c>
    </row>
    <row r="13" spans="1:4">
      <c t="s" r="A13" s="4">
        <v>930</v>
      </c>
      <c t="n" r="D13" s="6">
        <v>-3448</v>
      </c>
    </row>
    <row r="14" spans="1:4">
      <c t="s" r="A14" s="4">
        <v>932</v>
      </c>
    </row>
    <row r="15" spans="1:4">
      <c t="s" r="A15" s="3">
        <v>895</v>
      </c>
    </row>
    <row r="16" spans="1:4">
      <c t="s" r="A16" s="4">
        <v>37</v>
      </c>
      <c t="n" r="B16" s="6">
        <v>122</v>
      </c>
    </row>
    <row r="17" spans="1:4">
      <c t="s" r="A17" s="4">
        <v>933</v>
      </c>
    </row>
    <row r="18" spans="1:4">
      <c t="s" r="A18" s="3">
        <v>895</v>
      </c>
    </row>
    <row r="19" spans="1:4">
      <c t="s" r="A19" s="4">
        <v>679</v>
      </c>
      <c t="n" r="B19" s="6">
        <v>2420</v>
      </c>
      <c t="n" r="C19" s="6">
        <v>1764</v>
      </c>
      <c t="n" r="D19" s="6">
        <v>1073</v>
      </c>
    </row>
    <row r="20" spans="1:4">
      <c t="s" r="A20" s="4">
        <v>934</v>
      </c>
    </row>
    <row r="21" spans="1:4">
      <c t="s" r="A21" s="3">
        <v>895</v>
      </c>
    </row>
    <row r="22" spans="1:4">
      <c t="s" r="A22" s="4">
        <v>935</v>
      </c>
      <c t="n" r="B22" s="6">
        <v>1103</v>
      </c>
      <c t="n" r="C22" s="6">
        <v>642</v>
      </c>
      <c t="n" r="D22" s="6">
        <v>428</v>
      </c>
    </row>
    <row r="23" spans="1:4">
      <c t="s" r="A23" s="4">
        <v>936</v>
      </c>
    </row>
    <row r="24" spans="1:4">
      <c t="s" r="A24" s="3">
        <v>895</v>
      </c>
    </row>
    <row r="25" spans="1:4">
      <c t="s" r="A25" s="4">
        <v>935</v>
      </c>
      <c t="n" r="B25" s="6">
        <v>170</v>
      </c>
      <c t="n" r="C25" s="6">
        <v>99</v>
      </c>
      <c t="n" r="D25" s="6">
        <v>82</v>
      </c>
    </row>
    <row r="26" spans="1:4">
      <c t="s" r="A26" s="4">
        <v>937</v>
      </c>
    </row>
    <row r="27" spans="1:4">
      <c t="s" r="A27" s="3">
        <v>895</v>
      </c>
    </row>
    <row r="28" spans="1:4">
      <c t="s" r="A28" s="4">
        <v>935</v>
      </c>
      <c t="n" r="B28" s="6">
        <v>31</v>
      </c>
      <c t="n" r="C28" s="6">
        <v>25</v>
      </c>
      <c t="n" r="D28" s="6">
        <v>27</v>
      </c>
    </row>
    <row r="29" spans="1:4">
      <c t="s" r="A29" s="4">
        <v>938</v>
      </c>
    </row>
    <row r="30" spans="1:4">
      <c t="s" r="A30" s="3">
        <v>895</v>
      </c>
    </row>
    <row r="31" spans="1:4">
      <c t="s" r="A31" s="4">
        <v>935</v>
      </c>
      <c t="n" r="D31" s="6">
        <v>454</v>
      </c>
    </row>
    <row r="32" spans="1:4">
      <c t="s" r="A32" s="4">
        <v>939</v>
      </c>
    </row>
    <row r="33" spans="1:4">
      <c t="s" r="A33" s="3">
        <v>895</v>
      </c>
    </row>
    <row r="34" spans="1:4">
      <c t="s" r="A34" s="4">
        <v>940</v>
      </c>
      <c t="n" r="C34" s="6">
        <v>-50</v>
      </c>
    </row>
    <row r="35" spans="1:4">
      <c t="s" r="A35" s="4">
        <v>941</v>
      </c>
    </row>
    <row r="36" spans="1:4">
      <c t="s" r="A36" s="3">
        <v>895</v>
      </c>
    </row>
    <row r="37" spans="1:4">
      <c t="s" r="A37" s="4">
        <v>942</v>
      </c>
      <c t="n" r="B37" s="6">
        <v>-268</v>
      </c>
      <c t="n" r="C37" s="6">
        <v>-277</v>
      </c>
      <c t="n" r="D37" s="6">
        <v>-336</v>
      </c>
    </row>
    <row r="38" spans="1:4">
      <c t="s" r="A38" s="4">
        <v>943</v>
      </c>
    </row>
    <row r="39" spans="1:4">
      <c t="s" r="A39" s="3">
        <v>895</v>
      </c>
    </row>
    <row r="40" spans="1:4">
      <c t="s" r="A40" s="4">
        <v>940</v>
      </c>
      <c t="n" r="D40" s="6">
        <v>-424</v>
      </c>
    </row>
    <row r="41" spans="1:4">
      <c t="s" r="A41" s="4">
        <v>944</v>
      </c>
    </row>
    <row r="42" spans="1:4">
      <c t="s" r="A42" s="3">
        <v>895</v>
      </c>
    </row>
    <row r="43" spans="1:4">
      <c t="s" r="A43" s="4">
        <v>935</v>
      </c>
      <c t="n" r="B43" s="6">
        <v>461</v>
      </c>
      <c t="n" r="C43" s="6">
        <v>425</v>
      </c>
      <c t="n" r="D43" s="6">
        <v>392</v>
      </c>
    </row>
    <row r="44" spans="1:4">
      <c t="s" r="A44" s="4">
        <v>945</v>
      </c>
    </row>
    <row r="45" spans="1:4">
      <c t="s" r="A45" s="3">
        <v>895</v>
      </c>
    </row>
    <row r="46" spans="1:4">
      <c t="s" r="A46" s="4">
        <v>935</v>
      </c>
      <c t="n" r="B46" s="7">
        <v>151</v>
      </c>
      <c t="n" r="C46" s="7">
        <v>151</v>
      </c>
      <c t="n" r="D46" s="6">
        <v>112</v>
      </c>
    </row>
    <row r="47" spans="1:4">
      <c t="s" r="A47" s="4">
        <v>946</v>
      </c>
    </row>
    <row r="48" spans="1:4">
      <c t="s" r="A48" s="3">
        <v>895</v>
      </c>
    </row>
    <row r="49" spans="1:4">
      <c t="s" r="A49" s="4">
        <v>947</v>
      </c>
      <c t="n" r="D49" s="6">
        <v>10</v>
      </c>
    </row>
    <row r="50" spans="1:4">
      <c t="s" r="A50" s="4">
        <v>948</v>
      </c>
    </row>
    <row r="51" spans="1:4">
      <c t="s" r="A51" s="3">
        <v>895</v>
      </c>
    </row>
    <row r="52" spans="1:4">
      <c t="s" r="A52" s="4">
        <v>940</v>
      </c>
      <c t="n" r="D52" s="7">
        <v>-2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30</v>
      </c>
      <c t="s" r="C2" s="2">
        <v>31</v>
      </c>
      <c t="s" r="D2" s="2">
        <v>32</v>
      </c>
    </row>
    <row r="3" spans="1:4">
      <c t="s" r="A3" s="4">
        <v>950</v>
      </c>
    </row>
    <row r="4" spans="1:4">
      <c t="s" r="A4" s="3">
        <v>895</v>
      </c>
    </row>
    <row r="5" spans="1:4">
      <c t="s" r="A5" s="4">
        <v>951</v>
      </c>
      <c t="s" r="B5" s="4">
        <v>952</v>
      </c>
    </row>
    <row r="6" spans="1:4">
      <c t="s" r="A6" s="4">
        <v>953</v>
      </c>
    </row>
    <row r="7" spans="1:4">
      <c t="s" r="A7" s="3">
        <v>895</v>
      </c>
    </row>
    <row r="8" spans="1:4">
      <c t="s" r="A8" s="4">
        <v>951</v>
      </c>
      <c t="s" r="B8" s="4">
        <v>952</v>
      </c>
    </row>
    <row r="9" spans="1:4">
      <c t="s" r="A9" s="4">
        <v>914</v>
      </c>
    </row>
    <row r="10" spans="1:4">
      <c t="s" r="A10" s="3">
        <v>895</v>
      </c>
    </row>
    <row r="11" spans="1:4">
      <c t="s" r="A11" s="4">
        <v>822</v>
      </c>
      <c t="s" r="B11" s="4">
        <v>823</v>
      </c>
      <c t="s" r="C11" s="4">
        <v>823</v>
      </c>
      <c t="s" r="D11" s="4">
        <v>8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4</v>
      </c>
      <c t="s" r="B1" s="2">
        <v>30</v>
      </c>
      <c t="s" r="C1" s="2">
        <v>31</v>
      </c>
    </row>
    <row r="2" spans="1:3">
      <c t="s" r="A2" s="3">
        <v>955</v>
      </c>
    </row>
    <row r="3" spans="1:3">
      <c t="s" r="A3" s="4">
        <v>956</v>
      </c>
      <c t="n" r="B3" s="7">
        <v>58</v>
      </c>
      <c t="n" r="C3" s="7">
        <v>130</v>
      </c>
    </row>
    <row r="4" spans="1:3">
      <c t="s" r="A4" s="4">
        <v>957</v>
      </c>
      <c t="n" r="B4" s="6">
        <v>848</v>
      </c>
      <c t="n" r="C4" s="6">
        <v>628</v>
      </c>
    </row>
    <row r="5" spans="1:3">
      <c t="s" r="A5" s="4">
        <v>950</v>
      </c>
    </row>
    <row r="6" spans="1:3">
      <c t="s" r="A6" s="3">
        <v>955</v>
      </c>
    </row>
    <row r="7" spans="1:3">
      <c t="s" r="A7" s="4">
        <v>956</v>
      </c>
      <c t="n" r="B7" s="6">
        <v>10</v>
      </c>
      <c t="n" r="C7" s="6">
        <v>77</v>
      </c>
    </row>
    <row r="8" spans="1:3">
      <c t="s" r="A8" s="4">
        <v>957</v>
      </c>
      <c t="n" r="B8" s="6">
        <v>448</v>
      </c>
      <c t="n" r="C8" s="6">
        <v>423</v>
      </c>
    </row>
    <row r="9" spans="1:3">
      <c t="s" r="A9" s="4">
        <v>123</v>
      </c>
    </row>
    <row r="10" spans="1:3">
      <c t="s" r="A10" s="3">
        <v>955</v>
      </c>
    </row>
    <row r="11" spans="1:3">
      <c t="s" r="A11" s="4">
        <v>956</v>
      </c>
      <c t="n" r="B11" s="6">
        <v>48</v>
      </c>
      <c t="n" r="C11" s="6">
        <v>53</v>
      </c>
    </row>
    <row r="12" spans="1:3">
      <c t="s" r="A12" s="4">
        <v>957</v>
      </c>
      <c t="n" r="B12" s="7">
        <v>400</v>
      </c>
      <c t="n" r="C12" s="7">
        <v>20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8</v>
      </c>
      <c t="s" r="B1" s="2">
        <v>30</v>
      </c>
      <c t="s" r="C1" s="2">
        <v>31</v>
      </c>
    </row>
    <row r="2" spans="1:3">
      <c t="s" r="A2" s="3">
        <v>955</v>
      </c>
    </row>
    <row r="3" spans="1:3">
      <c t="s" r="A3" s="4">
        <v>957</v>
      </c>
      <c t="n" r="B3" s="7">
        <v>848</v>
      </c>
      <c t="n" r="C3" s="7">
        <v>628</v>
      </c>
    </row>
    <row r="4" spans="1:3">
      <c t="s" r="A4" s="4">
        <v>959</v>
      </c>
    </row>
    <row r="5" spans="1:3">
      <c t="s" r="A5" s="3">
        <v>955</v>
      </c>
    </row>
    <row r="6" spans="1:3">
      <c t="s" r="A6" s="4">
        <v>957</v>
      </c>
      <c t="n" r="B6" s="6">
        <v>1011</v>
      </c>
      <c t="n" r="C6" s="6">
        <v>1033</v>
      </c>
    </row>
    <row r="7" spans="1:3">
      <c t="s" r="A7" s="4">
        <v>960</v>
      </c>
    </row>
    <row r="8" spans="1:3">
      <c t="s" r="A8" s="3">
        <v>955</v>
      </c>
    </row>
    <row r="9" spans="1:3">
      <c t="s" r="A9" s="4">
        <v>957</v>
      </c>
      <c t="n" r="B9" s="6">
        <v>651</v>
      </c>
      <c t="n" r="C9" s="6">
        <v>792</v>
      </c>
    </row>
    <row r="10" spans="1:3">
      <c t="s" r="A10" s="4">
        <v>961</v>
      </c>
    </row>
    <row r="11" spans="1:3">
      <c t="s" r="A11" s="3">
        <v>955</v>
      </c>
    </row>
    <row r="12" spans="1:3">
      <c t="s" r="A12" s="4">
        <v>957</v>
      </c>
      <c t="n" r="B12" s="7">
        <v>360</v>
      </c>
      <c t="n" r="C12" s="7">
        <v>24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80"/>
    <col customWidth="1" max="3" min="3" width="36"/>
    <col customWidth="1" max="4" min="4" width="21"/>
  </cols>
  <sheetData>
    <row r="1" spans="1:4">
      <c t="s" r="A1" s="1">
        <v>962</v>
      </c>
      <c t="s" r="B1" s="2">
        <v>1</v>
      </c>
    </row>
    <row r="2" spans="1:4">
      <c t="s" r="B2" s="2">
        <v>541</v>
      </c>
      <c t="s" r="C2" s="2">
        <v>963</v>
      </c>
      <c t="s" r="D2" s="2">
        <v>449</v>
      </c>
    </row>
    <row r="3" spans="1:4">
      <c t="s" r="A3" s="3">
        <v>964</v>
      </c>
    </row>
    <row r="4" spans="1:4">
      <c t="s" r="A4" s="4">
        <v>965</v>
      </c>
      <c t="n" r="B4" s="7">
        <v>1193000000</v>
      </c>
      <c t="n" r="D4" s="7">
        <v>1022000000</v>
      </c>
    </row>
    <row r="5" spans="1:4">
      <c t="s" r="A5" s="4">
        <v>966</v>
      </c>
      <c t="n" r="C5" s="6">
        <v>0</v>
      </c>
    </row>
    <row r="6" spans="1:4">
      <c t="s" r="A6" s="4">
        <v>967</v>
      </c>
      <c t="n" r="C6" s="7">
        <v>0</v>
      </c>
    </row>
    <row r="7" spans="1:4">
      <c t="s" r="A7" s="4">
        <v>968</v>
      </c>
      <c t="n" r="B7" s="6">
        <v>0</v>
      </c>
      <c t="n" r="D7" s="7">
        <v>0</v>
      </c>
    </row>
    <row r="8" spans="1:4">
      <c t="s" r="A8" s="4">
        <v>969</v>
      </c>
      <c t="n" r="B8" s="7">
        <v>150000</v>
      </c>
    </row>
    <row r="9" spans="1:4">
      <c t="s" r="A9" s="4">
        <v>970</v>
      </c>
      <c t="s" r="B9" s="4">
        <v>971</v>
      </c>
    </row>
    <row r="10" spans="1:4">
      <c t="s" r="A10" s="4">
        <v>972</v>
      </c>
      <c t="n" r="B10" s="7">
        <v>1000000000</v>
      </c>
    </row>
    <row r="11" spans="1:4">
      <c t="s" r="A11" s="4">
        <v>973</v>
      </c>
      <c t="s" r="B11" s="4">
        <v>974</v>
      </c>
    </row>
    <row r="12" spans="1:4">
      <c t="s" r="A12" s="4">
        <v>429</v>
      </c>
    </row>
    <row r="13" spans="1:4">
      <c t="s" r="A13" s="3">
        <v>964</v>
      </c>
    </row>
    <row r="14" spans="1:4">
      <c t="s" r="A14" s="4">
        <v>973</v>
      </c>
      <c t="s" r="B14" s="4">
        <v>97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76</v>
      </c>
      <c t="s" r="B1" s="2">
        <v>1</v>
      </c>
    </row>
    <row r="2" spans="1:2">
      <c t="s" r="B2" s="2">
        <v>450</v>
      </c>
    </row>
    <row r="3" spans="1:2">
      <c t="s" r="A3" s="3">
        <v>977</v>
      </c>
    </row>
    <row r="4" spans="1:2">
      <c t="s" r="A4" s="4">
        <v>978</v>
      </c>
      <c t="n" r="B4" s="7">
        <v>270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t="s" r="A1" s="1">
        <v>979</v>
      </c>
      <c t="s" r="B1" s="2">
        <v>147</v>
      </c>
      <c t="s" r="C1" s="2">
        <v>1</v>
      </c>
    </row>
    <row r="2" spans="1:8">
      <c t="s" r="B2" s="2">
        <v>32</v>
      </c>
      <c t="s" r="C2" s="2">
        <v>30</v>
      </c>
      <c t="s" r="E2" s="2">
        <v>31</v>
      </c>
      <c t="s" r="G2" s="2">
        <v>32</v>
      </c>
      <c t="s" r="H2" s="2">
        <v>36</v>
      </c>
    </row>
    <row r="3" spans="1:8">
      <c t="s" r="A3" s="3">
        <v>980</v>
      </c>
    </row>
    <row r="4" spans="1:8">
      <c t="s" r="A4" s="4">
        <v>981</v>
      </c>
      <c t="n" r="B4" s="7">
        <v>18603</v>
      </c>
      <c t="n" r="C4" s="7">
        <v>40442</v>
      </c>
      <c t="n" r="E4" s="7">
        <v>27392</v>
      </c>
    </row>
    <row r="5" spans="1:8">
      <c t="s" r="A5" s="4">
        <v>982</v>
      </c>
      <c t="n" r="B5" s="6">
        <v>20779</v>
      </c>
      <c t="n" r="C5" s="6">
        <v>56921</v>
      </c>
      <c t="n" r="E5" s="6">
        <v>40481</v>
      </c>
    </row>
    <row r="6" spans="1:8">
      <c t="s" r="A6" s="4">
        <v>128</v>
      </c>
      <c t="n" r="B6" s="7">
        <v>-2176</v>
      </c>
      <c t="n" r="C6" s="6">
        <v>-16479</v>
      </c>
      <c t="n" r="E6" s="6">
        <v>-13089</v>
      </c>
    </row>
    <row r="7" spans="1:8">
      <c t="s" r="A7" s="3">
        <v>983</v>
      </c>
    </row>
    <row r="8" spans="1:8">
      <c t="s" r="A8" s="4">
        <v>984</v>
      </c>
      <c t="n" r="C8" s="6">
        <v>39675</v>
      </c>
      <c t="s" r="D8" s="4">
        <v>35</v>
      </c>
      <c t="n" r="E8" s="6">
        <v>26856</v>
      </c>
      <c t="s" r="F8" s="4">
        <v>35</v>
      </c>
      <c t="n" r="G8" s="7">
        <v>14764</v>
      </c>
    </row>
    <row r="9" spans="1:8">
      <c t="s" r="A9" s="4">
        <v>985</v>
      </c>
      <c t="n" r="C9" s="7">
        <v>767</v>
      </c>
      <c t="s" r="D9" s="4">
        <v>35</v>
      </c>
      <c t="n" r="E9" s="7">
        <v>536</v>
      </c>
      <c t="s" r="F9" s="4">
        <v>35</v>
      </c>
      <c t="n" r="G9" s="7">
        <v>301</v>
      </c>
    </row>
    <row r="10" spans="1:8">
      <c t="s" r="A10" s="3">
        <v>986</v>
      </c>
    </row>
    <row r="11" spans="1:8">
      <c t="s" r="A11" s="4">
        <v>987</v>
      </c>
      <c t="n" r="B11" s="8">
        <v>0.752</v>
      </c>
      <c t="n" r="C11" s="8">
        <v>2.03</v>
      </c>
      <c t="s" r="D11" s="4">
        <v>35</v>
      </c>
      <c t="n" r="E11" s="8">
        <v>1.795</v>
      </c>
      <c t="s" r="F11" s="4">
        <v>35</v>
      </c>
      <c t="n" r="G11" s="8">
        <v>0.752</v>
      </c>
    </row>
    <row r="12" spans="1:8">
      <c t="s" r="A12" s="4">
        <v>988</v>
      </c>
      <c t="n" r="B12" s="8">
        <v>0.435</v>
      </c>
      <c t="n" r="C12" s="8">
        <v>0.52</v>
      </c>
      <c t="n" r="E12" s="8">
        <v>0.49</v>
      </c>
    </row>
    <row r="13" spans="1:8">
      <c t="s" r="A13" s="4">
        <v>26</v>
      </c>
    </row>
    <row r="14" spans="1:8">
      <c t="s" r="A14" s="3">
        <v>983</v>
      </c>
    </row>
    <row r="15" spans="1:8">
      <c t="s" r="A15" s="4">
        <v>984</v>
      </c>
      <c t="n" r="B15" s="7">
        <v>-1066</v>
      </c>
      <c t="n" r="C15" s="7">
        <v>-11060</v>
      </c>
      <c t="n" r="E15" s="7">
        <v>-7916</v>
      </c>
    </row>
    <row r="16" spans="1:8">
      <c t="s" r="A16" s="3">
        <v>989</v>
      </c>
    </row>
    <row r="17" spans="1:8">
      <c t="s" r="A17" s="4">
        <v>990</v>
      </c>
      <c t="n" r="B17" s="6">
        <v>8568</v>
      </c>
      <c t="n" r="C17" s="6">
        <v>16705</v>
      </c>
      <c t="n" r="E17" s="6">
        <v>11209</v>
      </c>
    </row>
    <row r="18" spans="1:8">
      <c t="s" r="A18" s="3">
        <v>986</v>
      </c>
    </row>
    <row r="19" spans="1:8">
      <c t="s" r="A19" s="4">
        <v>991</v>
      </c>
      <c t="n" r="B19" s="8">
        <v>1.063</v>
      </c>
      <c t="n" r="C19" s="8">
        <v>1.499</v>
      </c>
      <c t="s" r="D19" s="4">
        <v>43</v>
      </c>
      <c t="n" r="E19" s="8">
        <v>1.369</v>
      </c>
      <c t="s" r="F19" s="4">
        <v>43</v>
      </c>
      <c t="n" r="G19" s="9">
        <v>1.063</v>
      </c>
      <c t="s" r="H19" s="4">
        <v>68</v>
      </c>
    </row>
    <row r="20" spans="1:8">
      <c t="s" r="A20" s="4">
        <v>28</v>
      </c>
    </row>
    <row r="21" spans="1:8">
      <c t="s" r="A21" s="3">
        <v>983</v>
      </c>
    </row>
    <row r="22" spans="1:8">
      <c t="s" r="A22" s="4">
        <v>984</v>
      </c>
      <c t="n" r="B22" s="7">
        <v>-1066</v>
      </c>
      <c t="n" r="C22" s="7">
        <v>-5087</v>
      </c>
      <c t="n" r="E22" s="7">
        <v>-4912</v>
      </c>
    </row>
    <row r="23" spans="1:8">
      <c t="s" r="A23" s="3">
        <v>989</v>
      </c>
    </row>
    <row r="24" spans="1:8">
      <c t="s" r="A24" s="4">
        <v>990</v>
      </c>
      <c t="n" r="B24" s="6">
        <v>8568</v>
      </c>
      <c t="n" r="C24" s="6">
        <v>8568</v>
      </c>
      <c t="n" r="E24" s="6">
        <v>8568</v>
      </c>
    </row>
    <row r="25" spans="1:8">
      <c t="s" r="A25" s="3">
        <v>986</v>
      </c>
    </row>
    <row r="26" spans="1:8">
      <c t="s" r="A26" s="4">
        <v>991</v>
      </c>
      <c t="n" r="B26" s="8">
        <v>1.065</v>
      </c>
      <c t="n" r="C26" s="8">
        <v>1.708</v>
      </c>
      <c t="s" r="D26" s="4">
        <v>43</v>
      </c>
      <c t="n" r="E26" s="8">
        <v>1.343</v>
      </c>
      <c t="s" r="F26" s="4">
        <v>43</v>
      </c>
      <c t="n" r="G26" s="9">
        <v>1.065</v>
      </c>
      <c t="s" r="H26" s="4">
        <v>68</v>
      </c>
    </row>
    <row r="27" spans="1:8">
      <c t="s" r="A27" s="4">
        <v>65</v>
      </c>
    </row>
    <row r="28" spans="1:8">
      <c t="s" r="A28" s="3">
        <v>983</v>
      </c>
    </row>
    <row r="29" spans="1:8">
      <c t="s" r="A29" s="4">
        <v>985</v>
      </c>
      <c t="n" r="B29" s="7">
        <v>-44</v>
      </c>
      <c t="n" r="C29" s="7">
        <v>-332</v>
      </c>
      <c t="n" r="E29" s="7">
        <v>-261</v>
      </c>
    </row>
    <row r="30" spans="1:8">
      <c t="s" r="A30" s="3">
        <v>989</v>
      </c>
    </row>
    <row r="31" spans="1:8">
      <c t="s" r="A31" s="4">
        <v>990</v>
      </c>
      <c t="n" r="B31" s="6">
        <v>350</v>
      </c>
      <c t="n" r="C31" s="6">
        <v>516</v>
      </c>
      <c t="n" r="E31" s="6">
        <v>404</v>
      </c>
    </row>
    <row r="32" spans="1:8">
      <c t="s" r="A32" s="3">
        <v>986</v>
      </c>
    </row>
    <row r="33" spans="1:8">
      <c t="s" r="A33" s="4">
        <v>991</v>
      </c>
      <c t="n" r="B33" s="8">
        <v>1.063</v>
      </c>
      <c t="n" r="C33" s="8">
        <v>1.487</v>
      </c>
      <c t="s" r="D33" s="4">
        <v>43</v>
      </c>
      <c t="n" r="E33" s="8">
        <v>1.329</v>
      </c>
      <c t="s" r="F33" s="4">
        <v>43</v>
      </c>
      <c t="n" r="G33" s="8">
        <v>1.063</v>
      </c>
      <c t="s" r="H33" s="4">
        <v>68</v>
      </c>
    </row>
    <row r="34" spans="1:8">
      <c t="n" r="A34"/>
    </row>
    <row r="35" spans="1:8">
      <c t="s" r="A35" s="4">
        <v>35</v>
      </c>
      <c t="s" r="B35" s="4">
        <v>66</v>
      </c>
    </row>
    <row r="36" spans="1:8">
      <c t="s" r="A36" s="4">
        <v>36</v>
      </c>
      <c t="s" r="B36" s="4">
        <v>67</v>
      </c>
    </row>
    <row r="37" spans="1:8">
      <c t="s" r="A37" s="4">
        <v>68</v>
      </c>
      <c t="s" r="B37" s="4">
        <v>72</v>
      </c>
    </row>
  </sheetData>
  <mergeCells count="8">
    <mergeCell ref="A1:A2"/>
    <mergeCell ref="C1:H1"/>
    <mergeCell ref="C2:D2"/>
    <mergeCell ref="E2:F2"/>
    <mergeCell ref="A34:H34"/>
    <mergeCell ref="B35:H35"/>
    <mergeCell ref="B36:H36"/>
    <mergeCell ref="B37:H3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6"/>
    <col customWidth="1" max="5" min="5" width="14"/>
    <col customWidth="1" max="6" min="6" width="14"/>
  </cols>
  <sheetData>
    <row r="1" spans="1:6">
      <c t="s" r="A1" s="1">
        <v>992</v>
      </c>
      <c t="s" r="C1" s="2">
        <v>147</v>
      </c>
      <c t="s" r="D1" s="2">
        <v>1</v>
      </c>
    </row>
    <row r="2" spans="1:6">
      <c t="s" r="C2" s="2">
        <v>32</v>
      </c>
      <c t="s" r="D2" s="2">
        <v>30</v>
      </c>
      <c t="s" r="E2" s="2">
        <v>31</v>
      </c>
      <c t="s" r="F2" s="2">
        <v>32</v>
      </c>
    </row>
    <row r="3" spans="1:6">
      <c t="s" r="A3" s="3">
        <v>980</v>
      </c>
    </row>
    <row r="4" spans="1:6">
      <c t="s" r="A4" s="4">
        <v>993</v>
      </c>
      <c t="s" r="B4" s="4">
        <v>35</v>
      </c>
      <c t="n" r="F4" s="7">
        <v>21954</v>
      </c>
    </row>
    <row r="5" spans="1:6">
      <c t="s" r="A5" s="4">
        <v>994</v>
      </c>
      <c t="n" r="C5" s="7">
        <v>-2176</v>
      </c>
      <c t="n" r="D5" s="7">
        <v>-16479</v>
      </c>
      <c t="n" r="E5" s="7">
        <v>-13089</v>
      </c>
    </row>
    <row r="6" spans="1:6">
      <c t="s" r="A6" s="4">
        <v>995</v>
      </c>
    </row>
    <row r="7" spans="1:6">
      <c t="s" r="A7" s="3">
        <v>980</v>
      </c>
    </row>
    <row r="8" spans="1:6">
      <c t="s" r="A8" s="4">
        <v>994</v>
      </c>
      <c t="n" r="C8" s="6">
        <v>20</v>
      </c>
      <c t="n" r="D8" s="6">
        <v>2100</v>
      </c>
      <c t="n" r="E8" s="6">
        <v>600</v>
      </c>
    </row>
    <row r="9" spans="1:6">
      <c t="s" r="A9" s="4">
        <v>123</v>
      </c>
    </row>
    <row r="10" spans="1:6">
      <c t="s" r="A10" s="3">
        <v>980</v>
      </c>
    </row>
    <row r="11" spans="1:6">
      <c t="s" r="A11" s="4">
        <v>993</v>
      </c>
      <c t="n" r="C11" s="7">
        <v>20</v>
      </c>
      <c t="n" r="D11" s="7">
        <v>2100</v>
      </c>
      <c t="n" r="E11" s="7">
        <v>600</v>
      </c>
    </row>
    <row r="12" spans="1:6">
      <c t="n" r="A12"/>
    </row>
    <row r="13" spans="1:6">
      <c t="s" r="A13" s="4">
        <v>35</v>
      </c>
      <c t="s" r="B13" s="4">
        <v>71</v>
      </c>
    </row>
  </sheetData>
  <mergeCells count="4">
    <mergeCell ref="A1:B2"/>
    <mergeCell ref="D1:F1"/>
    <mergeCell ref="A12:E12"/>
    <mergeCell ref="B13:E1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996</v>
      </c>
      <c t="s" r="B1" s="2">
        <v>481</v>
      </c>
      <c t="s" r="C1" s="2">
        <v>484</v>
      </c>
      <c t="s" r="D1" s="2">
        <v>997</v>
      </c>
      <c t="s" r="E1" s="2">
        <v>488</v>
      </c>
      <c t="s" r="F1" s="2">
        <v>30</v>
      </c>
      <c t="s" r="G1" s="2">
        <v>31</v>
      </c>
      <c t="s" r="H1" s="2">
        <v>32</v>
      </c>
    </row>
    <row r="2" spans="1:8">
      <c t="s" r="A2" s="3">
        <v>998</v>
      </c>
    </row>
    <row r="3" spans="1:8">
      <c t="s" r="A3" s="4">
        <v>442</v>
      </c>
      <c t="s" r="B3" s="4">
        <v>418</v>
      </c>
      <c t="s" r="C3" s="4">
        <v>418</v>
      </c>
      <c t="s" r="F3" s="4">
        <v>418</v>
      </c>
      <c t="s" r="G3" s="4">
        <v>418</v>
      </c>
    </row>
    <row r="4" spans="1:8">
      <c t="s" r="A4" s="4">
        <v>123</v>
      </c>
    </row>
    <row r="5" spans="1:8">
      <c t="s" r="A5" s="3">
        <v>998</v>
      </c>
    </row>
    <row r="6" spans="1:8">
      <c t="s" r="A6" s="4">
        <v>505</v>
      </c>
      <c t="s" r="F6" s="4">
        <v>999</v>
      </c>
    </row>
    <row r="7" spans="1:8">
      <c t="s" r="A7" s="4">
        <v>1000</v>
      </c>
      <c t="n" r="F7" s="6">
        <v>90368</v>
      </c>
    </row>
    <row r="8" spans="1:8">
      <c t="s" r="A8" s="4">
        <v>1001</v>
      </c>
    </row>
    <row r="9" spans="1:8">
      <c t="s" r="A9" s="3">
        <v>998</v>
      </c>
    </row>
    <row r="10" spans="1:8">
      <c t="s" r="A10" s="4">
        <v>1002</v>
      </c>
      <c t="n" r="F10" s="10">
        <v>0.43125</v>
      </c>
    </row>
    <row r="11" spans="1:8">
      <c t="s" r="A11" s="4">
        <v>1003</v>
      </c>
    </row>
    <row r="12" spans="1:8">
      <c t="s" r="A12" s="3">
        <v>998</v>
      </c>
    </row>
    <row r="13" spans="1:8">
      <c t="s" r="A13" s="4">
        <v>1002</v>
      </c>
      <c t="n" r="F13" s="14">
        <v>0.46875</v>
      </c>
    </row>
    <row r="14" spans="1:8">
      <c t="s" r="A14" s="4">
        <v>1004</v>
      </c>
    </row>
    <row r="15" spans="1:8">
      <c t="s" r="A15" s="3">
        <v>998</v>
      </c>
    </row>
    <row r="16" spans="1:8">
      <c t="s" r="A16" s="4">
        <v>1002</v>
      </c>
      <c t="n" r="F16" s="15">
        <v>0.5625</v>
      </c>
    </row>
    <row r="17" spans="1:8">
      <c t="s" r="A17" s="4">
        <v>1005</v>
      </c>
    </row>
    <row r="18" spans="1:8">
      <c t="s" r="A18" s="3">
        <v>998</v>
      </c>
    </row>
    <row r="19" spans="1:8">
      <c t="s" r="A19" s="4">
        <v>1006</v>
      </c>
      <c t="n" r="F19" s="8">
        <v>0.375</v>
      </c>
    </row>
    <row r="20" spans="1:8">
      <c t="s" r="A20" s="4">
        <v>1007</v>
      </c>
    </row>
    <row r="21" spans="1:8">
      <c t="s" r="A21" s="3">
        <v>998</v>
      </c>
    </row>
    <row r="22" spans="1:8">
      <c t="s" r="A22" s="4">
        <v>1008</v>
      </c>
      <c t="s" r="F22" s="4">
        <v>1009</v>
      </c>
    </row>
    <row r="23" spans="1:8">
      <c t="s" r="A23" s="4">
        <v>1010</v>
      </c>
    </row>
    <row r="24" spans="1:8">
      <c t="s" r="A24" s="3">
        <v>998</v>
      </c>
    </row>
    <row r="25" spans="1:8">
      <c t="s" r="A25" s="4">
        <v>1008</v>
      </c>
      <c t="s" r="F25" s="4">
        <v>1011</v>
      </c>
    </row>
    <row r="26" spans="1:8">
      <c t="s" r="A26" s="4">
        <v>1012</v>
      </c>
    </row>
    <row r="27" spans="1:8">
      <c t="s" r="A27" s="3">
        <v>998</v>
      </c>
    </row>
    <row r="28" spans="1:8">
      <c t="s" r="A28" s="4">
        <v>1008</v>
      </c>
      <c t="s" r="F28" s="4">
        <v>1013</v>
      </c>
    </row>
    <row r="29" spans="1:8">
      <c t="s" r="A29" s="4">
        <v>1014</v>
      </c>
    </row>
    <row r="30" spans="1:8">
      <c t="s" r="A30" s="3">
        <v>998</v>
      </c>
    </row>
    <row r="31" spans="1:8">
      <c t="s" r="A31" s="4">
        <v>1008</v>
      </c>
      <c t="s" r="F31" s="4">
        <v>922</v>
      </c>
    </row>
    <row r="32" spans="1:8">
      <c t="s" r="A32" s="4">
        <v>1015</v>
      </c>
    </row>
    <row r="33" spans="1:8">
      <c t="s" r="A33" s="3">
        <v>998</v>
      </c>
    </row>
    <row r="34" spans="1:8">
      <c t="s" r="A34" s="4">
        <v>1008</v>
      </c>
      <c t="s" r="F34" s="4">
        <v>1009</v>
      </c>
    </row>
    <row r="35" spans="1:8">
      <c t="s" r="A35" s="4">
        <v>1016</v>
      </c>
    </row>
    <row r="36" spans="1:8">
      <c t="s" r="A36" s="3">
        <v>998</v>
      </c>
    </row>
    <row r="37" spans="1:8">
      <c t="s" r="A37" s="4">
        <v>1008</v>
      </c>
      <c t="s" r="F37" s="4">
        <v>1009</v>
      </c>
    </row>
    <row r="38" spans="1:8">
      <c t="s" r="A38" s="4">
        <v>1017</v>
      </c>
    </row>
    <row r="39" spans="1:8">
      <c t="s" r="A39" s="3">
        <v>998</v>
      </c>
    </row>
    <row r="40" spans="1:8">
      <c t="s" r="A40" s="4">
        <v>1008</v>
      </c>
      <c t="s" r="F40" s="4">
        <v>1011</v>
      </c>
    </row>
    <row r="41" spans="1:8">
      <c t="s" r="A41" s="4">
        <v>1018</v>
      </c>
    </row>
    <row r="42" spans="1:8">
      <c t="s" r="A42" s="3">
        <v>998</v>
      </c>
    </row>
    <row r="43" spans="1:8">
      <c t="s" r="A43" s="4">
        <v>1008</v>
      </c>
      <c t="s" r="F43" s="4">
        <v>922</v>
      </c>
    </row>
    <row r="44" spans="1:8">
      <c t="s" r="A44" s="4">
        <v>1019</v>
      </c>
    </row>
    <row r="45" spans="1:8">
      <c t="s" r="A45" s="3">
        <v>998</v>
      </c>
    </row>
    <row r="46" spans="1:8">
      <c t="s" r="A46" s="4">
        <v>1008</v>
      </c>
      <c t="s" r="F46" s="4">
        <v>1013</v>
      </c>
    </row>
    <row r="47" spans="1:8">
      <c t="s" r="A47" s="4">
        <v>995</v>
      </c>
    </row>
    <row r="48" spans="1:8">
      <c t="s" r="A48" s="3">
        <v>998</v>
      </c>
    </row>
    <row r="49" spans="1:8">
      <c t="s" r="A49" s="4">
        <v>991</v>
      </c>
      <c t="n" r="D49" s="7">
        <v>0</v>
      </c>
    </row>
    <row r="50" spans="1:8">
      <c t="s" r="A50" s="4">
        <v>1020</v>
      </c>
    </row>
    <row r="51" spans="1:8">
      <c t="s" r="A51" s="3">
        <v>998</v>
      </c>
    </row>
    <row r="52" spans="1:8">
      <c t="s" r="A52" s="4">
        <v>1008</v>
      </c>
      <c t="s" r="F52" s="4">
        <v>534</v>
      </c>
    </row>
    <row r="53" spans="1:8">
      <c t="s" r="A53" s="4">
        <v>1021</v>
      </c>
    </row>
    <row r="54" spans="1:8">
      <c t="s" r="A54" s="3">
        <v>998</v>
      </c>
    </row>
    <row r="55" spans="1:8">
      <c t="s" r="A55" s="4">
        <v>1008</v>
      </c>
      <c t="s" r="F55" s="4">
        <v>524</v>
      </c>
    </row>
    <row r="56" spans="1:8">
      <c t="s" r="A56" s="4">
        <v>1022</v>
      </c>
    </row>
    <row r="57" spans="1:8">
      <c t="s" r="A57" s="3">
        <v>998</v>
      </c>
    </row>
    <row r="58" spans="1:8">
      <c t="s" r="A58" s="4">
        <v>1008</v>
      </c>
      <c t="s" r="F58" s="4">
        <v>1023</v>
      </c>
    </row>
    <row r="59" spans="1:8">
      <c t="s" r="A59" s="4">
        <v>1024</v>
      </c>
    </row>
    <row r="60" spans="1:8">
      <c t="s" r="A60" s="3">
        <v>998</v>
      </c>
    </row>
    <row r="61" spans="1:8">
      <c t="s" r="A61" s="4">
        <v>1008</v>
      </c>
      <c t="s" r="F61" s="4">
        <v>534</v>
      </c>
    </row>
    <row r="62" spans="1:8">
      <c t="s" r="A62" s="4">
        <v>1025</v>
      </c>
    </row>
    <row r="63" spans="1:8">
      <c t="s" r="A63" s="3">
        <v>998</v>
      </c>
    </row>
    <row r="64" spans="1:8">
      <c t="s" r="A64" s="4">
        <v>1008</v>
      </c>
      <c t="s" r="F64" s="4">
        <v>1023</v>
      </c>
    </row>
    <row r="65" spans="1:8">
      <c t="s" r="A65" s="4">
        <v>1026</v>
      </c>
    </row>
    <row r="66" spans="1:8">
      <c t="s" r="A66" s="3">
        <v>998</v>
      </c>
    </row>
    <row r="67" spans="1:8">
      <c t="s" r="A67" s="4">
        <v>1008</v>
      </c>
      <c t="s" r="F67" s="4">
        <v>524</v>
      </c>
    </row>
    <row r="68" spans="1:8">
      <c t="s" r="A68" s="4">
        <v>26</v>
      </c>
    </row>
    <row r="69" spans="1:8">
      <c t="s" r="A69" s="3">
        <v>998</v>
      </c>
    </row>
    <row r="70" spans="1:8">
      <c t="s" r="A70" s="4">
        <v>505</v>
      </c>
      <c t="s" r="F70" s="4">
        <v>1027</v>
      </c>
    </row>
    <row r="71" spans="1:8">
      <c t="s" r="A71" s="4">
        <v>1000</v>
      </c>
      <c t="n" r="F71" s="6">
        <v>18536226</v>
      </c>
    </row>
    <row r="72" spans="1:8">
      <c t="s" r="A72" s="4">
        <v>1028</v>
      </c>
    </row>
    <row r="73" spans="1:8">
      <c t="s" r="A73" s="3">
        <v>998</v>
      </c>
    </row>
    <row r="74" spans="1:8">
      <c t="s" r="A74" s="4">
        <v>1008</v>
      </c>
      <c t="s" r="F74" s="4">
        <v>1009</v>
      </c>
    </row>
    <row r="75" spans="1:8">
      <c t="s" r="A75" s="4">
        <v>1029</v>
      </c>
    </row>
    <row r="76" spans="1:8">
      <c t="s" r="A76" s="3">
        <v>998</v>
      </c>
    </row>
    <row r="77" spans="1:8">
      <c t="s" r="A77" s="4">
        <v>1008</v>
      </c>
      <c t="s" r="F77" s="4">
        <v>1009</v>
      </c>
    </row>
    <row r="78" spans="1:8">
      <c t="s" r="A78" s="4">
        <v>65</v>
      </c>
    </row>
    <row r="79" spans="1:8">
      <c t="s" r="A79" s="3">
        <v>998</v>
      </c>
    </row>
    <row r="80" spans="1:8">
      <c t="s" r="A80" s="4">
        <v>442</v>
      </c>
      <c t="s" r="E80" s="4">
        <v>418</v>
      </c>
    </row>
    <row r="81" spans="1:8">
      <c t="s" r="A81" s="4">
        <v>1030</v>
      </c>
      <c t="n" r="F81" s="6">
        <v>558674</v>
      </c>
      <c t="n" r="G81" s="6">
        <v>456633</v>
      </c>
      <c t="n" r="H81" s="6">
        <v>349694</v>
      </c>
    </row>
    <row r="82" spans="1:8">
      <c t="s" r="A82" s="4">
        <v>1008</v>
      </c>
      <c t="s" r="F82" s="4">
        <v>418</v>
      </c>
    </row>
    <row r="83" spans="1:8">
      <c t="s" r="A83" s="4">
        <v>1031</v>
      </c>
    </row>
    <row r="84" spans="1:8">
      <c t="s" r="A84" s="3">
        <v>998</v>
      </c>
    </row>
    <row r="85" spans="1:8">
      <c t="s" r="A85" s="4">
        <v>442</v>
      </c>
      <c t="s" r="F85" s="4">
        <v>1032</v>
      </c>
    </row>
    <row r="86" spans="1:8">
      <c t="s" r="A86" s="4">
        <v>1030</v>
      </c>
      <c t="n" r="F86" s="6">
        <v>558674</v>
      </c>
    </row>
    <row r="87" spans="1:8">
      <c t="s" r="A87" s="4">
        <v>1033</v>
      </c>
    </row>
    <row r="88" spans="1:8">
      <c t="s" r="A88" s="3">
        <v>998</v>
      </c>
    </row>
    <row r="89" spans="1:8">
      <c t="s" r="A89" s="4">
        <v>1008</v>
      </c>
      <c t="s" r="F89" s="4">
        <v>418</v>
      </c>
    </row>
    <row r="90" spans="1:8">
      <c t="s" r="A90" s="4">
        <v>1034</v>
      </c>
    </row>
    <row r="91" spans="1:8">
      <c t="s" r="A91" s="3">
        <v>998</v>
      </c>
    </row>
    <row r="92" spans="1:8">
      <c t="s" r="A92" s="4">
        <v>1008</v>
      </c>
      <c t="s" r="F92" s="4">
        <v>418</v>
      </c>
    </row>
    <row r="93" spans="1:8">
      <c t="s" r="A93" s="4">
        <v>1035</v>
      </c>
    </row>
    <row r="94" spans="1:8">
      <c t="s" r="A94" s="3">
        <v>998</v>
      </c>
    </row>
    <row r="95" spans="1:8">
      <c t="s" r="A95" s="4">
        <v>1008</v>
      </c>
      <c t="s" r="F95" s="4">
        <v>418</v>
      </c>
    </row>
    <row r="96" spans="1:8">
      <c t="s" r="A96" s="4">
        <v>1036</v>
      </c>
    </row>
    <row r="97" spans="1:8">
      <c t="s" r="A97" s="3">
        <v>998</v>
      </c>
    </row>
    <row r="98" spans="1:8">
      <c t="s" r="A98" s="4">
        <v>1008</v>
      </c>
      <c t="s" r="F98" s="4">
        <v>418</v>
      </c>
    </row>
    <row r="99" spans="1:8">
      <c t="s" r="A99" s="4">
        <v>1037</v>
      </c>
    </row>
    <row r="100" spans="1:8">
      <c t="s" r="A100" s="3">
        <v>998</v>
      </c>
    </row>
    <row r="101" spans="1:8">
      <c t="s" r="A101" s="4">
        <v>1008</v>
      </c>
      <c t="s" r="F101" s="4">
        <v>418</v>
      </c>
    </row>
    <row r="102" spans="1:8">
      <c t="s" r="A102" s="4">
        <v>1038</v>
      </c>
    </row>
    <row r="103" spans="1:8">
      <c t="s" r="A103" s="3">
        <v>998</v>
      </c>
    </row>
    <row r="104" spans="1:8">
      <c t="s" r="A104" s="4">
        <v>1008</v>
      </c>
      <c t="s" r="F104" s="4">
        <v>418</v>
      </c>
    </row>
    <row r="105" spans="1:8">
      <c t="s" r="A105" s="4">
        <v>1039</v>
      </c>
    </row>
    <row r="106" spans="1:8">
      <c t="s" r="A106" s="3">
        <v>998</v>
      </c>
    </row>
    <row r="107" spans="1:8">
      <c t="s" r="A107" s="4">
        <v>1008</v>
      </c>
      <c t="s" r="F107" s="4">
        <v>418</v>
      </c>
    </row>
    <row r="108" spans="1:8">
      <c t="s" r="A108" s="4">
        <v>1040</v>
      </c>
    </row>
    <row r="109" spans="1:8">
      <c t="s" r="A109" s="3">
        <v>998</v>
      </c>
    </row>
    <row r="110" spans="1:8">
      <c t="s" r="A110" s="4">
        <v>1008</v>
      </c>
      <c t="s" r="F110" s="4">
        <v>418</v>
      </c>
    </row>
    <row r="111" spans="1:8">
      <c t="s" r="A111" s="4">
        <v>1041</v>
      </c>
    </row>
    <row r="112" spans="1:8">
      <c t="s" r="A112" s="3">
        <v>998</v>
      </c>
    </row>
    <row r="113" spans="1:8">
      <c t="s" r="A113" s="4">
        <v>1008</v>
      </c>
      <c t="s" r="F113" s="4">
        <v>418</v>
      </c>
    </row>
    <row r="114" spans="1:8">
      <c t="s" r="A114" s="4">
        <v>1042</v>
      </c>
    </row>
    <row r="115" spans="1:8">
      <c t="s" r="A115" s="3">
        <v>998</v>
      </c>
    </row>
    <row r="116" spans="1:8">
      <c t="s" r="A116" s="4">
        <v>1008</v>
      </c>
      <c t="s" r="F116" s="4">
        <v>418</v>
      </c>
    </row>
    <row r="117" spans="1:8">
      <c t="s" r="A117" s="4">
        <v>1043</v>
      </c>
    </row>
    <row r="118" spans="1:8">
      <c t="s" r="A118" s="3">
        <v>998</v>
      </c>
    </row>
    <row r="119" spans="1:8">
      <c t="s" r="A119" s="4">
        <v>1008</v>
      </c>
      <c t="s" r="F119" s="4">
        <v>418</v>
      </c>
    </row>
    <row r="120" spans="1:8">
      <c t="s" r="A120" s="4">
        <v>1044</v>
      </c>
    </row>
    <row r="121" spans="1:8">
      <c t="s" r="A121" s="3">
        <v>998</v>
      </c>
    </row>
    <row r="122" spans="1:8">
      <c t="s" r="A122" s="4">
        <v>1008</v>
      </c>
      <c t="s" r="F122" s="4">
        <v>418</v>
      </c>
    </row>
    <row r="123" spans="1:8">
      <c t="s" r="A123" s="4">
        <v>1045</v>
      </c>
    </row>
    <row r="124" spans="1:8">
      <c t="s" r="A124" s="3">
        <v>998</v>
      </c>
    </row>
    <row r="125" spans="1:8">
      <c t="s" r="A125" s="4">
        <v>505</v>
      </c>
      <c t="s" r="F125" s="4">
        <v>1046</v>
      </c>
    </row>
    <row r="126" spans="1:8">
      <c t="s" r="A126" s="4">
        <v>1000</v>
      </c>
      <c t="n" r="F126" s="6">
        <v>8567500</v>
      </c>
    </row>
    <row r="127" spans="1:8">
      <c t="s" r="A127" s="4">
        <v>1047</v>
      </c>
    </row>
    <row r="128" spans="1:8">
      <c t="s" r="A128" s="3">
        <v>998</v>
      </c>
    </row>
    <row r="129" spans="1:8">
      <c t="s" r="A129" s="4">
        <v>1008</v>
      </c>
      <c t="s" r="F129" s="4">
        <v>100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30</v>
      </c>
    </row>
    <row r="3" spans="1:2">
      <c t="s" r="A3" s="3">
        <v>209</v>
      </c>
    </row>
    <row r="4" spans="1:2">
      <c t="s" r="A4" s="4">
        <v>208</v>
      </c>
      <c t="s" r="B4" s="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AA62"/>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4"/>
    <col customWidth="1" max="23" min="23" width="14"/>
    <col customWidth="1" max="24" min="24" width="4"/>
    <col customWidth="1" max="25" min="25" width="14"/>
    <col customWidth="1" max="26" min="26" width="4"/>
    <col customWidth="1" max="27" min="27" width="14"/>
  </cols>
  <sheetData>
    <row r="1" spans="1:27">
      <c t="s" r="A1" s="1">
        <v>1048</v>
      </c>
      <c t="s" r="B1" s="2">
        <v>30</v>
      </c>
      <c t="s" r="C1" s="2">
        <v>891</v>
      </c>
      <c t="s" r="D1" s="2">
        <v>1049</v>
      </c>
      <c t="s" r="E1" s="2">
        <v>481</v>
      </c>
      <c t="s" r="F1" s="2">
        <v>31</v>
      </c>
      <c t="s" r="G1" s="2">
        <v>892</v>
      </c>
      <c t="s" r="H1" s="2">
        <v>487</v>
      </c>
      <c t="s" r="I1" s="2">
        <v>484</v>
      </c>
      <c t="s" r="J1" s="2">
        <v>32</v>
      </c>
      <c t="s" r="K1" s="2">
        <v>30</v>
      </c>
      <c t="s" r="L1" s="2">
        <v>485</v>
      </c>
      <c t="s" r="M1" s="2">
        <v>486</v>
      </c>
      <c t="s" r="N1" s="2">
        <v>487</v>
      </c>
      <c t="s" r="O1" s="2">
        <v>1050</v>
      </c>
      <c t="s" r="P1" s="2">
        <v>30</v>
      </c>
      <c t="s" r="Q1" s="2">
        <v>32</v>
      </c>
      <c t="s" r="R1" s="2">
        <v>31</v>
      </c>
      <c t="s" r="S1" s="2">
        <v>30</v>
      </c>
      <c t="s" r="T1" s="2">
        <v>32</v>
      </c>
      <c t="s" r="U1" s="2">
        <v>30</v>
      </c>
      <c t="s" r="W1" s="2">
        <v>31</v>
      </c>
      <c t="s" r="Y1" s="2">
        <v>32</v>
      </c>
      <c t="s" r="Z1" s="2">
        <v>36</v>
      </c>
      <c t="s" r="AA1" s="2">
        <v>893</v>
      </c>
    </row>
    <row r="2" spans="1:27">
      <c t="s" r="A2" s="3">
        <v>1051</v>
      </c>
      <c t="n" r="Y2"/>
    </row>
    <row r="3" spans="1:27">
      <c t="s" r="A3" s="4">
        <v>1052</v>
      </c>
      <c t="n" r="B3" s="7">
        <v>100</v>
      </c>
      <c t="n" r="F3" s="7">
        <v>100</v>
      </c>
      <c t="n" r="J3" s="7">
        <v>100</v>
      </c>
      <c t="n" r="Y3"/>
    </row>
    <row r="4" spans="1:27">
      <c t="s" r="A4" s="4">
        <v>512</v>
      </c>
      <c t="n" r="U4" s="7">
        <v>155024</v>
      </c>
      <c t="s" r="V4" s="4">
        <v>35</v>
      </c>
      <c t="n" r="W4" s="7">
        <v>112841</v>
      </c>
      <c t="s" r="X4" s="4">
        <v>35</v>
      </c>
      <c t="n" r="Y4" s="7">
        <v>73401</v>
      </c>
    </row>
    <row r="5" spans="1:27">
      <c t="s" r="A5" s="4">
        <v>994</v>
      </c>
      <c t="n" r="T5" s="7">
        <v>-2176</v>
      </c>
      <c t="n" r="U5" s="7">
        <v>-16479</v>
      </c>
      <c t="n" r="W5" s="7">
        <v>-13089</v>
      </c>
      <c t="n" r="Y5"/>
    </row>
    <row r="6" spans="1:27">
      <c t="s" r="A6" s="4">
        <v>201</v>
      </c>
      <c t="n" r="Y6"/>
    </row>
    <row r="7" spans="1:27">
      <c t="s" r="A7" s="3">
        <v>1051</v>
      </c>
      <c t="n" r="Y7"/>
    </row>
    <row r="8" spans="1:27">
      <c t="s" r="A8" s="4">
        <v>1053</v>
      </c>
      <c t="s" r="D8" s="4">
        <v>412</v>
      </c>
      <c t="n" r="Y8"/>
    </row>
    <row r="9" spans="1:27">
      <c t="s" r="A9" s="4">
        <v>1054</v>
      </c>
      <c t="n" r="D9" s="7">
        <v>103389</v>
      </c>
      <c t="n" r="Y9"/>
    </row>
    <row r="10" spans="1:27">
      <c t="s" r="A10" s="4">
        <v>1055</v>
      </c>
      <c t="n" r="D10" s="6">
        <v>64470</v>
      </c>
      <c t="n" r="Y10"/>
    </row>
    <row r="11" spans="1:27">
      <c t="s" r="A11" s="4">
        <v>1056</v>
      </c>
      <c t="n" r="D11" s="7">
        <v>2700</v>
      </c>
      <c t="n" r="G11" s="7">
        <v>2655</v>
      </c>
      <c t="n" r="Y11"/>
    </row>
    <row r="12" spans="1:27">
      <c t="s" r="A12" s="4">
        <v>512</v>
      </c>
      <c t="n" r="S12" s="7">
        <v>5500</v>
      </c>
      <c t="n" r="Y12"/>
    </row>
    <row r="13" spans="1:27">
      <c t="s" r="A13" s="4">
        <v>994</v>
      </c>
      <c t="n" r="S13" s="7">
        <v>2200</v>
      </c>
      <c t="n" r="Y13"/>
    </row>
    <row r="14" spans="1:27">
      <c t="s" r="A14" s="4">
        <v>200</v>
      </c>
      <c t="n" r="Y14"/>
    </row>
    <row r="15" spans="1:27">
      <c t="s" r="A15" s="3">
        <v>1051</v>
      </c>
      <c t="n" r="Y15"/>
    </row>
    <row r="16" spans="1:27">
      <c t="s" r="A16" s="4">
        <v>1053</v>
      </c>
      <c t="s" r="G16" s="4">
        <v>412</v>
      </c>
      <c t="n" r="Y16"/>
    </row>
    <row r="17" spans="1:27">
      <c t="s" r="A17" s="4">
        <v>1054</v>
      </c>
      <c t="n" r="G17" s="7">
        <v>103400</v>
      </c>
      <c t="n" r="Y17"/>
    </row>
    <row r="18" spans="1:27">
      <c t="s" r="A18" s="4">
        <v>1055</v>
      </c>
      <c t="n" r="G18" s="6">
        <v>82164</v>
      </c>
      <c t="n" r="Y18"/>
    </row>
    <row r="19" spans="1:27">
      <c t="s" r="A19" s="4">
        <v>1056</v>
      </c>
      <c t="n" r="G19" s="7">
        <v>-2606</v>
      </c>
      <c t="n" r="Y19"/>
    </row>
    <row r="20" spans="1:27">
      <c t="s" r="A20" s="4">
        <v>512</v>
      </c>
      <c t="n" r="K20" s="7">
        <v>500</v>
      </c>
      <c t="n" r="Y20"/>
    </row>
    <row r="21" spans="1:27">
      <c t="s" r="A21" s="4">
        <v>994</v>
      </c>
      <c t="n" r="K21" s="7">
        <v>900</v>
      </c>
      <c t="n" r="Y21"/>
    </row>
    <row r="22" spans="1:27">
      <c t="s" r="A22" s="4">
        <v>561</v>
      </c>
      <c t="n" r="Y22"/>
    </row>
    <row r="23" spans="1:27">
      <c t="s" r="A23" s="3">
        <v>1051</v>
      </c>
      <c t="n" r="Y23"/>
    </row>
    <row r="24" spans="1:27">
      <c t="s" r="A24" s="4">
        <v>1053</v>
      </c>
      <c t="s" r="H24" s="4">
        <v>412</v>
      </c>
      <c t="s" r="N24" s="4">
        <v>412</v>
      </c>
      <c t="n" r="Y24"/>
    </row>
    <row r="25" spans="1:27">
      <c t="s" r="A25" s="4">
        <v>1054</v>
      </c>
      <c t="n" r="H25" s="7">
        <v>166000</v>
      </c>
      <c t="n" r="N25" s="7">
        <v>166000</v>
      </c>
      <c t="n" r="Y25"/>
    </row>
    <row r="26" spans="1:27">
      <c t="s" r="A26" s="4">
        <v>1055</v>
      </c>
      <c t="n" r="H26" s="6">
        <v>109600</v>
      </c>
      <c t="n" r="N26" s="6">
        <v>109600</v>
      </c>
      <c t="n" r="Y26"/>
    </row>
    <row r="27" spans="1:27">
      <c t="s" r="A27" s="4">
        <v>564</v>
      </c>
      <c t="n" r="Y27"/>
    </row>
    <row r="28" spans="1:27">
      <c t="s" r="A28" s="3">
        <v>1051</v>
      </c>
      <c t="n" r="Y28"/>
    </row>
    <row r="29" spans="1:27">
      <c t="s" r="A29" s="4">
        <v>1054</v>
      </c>
      <c t="n" r="H29" s="6">
        <v>169000</v>
      </c>
      <c t="n" r="N29" s="6">
        <v>169000</v>
      </c>
      <c t="n" r="Y29"/>
    </row>
    <row r="30" spans="1:27">
      <c t="s" r="A30" s="4">
        <v>1055</v>
      </c>
      <c t="n" r="H30" s="6">
        <v>112100</v>
      </c>
      <c t="n" r="N30" s="6">
        <v>112100</v>
      </c>
      <c t="n" r="Y30"/>
    </row>
    <row r="31" spans="1:27">
      <c t="s" r="A31" s="4">
        <v>199</v>
      </c>
      <c t="n" r="Y31"/>
    </row>
    <row r="32" spans="1:27">
      <c t="s" r="A32" s="3">
        <v>1051</v>
      </c>
      <c t="n" r="Y32"/>
    </row>
    <row r="33" spans="1:27">
      <c t="s" r="A33" s="4">
        <v>1054</v>
      </c>
      <c t="n" r="H33" s="6">
        <v>335000</v>
      </c>
      <c t="n" r="N33" s="6">
        <v>335000</v>
      </c>
      <c t="n" r="Y33"/>
    </row>
    <row r="34" spans="1:27">
      <c t="s" r="A34" s="4">
        <v>1055</v>
      </c>
      <c t="n" r="H34" s="6">
        <v>221812</v>
      </c>
      <c t="n" r="N34" s="7">
        <v>221812</v>
      </c>
      <c t="n" r="Y34"/>
    </row>
    <row r="35" spans="1:27">
      <c t="s" r="A35" s="4">
        <v>1056</v>
      </c>
      <c t="n" r="H35" s="6">
        <v>987</v>
      </c>
      <c t="n" r="Y35"/>
    </row>
    <row r="36" spans="1:27">
      <c t="s" r="A36" s="4">
        <v>1057</v>
      </c>
      <c t="n" r="H36" s="7">
        <v>1000</v>
      </c>
      <c t="n" r="Y36"/>
    </row>
    <row r="37" spans="1:27">
      <c t="s" r="A37" s="4">
        <v>202</v>
      </c>
      <c t="n" r="Y37"/>
    </row>
    <row r="38" spans="1:27">
      <c t="s" r="A38" s="3">
        <v>1051</v>
      </c>
      <c t="n" r="Y38"/>
    </row>
    <row r="39" spans="1:27">
      <c t="s" r="A39" s="4">
        <v>1053</v>
      </c>
      <c t="s" r="C39" s="4">
        <v>412</v>
      </c>
      <c t="n" r="Y39"/>
    </row>
    <row r="40" spans="1:27">
      <c t="s" r="A40" s="4">
        <v>1054</v>
      </c>
      <c t="n" r="C40" s="7">
        <v>115000</v>
      </c>
      <c t="n" r="Y40"/>
    </row>
    <row r="41" spans="1:27">
      <c t="s" r="A41" s="4">
        <v>1055</v>
      </c>
      <c t="n" r="C41" s="6">
        <v>84275</v>
      </c>
      <c t="n" r="Y41"/>
    </row>
    <row r="42" spans="1:27">
      <c t="s" r="A42" s="4">
        <v>1056</v>
      </c>
      <c t="n" r="C42" s="7">
        <v>2391</v>
      </c>
      <c t="n" r="Y42"/>
    </row>
    <row r="43" spans="1:27">
      <c t="s" r="A43" s="4">
        <v>512</v>
      </c>
      <c t="n" r="P43" s="7">
        <v>3600</v>
      </c>
      <c t="n" r="Y43"/>
    </row>
    <row r="44" spans="1:27">
      <c t="s" r="A44" s="4">
        <v>994</v>
      </c>
      <c t="n" r="P44" s="7">
        <v>1000</v>
      </c>
      <c t="n" r="Y44"/>
    </row>
    <row r="45" spans="1:27">
      <c t="s" r="A45" s="4">
        <v>197</v>
      </c>
      <c t="n" r="Y45"/>
    </row>
    <row r="46" spans="1:27">
      <c t="s" r="A46" s="3">
        <v>1051</v>
      </c>
      <c t="n" r="Y46"/>
    </row>
    <row r="47" spans="1:27">
      <c t="s" r="A47" s="4">
        <v>1053</v>
      </c>
      <c t="s" r="O47" s="4">
        <v>412</v>
      </c>
      <c t="n" r="Y47"/>
    </row>
    <row r="48" spans="1:27">
      <c t="s" r="A48" s="4">
        <v>1054</v>
      </c>
      <c t="n" r="O48" s="7">
        <v>145000</v>
      </c>
      <c t="n" r="Y48"/>
      <c t="n" r="AA48" s="7">
        <v>145000</v>
      </c>
    </row>
    <row r="49" spans="1:27">
      <c t="s" r="A49" s="4">
        <v>1055</v>
      </c>
      <c t="n" r="Y49"/>
      <c t="n" r="AA49" s="7">
        <v>89125</v>
      </c>
    </row>
    <row r="50" spans="1:27">
      <c t="s" r="A50" s="4">
        <v>512</v>
      </c>
      <c t="n" r="Q50" s="7">
        <v>8400</v>
      </c>
      <c t="n" r="R50" s="7">
        <v>23500</v>
      </c>
      <c t="n" r="Y50"/>
    </row>
    <row r="51" spans="1:27">
      <c t="s" r="A51" s="4">
        <v>994</v>
      </c>
      <c t="n" r="Q51" s="7">
        <v>2500</v>
      </c>
      <c t="n" r="R51" s="7">
        <v>10000</v>
      </c>
      <c t="n" r="Y51"/>
    </row>
    <row r="52" spans="1:27">
      <c t="s" r="A52" s="4">
        <v>1057</v>
      </c>
      <c t="n" r="O52" s="6">
        <v>100</v>
      </c>
      <c t="n" r="Y52"/>
    </row>
    <row r="53" spans="1:27">
      <c t="s" r="A53" s="4">
        <v>1055</v>
      </c>
      <c t="n" r="O53" s="7">
        <v>89100</v>
      </c>
      <c t="n" r="Y53"/>
    </row>
    <row r="54" spans="1:27">
      <c t="s" r="A54" s="4">
        <v>26</v>
      </c>
      <c t="n" r="Y54"/>
    </row>
    <row r="55" spans="1:27">
      <c t="s" r="A55" s="3">
        <v>1051</v>
      </c>
      <c t="n" r="Y55"/>
    </row>
    <row r="56" spans="1:27">
      <c t="s" r="A56" s="4">
        <v>149</v>
      </c>
      <c t="n" r="E56" s="6">
        <v>5000000</v>
      </c>
      <c t="n" r="I56" s="6">
        <v>4600000</v>
      </c>
      <c t="n" r="L56" s="6">
        <v>5000000</v>
      </c>
      <c t="n" r="M56" s="6">
        <v>640000</v>
      </c>
      <c t="n" r="N56" s="6">
        <v>4600000</v>
      </c>
      <c t="n" r="T56" s="6">
        <v>8567500</v>
      </c>
      <c t="n" r="U56" s="6">
        <v>5000000</v>
      </c>
      <c t="n" r="W56" s="6">
        <v>5240000</v>
      </c>
      <c t="n" r="Y56"/>
    </row>
    <row r="57" spans="1:27">
      <c t="s" r="A57" s="4">
        <v>443</v>
      </c>
      <c t="n" r="Y57"/>
    </row>
    <row r="58" spans="1:27">
      <c t="s" r="A58" s="3">
        <v>1051</v>
      </c>
      <c t="n" r="Y58"/>
    </row>
    <row r="59" spans="1:27">
      <c t="s" r="A59" s="4">
        <v>149</v>
      </c>
      <c t="n" r="D59" s="6">
        <v>5000000</v>
      </c>
      <c t="n" r="Y59"/>
    </row>
    <row r="60" spans="1:27">
      <c t="n" r="A60"/>
    </row>
    <row r="61" spans="1:27">
      <c t="s" r="A61" s="4">
        <v>35</v>
      </c>
      <c t="s" r="B61" s="4">
        <v>66</v>
      </c>
    </row>
    <row r="62" spans="1:27">
      <c t="s" r="A62" s="4">
        <v>36</v>
      </c>
      <c t="s" r="B62" s="4">
        <v>67</v>
      </c>
    </row>
  </sheetData>
  <mergeCells count="63">
    <mergeCell ref="U1:V1"/>
    <mergeCell ref="W1:X1"/>
    <mergeCell ref="Y2:Z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Y19:Z19"/>
    <mergeCell ref="Y20:Z20"/>
    <mergeCell ref="Y21:Z21"/>
    <mergeCell ref="Y22:Z22"/>
    <mergeCell ref="Y23:Z23"/>
    <mergeCell ref="Y24:Z24"/>
    <mergeCell ref="Y25:Z25"/>
    <mergeCell ref="Y26:Z26"/>
    <mergeCell ref="Y27:Z27"/>
    <mergeCell ref="Y28:Z28"/>
    <mergeCell ref="Y29:Z29"/>
    <mergeCell ref="Y30:Z30"/>
    <mergeCell ref="Y31:Z31"/>
    <mergeCell ref="Y32:Z32"/>
    <mergeCell ref="Y33:Z33"/>
    <mergeCell ref="Y34:Z34"/>
    <mergeCell ref="Y35:Z35"/>
    <mergeCell ref="Y36:Z36"/>
    <mergeCell ref="Y37:Z37"/>
    <mergeCell ref="Y38:Z38"/>
    <mergeCell ref="Y39:Z39"/>
    <mergeCell ref="Y40:Z40"/>
    <mergeCell ref="Y41:Z41"/>
    <mergeCell ref="Y42:Z42"/>
    <mergeCell ref="Y43:Z43"/>
    <mergeCell ref="Y44:Z44"/>
    <mergeCell ref="Y45:Z45"/>
    <mergeCell ref="Y46:Z46"/>
    <mergeCell ref="Y47:Z47"/>
    <mergeCell ref="Y48:Z48"/>
    <mergeCell ref="Y49:Z49"/>
    <mergeCell ref="Y50:Z50"/>
    <mergeCell ref="Y51:Z51"/>
    <mergeCell ref="Y52:Z52"/>
    <mergeCell ref="Y53:Z53"/>
    <mergeCell ref="Y54:Z54"/>
    <mergeCell ref="Y55:Z55"/>
    <mergeCell ref="Y56:Z56"/>
    <mergeCell ref="Y57:Z57"/>
    <mergeCell ref="Y58:Z58"/>
    <mergeCell ref="Y59:Z59"/>
    <mergeCell ref="A60:AA60"/>
    <mergeCell ref="B61:AA61"/>
    <mergeCell ref="B62:AA6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058</v>
      </c>
      <c t="s" r="B1" s="2">
        <v>891</v>
      </c>
      <c t="s" r="C1" s="2">
        <v>1049</v>
      </c>
      <c t="s" r="D1" s="2">
        <v>892</v>
      </c>
      <c t="s" r="E1" s="2">
        <v>487</v>
      </c>
      <c t="s" r="F1" s="2">
        <v>893</v>
      </c>
      <c t="s" r="G1" s="2">
        <v>30</v>
      </c>
      <c t="s" r="H1" s="2">
        <v>485</v>
      </c>
      <c t="s" r="I1" s="2">
        <v>31</v>
      </c>
      <c t="s" r="J1" s="2">
        <v>1050</v>
      </c>
    </row>
    <row r="2" spans="1:10">
      <c t="s" r="A2" s="3">
        <v>1059</v>
      </c>
    </row>
    <row r="3" spans="1:10">
      <c t="s" r="A3" s="4">
        <v>581</v>
      </c>
      <c t="n" r="G3" s="7">
        <v>0</v>
      </c>
      <c t="n" r="H3" s="7">
        <v>0</v>
      </c>
      <c t="n" r="I3" s="7">
        <v>6217000</v>
      </c>
    </row>
    <row r="4" spans="1:10">
      <c t="s" r="A4" s="4">
        <v>202</v>
      </c>
    </row>
    <row r="5" spans="1:10">
      <c t="s" r="A5" s="3">
        <v>1051</v>
      </c>
    </row>
    <row r="6" spans="1:10">
      <c t="s" r="A6" s="4">
        <v>1060</v>
      </c>
      <c t="n" r="B6" s="7">
        <v>12863000</v>
      </c>
    </row>
    <row r="7" spans="1:10">
      <c t="s" r="A7" s="3">
        <v>1059</v>
      </c>
    </row>
    <row r="8" spans="1:10">
      <c t="s" r="A8" s="4">
        <v>1061</v>
      </c>
      <c t="n" r="B8" s="6">
        <v>115000000</v>
      </c>
    </row>
    <row r="9" spans="1:10">
      <c t="s" r="A9" s="4">
        <v>1062</v>
      </c>
      <c t="n" r="B9" s="6">
        <v>4744000</v>
      </c>
    </row>
    <row r="10" spans="1:10">
      <c t="s" r="A10" s="4">
        <v>291</v>
      </c>
      <c t="n" r="B10" s="6">
        <v>144000</v>
      </c>
    </row>
    <row r="11" spans="1:10">
      <c t="s" r="A11" s="4">
        <v>461</v>
      </c>
      <c t="n" r="B11" s="6">
        <v>188000</v>
      </c>
    </row>
    <row r="12" spans="1:10">
      <c t="s" r="A12" s="4">
        <v>1063</v>
      </c>
      <c t="n" r="B12" s="6">
        <v>1000</v>
      </c>
    </row>
    <row r="13" spans="1:10">
      <c t="s" r="A13" s="4">
        <v>1064</v>
      </c>
      <c t="n" r="B13" s="6">
        <v>-84275000</v>
      </c>
    </row>
    <row r="14" spans="1:10">
      <c t="s" r="A14" s="4">
        <v>1065</v>
      </c>
      <c t="n" r="B14" s="6">
        <v>-20253000</v>
      </c>
    </row>
    <row r="15" spans="1:10">
      <c t="s" r="A15" s="4">
        <v>1066</v>
      </c>
      <c t="n" r="B15" s="6">
        <v>-94000</v>
      </c>
    </row>
    <row r="16" spans="1:10">
      <c t="s" r="A16" s="4">
        <v>1067</v>
      </c>
      <c t="n" r="B16" s="6">
        <v>-1555000</v>
      </c>
    </row>
    <row r="17" spans="1:10">
      <c t="s" r="A17" s="4">
        <v>1068</v>
      </c>
      <c t="n" r="B17" s="6">
        <v>-762000</v>
      </c>
    </row>
    <row r="18" spans="1:10">
      <c t="s" r="A18" s="4">
        <v>957</v>
      </c>
      <c t="n" r="B18" s="6">
        <v>-275000</v>
      </c>
    </row>
    <row r="19" spans="1:10">
      <c t="s" r="A19" s="4">
        <v>1069</v>
      </c>
      <c t="n" r="B19" s="6">
        <v>12863000</v>
      </c>
    </row>
    <row r="20" spans="1:10">
      <c t="s" r="A20" s="4">
        <v>1070</v>
      </c>
      <c t="n" r="B20" s="7">
        <v>0</v>
      </c>
    </row>
    <row r="21" spans="1:10">
      <c t="s" r="A21" s="4">
        <v>201</v>
      </c>
    </row>
    <row r="22" spans="1:10">
      <c t="s" r="A22" s="3">
        <v>1051</v>
      </c>
    </row>
    <row r="23" spans="1:10">
      <c t="s" r="A23" s="4">
        <v>1060</v>
      </c>
      <c t="n" r="C23" s="7">
        <v>41186000</v>
      </c>
      <c t="n" r="D23" s="7">
        <v>41186000</v>
      </c>
    </row>
    <row r="24" spans="1:10">
      <c t="s" r="A24" s="3">
        <v>1059</v>
      </c>
    </row>
    <row r="25" spans="1:10">
      <c t="s" r="A25" s="4">
        <v>1061</v>
      </c>
      <c t="n" r="C25" s="6">
        <v>103389000</v>
      </c>
    </row>
    <row r="26" spans="1:10">
      <c t="s" r="A26" s="4">
        <v>1062</v>
      </c>
      <c t="n" r="C26" s="6">
        <v>4343000</v>
      </c>
    </row>
    <row r="27" spans="1:10">
      <c t="s" r="A27" s="4">
        <v>461</v>
      </c>
      <c t="n" r="C27" s="6">
        <v>25000</v>
      </c>
    </row>
    <row r="28" spans="1:10">
      <c t="s" r="A28" s="4">
        <v>1063</v>
      </c>
      <c t="n" r="C28" s="6">
        <v>935000</v>
      </c>
    </row>
    <row r="29" spans="1:10">
      <c t="s" r="A29" s="4">
        <v>1064</v>
      </c>
      <c t="n" r="C29" s="6">
        <v>-64470000</v>
      </c>
    </row>
    <row r="30" spans="1:10">
      <c t="s" r="A30" s="4">
        <v>1071</v>
      </c>
      <c t="n" r="C30" s="6">
        <v>-802000</v>
      </c>
    </row>
    <row r="31" spans="1:10">
      <c t="s" r="A31" s="4">
        <v>1066</v>
      </c>
      <c t="n" r="C31" s="6">
        <v>-4000</v>
      </c>
    </row>
    <row r="32" spans="1:10">
      <c t="s" r="A32" s="4">
        <v>1067</v>
      </c>
      <c t="n" r="C32" s="6">
        <v>-335000</v>
      </c>
    </row>
    <row r="33" spans="1:10">
      <c t="s" r="A33" s="4">
        <v>1068</v>
      </c>
      <c t="n" r="C33" s="6">
        <v>-442000</v>
      </c>
    </row>
    <row r="34" spans="1:10">
      <c t="s" r="A34" s="4">
        <v>957</v>
      </c>
      <c t="n" r="C34" s="6">
        <v>-1453000</v>
      </c>
    </row>
    <row r="35" spans="1:10">
      <c t="s" r="A35" s="4">
        <v>1069</v>
      </c>
      <c t="n" r="C35" s="6">
        <v>41186000</v>
      </c>
    </row>
    <row r="36" spans="1:10">
      <c t="s" r="A36" s="4">
        <v>1070</v>
      </c>
      <c t="n" r="C36" s="7">
        <v>0</v>
      </c>
    </row>
    <row r="37" spans="1:10">
      <c t="s" r="A37" s="4">
        <v>200</v>
      </c>
    </row>
    <row r="38" spans="1:10">
      <c t="s" r="A38" s="3">
        <v>1051</v>
      </c>
    </row>
    <row r="39" spans="1:10">
      <c t="s" r="A39" s="4">
        <v>1060</v>
      </c>
      <c t="n" r="D39" s="6">
        <v>18230000</v>
      </c>
    </row>
    <row r="40" spans="1:10">
      <c t="s" r="A40" s="3">
        <v>1059</v>
      </c>
    </row>
    <row r="41" spans="1:10">
      <c t="s" r="A41" s="4">
        <v>1061</v>
      </c>
      <c t="n" r="D41" s="6">
        <v>103400000</v>
      </c>
    </row>
    <row r="42" spans="1:10">
      <c t="s" r="A42" s="4">
        <v>1062</v>
      </c>
      <c t="n" r="D42" s="6">
        <v>1574000</v>
      </c>
    </row>
    <row r="43" spans="1:10">
      <c t="s" r="A43" s="4">
        <v>1064</v>
      </c>
      <c t="n" r="D43" s="6">
        <v>-82164000</v>
      </c>
    </row>
    <row r="44" spans="1:10">
      <c t="s" r="A44" s="4">
        <v>1071</v>
      </c>
      <c t="n" r="D44" s="6">
        <v>-968000</v>
      </c>
    </row>
    <row r="45" spans="1:10">
      <c t="s" r="A45" s="4">
        <v>1066</v>
      </c>
      <c t="n" r="D45" s="6">
        <v>-35000</v>
      </c>
    </row>
    <row r="46" spans="1:10">
      <c t="s" r="A46" s="4">
        <v>1067</v>
      </c>
      <c t="n" r="D46" s="6">
        <v>-825000</v>
      </c>
    </row>
    <row r="47" spans="1:10">
      <c t="s" r="A47" s="4">
        <v>957</v>
      </c>
      <c t="n" r="D47" s="6">
        <v>-2752000</v>
      </c>
    </row>
    <row r="48" spans="1:10">
      <c t="s" r="A48" s="4">
        <v>1069</v>
      </c>
      <c t="n" r="D48" s="6">
        <v>18230000</v>
      </c>
    </row>
    <row r="49" spans="1:10">
      <c t="s" r="A49" s="4">
        <v>1070</v>
      </c>
      <c t="n" r="D49" s="7">
        <v>0</v>
      </c>
    </row>
    <row r="50" spans="1:10">
      <c t="s" r="A50" s="4">
        <v>199</v>
      </c>
    </row>
    <row r="51" spans="1:10">
      <c t="s" r="A51" s="3">
        <v>1051</v>
      </c>
    </row>
    <row r="52" spans="1:10">
      <c t="s" r="A52" s="4">
        <v>1060</v>
      </c>
      <c t="n" r="E52" s="7">
        <v>114293000</v>
      </c>
    </row>
    <row r="53" spans="1:10">
      <c t="s" r="A53" s="3">
        <v>1059</v>
      </c>
    </row>
    <row r="54" spans="1:10">
      <c t="s" r="A54" s="4">
        <v>1061</v>
      </c>
      <c t="n" r="E54" s="6">
        <v>335000000</v>
      </c>
    </row>
    <row r="55" spans="1:10">
      <c t="s" r="A55" s="4">
        <v>1062</v>
      </c>
      <c t="n" r="E55" s="6">
        <v>8997000</v>
      </c>
    </row>
    <row r="56" spans="1:10">
      <c t="s" r="A56" s="4">
        <v>291</v>
      </c>
      <c t="n" r="E56" s="6">
        <v>395000</v>
      </c>
    </row>
    <row r="57" spans="1:10">
      <c t="s" r="A57" s="4">
        <v>461</v>
      </c>
      <c t="n" r="E57" s="6">
        <v>1939000</v>
      </c>
    </row>
    <row r="58" spans="1:10">
      <c t="s" r="A58" s="4">
        <v>1063</v>
      </c>
      <c t="n" r="E58" s="6">
        <v>4000</v>
      </c>
    </row>
    <row r="59" spans="1:10">
      <c t="s" r="A59" s="4">
        <v>1064</v>
      </c>
      <c t="n" r="E59" s="6">
        <v>-221812000</v>
      </c>
    </row>
    <row r="60" spans="1:10">
      <c t="s" r="A60" s="4">
        <v>462</v>
      </c>
      <c t="n" r="E60" s="6">
        <v>-4774000</v>
      </c>
    </row>
    <row r="61" spans="1:10">
      <c t="s" r="A61" s="4">
        <v>1071</v>
      </c>
      <c t="n" r="E61" s="6">
        <v>-348000</v>
      </c>
    </row>
    <row r="62" spans="1:10">
      <c t="s" r="A62" s="4">
        <v>1066</v>
      </c>
      <c t="n" r="E62" s="6">
        <v>-390000</v>
      </c>
    </row>
    <row r="63" spans="1:10">
      <c t="s" r="A63" s="4">
        <v>1067</v>
      </c>
      <c t="n" r="E63" s="6">
        <v>-1360000</v>
      </c>
    </row>
    <row r="64" spans="1:10">
      <c t="s" r="A64" s="4">
        <v>1068</v>
      </c>
      <c t="n" r="E64" s="6">
        <v>-1487000</v>
      </c>
    </row>
    <row r="65" spans="1:10">
      <c t="s" r="A65" s="4">
        <v>957</v>
      </c>
      <c t="n" r="E65" s="6">
        <v>-2338000</v>
      </c>
    </row>
    <row r="66" spans="1:10">
      <c t="s" r="A66" s="4">
        <v>1069</v>
      </c>
      <c t="n" r="E66" s="6">
        <v>113826000</v>
      </c>
    </row>
    <row r="67" spans="1:10">
      <c t="s" r="A67" s="4">
        <v>1072</v>
      </c>
      <c t="n" r="E67" s="6">
        <v>467000</v>
      </c>
    </row>
    <row r="68" spans="1:10">
      <c t="s" r="A68" s="4">
        <v>581</v>
      </c>
      <c t="n" r="E68" s="6">
        <v>467000</v>
      </c>
    </row>
    <row r="69" spans="1:10">
      <c t="s" r="A69" s="4">
        <v>1070</v>
      </c>
      <c t="n" r="E69" s="7">
        <v>0</v>
      </c>
    </row>
    <row r="70" spans="1:10">
      <c t="s" r="A70" s="4">
        <v>197</v>
      </c>
    </row>
    <row r="71" spans="1:10">
      <c t="s" r="A71" s="3">
        <v>1051</v>
      </c>
    </row>
    <row r="72" spans="1:10">
      <c t="s" r="A72" s="4">
        <v>1060</v>
      </c>
      <c t="n" r="F72" s="7">
        <v>55772000</v>
      </c>
    </row>
    <row r="73" spans="1:10">
      <c t="s" r="A73" s="3">
        <v>1059</v>
      </c>
    </row>
    <row r="74" spans="1:10">
      <c t="s" r="A74" s="4">
        <v>1061</v>
      </c>
      <c t="n" r="F74" s="6">
        <v>145000000</v>
      </c>
      <c t="n" r="J74" s="7">
        <v>145000000</v>
      </c>
    </row>
    <row r="75" spans="1:10">
      <c t="s" r="A75" s="4">
        <v>1062</v>
      </c>
      <c t="n" r="F75" s="6">
        <v>89000</v>
      </c>
    </row>
    <row r="76" spans="1:10">
      <c t="s" r="A76" s="4">
        <v>291</v>
      </c>
      <c t="n" r="F76" s="6">
        <v>234000</v>
      </c>
    </row>
    <row r="77" spans="1:10">
      <c t="s" r="A77" s="4">
        <v>461</v>
      </c>
      <c t="n" r="F77" s="6">
        <v>108000</v>
      </c>
    </row>
    <row r="78" spans="1:10">
      <c t="s" r="A78" s="4">
        <v>1064</v>
      </c>
      <c t="n" r="F78" s="6">
        <v>-89125000</v>
      </c>
    </row>
    <row r="79" spans="1:10">
      <c t="s" r="A79" s="4">
        <v>1066</v>
      </c>
      <c t="n" r="F79" s="6">
        <v>-91000</v>
      </c>
    </row>
    <row r="80" spans="1:10">
      <c t="s" r="A80" s="4">
        <v>1067</v>
      </c>
      <c t="n" r="F80" s="6">
        <v>-387000</v>
      </c>
    </row>
    <row r="81" spans="1:10">
      <c t="s" r="A81" s="4">
        <v>957</v>
      </c>
      <c t="n" r="F81" s="6">
        <v>-56000</v>
      </c>
    </row>
    <row r="82" spans="1:10">
      <c t="s" r="A82" s="4">
        <v>1069</v>
      </c>
      <c t="n" r="F82" s="6">
        <v>55772000</v>
      </c>
    </row>
    <row r="83" spans="1:10">
      <c t="s" r="A83" s="4">
        <v>1070</v>
      </c>
      <c t="n" r="F83" s="7">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073</v>
      </c>
      <c t="s" r="B1" s="2">
        <v>891</v>
      </c>
      <c t="s" r="C1" s="2">
        <v>1049</v>
      </c>
      <c t="s" r="D1" s="2">
        <v>892</v>
      </c>
      <c t="s" r="E1" s="2">
        <v>487</v>
      </c>
      <c t="s" r="F1" s="2">
        <v>893</v>
      </c>
      <c t="s" r="G1" s="2">
        <v>30</v>
      </c>
      <c t="s" r="H1" s="2">
        <v>1050</v>
      </c>
    </row>
    <row r="2" spans="1:8">
      <c t="s" r="A2" s="4">
        <v>202</v>
      </c>
    </row>
    <row r="3" spans="1:8">
      <c t="s" r="A3" s="3">
        <v>1051</v>
      </c>
    </row>
    <row r="4" spans="1:8">
      <c t="s" r="A4" s="4">
        <v>1074</v>
      </c>
      <c t="n" r="B4" s="7">
        <v>10472</v>
      </c>
    </row>
    <row r="5" spans="1:8">
      <c t="s" r="A5" s="4">
        <v>1056</v>
      </c>
      <c t="n" r="B5" s="6">
        <v>2391</v>
      </c>
    </row>
    <row r="6" spans="1:8">
      <c t="s" r="A6" s="4">
        <v>1060</v>
      </c>
      <c t="n" r="B6" s="6">
        <v>12863</v>
      </c>
    </row>
    <row r="7" spans="1:8">
      <c t="s" r="A7" s="4">
        <v>1075</v>
      </c>
      <c t="n" r="B7" s="7">
        <v>115000</v>
      </c>
    </row>
    <row r="8" spans="1:8">
      <c t="s" r="A8" s="4">
        <v>201</v>
      </c>
    </row>
    <row r="9" spans="1:8">
      <c t="s" r="A9" s="3">
        <v>1051</v>
      </c>
    </row>
    <row r="10" spans="1:8">
      <c t="s" r="A10" s="4">
        <v>1074</v>
      </c>
      <c t="n" r="D10" s="7">
        <v>38531</v>
      </c>
    </row>
    <row r="11" spans="1:8">
      <c t="s" r="A11" s="4">
        <v>1056</v>
      </c>
      <c t="n" r="C11" s="7">
        <v>2700</v>
      </c>
      <c t="n" r="D11" s="6">
        <v>2655</v>
      </c>
    </row>
    <row r="12" spans="1:8">
      <c t="s" r="A12" s="4">
        <v>1060</v>
      </c>
      <c t="n" r="C12" s="6">
        <v>41186</v>
      </c>
      <c t="n" r="D12" s="6">
        <v>41186</v>
      </c>
    </row>
    <row r="13" spans="1:8">
      <c t="s" r="A13" s="4">
        <v>1075</v>
      </c>
      <c t="n" r="C13" s="7">
        <v>103389</v>
      </c>
    </row>
    <row r="14" spans="1:8">
      <c t="s" r="A14" s="4">
        <v>200</v>
      </c>
    </row>
    <row r="15" spans="1:8">
      <c t="s" r="A15" s="3">
        <v>1051</v>
      </c>
    </row>
    <row r="16" spans="1:8">
      <c t="s" r="A16" s="4">
        <v>1074</v>
      </c>
      <c t="n" r="D16" s="6">
        <v>8836</v>
      </c>
    </row>
    <row r="17" spans="1:8">
      <c t="s" r="A17" s="4">
        <v>1056</v>
      </c>
      <c t="n" r="D17" s="6">
        <v>-2606</v>
      </c>
    </row>
    <row r="18" spans="1:8">
      <c t="s" r="A18" s="4">
        <v>1076</v>
      </c>
      <c t="n" r="D18" s="6">
        <v>12000</v>
      </c>
    </row>
    <row r="19" spans="1:8">
      <c t="s" r="A19" s="4">
        <v>1060</v>
      </c>
      <c t="n" r="D19" s="6">
        <v>18230</v>
      </c>
    </row>
    <row r="20" spans="1:8">
      <c t="s" r="A20" s="4">
        <v>1075</v>
      </c>
      <c t="n" r="D20" s="7">
        <v>103400</v>
      </c>
    </row>
    <row r="21" spans="1:8">
      <c t="s" r="A21" s="4">
        <v>199</v>
      </c>
    </row>
    <row r="22" spans="1:8">
      <c t="s" r="A22" s="3">
        <v>1051</v>
      </c>
    </row>
    <row r="23" spans="1:8">
      <c t="s" r="A23" s="4">
        <v>1074</v>
      </c>
      <c t="n" r="E23" s="7">
        <v>113306</v>
      </c>
    </row>
    <row r="24" spans="1:8">
      <c t="s" r="A24" s="4">
        <v>1056</v>
      </c>
      <c t="n" r="E24" s="6">
        <v>987</v>
      </c>
    </row>
    <row r="25" spans="1:8">
      <c t="s" r="A25" s="4">
        <v>1060</v>
      </c>
      <c t="n" r="E25" s="6">
        <v>114293</v>
      </c>
    </row>
    <row r="26" spans="1:8">
      <c t="s" r="A26" s="4">
        <v>1075</v>
      </c>
      <c t="n" r="E26" s="6">
        <v>335000</v>
      </c>
    </row>
    <row r="27" spans="1:8">
      <c t="s" r="A27" s="4">
        <v>197</v>
      </c>
    </row>
    <row r="28" spans="1:8">
      <c t="s" r="A28" s="3">
        <v>1051</v>
      </c>
    </row>
    <row r="29" spans="1:8">
      <c t="s" r="A29" s="4">
        <v>1074</v>
      </c>
      <c t="n" r="F29" s="7">
        <v>45423</v>
      </c>
    </row>
    <row r="30" spans="1:8">
      <c t="s" r="A30" s="4">
        <v>1076</v>
      </c>
      <c t="n" r="F30" s="6">
        <v>10349</v>
      </c>
    </row>
    <row r="31" spans="1:8">
      <c t="s" r="A31" s="4">
        <v>1060</v>
      </c>
      <c t="n" r="F31" s="6">
        <v>55772</v>
      </c>
    </row>
    <row r="32" spans="1:8">
      <c t="s" r="A32" s="4">
        <v>1075</v>
      </c>
      <c t="n" r="F32" s="7">
        <v>145000</v>
      </c>
      <c t="n" r="H32" s="7">
        <v>145000</v>
      </c>
    </row>
    <row r="33" spans="1:8">
      <c t="s" r="A33" s="4">
        <v>561</v>
      </c>
    </row>
    <row r="34" spans="1:8">
      <c t="s" r="A34" s="3">
        <v>1051</v>
      </c>
    </row>
    <row r="35" spans="1:8">
      <c t="s" r="A35" s="4">
        <v>1075</v>
      </c>
      <c t="n" r="E35" s="6">
        <v>166000</v>
      </c>
    </row>
    <row r="36" spans="1:8">
      <c t="s" r="A36" s="4">
        <v>564</v>
      </c>
    </row>
    <row r="37" spans="1:8">
      <c t="s" r="A37" s="3">
        <v>1051</v>
      </c>
    </row>
    <row r="38" spans="1:8">
      <c t="s" r="A38" s="4">
        <v>1075</v>
      </c>
      <c t="n" r="E38" s="7">
        <v>169000</v>
      </c>
    </row>
    <row r="39" spans="1:8">
      <c t="s" r="A39" s="4">
        <v>1077</v>
      </c>
    </row>
    <row r="40" spans="1:8">
      <c t="s" r="A40" s="3">
        <v>1051</v>
      </c>
    </row>
    <row r="41" spans="1:8">
      <c t="s" r="A41" s="4">
        <v>1075</v>
      </c>
      <c t="n" r="G41" s="7">
        <v>1263</v>
      </c>
    </row>
    <row r="42" spans="1:8">
      <c t="s" r="A42" s="4">
        <v>1078</v>
      </c>
    </row>
    <row r="43" spans="1:8">
      <c t="s" r="A43" s="3">
        <v>1051</v>
      </c>
    </row>
    <row r="44" spans="1:8">
      <c t="s" r="A44" s="4">
        <v>1075</v>
      </c>
      <c t="n" r="G44" s="6">
        <v>1769</v>
      </c>
    </row>
    <row r="45" spans="1:8">
      <c t="s" r="A45" s="4">
        <v>1079</v>
      </c>
    </row>
    <row r="46" spans="1:8">
      <c t="s" r="A46" s="3">
        <v>1051</v>
      </c>
    </row>
    <row r="47" spans="1:8">
      <c t="s" r="A47" s="4">
        <v>1075</v>
      </c>
      <c t="n" r="G47" s="6">
        <v>2042</v>
      </c>
    </row>
    <row r="48" spans="1:8">
      <c t="s" r="A48" s="4">
        <v>1080</v>
      </c>
    </row>
    <row r="49" spans="1:8">
      <c t="s" r="A49" s="3">
        <v>1051</v>
      </c>
    </row>
    <row r="50" spans="1:8">
      <c t="s" r="A50" s="4">
        <v>1075</v>
      </c>
      <c t="n" r="G50" s="6">
        <v>2166</v>
      </c>
    </row>
    <row r="51" spans="1:8">
      <c t="s" r="A51" s="4">
        <v>1081</v>
      </c>
    </row>
    <row r="52" spans="1:8">
      <c t="s" r="A52" s="3">
        <v>1051</v>
      </c>
    </row>
    <row r="53" spans="1:8">
      <c t="s" r="A53" s="4">
        <v>1056</v>
      </c>
      <c t="n" r="G53" s="6">
        <v>389</v>
      </c>
    </row>
    <row r="54" spans="1:8">
      <c t="s" r="A54" s="4">
        <v>1082</v>
      </c>
    </row>
    <row r="55" spans="1:8">
      <c t="s" r="A55" s="3">
        <v>1051</v>
      </c>
    </row>
    <row r="56" spans="1:8">
      <c t="s" r="A56" s="4">
        <v>1056</v>
      </c>
      <c t="n" r="G56" s="7">
        <v>4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3</v>
      </c>
      <c t="s" r="B1" s="2">
        <v>1</v>
      </c>
    </row>
    <row r="2" spans="1:4">
      <c t="s" r="B2" s="2">
        <v>30</v>
      </c>
      <c t="s" r="C2" s="2">
        <v>31</v>
      </c>
      <c t="s" r="D2" s="2">
        <v>32</v>
      </c>
    </row>
    <row r="3" spans="1:4">
      <c t="s" r="A3" s="4">
        <v>385</v>
      </c>
    </row>
    <row r="4" spans="1:4">
      <c t="s" r="A4" s="3">
        <v>1051</v>
      </c>
    </row>
    <row r="5" spans="1:4">
      <c t="s" r="A5" s="4">
        <v>1084</v>
      </c>
      <c t="n" r="C5" s="7">
        <v>145524</v>
      </c>
      <c t="n" r="D5" s="7">
        <v>106616</v>
      </c>
    </row>
    <row r="6" spans="1:4">
      <c t="s" r="A6" s="4">
        <v>58</v>
      </c>
      <c t="n" r="C6" s="6">
        <v>36621</v>
      </c>
      <c t="n" r="D6" s="6">
        <v>23209</v>
      </c>
    </row>
    <row r="7" spans="1:4">
      <c t="s" r="A7" s="4">
        <v>1085</v>
      </c>
    </row>
    <row r="8" spans="1:4">
      <c t="s" r="A8" s="3">
        <v>1051</v>
      </c>
    </row>
    <row r="9" spans="1:4">
      <c t="s" r="A9" s="4">
        <v>1084</v>
      </c>
      <c t="n" r="B9" s="7">
        <v>173116</v>
      </c>
      <c t="n" r="C9" s="6">
        <v>138702</v>
      </c>
      <c t="n" r="D9" s="6">
        <v>83349</v>
      </c>
    </row>
    <row r="10" spans="1:4">
      <c t="s" r="A10" s="4">
        <v>58</v>
      </c>
      <c t="n" r="B10" s="7">
        <v>43810</v>
      </c>
      <c t="n" r="C10" s="7">
        <v>30395</v>
      </c>
      <c t="n" r="D10" s="6">
        <v>18482</v>
      </c>
    </row>
    <row r="11" spans="1:4">
      <c t="s" r="A11" s="4">
        <v>197</v>
      </c>
    </row>
    <row r="12" spans="1:4">
      <c t="s" r="A12" s="3">
        <v>1051</v>
      </c>
    </row>
    <row r="13" spans="1:4">
      <c t="s" r="A13" s="4">
        <v>1084</v>
      </c>
      <c t="n" r="D13" s="6">
        <v>84037</v>
      </c>
    </row>
    <row r="14" spans="1:4">
      <c t="s" r="A14" s="4">
        <v>58</v>
      </c>
      <c t="n" r="D14" s="7">
        <v>166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4"/>
    <col customWidth="1" max="6" min="6" width="14"/>
    <col customWidth="1" max="7" min="7" width="4"/>
    <col customWidth="1" max="8" min="8" width="14"/>
    <col customWidth="1" max="9" min="9" width="4"/>
  </cols>
  <sheetData>
    <row r="1" spans="1:9">
      <c t="s" r="A1" s="1">
        <v>1086</v>
      </c>
      <c t="s" r="B1" s="2">
        <v>481</v>
      </c>
      <c t="s" r="C1" s="2">
        <v>31</v>
      </c>
      <c t="s" r="D1" s="2">
        <v>30</v>
      </c>
      <c t="s" r="F1" s="2">
        <v>31</v>
      </c>
      <c t="s" r="H1" s="2">
        <v>32</v>
      </c>
      <c t="s" r="I1" s="2">
        <v>36</v>
      </c>
    </row>
    <row r="2" spans="1:9">
      <c t="s" r="A2" s="3">
        <v>267</v>
      </c>
      <c t="n" r="H2"/>
    </row>
    <row r="3" spans="1:9">
      <c t="s" r="A3" s="4">
        <v>1087</v>
      </c>
      <c t="n" r="D3" s="7">
        <v>121224</v>
      </c>
      <c t="n" r="F3" s="7">
        <v>152014</v>
      </c>
      <c t="n" r="H3"/>
    </row>
    <row r="4" spans="1:9">
      <c t="s" r="A4" s="4">
        <v>1088</v>
      </c>
      <c t="n" r="D4" s="6">
        <v>4300</v>
      </c>
      <c t="n" r="F4" s="6">
        <v>4991</v>
      </c>
      <c t="n" r="H4"/>
    </row>
    <row r="5" spans="1:9">
      <c t="s" r="A5" s="4">
        <v>1089</v>
      </c>
      <c t="n" r="D5" s="6">
        <v>293</v>
      </c>
      <c t="s" r="E5" s="4">
        <v>35</v>
      </c>
      <c t="n" r="F5" s="6">
        <v>340</v>
      </c>
      <c t="s" r="G5" s="4">
        <v>35</v>
      </c>
      <c t="n" r="H5" s="7">
        <v>2201</v>
      </c>
    </row>
    <row r="6" spans="1:9">
      <c t="s" r="A6" s="4">
        <v>1090</v>
      </c>
      <c t="n" r="B6" s="7">
        <v>116600</v>
      </c>
      <c t="n" r="C6" s="7">
        <v>146700</v>
      </c>
      <c t="n" r="D6" s="7">
        <v>116631</v>
      </c>
      <c t="n" r="F6" s="7">
        <v>146683</v>
      </c>
      <c t="n" r="H6"/>
    </row>
    <row r="7" spans="1:9">
      <c t="n" r="A7"/>
    </row>
    <row r="8" spans="1:9">
      <c t="s" r="A8" s="4">
        <v>35</v>
      </c>
      <c t="s" r="B8" s="4">
        <v>69</v>
      </c>
    </row>
    <row r="9" spans="1:9">
      <c t="s" r="A9" s="4">
        <v>36</v>
      </c>
      <c t="s" r="B9" s="4">
        <v>71</v>
      </c>
    </row>
  </sheetData>
  <mergeCells count="10">
    <mergeCell ref="D1:E1"/>
    <mergeCell ref="F1:G1"/>
    <mergeCell ref="H2:I2"/>
    <mergeCell ref="H3:I3"/>
    <mergeCell ref="H4:I4"/>
    <mergeCell ref="H5:I5"/>
    <mergeCell ref="H6:I6"/>
    <mergeCell ref="A7:I7"/>
    <mergeCell ref="B8:I8"/>
    <mergeCell ref="B9:I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1091</v>
      </c>
      <c t="s" r="B1" s="2">
        <v>481</v>
      </c>
      <c t="s" r="C1" s="2">
        <v>484</v>
      </c>
      <c t="s" r="D1" s="2">
        <v>30</v>
      </c>
      <c t="s" r="E1" s="2">
        <v>31</v>
      </c>
    </row>
    <row r="2" spans="1:5">
      <c t="s" r="A2" s="3">
        <v>267</v>
      </c>
    </row>
    <row r="3" spans="1:5">
      <c t="s" r="A3" s="4">
        <v>1092</v>
      </c>
      <c t="s" r="B3" s="4">
        <v>418</v>
      </c>
      <c t="s" r="C3" s="4">
        <v>418</v>
      </c>
      <c t="s" r="D3" s="4">
        <v>418</v>
      </c>
      <c t="s" r="E3" s="4">
        <v>41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093</v>
      </c>
      <c t="s" r="B1" s="2">
        <v>481</v>
      </c>
      <c t="s" r="C1" s="2">
        <v>31</v>
      </c>
      <c t="s" r="D1" s="2">
        <v>482</v>
      </c>
      <c t="s" r="E1" s="2">
        <v>483</v>
      </c>
      <c t="s" r="F1" s="2">
        <v>484</v>
      </c>
      <c t="s" r="G1" s="2">
        <v>485</v>
      </c>
      <c t="s" r="H1" s="2">
        <v>486</v>
      </c>
      <c t="s" r="I1" s="2">
        <v>487</v>
      </c>
      <c t="s" r="J1" s="2">
        <v>32</v>
      </c>
      <c t="s" r="K1" s="2">
        <v>30</v>
      </c>
      <c t="s" r="L1" s="2">
        <v>31</v>
      </c>
    </row>
    <row r="2" spans="1:12">
      <c t="s" r="A2" s="3">
        <v>1094</v>
      </c>
    </row>
    <row r="3" spans="1:12">
      <c t="s" r="A3" s="4">
        <v>1095</v>
      </c>
      <c t="n" r="B3" s="7">
        <v>2400</v>
      </c>
      <c t="n" r="F3" s="7">
        <v>2700</v>
      </c>
      <c t="n" r="K3" s="7">
        <v>400</v>
      </c>
    </row>
    <row r="4" spans="1:12">
      <c t="s" r="A4" s="4">
        <v>1096</v>
      </c>
      <c t="s" r="B4" s="4">
        <v>418</v>
      </c>
      <c t="s" r="F4" s="4">
        <v>418</v>
      </c>
      <c t="s" r="K4" s="4">
        <v>418</v>
      </c>
      <c t="s" r="L4" s="4">
        <v>418</v>
      </c>
    </row>
    <row r="5" spans="1:12">
      <c t="s" r="A5" s="4">
        <v>1097</v>
      </c>
      <c t="n" r="B5" s="7">
        <v>116600</v>
      </c>
      <c t="n" r="C5" s="7">
        <v>146700</v>
      </c>
      <c t="n" r="K5" s="7">
        <v>116631</v>
      </c>
      <c t="n" r="L5" s="7">
        <v>146683</v>
      </c>
    </row>
    <row r="6" spans="1:12">
      <c t="s" r="A6" s="4">
        <v>1098</v>
      </c>
      <c t="n" r="F6" s="6">
        <v>690000</v>
      </c>
    </row>
    <row r="7" spans="1:12">
      <c t="s" r="A7" s="4">
        <v>1099</v>
      </c>
      <c t="s" r="K7" s="4">
        <v>1100</v>
      </c>
    </row>
    <row r="8" spans="1:12">
      <c t="s" r="A8" s="4">
        <v>1101</v>
      </c>
      <c t="n" r="D8" s="6">
        <v>490000</v>
      </c>
      <c t="n" r="E8" s="6">
        <v>150000</v>
      </c>
    </row>
    <row r="9" spans="1:12">
      <c t="s" r="A9" s="4">
        <v>1102</v>
      </c>
    </row>
    <row r="10" spans="1:12">
      <c t="s" r="A10" s="3">
        <v>1094</v>
      </c>
    </row>
    <row r="11" spans="1:12">
      <c t="s" r="A11" s="4">
        <v>1103</v>
      </c>
      <c t="n" r="K11" s="7">
        <v>12000</v>
      </c>
    </row>
    <row r="12" spans="1:12">
      <c t="s" r="A12" s="4">
        <v>1104</v>
      </c>
    </row>
    <row r="13" spans="1:12">
      <c t="s" r="A13" s="3">
        <v>1094</v>
      </c>
    </row>
    <row r="14" spans="1:12">
      <c t="s" r="A14" s="4">
        <v>1103</v>
      </c>
      <c t="n" r="K14" s="7">
        <v>7500</v>
      </c>
    </row>
    <row r="15" spans="1:12">
      <c t="s" r="A15" s="4">
        <v>26</v>
      </c>
    </row>
    <row r="16" spans="1:12">
      <c t="s" r="A16" s="3">
        <v>1094</v>
      </c>
    </row>
    <row r="17" spans="1:12">
      <c t="s" r="A17" s="4">
        <v>1105</v>
      </c>
      <c t="n" r="B17" s="6">
        <v>5000000</v>
      </c>
      <c t="n" r="F17" s="6">
        <v>4600000</v>
      </c>
      <c t="n" r="G17" s="6">
        <v>5000000</v>
      </c>
      <c t="n" r="H17" s="6">
        <v>640000</v>
      </c>
      <c t="n" r="I17" s="6">
        <v>4600000</v>
      </c>
      <c t="n" r="J17" s="6">
        <v>8567500</v>
      </c>
      <c t="n" r="K17" s="6">
        <v>5000000</v>
      </c>
      <c t="n" r="L17" s="6">
        <v>5240000</v>
      </c>
    </row>
    <row r="18" spans="1:12">
      <c t="s" r="A18" s="4">
        <v>1098</v>
      </c>
      <c t="n" r="F18" s="6">
        <v>690000</v>
      </c>
    </row>
    <row r="19" spans="1:12">
      <c t="s" r="A19" s="4">
        <v>1101</v>
      </c>
      <c t="n" r="J19" s="6">
        <v>1117500</v>
      </c>
      <c t="n" r="L19" s="6">
        <v>6400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106</v>
      </c>
      <c t="s" r="B1" s="2">
        <v>481</v>
      </c>
      <c t="s" r="C1" s="2">
        <v>484</v>
      </c>
      <c t="s" r="D1" s="2">
        <v>485</v>
      </c>
      <c t="s" r="E1" s="2">
        <v>486</v>
      </c>
      <c t="s" r="F1" s="2">
        <v>487</v>
      </c>
      <c t="s" r="G1" s="2">
        <v>488</v>
      </c>
      <c t="s" r="H1" s="2">
        <v>32</v>
      </c>
      <c t="s" r="I1" s="2">
        <v>30</v>
      </c>
      <c t="s" r="J1" s="2">
        <v>31</v>
      </c>
    </row>
    <row r="2" spans="1:10">
      <c t="s" r="A2" s="4">
        <v>431</v>
      </c>
    </row>
    <row r="3" spans="1:10">
      <c t="s" r="A3" s="3">
        <v>1107</v>
      </c>
    </row>
    <row r="4" spans="1:10">
      <c t="s" r="A4" s="4">
        <v>1108</v>
      </c>
      <c t="n" r="G4" s="6">
        <v>8567500</v>
      </c>
    </row>
    <row r="5" spans="1:10">
      <c t="s" r="A5" s="4">
        <v>26</v>
      </c>
    </row>
    <row r="6" spans="1:10">
      <c t="s" r="A6" s="3">
        <v>1107</v>
      </c>
    </row>
    <row r="7" spans="1:10">
      <c t="s" r="A7" s="4">
        <v>1108</v>
      </c>
      <c t="n" r="B7" s="6">
        <v>5000000</v>
      </c>
      <c t="n" r="C7" s="6">
        <v>4600000</v>
      </c>
      <c t="n" r="D7" s="6">
        <v>5000000</v>
      </c>
      <c t="n" r="E7" s="6">
        <v>640000</v>
      </c>
      <c t="n" r="F7" s="6">
        <v>4600000</v>
      </c>
      <c t="n" r="H7" s="6">
        <v>8567500</v>
      </c>
      <c t="n" r="I7" s="6">
        <v>5000000</v>
      </c>
      <c t="n" r="J7" s="6">
        <v>5240000</v>
      </c>
    </row>
    <row r="8" spans="1:10">
      <c t="s" r="A8" s="4">
        <v>1109</v>
      </c>
      <c t="n" r="I8" s="6">
        <v>-180906</v>
      </c>
    </row>
    <row r="9" spans="1:10">
      <c t="s" r="A9" s="4">
        <v>1110</v>
      </c>
      <c t="n" r="H9" s="6">
        <v>8567500</v>
      </c>
      <c t="n" r="I9" s="6">
        <v>18626594</v>
      </c>
      <c t="n" r="J9" s="6">
        <v>13807500</v>
      </c>
    </row>
    <row r="10" spans="1:10">
      <c t="s" r="A10" s="4">
        <v>444</v>
      </c>
    </row>
    <row r="11" spans="1:10">
      <c t="s" r="A11" s="3">
        <v>1107</v>
      </c>
    </row>
    <row r="12" spans="1:10">
      <c t="s" r="A12" s="4">
        <v>1108</v>
      </c>
      <c t="n" r="I12" s="6">
        <v>8567500</v>
      </c>
    </row>
    <row r="13" spans="1:10">
      <c t="s" r="A13" s="4">
        <v>1111</v>
      </c>
      <c t="n" r="G13" s="6">
        <v>8567500</v>
      </c>
    </row>
    <row r="14" spans="1:10">
      <c t="s" r="A14" s="4">
        <v>65</v>
      </c>
    </row>
    <row r="15" spans="1:10">
      <c t="s" r="A15" s="3">
        <v>1107</v>
      </c>
    </row>
    <row r="16" spans="1:10">
      <c t="s" r="A16" s="4">
        <v>1108</v>
      </c>
      <c t="n" r="D16" s="6">
        <v>102041</v>
      </c>
      <c t="n" r="E16" s="6">
        <v>13062</v>
      </c>
      <c t="n" r="F16" s="6">
        <v>93877</v>
      </c>
    </row>
    <row r="17" spans="1:10">
      <c t="s" r="A17" s="4">
        <v>1030</v>
      </c>
      <c t="n" r="H17" s="6">
        <v>349694</v>
      </c>
      <c t="n" r="I17" s="6">
        <v>558674</v>
      </c>
      <c t="n" r="J17" s="6">
        <v>456633</v>
      </c>
    </row>
    <row r="18" spans="1:10">
      <c t="s" r="A18" s="4">
        <v>441</v>
      </c>
    </row>
    <row r="19" spans="1:10">
      <c t="s" r="A19" s="3">
        <v>1107</v>
      </c>
    </row>
    <row r="20" spans="1:10">
      <c t="s" r="A20" s="4">
        <v>1111</v>
      </c>
      <c t="n" r="G20" s="6">
        <v>349694</v>
      </c>
    </row>
    <row r="21" spans="1:10">
      <c t="s" r="A21" s="4">
        <v>28</v>
      </c>
    </row>
    <row r="22" spans="1:10">
      <c t="s" r="A22" s="3">
        <v>1107</v>
      </c>
    </row>
    <row r="23" spans="1:10">
      <c t="s" r="A23" s="4">
        <v>1110</v>
      </c>
      <c t="n" r="H23" s="6">
        <v>8567500</v>
      </c>
      <c t="n" r="I23" s="6">
        <v>8567500</v>
      </c>
      <c t="n" r="J23" s="6">
        <v>8567500</v>
      </c>
    </row>
    <row r="24" spans="1:10">
      <c t="s" r="A24" s="4">
        <v>440</v>
      </c>
    </row>
    <row r="25" spans="1:10">
      <c t="s" r="A25" s="3">
        <v>1107</v>
      </c>
    </row>
    <row r="26" spans="1:10">
      <c t="s" r="A26" s="4">
        <v>1108</v>
      </c>
      <c t="n" r="I26" s="6">
        <v>8567500</v>
      </c>
    </row>
    <row r="27" spans="1:10">
      <c t="s" r="A27" s="4">
        <v>1111</v>
      </c>
      <c t="n" r="G27" s="6">
        <v>85675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1112</v>
      </c>
      <c t="s" r="B1" s="2">
        <v>1</v>
      </c>
    </row>
    <row r="2" spans="1:3">
      <c t="s" r="B2" s="2">
        <v>30</v>
      </c>
      <c t="s" r="C2" s="2">
        <v>1113</v>
      </c>
    </row>
    <row r="3" spans="1:3">
      <c t="s" r="A3" s="4">
        <v>26</v>
      </c>
    </row>
    <row r="4" spans="1:3">
      <c t="s" r="A4" s="3">
        <v>1107</v>
      </c>
    </row>
    <row r="5" spans="1:3">
      <c t="s" r="A5" s="4">
        <v>1114</v>
      </c>
      <c t="n" r="B5" s="6">
        <v>180906</v>
      </c>
    </row>
    <row r="6" spans="1:3">
      <c t="s" r="A6" s="4">
        <v>1115</v>
      </c>
      <c t="n" r="B6" s="16">
        <v>12.71</v>
      </c>
    </row>
    <row r="7" spans="1:3">
      <c t="s" r="A7" s="4">
        <v>1116</v>
      </c>
    </row>
    <row r="8" spans="1:3">
      <c t="s" r="A8" s="3">
        <v>1107</v>
      </c>
    </row>
    <row r="9" spans="1:3">
      <c t="s" r="A9" s="4">
        <v>1114</v>
      </c>
      <c t="n" r="B9" s="6">
        <v>180906</v>
      </c>
    </row>
    <row r="10" spans="1:3">
      <c t="s" r="A10" s="4">
        <v>1117</v>
      </c>
    </row>
    <row r="11" spans="1:3">
      <c t="s" r="A11" s="3">
        <v>1107</v>
      </c>
    </row>
    <row r="12" spans="1:3">
      <c t="s" r="A12" s="4">
        <v>1114</v>
      </c>
      <c t="n" r="B12" s="6">
        <v>90368</v>
      </c>
    </row>
    <row r="13" spans="1:3">
      <c t="s" r="A13" s="4">
        <v>429</v>
      </c>
    </row>
    <row r="14" spans="1:3">
      <c t="s" r="A14" s="3">
        <v>1107</v>
      </c>
    </row>
    <row r="15" spans="1:3">
      <c t="s" r="A15" s="4">
        <v>1118</v>
      </c>
      <c t="n" r="C15" s="6">
        <v>666667</v>
      </c>
    </row>
    <row r="16" spans="1:3">
      <c t="s" r="A16" s="4">
        <v>1119</v>
      </c>
      <c t="n" r="C16" s="6">
        <v>33333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s>
  <sheetData>
    <row r="1" spans="1:4">
      <c t="s" r="A1" s="1">
        <v>1120</v>
      </c>
      <c t="s" r="C1" s="2">
        <v>1121</v>
      </c>
      <c t="s" r="D1" s="2">
        <v>32</v>
      </c>
    </row>
    <row r="2" spans="1:4">
      <c t="s" r="A2" s="3">
        <v>1122</v>
      </c>
    </row>
    <row r="3" spans="1:4">
      <c t="s" r="A3" s="4">
        <v>1123</v>
      </c>
      <c t="s" r="B3" s="4">
        <v>35</v>
      </c>
      <c t="n" r="D3" s="7">
        <v>21954</v>
      </c>
    </row>
    <row r="4" spans="1:4">
      <c t="s" r="A4" s="4">
        <v>853</v>
      </c>
    </row>
    <row r="5" spans="1:4">
      <c t="s" r="A5" s="3">
        <v>1122</v>
      </c>
    </row>
    <row r="6" spans="1:4">
      <c t="s" r="A6" s="4">
        <v>1124</v>
      </c>
      <c t="s" r="C6" s="4">
        <v>1125</v>
      </c>
    </row>
    <row r="7" spans="1:4">
      <c t="s" r="A7" s="4">
        <v>1126</v>
      </c>
      <c t="n" r="C7" s="16">
        <v>0.52</v>
      </c>
    </row>
    <row r="8" spans="1:4">
      <c t="s" r="A8" s="4">
        <v>1123</v>
      </c>
      <c t="n" r="C8" s="7">
        <v>15000</v>
      </c>
    </row>
    <row r="9" spans="1:4">
      <c t="n" r="A9"/>
    </row>
    <row r="10" spans="1:4">
      <c t="s" r="A10" s="4">
        <v>35</v>
      </c>
      <c t="s" r="B10" s="4">
        <v>71</v>
      </c>
    </row>
  </sheetData>
  <mergeCells count="3">
    <mergeCell ref="A1:B1"/>
    <mergeCell ref="A9:C9"/>
    <mergeCell ref="B10:C1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11</v>
      </c>
      <c t="s" r="B1" s="2">
        <v>1</v>
      </c>
    </row>
    <row r="2" spans="1:2">
      <c t="s" r="B2" s="2">
        <v>30</v>
      </c>
    </row>
    <row r="3" spans="1:2">
      <c t="s" r="A3" s="3">
        <v>209</v>
      </c>
    </row>
    <row r="4" spans="1:2">
      <c t="s" r="A4" s="4">
        <v>211</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30</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6</v>
      </c>
      <c t="s" r="B1" s="2">
        <v>1</v>
      </c>
    </row>
    <row r="2" spans="1:2">
      <c t="s" r="B2" s="2">
        <v>30</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30</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2</v>
      </c>
      <c t="s" r="B1" s="2">
        <v>1</v>
      </c>
    </row>
    <row r="2" spans="1:2">
      <c t="s" r="B2" s="2">
        <v>30</v>
      </c>
    </row>
    <row r="3" spans="1:2">
      <c t="s" r="A3" s="3">
        <v>223</v>
      </c>
    </row>
    <row r="4" spans="1:2">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5</v>
      </c>
      <c t="s" r="B1" s="2">
        <v>1</v>
      </c>
    </row>
    <row r="2" spans="1:2">
      <c t="s" r="B2" s="2">
        <v>30</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8</v>
      </c>
      <c t="s" r="B1" s="2">
        <v>1</v>
      </c>
    </row>
    <row r="2" spans="1:2">
      <c t="s" r="B2" s="2">
        <v>30</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1</v>
      </c>
      <c t="s" r="B1" s="2">
        <v>1</v>
      </c>
    </row>
    <row r="2" spans="1:2">
      <c t="s" r="B2" s="2">
        <v>30</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8"/>
  </cols>
  <sheetData>
    <row r="1" spans="1:8">
      <c t="s" r="A1" s="1">
        <v>29</v>
      </c>
      <c t="s" r="C1" s="2">
        <v>1</v>
      </c>
    </row>
    <row r="2" spans="1:8">
      <c t="s" r="C2" s="2">
        <v>30</v>
      </c>
      <c t="s" r="E2" s="2">
        <v>31</v>
      </c>
      <c t="s" r="G2" s="2">
        <v>32</v>
      </c>
    </row>
    <row r="3" spans="1:8">
      <c t="s" r="A3" s="3">
        <v>33</v>
      </c>
    </row>
    <row r="4" spans="1:8">
      <c t="s" r="A4" s="4">
        <v>34</v>
      </c>
      <c t="n" r="C4" s="7">
        <v>154750</v>
      </c>
      <c t="s" r="D4" s="4">
        <v>35</v>
      </c>
      <c t="n" r="E4" s="7">
        <v>112784</v>
      </c>
      <c t="s" r="F4" s="4">
        <v>35</v>
      </c>
      <c t="n" r="G4" s="7">
        <v>73151</v>
      </c>
      <c t="s" r="H4" s="4">
        <v>36</v>
      </c>
    </row>
    <row r="5" spans="1:8">
      <c t="s" r="A5" s="4">
        <v>37</v>
      </c>
      <c t="s" r="B5" s="4">
        <v>35</v>
      </c>
      <c t="n" r="C5" s="6">
        <v>274</v>
      </c>
      <c t="n" r="E5" s="6">
        <v>57</v>
      </c>
    </row>
    <row r="6" spans="1:8">
      <c t="s" r="A6" s="4">
        <v>38</v>
      </c>
      <c t="s" r="B6" s="4">
        <v>36</v>
      </c>
      <c t="n" r="G6" s="6">
        <v>250</v>
      </c>
    </row>
    <row r="7" spans="1:8">
      <c t="s" r="A7" s="4">
        <v>39</v>
      </c>
      <c t="n" r="C7" s="6">
        <v>155024</v>
      </c>
      <c t="s" r="D7" s="4">
        <v>35</v>
      </c>
      <c t="n" r="E7" s="6">
        <v>112841</v>
      </c>
      <c t="s" r="F7" s="4">
        <v>35</v>
      </c>
      <c t="n" r="G7" s="6">
        <v>73401</v>
      </c>
      <c t="s" r="H7" s="4">
        <v>36</v>
      </c>
    </row>
    <row r="8" spans="1:8">
      <c t="s" r="A8" s="3">
        <v>40</v>
      </c>
    </row>
    <row r="9" spans="1:8">
      <c t="s" r="A9" s="4">
        <v>41</v>
      </c>
      <c t="n" r="C9" s="6">
        <v>27543</v>
      </c>
      <c t="s" r="D9" s="4">
        <v>35</v>
      </c>
      <c t="n" r="E9" s="6">
        <v>23879</v>
      </c>
      <c t="s" r="F9" s="4">
        <v>35</v>
      </c>
      <c t="n" r="G9" s="6">
        <v>14288</v>
      </c>
      <c t="s" r="H9" s="4">
        <v>36</v>
      </c>
    </row>
    <row r="10" spans="1:8">
      <c t="s" r="A10" s="4">
        <v>42</v>
      </c>
      <c t="n" r="C10" s="6">
        <v>48844</v>
      </c>
      <c t="s" r="D10" s="4">
        <v>43</v>
      </c>
      <c t="n" r="E10" s="6">
        <v>34322</v>
      </c>
      <c t="s" r="F10" s="4">
        <v>43</v>
      </c>
      <c t="n" r="G10" s="6">
        <v>23768</v>
      </c>
      <c t="s" r="H10" s="4">
        <v>44</v>
      </c>
    </row>
    <row r="11" spans="1:8">
      <c t="s" r="A11" s="4">
        <v>45</v>
      </c>
      <c t="n" r="C11" s="6">
        <v>4290</v>
      </c>
      <c t="s" r="D11" s="4">
        <v>35</v>
      </c>
      <c t="n" r="E11" s="6">
        <v>4323</v>
      </c>
      <c t="s" r="F11" s="4">
        <v>35</v>
      </c>
      <c t="n" r="G11" s="6">
        <v>5361</v>
      </c>
      <c t="s" r="H11" s="4">
        <v>36</v>
      </c>
    </row>
    <row r="12" spans="1:8">
      <c t="s" r="A12" s="4">
        <v>46</v>
      </c>
      <c t="s" r="B12" s="4">
        <v>43</v>
      </c>
      <c t="n" r="C12" s="6">
        <v>6217</v>
      </c>
    </row>
    <row r="13" spans="1:8">
      <c t="s" r="A13" s="4">
        <v>47</v>
      </c>
      <c t="n" r="C13" s="6">
        <v>86894</v>
      </c>
      <c t="s" r="D13" s="4">
        <v>35</v>
      </c>
      <c t="n" r="E13" s="6">
        <v>62524</v>
      </c>
      <c t="s" r="F13" s="4">
        <v>35</v>
      </c>
      <c t="n" r="G13" s="6">
        <v>43417</v>
      </c>
      <c t="s" r="H13" s="4">
        <v>36</v>
      </c>
    </row>
    <row r="14" spans="1:8">
      <c t="s" r="A14" s="4">
        <v>48</v>
      </c>
      <c t="n" r="C14" s="6">
        <v>68130</v>
      </c>
      <c t="s" r="D14" s="4">
        <v>35</v>
      </c>
      <c t="n" r="E14" s="6">
        <v>50317</v>
      </c>
      <c t="s" r="F14" s="4">
        <v>35</v>
      </c>
      <c t="n" r="G14" s="6">
        <v>29984</v>
      </c>
      <c t="s" r="H14" s="4">
        <v>36</v>
      </c>
    </row>
    <row r="15" spans="1:8">
      <c t="s" r="A15" s="3">
        <v>49</v>
      </c>
    </row>
    <row r="16" spans="1:8">
      <c t="s" r="A16" s="4">
        <v>50</v>
      </c>
      <c t="n" r="C16" s="6">
        <v>8</v>
      </c>
      <c t="s" r="D16" s="4">
        <v>35</v>
      </c>
      <c t="n" r="E16" s="6">
        <v>13</v>
      </c>
      <c t="s" r="F16" s="4">
        <v>35</v>
      </c>
      <c t="n" r="G16" s="6">
        <v>30</v>
      </c>
      <c t="s" r="H16" s="4">
        <v>36</v>
      </c>
    </row>
    <row r="17" spans="1:8">
      <c t="s" r="A17" s="4">
        <v>51</v>
      </c>
      <c t="n" r="C17" s="6">
        <v>-17451</v>
      </c>
      <c t="s" r="D17" s="4">
        <v>35</v>
      </c>
      <c t="n" r="E17" s="6">
        <v>-15271</v>
      </c>
      <c t="s" r="F17" s="4">
        <v>35</v>
      </c>
      <c t="n" r="G17" s="6">
        <v>-10773</v>
      </c>
      <c t="s" r="H17" s="4">
        <v>36</v>
      </c>
    </row>
    <row r="18" spans="1:8">
      <c t="s" r="A18" s="4">
        <v>52</v>
      </c>
      <c t="n" r="C18" s="6">
        <v>-504</v>
      </c>
      <c t="s" r="D18" s="4">
        <v>35</v>
      </c>
      <c t="n" r="E18" s="6">
        <v>-1271</v>
      </c>
      <c t="s" r="F18" s="4">
        <v>35</v>
      </c>
      <c t="n" r="G18" s="6">
        <v>-2048</v>
      </c>
      <c t="s" r="H18" s="4">
        <v>36</v>
      </c>
    </row>
    <row r="19" spans="1:8">
      <c t="s" r="A19" s="4">
        <v>53</v>
      </c>
      <c t="n" r="C19" s="6">
        <v>-9695</v>
      </c>
      <c t="s" r="D19" s="4">
        <v>35</v>
      </c>
      <c t="n" r="E19" s="6">
        <v>-6407</v>
      </c>
      <c t="s" r="F19" s="4">
        <v>35</v>
      </c>
      <c t="n" r="G19" s="6">
        <v>505</v>
      </c>
      <c t="s" r="H19" s="4">
        <v>36</v>
      </c>
    </row>
    <row r="20" spans="1:8">
      <c t="s" r="A20" s="4">
        <v>54</v>
      </c>
      <c t="n" r="C20" s="6">
        <v>-105</v>
      </c>
      <c t="s" r="D20" s="4">
        <v>35</v>
      </c>
      <c t="n" r="E20" s="6">
        <v>26</v>
      </c>
      <c t="s" r="F20" s="4">
        <v>35</v>
      </c>
      <c t="n" r="G20" s="6">
        <v>193</v>
      </c>
      <c t="s" r="H20" s="4">
        <v>36</v>
      </c>
    </row>
    <row r="21" spans="1:8">
      <c t="s" r="A21" s="4">
        <v>55</v>
      </c>
      <c t="n" r="C21" s="6">
        <v>-27747</v>
      </c>
      <c t="s" r="D21" s="4">
        <v>35</v>
      </c>
      <c t="n" r="E21" s="6">
        <v>-22910</v>
      </c>
      <c t="s" r="F21" s="4">
        <v>35</v>
      </c>
      <c t="n" r="G21" s="6">
        <v>-12093</v>
      </c>
      <c t="s" r="H21" s="4">
        <v>36</v>
      </c>
    </row>
    <row r="22" spans="1:8">
      <c t="s" r="A22" s="4">
        <v>56</v>
      </c>
      <c t="n" r="C22" s="6">
        <v>40383</v>
      </c>
      <c t="s" r="D22" s="4">
        <v>35</v>
      </c>
      <c t="n" r="E22" s="6">
        <v>27407</v>
      </c>
      <c t="s" r="F22" s="4">
        <v>35</v>
      </c>
      <c t="n" r="G22" s="6">
        <v>17891</v>
      </c>
      <c t="s" r="H22" s="4">
        <v>36</v>
      </c>
    </row>
    <row r="23" spans="1:8">
      <c t="s" r="A23" s="4">
        <v>57</v>
      </c>
      <c t="n" r="C23" s="6">
        <v>59</v>
      </c>
      <c t="s" r="D23" s="4">
        <v>43</v>
      </c>
      <c t="n" r="E23" s="6">
        <v>-15</v>
      </c>
      <c t="s" r="F23" s="4">
        <v>43</v>
      </c>
      <c t="n" r="G23" s="6">
        <v>-2827</v>
      </c>
      <c t="s" r="H23" s="4">
        <v>44</v>
      </c>
    </row>
    <row r="24" spans="1:8">
      <c t="s" r="A24" s="4">
        <v>58</v>
      </c>
      <c t="n" r="C24" s="6">
        <v>40442</v>
      </c>
      <c t="s" r="D24" s="4">
        <v>43</v>
      </c>
      <c t="n" r="E24" s="6">
        <v>27392</v>
      </c>
      <c t="s" r="F24" s="4">
        <v>43</v>
      </c>
      <c t="n" r="G24" s="6">
        <v>15064</v>
      </c>
      <c t="s" r="H24" s="4">
        <v>44</v>
      </c>
    </row>
    <row r="25" spans="1:8">
      <c t="s" r="A25" s="4">
        <v>59</v>
      </c>
      <c t="n" r="C25" s="6">
        <v>767</v>
      </c>
      <c t="s" r="D25" s="4">
        <v>35</v>
      </c>
      <c t="n" r="E25" s="6">
        <v>536</v>
      </c>
      <c t="s" r="F25" s="4">
        <v>35</v>
      </c>
      <c t="n" r="G25" s="6">
        <v>301</v>
      </c>
      <c t="s" r="H25" s="4">
        <v>36</v>
      </c>
    </row>
    <row r="26" spans="1:8">
      <c t="s" r="A26" s="4">
        <v>60</v>
      </c>
      <c t="n" r="C26" s="7">
        <v>39675</v>
      </c>
      <c t="s" r="D26" s="4">
        <v>35</v>
      </c>
      <c t="n" r="E26" s="7">
        <v>26856</v>
      </c>
      <c t="s" r="F26" s="4">
        <v>35</v>
      </c>
      <c t="n" r="G26" s="7">
        <v>14764</v>
      </c>
      <c t="s" r="H26" s="4">
        <v>36</v>
      </c>
    </row>
    <row r="27" spans="1:8">
      <c t="s" r="A27" s="3">
        <v>61</v>
      </c>
    </row>
    <row r="28" spans="1:8">
      <c t="s" r="A28" s="4">
        <v>62</v>
      </c>
      <c t="n" r="C28" s="8">
        <v>2.03</v>
      </c>
      <c t="s" r="D28" s="4">
        <v>35</v>
      </c>
      <c t="n" r="E28" s="8">
        <v>1.795</v>
      </c>
      <c t="s" r="F28" s="4">
        <v>35</v>
      </c>
      <c t="n" r="G28" s="8">
        <v>0.752</v>
      </c>
      <c t="s" r="H28" s="4">
        <v>36</v>
      </c>
    </row>
    <row r="29" spans="1:8">
      <c t="s" r="A29" s="4">
        <v>26</v>
      </c>
    </row>
    <row r="30" spans="1:8">
      <c t="s" r="A30" s="3">
        <v>49</v>
      </c>
    </row>
    <row r="31" spans="1:8">
      <c t="s" r="A31" s="4">
        <v>58</v>
      </c>
      <c t="n" r="C31" s="7">
        <v>25038</v>
      </c>
      <c t="n" r="E31" s="7">
        <v>15349</v>
      </c>
    </row>
    <row r="32" spans="1:8">
      <c t="s" r="A32" s="4">
        <v>60</v>
      </c>
      <c t="n" r="C32" s="7">
        <v>-11060</v>
      </c>
      <c t="n" r="E32" s="7">
        <v>-7916</v>
      </c>
    </row>
    <row r="33" spans="1:8">
      <c t="s" r="A33" s="3">
        <v>61</v>
      </c>
    </row>
    <row r="34" spans="1:8">
      <c t="s" r="A34" s="4">
        <v>63</v>
      </c>
      <c t="s" r="B34" s="4">
        <v>64</v>
      </c>
      <c t="n" r="C34" s="8">
        <v>1.499</v>
      </c>
      <c t="s" r="D34" s="4">
        <v>35</v>
      </c>
      <c t="n" r="E34" s="8">
        <v>1.369</v>
      </c>
      <c t="s" r="F34" s="4">
        <v>35</v>
      </c>
      <c t="n" r="G34" s="9">
        <v>1.063</v>
      </c>
      <c t="s" r="H34" s="4">
        <v>36</v>
      </c>
    </row>
    <row r="35" spans="1:8">
      <c t="s" r="A35" s="4">
        <v>28</v>
      </c>
    </row>
    <row r="36" spans="1:8">
      <c t="s" r="A36" s="3">
        <v>49</v>
      </c>
    </row>
    <row r="37" spans="1:8">
      <c t="s" r="A37" s="4">
        <v>58</v>
      </c>
      <c t="n" r="C37" s="7">
        <v>14637</v>
      </c>
      <c t="n" r="E37" s="7">
        <v>11507</v>
      </c>
    </row>
    <row r="38" spans="1:8">
      <c t="s" r="A38" s="4">
        <v>60</v>
      </c>
      <c t="n" r="C38" s="7">
        <v>-5087</v>
      </c>
      <c t="n" r="E38" s="7">
        <v>-4912</v>
      </c>
    </row>
    <row r="39" spans="1:8">
      <c t="s" r="A39" s="3">
        <v>61</v>
      </c>
    </row>
    <row r="40" spans="1:8">
      <c t="s" r="A40" s="4">
        <v>63</v>
      </c>
      <c t="s" r="B40" s="4">
        <v>64</v>
      </c>
      <c t="n" r="C40" s="8">
        <v>1.708</v>
      </c>
      <c t="s" r="D40" s="4">
        <v>35</v>
      </c>
      <c t="n" r="E40" s="8">
        <v>1.343</v>
      </c>
      <c t="s" r="F40" s="4">
        <v>35</v>
      </c>
      <c t="n" r="G40" s="9">
        <v>1.065</v>
      </c>
      <c t="s" r="H40" s="4">
        <v>36</v>
      </c>
    </row>
    <row r="41" spans="1:8">
      <c t="s" r="A41" s="4">
        <v>65</v>
      </c>
    </row>
    <row r="42" spans="1:8">
      <c t="s" r="A42" s="3">
        <v>49</v>
      </c>
    </row>
    <row r="43" spans="1:8">
      <c t="s" r="A43" s="4">
        <v>58</v>
      </c>
      <c t="n" r="C43" s="7">
        <v>767</v>
      </c>
      <c t="n" r="E43" s="7">
        <v>536</v>
      </c>
    </row>
    <row r="44" spans="1:8">
      <c t="s" r="A44" s="4">
        <v>59</v>
      </c>
      <c t="n" r="C44" s="7">
        <v>-332</v>
      </c>
      <c t="n" r="E44" s="7">
        <v>-261</v>
      </c>
    </row>
    <row r="45" spans="1:8">
      <c t="s" r="A45" s="3">
        <v>61</v>
      </c>
    </row>
    <row r="46" spans="1:8">
      <c t="s" r="A46" s="4">
        <v>63</v>
      </c>
      <c t="s" r="B46" s="4">
        <v>64</v>
      </c>
      <c t="n" r="C46" s="8">
        <v>1.487</v>
      </c>
      <c t="s" r="D46" s="4">
        <v>35</v>
      </c>
      <c t="n" r="E46" s="8">
        <v>1.329</v>
      </c>
      <c t="s" r="F46" s="4">
        <v>35</v>
      </c>
      <c t="n" r="G46" s="8">
        <v>1.063</v>
      </c>
      <c t="s" r="H46" s="4">
        <v>36</v>
      </c>
    </row>
    <row r="47" spans="1:8">
      <c t="n" r="A47"/>
    </row>
    <row r="48" spans="1:8">
      <c t="s" r="A48" s="4">
        <v>35</v>
      </c>
      <c t="s" r="B48" s="4">
        <v>66</v>
      </c>
    </row>
    <row r="49" spans="1:8">
      <c t="s" r="A49" s="4">
        <v>36</v>
      </c>
      <c t="s" r="B49" s="4">
        <v>67</v>
      </c>
    </row>
    <row r="50" spans="1:8">
      <c t="s" r="A50" s="4">
        <v>68</v>
      </c>
      <c t="s" r="B50" s="4">
        <v>69</v>
      </c>
    </row>
    <row r="51" spans="1:8">
      <c t="s" r="A51" s="4">
        <v>70</v>
      </c>
      <c t="s" r="B51" s="4">
        <v>71</v>
      </c>
    </row>
    <row r="52" spans="1:8">
      <c t="s" r="A52" s="4">
        <v>64</v>
      </c>
      <c t="s" r="B52" s="4">
        <v>72</v>
      </c>
    </row>
  </sheetData>
  <mergeCells count="11">
    <mergeCell ref="A1:B2"/>
    <mergeCell ref="C1:H1"/>
    <mergeCell ref="C2:D2"/>
    <mergeCell ref="E2:F2"/>
    <mergeCell ref="G2:H2"/>
    <mergeCell ref="A47:G47"/>
    <mergeCell ref="B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30</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7</v>
      </c>
      <c t="s" r="B1" s="2">
        <v>1</v>
      </c>
    </row>
    <row r="2" spans="1:2">
      <c t="s" r="B2" s="2">
        <v>30</v>
      </c>
    </row>
    <row r="3" spans="1:2">
      <c t="s" r="A3" s="3">
        <v>238</v>
      </c>
    </row>
    <row r="4" spans="1:2">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0</v>
      </c>
      <c t="s" r="B1" s="2">
        <v>1</v>
      </c>
    </row>
    <row r="2" spans="1:2">
      <c t="s" r="B2" s="2">
        <v>30</v>
      </c>
    </row>
    <row r="3" spans="1:2">
      <c t="s" r="A3" s="3">
        <v>223</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2</v>
      </c>
      <c t="s" r="B1" s="2">
        <v>1</v>
      </c>
    </row>
    <row r="2" spans="1:2">
      <c t="s" r="B2" s="2">
        <v>30</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5</v>
      </c>
      <c t="s" r="B1" s="2">
        <v>1</v>
      </c>
    </row>
    <row r="2" spans="1:2">
      <c t="s" r="B2" s="2">
        <v>30</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30</v>
      </c>
    </row>
    <row r="3" spans="1:2">
      <c t="s" r="A3" s="3">
        <v>249</v>
      </c>
    </row>
    <row r="4" spans="1:2">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1</v>
      </c>
      <c t="s" r="B1" s="2">
        <v>1</v>
      </c>
    </row>
    <row r="2" spans="1:2">
      <c t="s" r="B2" s="2">
        <v>30</v>
      </c>
    </row>
    <row r="3" spans="1:2">
      <c t="s" r="A3" s="3">
        <v>252</v>
      </c>
    </row>
    <row r="4" spans="1:2">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30</v>
      </c>
    </row>
    <row r="3" spans="1:2">
      <c t="s" r="A3" s="3">
        <v>255</v>
      </c>
    </row>
    <row r="4" spans="1:2">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7</v>
      </c>
      <c t="s" r="B1" s="2">
        <v>1</v>
      </c>
    </row>
    <row r="2" spans="1:2">
      <c t="s" r="B2" s="2">
        <v>30</v>
      </c>
    </row>
    <row r="3" spans="1:2">
      <c t="s" r="A3" s="3">
        <v>258</v>
      </c>
    </row>
    <row r="4" spans="1:2">
      <c t="s" r="A4" s="4">
        <v>257</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0</v>
      </c>
      <c t="s" r="B1" s="2">
        <v>1</v>
      </c>
    </row>
    <row r="2" spans="1:2">
      <c t="s" r="B2" s="2">
        <v>30</v>
      </c>
    </row>
    <row r="3" spans="1:2">
      <c t="s" r="A3" s="3">
        <v>261</v>
      </c>
    </row>
    <row r="4" spans="1:2">
      <c t="s" r="A4" s="4">
        <v>260</v>
      </c>
      <c t="s" r="B4"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t="s" r="A1" s="1">
        <v>73</v>
      </c>
      <c t="s" r="B1" s="2">
        <v>1</v>
      </c>
    </row>
    <row r="2" spans="1:7">
      <c t="s" r="B2" s="2">
        <v>30</v>
      </c>
      <c t="s" r="C2" s="2">
        <v>36</v>
      </c>
      <c t="s" r="D2" s="2">
        <v>31</v>
      </c>
      <c t="s" r="E2" s="2">
        <v>36</v>
      </c>
      <c t="s" r="F2" s="2">
        <v>32</v>
      </c>
      <c t="s" r="G2" s="2">
        <v>70</v>
      </c>
    </row>
    <row r="3" spans="1:7">
      <c t="s" r="A3" s="3">
        <v>74</v>
      </c>
    </row>
    <row r="4" spans="1:7">
      <c t="s" r="A4" s="4">
        <v>58</v>
      </c>
      <c t="n" r="B4" s="7">
        <v>40442</v>
      </c>
      <c t="s" r="C4" s="4">
        <v>35</v>
      </c>
      <c t="n" r="D4" s="7">
        <v>27392</v>
      </c>
      <c t="s" r="E4" s="4">
        <v>35</v>
      </c>
      <c t="n" r="F4" s="7">
        <v>15064</v>
      </c>
      <c t="s" r="G4" s="4">
        <v>68</v>
      </c>
    </row>
    <row r="5" spans="1:7">
      <c t="s" r="A5" s="4">
        <v>75</v>
      </c>
      <c t="n" r="B5" s="6">
        <v>0</v>
      </c>
      <c t="n" r="D5" s="6">
        <v>0</v>
      </c>
      <c t="n" r="F5" s="6">
        <v>0</v>
      </c>
    </row>
    <row r="6" spans="1:7">
      <c t="s" r="A6" s="4">
        <v>76</v>
      </c>
      <c t="n" r="B6" s="7">
        <v>40442</v>
      </c>
      <c t="n" r="D6" s="7">
        <v>27392</v>
      </c>
      <c t="n" r="F6" s="7">
        <v>15064</v>
      </c>
    </row>
    <row r="7" spans="1:7">
      <c t="n" r="A7"/>
    </row>
    <row r="8" spans="1:7">
      <c t="s" r="A8" s="4">
        <v>35</v>
      </c>
      <c t="s" r="B8" s="4">
        <v>69</v>
      </c>
    </row>
    <row r="9" spans="1:7">
      <c t="s" r="A9" s="4">
        <v>36</v>
      </c>
      <c t="s" r="B9" s="4">
        <v>66</v>
      </c>
    </row>
    <row r="10" spans="1:7">
      <c t="s" r="A10" s="4">
        <v>68</v>
      </c>
      <c t="s" r="B10" s="4">
        <v>71</v>
      </c>
    </row>
    <row r="11" spans="1:7">
      <c t="s" r="A11" s="4">
        <v>70</v>
      </c>
      <c t="s" r="B11" s="4">
        <v>67</v>
      </c>
    </row>
  </sheetData>
  <mergeCells count="7">
    <mergeCell ref="A1:A2"/>
    <mergeCell ref="B1:G1"/>
    <mergeCell ref="A7:G7"/>
    <mergeCell ref="B8:G8"/>
    <mergeCell ref="B9:G9"/>
    <mergeCell ref="B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3</v>
      </c>
      <c t="s" r="B1" s="2">
        <v>1</v>
      </c>
    </row>
    <row r="2" spans="1:2">
      <c t="s" r="B2" s="2">
        <v>30</v>
      </c>
    </row>
    <row r="3" spans="1:2">
      <c t="s" r="A3" s="3">
        <v>264</v>
      </c>
    </row>
    <row r="4" spans="1:2">
      <c t="s" r="A4" s="4">
        <v>263</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6</v>
      </c>
      <c t="s" r="B1" s="2">
        <v>1</v>
      </c>
    </row>
    <row r="2" spans="1:2">
      <c t="s" r="B2" s="2">
        <v>30</v>
      </c>
    </row>
    <row r="3" spans="1:2">
      <c t="s" r="A3" s="3">
        <v>267</v>
      </c>
    </row>
    <row r="4" spans="1:2">
      <c t="s" r="A4" s="4">
        <v>266</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69</v>
      </c>
      <c t="s" r="B1" s="2">
        <v>1</v>
      </c>
    </row>
    <row r="2" spans="1:2">
      <c t="s" r="B2" s="2">
        <v>30</v>
      </c>
    </row>
    <row r="3" spans="1:2">
      <c t="s" r="A3" s="3">
        <v>267</v>
      </c>
    </row>
    <row r="4" spans="1:2">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30</v>
      </c>
    </row>
    <row r="3" spans="1:2">
      <c t="s" r="A3" s="3">
        <v>272</v>
      </c>
    </row>
    <row r="4" spans="1:2">
      <c t="s" r="A4" s="4">
        <v>271</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74</v>
      </c>
      <c t="s" r="B1" s="2">
        <v>1</v>
      </c>
    </row>
    <row r="2" spans="1:2">
      <c t="s" r="B2" s="2">
        <v>30</v>
      </c>
    </row>
    <row r="3" spans="1:2">
      <c t="s" r="A3" s="3">
        <v>204</v>
      </c>
    </row>
    <row r="4" spans="1:2">
      <c t="s" r="A4" s="4">
        <v>275</v>
      </c>
      <c t="s" r="B4" s="4">
        <v>276</v>
      </c>
    </row>
    <row r="5" spans="1:2">
      <c t="s" r="A5" s="4">
        <v>277</v>
      </c>
      <c t="s" r="B5" s="4">
        <v>278</v>
      </c>
    </row>
    <row r="6" spans="1:2">
      <c t="s" r="A6" s="4">
        <v>279</v>
      </c>
      <c t="s" r="B6" s="4">
        <v>280</v>
      </c>
    </row>
    <row r="7" spans="1:2">
      <c t="s" r="A7" s="4">
        <v>281</v>
      </c>
      <c t="s" r="B7" s="4">
        <v>282</v>
      </c>
    </row>
    <row r="8" spans="1:2">
      <c t="s" r="A8" s="4">
        <v>283</v>
      </c>
      <c t="s" r="B8" s="4">
        <v>284</v>
      </c>
    </row>
    <row r="9" spans="1:2">
      <c t="s" r="A9" s="4">
        <v>285</v>
      </c>
      <c t="s" r="B9" s="4">
        <v>286</v>
      </c>
    </row>
    <row r="10" spans="1:2">
      <c t="s" r="A10" s="4">
        <v>287</v>
      </c>
      <c t="s" r="B10" s="4">
        <v>288</v>
      </c>
    </row>
    <row r="11" spans="1:2">
      <c t="s" r="A11" s="4">
        <v>289</v>
      </c>
      <c t="s" r="B11" s="4">
        <v>290</v>
      </c>
    </row>
    <row r="12" spans="1:2">
      <c t="s" r="A12" s="4">
        <v>291</v>
      </c>
      <c t="s" r="B12" s="4">
        <v>292</v>
      </c>
    </row>
    <row r="13" spans="1:2">
      <c t="s" r="A13" s="4">
        <v>293</v>
      </c>
      <c t="s" r="B13" s="4">
        <v>294</v>
      </c>
    </row>
    <row r="14" spans="1:2">
      <c t="s" r="A14" s="4">
        <v>237</v>
      </c>
      <c t="s" r="B14" s="4">
        <v>295</v>
      </c>
    </row>
    <row r="15" spans="1:2">
      <c t="s" r="A15" s="4">
        <v>296</v>
      </c>
      <c t="s" r="B15" s="4">
        <v>297</v>
      </c>
    </row>
    <row r="16" spans="1:2">
      <c t="s" r="A16" s="4">
        <v>298</v>
      </c>
      <c t="s" r="B16" s="4">
        <v>299</v>
      </c>
    </row>
    <row r="17" spans="1:2">
      <c t="s" r="A17" s="4">
        <v>300</v>
      </c>
      <c t="s" r="B17" s="4">
        <v>301</v>
      </c>
    </row>
    <row r="18" spans="1:2">
      <c t="s" r="A18" s="4">
        <v>302</v>
      </c>
      <c t="s" r="B18" s="4">
        <v>303</v>
      </c>
    </row>
    <row r="19" spans="1:2">
      <c t="s" r="A19" s="4">
        <v>228</v>
      </c>
      <c t="s" r="B19" s="4">
        <v>304</v>
      </c>
    </row>
    <row r="20" spans="1:2">
      <c t="s" r="A20" s="4">
        <v>248</v>
      </c>
      <c t="s" r="B20" s="4">
        <v>305</v>
      </c>
    </row>
    <row r="21" spans="1:2">
      <c t="s" r="A21" s="4">
        <v>306</v>
      </c>
      <c t="s" r="B21" s="4">
        <v>307</v>
      </c>
    </row>
    <row r="22" spans="1:2">
      <c t="s" r="A22" s="4">
        <v>308</v>
      </c>
      <c t="s" r="B22" s="4">
        <v>309</v>
      </c>
    </row>
    <row r="23" spans="1:2">
      <c t="s" r="A23" s="4">
        <v>231</v>
      </c>
      <c t="s" r="B23" s="4">
        <v>310</v>
      </c>
    </row>
    <row r="24" spans="1:2">
      <c t="s" r="A24" s="4">
        <v>311</v>
      </c>
      <c t="s" r="B24"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13</v>
      </c>
      <c t="s" r="B1" s="2">
        <v>1</v>
      </c>
    </row>
    <row r="2" spans="1:2">
      <c t="s" r="B2" s="2">
        <v>30</v>
      </c>
    </row>
    <row r="3" spans="1:2">
      <c t="s" r="A3" s="3">
        <v>204</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30</v>
      </c>
    </row>
    <row r="3" spans="1:2">
      <c t="s" r="A3" s="3">
        <v>214</v>
      </c>
    </row>
    <row r="4" spans="1:2">
      <c t="s" r="A4" s="4">
        <v>319</v>
      </c>
      <c t="s" r="B4" s="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21</v>
      </c>
      <c t="s" r="B1" s="2">
        <v>1</v>
      </c>
    </row>
    <row r="2" spans="1:2">
      <c t="s" r="B2" s="2">
        <v>30</v>
      </c>
    </row>
    <row r="3" spans="1:2">
      <c t="s" r="A3" s="3">
        <v>217</v>
      </c>
    </row>
    <row r="4" spans="1:2">
      <c t="s" r="A4" s="4">
        <v>322</v>
      </c>
      <c t="s" r="B4" s="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24</v>
      </c>
      <c t="s" r="B1" s="2">
        <v>1</v>
      </c>
    </row>
    <row r="2" spans="1:2">
      <c t="s" r="B2" s="2">
        <v>30</v>
      </c>
    </row>
    <row r="3" spans="1:2">
      <c t="s" r="A3" s="3">
        <v>226</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29</v>
      </c>
      <c t="s" r="B1" s="2">
        <v>1</v>
      </c>
    </row>
    <row r="2" spans="1:2">
      <c t="s" r="B2" s="2">
        <v>30</v>
      </c>
    </row>
    <row r="3" spans="1:2">
      <c t="s" r="A3" s="3">
        <v>229</v>
      </c>
    </row>
    <row r="4" spans="1:2">
      <c t="s" r="A4" s="4">
        <v>330</v>
      </c>
      <c t="s" r="B4"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t="s" r="A1" s="1">
        <v>77</v>
      </c>
      <c t="s" r="C1" s="2">
        <v>30</v>
      </c>
      <c t="s" r="D1" s="2">
        <v>31</v>
      </c>
    </row>
    <row r="2" spans="1:4">
      <c t="s" r="A2" s="3">
        <v>78</v>
      </c>
    </row>
    <row r="3" spans="1:4">
      <c t="s" r="A3" s="4">
        <v>79</v>
      </c>
      <c t="s" r="B3" s="4">
        <v>35</v>
      </c>
      <c t="n" r="C3" s="7">
        <v>23573000</v>
      </c>
      <c t="n" r="D3" s="7">
        <v>30746000</v>
      </c>
    </row>
    <row r="4" spans="1:4">
      <c t="s" r="A4" s="4">
        <v>80</v>
      </c>
      <c t="n" r="C4" s="6">
        <v>0</v>
      </c>
      <c t="n" r="D4" s="6">
        <v>0</v>
      </c>
    </row>
    <row r="5" spans="1:4">
      <c t="s" r="A5" s="4">
        <v>81</v>
      </c>
      <c t="n" r="C5" s="6">
        <v>58000</v>
      </c>
      <c t="n" r="D5" s="6">
        <v>130000</v>
      </c>
    </row>
    <row r="6" spans="1:4">
      <c t="s" r="A6" s="4">
        <v>82</v>
      </c>
      <c t="n" r="C6" s="6">
        <v>849000</v>
      </c>
      <c t="n" r="D6" s="6">
        <v>915000</v>
      </c>
    </row>
    <row r="7" spans="1:4">
      <c t="s" r="A7" s="4">
        <v>83</v>
      </c>
      <c t="n" r="C7" s="6">
        <v>2949000</v>
      </c>
      <c t="n" r="D7" s="6">
        <v>3958000</v>
      </c>
    </row>
    <row r="8" spans="1:4">
      <c t="s" r="A8" s="4">
        <v>84</v>
      </c>
      <c t="n" r="C8" s="6">
        <v>27429000</v>
      </c>
      <c t="n" r="D8" s="6">
        <v>35749000</v>
      </c>
    </row>
    <row r="9" spans="1:4">
      <c t="s" r="A9" s="3">
        <v>85</v>
      </c>
    </row>
    <row r="10" spans="1:4">
      <c t="s" r="A10" s="4">
        <v>86</v>
      </c>
      <c t="n" r="C10" s="6">
        <v>1351219000</v>
      </c>
      <c t="n" r="D10" s="6">
        <v>1131321000</v>
      </c>
    </row>
    <row r="11" spans="1:4">
      <c t="s" r="A11" s="4">
        <v>87</v>
      </c>
      <c t="n" r="C11" s="6">
        <v>-158292000</v>
      </c>
      <c t="n" r="D11" s="6">
        <v>-109464000</v>
      </c>
    </row>
    <row r="12" spans="1:4">
      <c t="s" r="A12" s="4">
        <v>88</v>
      </c>
      <c t="n" r="C12" s="6">
        <v>1192927000</v>
      </c>
      <c t="n" r="D12" s="6">
        <v>1021857000</v>
      </c>
    </row>
    <row r="13" spans="1:4">
      <c t="s" r="A13" s="4">
        <v>89</v>
      </c>
      <c t="n" r="C13" s="6">
        <v>0</v>
      </c>
      <c t="n" r="D13" s="6">
        <v>6217000</v>
      </c>
    </row>
    <row r="14" spans="1:4">
      <c t="s" r="A14" s="4">
        <v>90</v>
      </c>
      <c t="n" r="C14" s="6">
        <v>2819000</v>
      </c>
      <c t="n" r="D14" s="6">
        <v>3959000</v>
      </c>
    </row>
    <row r="15" spans="1:4">
      <c t="s" r="A15" s="4">
        <v>91</v>
      </c>
      <c t="n" r="C15" s="6">
        <v>695000</v>
      </c>
      <c t="n" r="D15" s="6">
        <v>2966000</v>
      </c>
    </row>
    <row r="16" spans="1:4">
      <c t="s" r="A16" s="4">
        <v>92</v>
      </c>
      <c t="n" r="C16" s="6">
        <v>1223870000</v>
      </c>
      <c t="n" r="D16" s="6">
        <v>1070748000</v>
      </c>
    </row>
    <row r="17" spans="1:4">
      <c t="s" r="A17" s="3">
        <v>93</v>
      </c>
    </row>
    <row r="18" spans="1:4">
      <c t="s" r="A18" s="4">
        <v>94</v>
      </c>
      <c t="n" r="C18" s="6">
        <v>1995000</v>
      </c>
      <c t="n" r="D18" s="6">
        <v>1869000</v>
      </c>
    </row>
    <row r="19" spans="1:4">
      <c t="s" r="A19" s="4">
        <v>95</v>
      </c>
      <c t="n" r="C19" s="6">
        <v>3888000</v>
      </c>
      <c t="n" r="D19" s="6">
        <v>2735000</v>
      </c>
    </row>
    <row r="20" spans="1:4">
      <c t="s" r="A20" s="4">
        <v>96</v>
      </c>
      <c t="n" r="C20" s="6">
        <v>49684000</v>
      </c>
      <c t="n" r="D20" s="6">
        <v>38718000</v>
      </c>
    </row>
    <row r="21" spans="1:4">
      <c t="s" r="A21" s="4">
        <v>97</v>
      </c>
      <c t="n" r="C21" s="6">
        <v>5138000</v>
      </c>
      <c t="n" r="D21" s="6">
        <v>7450000</v>
      </c>
    </row>
    <row r="22" spans="1:4">
      <c t="s" r="A22" s="4">
        <v>98</v>
      </c>
      <c t="n" r="C22" s="6">
        <v>249000</v>
      </c>
      <c t="n" r="D22" s="6">
        <v>362000</v>
      </c>
    </row>
    <row r="23" spans="1:4">
      <c t="s" r="A23" s="4">
        <v>99</v>
      </c>
      <c t="n" r="C23" s="6">
        <v>1518000</v>
      </c>
      <c t="n" r="D23" s="6">
        <v>1518000</v>
      </c>
    </row>
    <row r="24" spans="1:4">
      <c t="s" r="A24" s="4">
        <v>100</v>
      </c>
      <c t="n" r="C24" s="6">
        <v>3365000</v>
      </c>
      <c t="n" r="D24" s="6">
        <v>6751000</v>
      </c>
    </row>
    <row r="25" spans="1:4">
      <c t="s" r="A25" s="4">
        <v>101</v>
      </c>
      <c t="n" r="C25" s="6">
        <v>848000</v>
      </c>
      <c t="n" r="D25" s="6">
        <v>628000</v>
      </c>
    </row>
    <row r="26" spans="1:4">
      <c t="s" r="A26" s="4">
        <v>102</v>
      </c>
      <c t="n" r="C26" s="6">
        <v>66685000</v>
      </c>
      <c t="n" r="D26" s="6">
        <v>60031000</v>
      </c>
    </row>
    <row r="27" spans="1:4">
      <c t="s" r="A27" s="3">
        <v>103</v>
      </c>
    </row>
    <row r="28" spans="1:4">
      <c t="s" r="A28" s="4">
        <v>104</v>
      </c>
      <c t="n" r="C28" s="6">
        <v>622006000</v>
      </c>
      <c t="n" r="D28" s="6">
        <v>562503000</v>
      </c>
    </row>
    <row r="29" spans="1:4">
      <c t="s" r="A29" s="4">
        <v>105</v>
      </c>
      <c t="n" r="C29" s="6">
        <v>1232000</v>
      </c>
    </row>
    <row r="30" spans="1:4">
      <c t="s" r="A30" s="4">
        <v>106</v>
      </c>
      <c t="n" r="C30" s="6">
        <v>9757000</v>
      </c>
      <c t="n" r="D30" s="6">
        <v>11275000</v>
      </c>
    </row>
    <row r="31" spans="1:4">
      <c t="s" r="A31" s="4">
        <v>107</v>
      </c>
      <c t="n" r="C31" s="6">
        <v>877000</v>
      </c>
      <c t="n" r="D31" s="6">
        <v>1402000</v>
      </c>
    </row>
    <row r="32" spans="1:4">
      <c t="s" r="A32" s="4">
        <v>108</v>
      </c>
      <c t="n" r="D32" s="6">
        <v>12000000</v>
      </c>
    </row>
    <row r="33" spans="1:4">
      <c t="s" r="A33" s="4">
        <v>109</v>
      </c>
      <c t="n" r="C33" s="6">
        <v>2543000</v>
      </c>
      <c t="n" r="D33" s="6">
        <v>4172000</v>
      </c>
    </row>
    <row r="34" spans="1:4">
      <c t="s" r="A34" s="4">
        <v>110</v>
      </c>
      <c t="n" r="C34" s="7">
        <v>703100000</v>
      </c>
      <c t="n" r="D34" s="7">
        <v>651383000</v>
      </c>
    </row>
    <row r="35" spans="1:4">
      <c t="s" r="A35" s="4">
        <v>111</v>
      </c>
      <c t="s" r="C35" s="4">
        <v>112</v>
      </c>
      <c t="s" r="D35" s="4">
        <v>112</v>
      </c>
    </row>
    <row r="36" spans="1:4">
      <c t="s" r="A36" s="3">
        <v>113</v>
      </c>
    </row>
    <row r="37" spans="1:4">
      <c t="s" r="A37" s="4">
        <v>114</v>
      </c>
      <c t="n" r="C37" s="7">
        <v>10295000</v>
      </c>
      <c t="n" r="D37" s="7">
        <v>8141000</v>
      </c>
    </row>
    <row r="38" spans="1:4">
      <c t="s" r="A38" s="4">
        <v>115</v>
      </c>
      <c t="n" r="C38" s="6">
        <v>520770000</v>
      </c>
      <c t="n" r="D38" s="6">
        <v>419365000</v>
      </c>
    </row>
    <row r="39" spans="1:4">
      <c t="s" r="A39" s="4">
        <v>116</v>
      </c>
      <c t="n" r="C39" s="6">
        <v>1223870000</v>
      </c>
      <c t="n" r="D39" s="6">
        <v>1070748000</v>
      </c>
    </row>
    <row r="40" spans="1:4">
      <c t="s" r="A40" s="4">
        <v>26</v>
      </c>
    </row>
    <row r="41" spans="1:4">
      <c t="s" r="A41" s="3">
        <v>113</v>
      </c>
    </row>
    <row r="42" spans="1:4">
      <c t="s" r="A42" s="4">
        <v>117</v>
      </c>
      <c t="n" r="C42" s="6">
        <v>411317000</v>
      </c>
      <c t="n" r="D42" s="6">
        <v>307544000</v>
      </c>
    </row>
    <row r="43" spans="1:4">
      <c t="s" r="A43" s="4">
        <v>115</v>
      </c>
      <c t="n" r="C43" s="6">
        <v>411317000</v>
      </c>
      <c t="n" r="D43" s="6">
        <v>307544000</v>
      </c>
    </row>
    <row r="44" spans="1:4">
      <c t="s" r="A44" s="4">
        <v>28</v>
      </c>
    </row>
    <row r="45" spans="1:4">
      <c t="s" r="A45" s="3">
        <v>113</v>
      </c>
    </row>
    <row r="46" spans="1:4">
      <c t="s" r="A46" s="4">
        <v>117</v>
      </c>
      <c t="n" r="C46" s="6">
        <v>99158000</v>
      </c>
      <c t="n" r="D46" s="6">
        <v>103680000</v>
      </c>
    </row>
    <row r="47" spans="1:4">
      <c t="s" r="A47" s="4">
        <v>115</v>
      </c>
      <c t="n" r="C47" s="7">
        <v>99158000</v>
      </c>
      <c t="n" r="D47" s="7">
        <v>103680000</v>
      </c>
    </row>
    <row r="48" spans="1:4">
      <c t="n" r="A48"/>
    </row>
    <row r="49" spans="1:4">
      <c t="s" r="A49" s="4">
        <v>35</v>
      </c>
      <c t="s" r="B49" s="4">
        <v>69</v>
      </c>
    </row>
  </sheetData>
  <mergeCells count="3">
    <mergeCell ref="A1:B1"/>
    <mergeCell ref="A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30</v>
      </c>
    </row>
    <row r="3" spans="1:2">
      <c t="s" r="A3" s="3">
        <v>232</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37</v>
      </c>
      <c t="s" r="B1" s="2">
        <v>1</v>
      </c>
    </row>
    <row r="2" spans="1:2">
      <c t="s" r="B2" s="2">
        <v>30</v>
      </c>
    </row>
    <row r="3" spans="1:2">
      <c t="s" r="A3" s="3">
        <v>235</v>
      </c>
    </row>
    <row r="4" spans="1:2">
      <c t="s" r="A4" s="4">
        <v>338</v>
      </c>
      <c t="s" r="B4" s="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340</v>
      </c>
      <c t="s" r="B1" s="2">
        <v>1</v>
      </c>
    </row>
    <row r="2" spans="1:2">
      <c t="s" r="B2" s="2">
        <v>30</v>
      </c>
    </row>
    <row r="3" spans="1:2">
      <c t="s" r="A3" s="3">
        <v>238</v>
      </c>
    </row>
    <row r="4" spans="1:2">
      <c t="s" r="A4" s="4">
        <v>341</v>
      </c>
      <c t="s" r="B4" s="4">
        <v>342</v>
      </c>
    </row>
    <row r="5" spans="1:2">
      <c t="s" r="A5" s="4">
        <v>343</v>
      </c>
      <c t="s" r="B5"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30</v>
      </c>
    </row>
    <row r="3" spans="1:2">
      <c t="s" r="A3" s="3">
        <v>223</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0</v>
      </c>
      <c t="s" r="B1" s="2">
        <v>1</v>
      </c>
    </row>
    <row r="2" spans="1:2">
      <c t="s" r="B2" s="2">
        <v>30</v>
      </c>
    </row>
    <row r="3" spans="1:2">
      <c t="s" r="A3" s="3">
        <v>243</v>
      </c>
    </row>
    <row r="4" spans="1:2">
      <c t="s" r="A4" s="4">
        <v>351</v>
      </c>
      <c t="s" r="B4" s="4">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53</v>
      </c>
      <c t="s" r="B1" s="2">
        <v>1</v>
      </c>
    </row>
    <row r="2" spans="1:2">
      <c t="s" r="B2" s="2">
        <v>30</v>
      </c>
    </row>
    <row r="3" spans="1:2">
      <c t="s" r="A3" s="3">
        <v>246</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358</v>
      </c>
      <c t="s" r="B1" s="2">
        <v>1</v>
      </c>
    </row>
    <row r="2" spans="1:2">
      <c t="s" r="B2" s="2">
        <v>30</v>
      </c>
    </row>
    <row r="3" spans="1:2">
      <c t="s" r="A3" s="3">
        <v>249</v>
      </c>
    </row>
    <row r="4" spans="1:2">
      <c t="s" r="A4" s="4">
        <v>359</v>
      </c>
      <c t="s" r="B4" s="4">
        <v>360</v>
      </c>
    </row>
    <row r="5" spans="1:2">
      <c t="s" r="A5" s="4">
        <v>361</v>
      </c>
      <c t="s" r="B5" s="4">
        <v>362</v>
      </c>
    </row>
    <row r="6" spans="1:2">
      <c t="s" r="A6" s="4">
        <v>363</v>
      </c>
      <c t="s" r="B6" s="4">
        <v>364</v>
      </c>
    </row>
    <row r="7" spans="1:2">
      <c t="s" r="A7" s="4">
        <v>365</v>
      </c>
      <c t="s" r="B7" s="4">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67</v>
      </c>
      <c t="s" r="B1" s="2">
        <v>1</v>
      </c>
    </row>
    <row r="2" spans="1:2">
      <c t="s" r="B2" s="2">
        <v>30</v>
      </c>
    </row>
    <row r="3" spans="1:2">
      <c t="s" r="A3" s="3">
        <v>252</v>
      </c>
    </row>
    <row r="4" spans="1:2">
      <c t="s" r="A4" s="4">
        <v>368</v>
      </c>
      <c t="s" r="B4" s="4">
        <v>369</v>
      </c>
    </row>
    <row r="5" spans="1:2">
      <c t="s" r="A5" s="4">
        <v>370</v>
      </c>
      <c t="s" r="B5" s="4">
        <v>371</v>
      </c>
    </row>
    <row r="6" spans="1:2">
      <c t="s" r="A6" s="4">
        <v>372</v>
      </c>
      <c t="s" r="B6" s="4">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30</v>
      </c>
    </row>
    <row r="3" spans="1:2">
      <c t="s" r="A3" s="3">
        <v>258</v>
      </c>
    </row>
    <row r="4" spans="1:2">
      <c t="s" r="A4" s="4">
        <v>375</v>
      </c>
      <c t="s" r="B4" s="4">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77</v>
      </c>
      <c t="s" r="B1" s="2">
        <v>1</v>
      </c>
    </row>
    <row r="2" spans="1:2">
      <c t="s" r="B2" s="2">
        <v>30</v>
      </c>
    </row>
    <row r="3" spans="1:2">
      <c t="s" r="A3" s="3">
        <v>261</v>
      </c>
    </row>
    <row r="4" spans="1:2">
      <c t="s" r="A4" s="4">
        <v>378</v>
      </c>
      <c t="s" r="B4" s="4">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8</v>
      </c>
      <c t="s" r="B1" s="2">
        <v>30</v>
      </c>
      <c t="s" r="C1" s="2">
        <v>31</v>
      </c>
    </row>
    <row r="2" spans="1:3">
      <c t="s" r="A2" s="3">
        <v>119</v>
      </c>
    </row>
    <row r="3" spans="1:3">
      <c t="s" r="A3" s="4">
        <v>120</v>
      </c>
      <c t="n" r="B3" s="7">
        <v>0</v>
      </c>
      <c t="n" r="C3"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80</v>
      </c>
      <c t="s" r="B1" s="2">
        <v>1</v>
      </c>
    </row>
    <row r="2" spans="1:2">
      <c t="s" r="B2" s="2">
        <v>30</v>
      </c>
    </row>
    <row r="3" spans="1:2">
      <c t="s" r="A3" s="4">
        <v>381</v>
      </c>
      <c t="s" r="B3" s="4">
        <v>382</v>
      </c>
    </row>
    <row r="4" spans="1:2">
      <c t="s" r="A4" s="4">
        <v>383</v>
      </c>
      <c t="s" r="B4" s="4">
        <v>384</v>
      </c>
    </row>
    <row r="5" spans="1:2">
      <c t="s" r="A5" s="4">
        <v>385</v>
      </c>
    </row>
    <row r="6" spans="1:2">
      <c t="s" r="A6" s="4">
        <v>383</v>
      </c>
      <c t="s" r="B6" s="4">
        <v>386</v>
      </c>
    </row>
    <row r="7" spans="1:2">
      <c t="s" r="A7" s="4">
        <v>197</v>
      </c>
    </row>
    <row r="8" spans="1:2">
      <c t="s" r="A8" s="4">
        <v>383</v>
      </c>
      <c t="s" r="B8" s="4">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88</v>
      </c>
      <c t="s" r="B1" s="2">
        <v>1</v>
      </c>
    </row>
    <row r="2" spans="1:2">
      <c t="s" r="B2" s="2">
        <v>30</v>
      </c>
    </row>
    <row r="3" spans="1:2">
      <c t="s" r="A3" s="3">
        <v>267</v>
      </c>
    </row>
    <row r="4" spans="1:2">
      <c t="s" r="A4" s="4">
        <v>389</v>
      </c>
      <c t="s" r="B4" s="4">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30</v>
      </c>
    </row>
    <row r="3" spans="1:2">
      <c t="s" r="A3" s="3">
        <v>267</v>
      </c>
    </row>
    <row r="4" spans="1:2">
      <c t="s" r="A4" s="4">
        <v>392</v>
      </c>
      <c t="s" r="B4" s="4">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0"/>
    <col customWidth="1" max="6" min="6" width="27"/>
    <col customWidth="1" max="7" min="7" width="27"/>
    <col customWidth="1" max="8" min="8" width="20"/>
    <col customWidth="1" max="9" min="9" width="27"/>
    <col customWidth="1" max="10" min="10" width="27"/>
    <col customWidth="1" max="11" min="11" width="20"/>
    <col customWidth="1" max="12" min="12" width="80"/>
    <col customWidth="1" max="13" min="13" width="27"/>
  </cols>
  <sheetData>
    <row r="1" spans="1:13">
      <c t="s" r="A1" s="1">
        <v>394</v>
      </c>
      <c t="s" r="B1" s="2">
        <v>395</v>
      </c>
      <c t="s" r="C1" s="2">
        <v>396</v>
      </c>
      <c t="s" r="D1" s="2">
        <v>397</v>
      </c>
      <c t="s" r="E1" s="2">
        <v>398</v>
      </c>
      <c t="s" r="F1" s="2">
        <v>399</v>
      </c>
      <c t="s" r="G1" s="2">
        <v>400</v>
      </c>
      <c t="s" r="H1" s="2">
        <v>401</v>
      </c>
      <c t="s" r="I1" s="2">
        <v>402</v>
      </c>
      <c t="s" r="J1" s="2">
        <v>403</v>
      </c>
      <c t="s" r="K1" s="2">
        <v>404</v>
      </c>
      <c t="s" r="L1" s="2">
        <v>405</v>
      </c>
      <c t="s" r="M1" s="2">
        <v>406</v>
      </c>
    </row>
    <row r="2" spans="1:13">
      <c t="s" r="A2" s="3">
        <v>407</v>
      </c>
    </row>
    <row r="3" spans="1:13">
      <c t="s" r="A3" s="4">
        <v>408</v>
      </c>
      <c t="n" r="L3" s="6">
        <v>4</v>
      </c>
    </row>
    <row r="4" spans="1:13">
      <c t="s" r="A4" s="4">
        <v>409</v>
      </c>
      <c t="s" r="L4" s="4">
        <v>410</v>
      </c>
    </row>
    <row r="5" spans="1:13">
      <c t="s" r="A5" s="4">
        <v>411</v>
      </c>
      <c t="s" r="L5" s="4">
        <v>412</v>
      </c>
    </row>
    <row r="6" spans="1:13">
      <c t="s" r="A6" s="4">
        <v>413</v>
      </c>
      <c t="s" r="L6" s="4">
        <v>414</v>
      </c>
    </row>
    <row r="7" spans="1:13">
      <c t="s" r="A7" s="4">
        <v>415</v>
      </c>
      <c t="s" r="J7" s="4">
        <v>416</v>
      </c>
    </row>
    <row r="8" spans="1:13">
      <c t="s" r="A8" s="4">
        <v>417</v>
      </c>
      <c t="s" r="C8" s="4">
        <v>418</v>
      </c>
      <c t="s" r="F8" s="4">
        <v>418</v>
      </c>
      <c t="s" r="L8" s="4">
        <v>418</v>
      </c>
      <c t="s" r="M8" s="4">
        <v>418</v>
      </c>
    </row>
    <row r="9" spans="1:13">
      <c t="s" r="A9" s="4">
        <v>419</v>
      </c>
      <c t="n" r="D9" s="6">
        <v>490000</v>
      </c>
      <c t="n" r="E9" s="6">
        <v>150000</v>
      </c>
    </row>
    <row r="10" spans="1:13">
      <c t="s" r="A10" s="4">
        <v>420</v>
      </c>
      <c t="n" r="F10" s="6">
        <v>690000</v>
      </c>
    </row>
    <row r="11" spans="1:13">
      <c t="s" r="A11" s="4">
        <v>421</v>
      </c>
      <c t="n" r="D11" s="6">
        <v>490000</v>
      </c>
      <c t="n" r="E11" s="6">
        <v>150000</v>
      </c>
    </row>
    <row r="12" spans="1:13">
      <c t="s" r="A12" s="4">
        <v>422</v>
      </c>
      <c t="n" r="C12" s="7">
        <v>2400</v>
      </c>
      <c t="n" r="F12" s="7">
        <v>2700</v>
      </c>
      <c t="n" r="L12" s="7">
        <v>400</v>
      </c>
    </row>
    <row r="13" spans="1:13">
      <c t="s" r="A13" s="4">
        <v>423</v>
      </c>
      <c t="n" r="L13" s="6">
        <v>39300</v>
      </c>
    </row>
    <row r="14" spans="1:13">
      <c t="s" r="A14" s="4">
        <v>424</v>
      </c>
      <c t="n" r="L14" s="6">
        <v>5138</v>
      </c>
      <c t="n" r="M14" s="7">
        <v>7450</v>
      </c>
    </row>
    <row r="15" spans="1:13">
      <c t="s" r="A15" s="4">
        <v>425</v>
      </c>
      <c t="n" r="L15" s="6">
        <v>3365</v>
      </c>
      <c t="n" r="M15" s="6">
        <v>6751</v>
      </c>
    </row>
    <row r="16" spans="1:13">
      <c t="s" r="A16" s="4">
        <v>426</v>
      </c>
      <c t="n" r="L16" s="7">
        <v>1518</v>
      </c>
      <c t="n" r="M16" s="6">
        <v>1518</v>
      </c>
    </row>
    <row r="17" spans="1:13">
      <c t="s" r="A17" s="4">
        <v>427</v>
      </c>
    </row>
    <row r="18" spans="1:13">
      <c t="s" r="A18" s="3">
        <v>407</v>
      </c>
    </row>
    <row r="19" spans="1:13">
      <c t="s" r="A19" s="4">
        <v>428</v>
      </c>
      <c t="n" r="L19" s="6">
        <v>2017</v>
      </c>
    </row>
    <row r="20" spans="1:13">
      <c t="s" r="A20" s="4">
        <v>429</v>
      </c>
    </row>
    <row r="21" spans="1:13">
      <c t="s" r="A21" s="3">
        <v>407</v>
      </c>
    </row>
    <row r="22" spans="1:13">
      <c t="s" r="A22" s="4">
        <v>428</v>
      </c>
      <c t="n" r="L22" s="6">
        <v>2029</v>
      </c>
    </row>
    <row r="23" spans="1:13">
      <c t="s" r="A23" s="4">
        <v>201</v>
      </c>
    </row>
    <row r="24" spans="1:13">
      <c t="s" r="A24" s="3">
        <v>407</v>
      </c>
    </row>
    <row r="25" spans="1:13">
      <c t="s" r="A25" s="4">
        <v>430</v>
      </c>
      <c t="n" r="G25" s="7">
        <v>114200</v>
      </c>
    </row>
    <row r="26" spans="1:13">
      <c t="s" r="A26" s="4">
        <v>422</v>
      </c>
      <c t="n" r="G26" s="7">
        <v>2400</v>
      </c>
    </row>
    <row r="27" spans="1:13">
      <c t="s" r="A27" s="4">
        <v>431</v>
      </c>
    </row>
    <row r="28" spans="1:13">
      <c t="s" r="A28" s="3">
        <v>407</v>
      </c>
    </row>
    <row r="29" spans="1:13">
      <c t="s" r="A29" s="4">
        <v>432</v>
      </c>
      <c t="n" r="J29" s="6">
        <v>8567500</v>
      </c>
    </row>
    <row r="30" spans="1:13">
      <c t="s" r="A30" s="4">
        <v>433</v>
      </c>
      <c t="s" r="L30" s="4">
        <v>412</v>
      </c>
    </row>
    <row r="31" spans="1:13">
      <c t="s" r="A31" s="4">
        <v>419</v>
      </c>
      <c t="n" r="J31" s="6">
        <v>1117500</v>
      </c>
      <c t="n" r="L31" s="6">
        <v>1117500</v>
      </c>
    </row>
    <row r="32" spans="1:13">
      <c t="s" r="A32" s="4">
        <v>434</v>
      </c>
      <c t="n" r="J32" s="7">
        <v>179900</v>
      </c>
      <c t="n" r="L32" s="7">
        <v>179900</v>
      </c>
    </row>
    <row r="33" spans="1:13">
      <c t="s" r="A33" s="4">
        <v>435</v>
      </c>
    </row>
    <row r="34" spans="1:13">
      <c t="s" r="A34" s="3">
        <v>407</v>
      </c>
    </row>
    <row r="35" spans="1:13">
      <c t="s" r="A35" s="4">
        <v>424</v>
      </c>
      <c t="n" r="L35" s="7">
        <v>3799</v>
      </c>
      <c t="n" r="M35" s="6">
        <v>4708</v>
      </c>
    </row>
    <row r="36" spans="1:13">
      <c t="s" r="A36" s="4">
        <v>436</v>
      </c>
    </row>
    <row r="37" spans="1:13">
      <c t="s" r="A37" s="3">
        <v>407</v>
      </c>
    </row>
    <row r="38" spans="1:13">
      <c t="s" r="A38" s="4">
        <v>437</v>
      </c>
      <c t="n" r="L38" s="6">
        <v>2018</v>
      </c>
    </row>
    <row r="39" spans="1:13">
      <c t="s" r="A39" s="4">
        <v>438</v>
      </c>
    </row>
    <row r="40" spans="1:13">
      <c t="s" r="A40" s="3">
        <v>407</v>
      </c>
    </row>
    <row r="41" spans="1:13">
      <c t="s" r="A41" s="4">
        <v>437</v>
      </c>
      <c t="n" r="L41" s="6">
        <v>2024</v>
      </c>
    </row>
    <row r="42" spans="1:13">
      <c t="s" r="A42" s="4">
        <v>439</v>
      </c>
    </row>
    <row r="43" spans="1:13">
      <c t="s" r="A43" s="3">
        <v>407</v>
      </c>
    </row>
    <row r="44" spans="1:13">
      <c t="s" r="A44" s="4">
        <v>424</v>
      </c>
      <c t="n" r="L44" s="7">
        <v>1339</v>
      </c>
      <c t="n" r="M44" s="7">
        <v>2742</v>
      </c>
    </row>
    <row r="45" spans="1:13">
      <c t="s" r="A45" s="4">
        <v>440</v>
      </c>
    </row>
    <row r="46" spans="1:13">
      <c t="s" r="A46" s="3">
        <v>407</v>
      </c>
    </row>
    <row r="47" spans="1:13">
      <c t="s" r="A47" s="4">
        <v>432</v>
      </c>
      <c t="n" r="L47" s="6">
        <v>8567500</v>
      </c>
    </row>
    <row r="48" spans="1:13">
      <c t="s" r="A48" s="4">
        <v>415</v>
      </c>
      <c t="s" r="L48" s="4">
        <v>416</v>
      </c>
    </row>
    <row r="49" spans="1:13">
      <c t="s" r="A49" s="4">
        <v>65</v>
      </c>
    </row>
    <row r="50" spans="1:13">
      <c t="s" r="A50" s="3">
        <v>407</v>
      </c>
    </row>
    <row r="51" spans="1:13">
      <c t="s" r="A51" s="4">
        <v>432</v>
      </c>
      <c t="n" r="G51" s="6">
        <v>102041</v>
      </c>
      <c t="n" r="H51" s="6">
        <v>13062</v>
      </c>
      <c t="n" r="I51" s="6">
        <v>93877</v>
      </c>
    </row>
    <row r="52" spans="1:13">
      <c t="s" r="A52" s="4">
        <v>417</v>
      </c>
      <c t="s" r="J52" s="4">
        <v>418</v>
      </c>
    </row>
    <row r="53" spans="1:13">
      <c t="s" r="A53" s="4">
        <v>441</v>
      </c>
    </row>
    <row r="54" spans="1:13">
      <c t="s" r="A54" s="3">
        <v>407</v>
      </c>
    </row>
    <row r="55" spans="1:13">
      <c t="s" r="A55" s="4">
        <v>417</v>
      </c>
      <c t="s" r="L55" s="4">
        <v>418</v>
      </c>
    </row>
    <row r="56" spans="1:13">
      <c t="s" r="A56" s="4">
        <v>26</v>
      </c>
    </row>
    <row r="57" spans="1:13">
      <c t="s" r="A57" s="3">
        <v>407</v>
      </c>
    </row>
    <row r="58" spans="1:13">
      <c t="s" r="A58" s="4">
        <v>432</v>
      </c>
      <c t="n" r="C58" s="6">
        <v>5000000</v>
      </c>
      <c t="n" r="F58" s="6">
        <v>4600000</v>
      </c>
      <c t="n" r="G58" s="6">
        <v>5000000</v>
      </c>
      <c t="n" r="H58" s="6">
        <v>640000</v>
      </c>
      <c t="n" r="I58" s="6">
        <v>4600000</v>
      </c>
      <c t="n" r="K58" s="6">
        <v>8567500</v>
      </c>
      <c t="n" r="L58" s="6">
        <v>5000000</v>
      </c>
      <c t="n" r="M58" s="6">
        <v>5240000</v>
      </c>
    </row>
    <row r="59" spans="1:13">
      <c t="s" r="A59" s="4">
        <v>419</v>
      </c>
      <c t="n" r="K59" s="6">
        <v>1117500</v>
      </c>
      <c t="n" r="M59" s="6">
        <v>640000</v>
      </c>
    </row>
    <row r="60" spans="1:13">
      <c t="s" r="A60" s="4">
        <v>420</v>
      </c>
      <c t="n" r="F60" s="6">
        <v>690000</v>
      </c>
    </row>
    <row r="61" spans="1:13">
      <c t="s" r="A61" s="4">
        <v>442</v>
      </c>
      <c t="s" r="F61" s="4">
        <v>418</v>
      </c>
    </row>
    <row r="62" spans="1:13">
      <c t="s" r="A62" s="4">
        <v>443</v>
      </c>
    </row>
    <row r="63" spans="1:13">
      <c t="s" r="A63" s="3">
        <v>407</v>
      </c>
    </row>
    <row r="64" spans="1:13">
      <c t="s" r="A64" s="4">
        <v>432</v>
      </c>
      <c t="n" r="B64" s="6">
        <v>5000000</v>
      </c>
    </row>
    <row r="65" spans="1:13">
      <c t="s" r="A65" s="4">
        <v>444</v>
      </c>
    </row>
    <row r="66" spans="1:13">
      <c t="s" r="A66" s="3">
        <v>407</v>
      </c>
    </row>
    <row r="67" spans="1:13">
      <c t="s" r="A67" s="4">
        <v>432</v>
      </c>
      <c t="n" r="L67" s="6">
        <v>8567500</v>
      </c>
    </row>
    <row r="68" spans="1:13">
      <c t="s" r="A68" s="4">
        <v>415</v>
      </c>
      <c t="s" r="L68" s="4">
        <v>416</v>
      </c>
    </row>
    <row r="69" spans="1:13">
      <c t="s" r="A69" s="4">
        <v>445</v>
      </c>
    </row>
    <row r="70" spans="1:13">
      <c t="s" r="A70" s="3">
        <v>407</v>
      </c>
    </row>
    <row r="71" spans="1:13">
      <c t="s" r="A71" s="4">
        <v>446</v>
      </c>
      <c t="s" r="L71" s="4">
        <v>412</v>
      </c>
    </row>
    <row r="72" spans="1:13">
      <c t="s" r="A72" s="4">
        <v>199</v>
      </c>
    </row>
    <row r="73" spans="1:13">
      <c t="s" r="A73" s="3">
        <v>407</v>
      </c>
    </row>
    <row r="74" spans="1:13">
      <c t="s" r="A74" s="4">
        <v>430</v>
      </c>
      <c t="n" r="I74" s="7">
        <v>144000</v>
      </c>
    </row>
    <row r="75" spans="1:13">
      <c t="s" r="A75" s="4">
        <v>422</v>
      </c>
      <c t="n" r="I75" s="7">
        <v>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 customWidth="1" max="5" min="5" width="21"/>
  </cols>
  <sheetData>
    <row r="1" spans="1:5">
      <c t="s" r="A1" s="1">
        <v>447</v>
      </c>
      <c t="s" r="B1" s="2">
        <v>1</v>
      </c>
    </row>
    <row r="2" spans="1:5">
      <c t="s" r="B2" s="2">
        <v>448</v>
      </c>
      <c t="s" r="C2" s="2">
        <v>449</v>
      </c>
      <c t="s" r="D2" s="2">
        <v>450</v>
      </c>
      <c t="s" r="E2" s="2">
        <v>451</v>
      </c>
    </row>
    <row r="3" spans="1:5">
      <c t="s" r="A3" s="3">
        <v>452</v>
      </c>
    </row>
    <row r="4" spans="1:5">
      <c t="s" r="A4" s="4">
        <v>413</v>
      </c>
      <c t="s" r="B4" s="4">
        <v>414</v>
      </c>
    </row>
    <row r="5" spans="1:5">
      <c t="s" r="A5" s="4">
        <v>453</v>
      </c>
      <c t="n" r="B5" s="7">
        <v>-703100000</v>
      </c>
      <c t="n" r="C5" s="7">
        <v>-651383000</v>
      </c>
      <c t="n" r="E5" s="7">
        <v>-27792000</v>
      </c>
    </row>
    <row r="6" spans="1:5">
      <c t="s" r="A6" s="4">
        <v>120</v>
      </c>
      <c t="n" r="B6" s="7">
        <v>0</v>
      </c>
      <c t="n" r="C6" s="6">
        <v>0</v>
      </c>
    </row>
    <row r="7" spans="1:5">
      <c t="s" r="A7" s="4">
        <v>454</v>
      </c>
      <c t="n" r="B7" s="6">
        <v>1</v>
      </c>
    </row>
    <row r="8" spans="1:5">
      <c t="s" r="A8" s="4">
        <v>455</v>
      </c>
      <c t="n" r="B8" s="7">
        <v>132000</v>
      </c>
      <c t="n" r="C8" s="7">
        <v>126000</v>
      </c>
      <c t="n" r="D8" s="7">
        <v>100000</v>
      </c>
    </row>
    <row r="9" spans="1:5">
      <c t="s" r="A9" s="4">
        <v>456</v>
      </c>
    </row>
    <row r="10" spans="1:5">
      <c t="s" r="A10" s="3">
        <v>452</v>
      </c>
    </row>
    <row r="11" spans="1:5">
      <c t="s" r="A11" s="4">
        <v>413</v>
      </c>
      <c t="s" r="B11" s="4">
        <v>4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8</v>
      </c>
      <c t="s" r="B1" s="2">
        <v>30</v>
      </c>
      <c t="s" r="C1" s="2">
        <v>31</v>
      </c>
      <c t="s" r="D1" s="2">
        <v>459</v>
      </c>
    </row>
    <row r="2" spans="1:4">
      <c t="s" r="A2" s="3">
        <v>460</v>
      </c>
    </row>
    <row r="3" spans="1:4">
      <c t="s" r="A3" s="4">
        <v>461</v>
      </c>
      <c t="n" r="B3" s="7">
        <v>2949</v>
      </c>
      <c t="n" r="C3" s="7">
        <v>3958</v>
      </c>
    </row>
    <row r="4" spans="1:4">
      <c t="s" r="A4" s="4">
        <v>462</v>
      </c>
      <c t="n" r="B4" s="6">
        <v>-2543</v>
      </c>
      <c t="n" r="C4" s="6">
        <v>-4172</v>
      </c>
    </row>
    <row r="5" spans="1:4">
      <c t="s" r="A5" s="4">
        <v>453</v>
      </c>
      <c t="n" r="B5" s="7">
        <v>-703100</v>
      </c>
      <c t="n" r="C5" s="7">
        <v>-651383</v>
      </c>
      <c t="n" r="D5" s="7">
        <v>-27792</v>
      </c>
    </row>
    <row r="6" spans="1:4">
      <c t="s" r="A6" s="4">
        <v>463</v>
      </c>
    </row>
    <row r="7" spans="1:4">
      <c t="s" r="A7" s="3">
        <v>460</v>
      </c>
    </row>
    <row r="8" spans="1:4">
      <c t="s" r="A8" s="4">
        <v>461</v>
      </c>
      <c t="n" r="D8" s="6">
        <v>89</v>
      </c>
    </row>
    <row r="9" spans="1:4">
      <c t="s" r="A9" s="4">
        <v>464</v>
      </c>
      <c t="n" r="D9" s="6">
        <v>0</v>
      </c>
    </row>
    <row r="10" spans="1:4">
      <c t="s" r="A10" s="4">
        <v>465</v>
      </c>
      <c t="n" r="D10" s="6">
        <v>-6321</v>
      </c>
    </row>
    <row r="11" spans="1:4">
      <c t="s" r="A11" s="4">
        <v>462</v>
      </c>
      <c t="n" r="D11" s="6">
        <v>-21560</v>
      </c>
    </row>
    <row r="12" spans="1:4">
      <c t="s" r="A12" s="4">
        <v>453</v>
      </c>
      <c t="n" r="D12" s="7">
        <v>-277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466</v>
      </c>
      <c t="s" r="B1" s="2">
        <v>1</v>
      </c>
    </row>
    <row r="2" spans="1:2">
      <c t="s" r="B2" s="2">
        <v>30</v>
      </c>
    </row>
    <row r="3" spans="1:2">
      <c t="s" r="A3" s="3">
        <v>467</v>
      </c>
    </row>
    <row r="4" spans="1:2">
      <c t="s" r="A4" s="4">
        <v>409</v>
      </c>
      <c t="s" r="B4" s="4">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7"/>
  </cols>
  <sheetData>
    <row r="1" spans="1:2">
      <c t="s" r="A1" s="1">
        <v>468</v>
      </c>
      <c t="s" r="B1" s="2">
        <v>1</v>
      </c>
    </row>
    <row r="2" spans="1:2">
      <c t="s" r="B2" s="2">
        <v>30</v>
      </c>
    </row>
    <row r="3" spans="1:2">
      <c t="s" r="A3" s="4">
        <v>469</v>
      </c>
    </row>
    <row r="4" spans="1:2">
      <c t="s" r="A4" s="3">
        <v>470</v>
      </c>
    </row>
    <row r="5" spans="1:2">
      <c t="s" r="A5" s="4">
        <v>471</v>
      </c>
      <c t="s" r="B5" s="4">
        <v>472</v>
      </c>
    </row>
    <row r="6" spans="1:2">
      <c t="s" r="A6" s="4">
        <v>473</v>
      </c>
    </row>
    <row r="7" spans="1:2">
      <c t="s" r="A7" s="3">
        <v>470</v>
      </c>
    </row>
    <row r="8" spans="1:2">
      <c t="s" r="A8" s="4">
        <v>471</v>
      </c>
      <c t="s" r="B8" s="4">
        <v>472</v>
      </c>
    </row>
    <row r="9" spans="1:2">
      <c t="s" r="A9" s="4">
        <v>474</v>
      </c>
    </row>
    <row r="10" spans="1:2">
      <c t="s" r="A10" s="3">
        <v>470</v>
      </c>
    </row>
    <row r="11" spans="1:2">
      <c t="s" r="A11" s="4">
        <v>471</v>
      </c>
      <c t="s" r="B11" s="4">
        <v>472</v>
      </c>
    </row>
    <row r="12" spans="1:2">
      <c t="s" r="A12" s="4">
        <v>475</v>
      </c>
    </row>
    <row r="13" spans="1:2">
      <c t="s" r="A13" s="3">
        <v>470</v>
      </c>
    </row>
    <row r="14" spans="1:2">
      <c t="s" r="A14" s="4">
        <v>471</v>
      </c>
      <c t="s" r="B14" s="4">
        <v>472</v>
      </c>
    </row>
    <row r="15" spans="1:2">
      <c t="s" r="A15" s="4">
        <v>476</v>
      </c>
    </row>
    <row r="16" spans="1:2">
      <c t="s" r="A16" s="3">
        <v>470</v>
      </c>
    </row>
    <row r="17" spans="1:2">
      <c t="s" r="A17" s="4">
        <v>471</v>
      </c>
      <c t="s" r="B17" s="4">
        <v>477</v>
      </c>
    </row>
    <row r="18" spans="1:2">
      <c t="s" r="A18" s="4">
        <v>478</v>
      </c>
    </row>
    <row r="19" spans="1:2">
      <c t="s" r="A19" s="3">
        <v>470</v>
      </c>
    </row>
    <row r="20" spans="1:2">
      <c t="s" r="A20" s="4">
        <v>471</v>
      </c>
      <c t="s" r="B20" s="4">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t="s" r="A1" s="1">
        <v>480</v>
      </c>
      <c t="s" r="C1" s="2">
        <v>481</v>
      </c>
      <c t="s" r="D1" s="2">
        <v>482</v>
      </c>
      <c t="s" r="E1" s="2">
        <v>483</v>
      </c>
      <c t="s" r="F1" s="2">
        <v>484</v>
      </c>
      <c t="s" r="G1" s="2">
        <v>485</v>
      </c>
      <c t="s" r="H1" s="2">
        <v>486</v>
      </c>
      <c t="s" r="I1" s="2">
        <v>487</v>
      </c>
      <c t="s" r="J1" s="2">
        <v>488</v>
      </c>
      <c t="s" r="K1" s="2">
        <v>32</v>
      </c>
      <c t="s" r="L1" s="2">
        <v>30</v>
      </c>
      <c t="s" r="N1" s="2">
        <v>31</v>
      </c>
      <c t="s" r="P1" s="2">
        <v>32</v>
      </c>
    </row>
    <row r="2" spans="1:17">
      <c t="s" r="A2" s="3">
        <v>489</v>
      </c>
    </row>
    <row r="3" spans="1:17">
      <c t="s" r="A3" s="4">
        <v>490</v>
      </c>
      <c t="s" r="L3" s="4">
        <v>412</v>
      </c>
    </row>
    <row r="4" spans="1:17">
      <c t="s" r="A4" s="4">
        <v>491</v>
      </c>
      <c t="n" r="J4" s="10">
        <v>0.43125</v>
      </c>
    </row>
    <row r="5" spans="1:17">
      <c t="s" r="A5" s="4">
        <v>492</v>
      </c>
      <c t="s" r="C5" s="4">
        <v>418</v>
      </c>
      <c t="s" r="F5" s="4">
        <v>418</v>
      </c>
      <c t="s" r="L5" s="4">
        <v>418</v>
      </c>
      <c t="s" r="N5" s="4">
        <v>418</v>
      </c>
    </row>
    <row r="6" spans="1:17">
      <c t="s" r="A6" s="4">
        <v>415</v>
      </c>
      <c t="s" r="J6" s="4">
        <v>416</v>
      </c>
    </row>
    <row r="7" spans="1:17">
      <c t="s" r="A7" s="4">
        <v>493</v>
      </c>
      <c t="n" r="D7" s="6">
        <v>490000</v>
      </c>
      <c t="n" r="E7" s="6">
        <v>150000</v>
      </c>
    </row>
    <row r="8" spans="1:17">
      <c t="s" r="A8" s="4">
        <v>494</v>
      </c>
      <c t="n" r="L8" s="7">
        <v>116924000</v>
      </c>
      <c t="s" r="M8" s="4">
        <v>35</v>
      </c>
      <c t="n" r="N8" s="7">
        <v>147023000</v>
      </c>
      <c t="s" r="O8" s="4">
        <v>35</v>
      </c>
      <c t="n" r="P8" s="7">
        <v>168313000</v>
      </c>
      <c t="s" r="Q8" s="4">
        <v>36</v>
      </c>
    </row>
    <row r="9" spans="1:17">
      <c t="s" r="A9" s="4">
        <v>140</v>
      </c>
      <c t="s" r="B9" s="4">
        <v>36</v>
      </c>
      <c t="n" r="P9" s="7">
        <v>21954000</v>
      </c>
    </row>
    <row r="10" spans="1:17">
      <c t="s" r="A10" s="4">
        <v>495</v>
      </c>
      <c t="n" r="L10" s="6">
        <v>20000000</v>
      </c>
    </row>
    <row r="11" spans="1:17">
      <c t="s" r="A11" s="4">
        <v>431</v>
      </c>
    </row>
    <row r="12" spans="1:17">
      <c t="s" r="A12" s="3">
        <v>489</v>
      </c>
    </row>
    <row r="13" spans="1:17">
      <c t="s" r="A13" s="4">
        <v>496</v>
      </c>
      <c t="n" r="J13" s="6">
        <v>8567500</v>
      </c>
    </row>
    <row r="14" spans="1:17">
      <c t="s" r="A14" s="4">
        <v>497</v>
      </c>
      <c t="n" r="J14" s="7">
        <v>21</v>
      </c>
    </row>
    <row r="15" spans="1:17">
      <c t="s" r="A15" s="4">
        <v>498</v>
      </c>
      <c t="n" r="J15" s="7">
        <v>179900000</v>
      </c>
      <c t="n" r="L15" s="7">
        <v>179900000</v>
      </c>
    </row>
    <row r="16" spans="1:17">
      <c t="s" r="A16" s="4">
        <v>493</v>
      </c>
      <c t="n" r="J16" s="6">
        <v>1117500</v>
      </c>
      <c t="n" r="L16" s="6">
        <v>1117500</v>
      </c>
    </row>
    <row r="17" spans="1:17">
      <c t="s" r="A17" s="4">
        <v>494</v>
      </c>
      <c t="n" r="J17" s="7">
        <v>160700000</v>
      </c>
    </row>
    <row r="18" spans="1:17">
      <c t="s" r="A18" s="4">
        <v>499</v>
      </c>
      <c t="n" r="J18" s="6">
        <v>118900000</v>
      </c>
    </row>
    <row r="19" spans="1:17">
      <c t="s" r="A19" s="4">
        <v>500</v>
      </c>
      <c t="n" r="J19" s="7">
        <v>3000000</v>
      </c>
    </row>
    <row r="20" spans="1:17">
      <c t="s" r="A20" s="4">
        <v>65</v>
      </c>
    </row>
    <row r="21" spans="1:17">
      <c t="s" r="A21" s="3">
        <v>489</v>
      </c>
    </row>
    <row r="22" spans="1:17">
      <c t="s" r="A22" s="4">
        <v>501</v>
      </c>
      <c t="n" r="J22" s="6">
        <v>349694</v>
      </c>
    </row>
    <row r="23" spans="1:17">
      <c t="s" r="A23" s="4">
        <v>492</v>
      </c>
      <c t="s" r="J23" s="4">
        <v>418</v>
      </c>
    </row>
    <row r="24" spans="1:17">
      <c t="s" r="A24" s="4">
        <v>496</v>
      </c>
      <c t="n" r="G24" s="6">
        <v>102041</v>
      </c>
      <c t="n" r="H24" s="6">
        <v>13062</v>
      </c>
      <c t="n" r="I24" s="6">
        <v>93877</v>
      </c>
    </row>
    <row r="25" spans="1:17">
      <c t="s" r="A25" s="4">
        <v>441</v>
      </c>
    </row>
    <row r="26" spans="1:17">
      <c t="s" r="A26" s="3">
        <v>489</v>
      </c>
    </row>
    <row r="27" spans="1:17">
      <c t="s" r="A27" s="4">
        <v>492</v>
      </c>
      <c t="s" r="L27" s="4">
        <v>418</v>
      </c>
    </row>
    <row r="28" spans="1:17">
      <c t="s" r="A28" s="4">
        <v>445</v>
      </c>
    </row>
    <row r="29" spans="1:17">
      <c t="s" r="A29" s="3">
        <v>489</v>
      </c>
    </row>
    <row r="30" spans="1:17">
      <c t="s" r="A30" s="4">
        <v>490</v>
      </c>
      <c t="s" r="J30" s="4">
        <v>412</v>
      </c>
    </row>
    <row r="31" spans="1:17">
      <c t="s" r="A31" s="4">
        <v>123</v>
      </c>
    </row>
    <row r="32" spans="1:17">
      <c t="s" r="A32" s="3">
        <v>489</v>
      </c>
    </row>
    <row r="33" spans="1:17">
      <c t="s" r="A33" s="4">
        <v>502</v>
      </c>
      <c t="n" r="J33" s="6">
        <v>8567500</v>
      </c>
    </row>
    <row r="34" spans="1:17">
      <c t="s" r="A34" s="4">
        <v>140</v>
      </c>
      <c t="n" r="K34" s="7">
        <v>20000</v>
      </c>
      <c t="n" r="L34" s="7">
        <v>2100000</v>
      </c>
      <c t="n" r="N34" s="7">
        <v>600000</v>
      </c>
    </row>
    <row r="35" spans="1:17">
      <c t="s" r="A35" s="4">
        <v>503</v>
      </c>
    </row>
    <row r="36" spans="1:17">
      <c t="s" r="A36" s="3">
        <v>489</v>
      </c>
    </row>
    <row r="37" spans="1:17">
      <c t="s" r="A37" s="4">
        <v>140</v>
      </c>
      <c t="n" r="J37" s="7">
        <v>21950000</v>
      </c>
    </row>
    <row r="38" spans="1:17">
      <c t="s" r="A38" s="4">
        <v>504</v>
      </c>
    </row>
    <row r="39" spans="1:17">
      <c t="s" r="A39" s="3">
        <v>489</v>
      </c>
    </row>
    <row r="40" spans="1:17">
      <c t="s" r="A40" s="4">
        <v>505</v>
      </c>
      <c t="s" r="J40" s="4">
        <v>416</v>
      </c>
    </row>
    <row r="41" spans="1:17">
      <c t="s" r="A41" s="4">
        <v>506</v>
      </c>
    </row>
    <row r="42" spans="1:17">
      <c t="s" r="A42" s="3">
        <v>489</v>
      </c>
    </row>
    <row r="43" spans="1:17">
      <c t="s" r="A43" s="4">
        <v>505</v>
      </c>
      <c t="s" r="J43" s="4">
        <v>412</v>
      </c>
    </row>
    <row r="44" spans="1:17">
      <c t="n" r="A44"/>
    </row>
    <row r="45" spans="1:17">
      <c t="s" r="A45" s="4">
        <v>35</v>
      </c>
      <c t="s" r="B45" s="4">
        <v>69</v>
      </c>
    </row>
    <row r="46" spans="1:17">
      <c t="s" r="A46" s="4">
        <v>36</v>
      </c>
      <c t="s" r="B46" s="4">
        <v>71</v>
      </c>
    </row>
  </sheetData>
  <mergeCells count="7">
    <mergeCell ref="A1:B1"/>
    <mergeCell ref="L1:M1"/>
    <mergeCell ref="N1:O1"/>
    <mergeCell ref="P1:Q1"/>
    <mergeCell ref="A44:P44"/>
    <mergeCell ref="B45:P45"/>
    <mergeCell ref="B46:P4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7</v>
      </c>
      <c t="s" r="B1" s="2">
        <v>1</v>
      </c>
    </row>
    <row r="2" spans="1:3">
      <c t="s" r="B2" s="2">
        <v>30</v>
      </c>
      <c t="s" r="C2" s="2">
        <v>31</v>
      </c>
    </row>
    <row r="3" spans="1:3">
      <c t="s" r="A3" s="4">
        <v>427</v>
      </c>
    </row>
    <row r="4" spans="1:3">
      <c t="s" r="A4" s="3">
        <v>508</v>
      </c>
    </row>
    <row r="5" spans="1:3">
      <c t="s" r="A5" s="4">
        <v>509</v>
      </c>
      <c t="s" r="B5" s="4">
        <v>510</v>
      </c>
      <c t="s" r="C5" s="4">
        <v>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79"/>
    <col customWidth="1" max="3" min="3" width="11"/>
    <col customWidth="1" max="4" min="4" width="8"/>
    <col customWidth="1" max="5" min="5" width="22"/>
    <col customWidth="1" max="6" min="6" width="28"/>
    <col customWidth="1" max="7" min="7" width="30"/>
    <col customWidth="1" max="8" min="8" width="14"/>
    <col customWidth="1" max="9" min="9" width="41"/>
    <col customWidth="1" max="10" min="10" width="33"/>
    <col customWidth="1" max="11" min="11" width="48"/>
  </cols>
  <sheetData>
    <row r="1" spans="1:11">
      <c t="s" r="A1" s="1">
        <v>121</v>
      </c>
      <c t="s" r="C1" s="2">
        <v>122</v>
      </c>
      <c t="s" r="E1" s="2">
        <v>26</v>
      </c>
      <c t="s" r="F1" s="2">
        <v>28</v>
      </c>
      <c t="s" r="G1" s="2">
        <v>65</v>
      </c>
      <c t="s" r="H1" s="2">
        <v>123</v>
      </c>
      <c t="s" r="I1" s="2">
        <v>124</v>
      </c>
      <c t="s" r="J1" s="2">
        <v>125</v>
      </c>
      <c t="s" r="K1" s="2">
        <v>126</v>
      </c>
    </row>
    <row r="2" spans="1:11">
      <c t="s" r="A2" s="4">
        <v>127</v>
      </c>
      <c t="n" r="C2" s="7">
        <v>97194</v>
      </c>
      <c t="n" r="J2" s="7">
        <v>97194</v>
      </c>
    </row>
    <row r="3" spans="1:11">
      <c t="s" r="A3" s="4">
        <v>128</v>
      </c>
      <c t="n" r="C3" s="6">
        <v>-3538</v>
      </c>
      <c t="n" r="J3" s="6">
        <v>-3538</v>
      </c>
    </row>
    <row r="4" spans="1:11">
      <c t="s" r="A4" s="4">
        <v>129</v>
      </c>
      <c t="n" r="C4" s="6">
        <v>0</v>
      </c>
      <c t="n" r="E4" s="7">
        <v>0</v>
      </c>
      <c t="n" r="F4" s="7">
        <v>0</v>
      </c>
      <c t="n" r="G4" s="7">
        <v>0</v>
      </c>
      <c t="n" r="J4" s="6">
        <v>0</v>
      </c>
      <c t="n" r="K4" s="7">
        <v>0</v>
      </c>
    </row>
    <row r="5" spans="1:11">
      <c t="s" r="A5" s="4">
        <v>130</v>
      </c>
      <c t="n" r="C5" s="6">
        <v>10882</v>
      </c>
      <c t="n" r="J5" s="6">
        <v>10882</v>
      </c>
    </row>
    <row r="6" spans="1:11">
      <c t="s" r="A6" s="4">
        <v>131</v>
      </c>
      <c t="n" r="C6" s="6">
        <v>104538</v>
      </c>
      <c t="n" r="J6" s="6">
        <v>104538</v>
      </c>
    </row>
    <row r="7" spans="1:11">
      <c t="s" r="A7" s="4">
        <v>127</v>
      </c>
      <c t="n" r="C7" s="6">
        <v>97194</v>
      </c>
      <c t="n" r="J7" s="6">
        <v>97194</v>
      </c>
    </row>
    <row r="8" spans="1:11">
      <c t="s" r="A8" s="4">
        <v>128</v>
      </c>
      <c t="s" r="B8" s="4">
        <v>132</v>
      </c>
      <c t="n" r="C8" s="6">
        <v>15064</v>
      </c>
    </row>
    <row r="9" spans="1:11">
      <c t="s" r="A9" s="4">
        <v>129</v>
      </c>
      <c t="s" r="B9" s="4">
        <v>36</v>
      </c>
      <c t="n" r="C9" s="6">
        <v>0</v>
      </c>
    </row>
    <row r="10" spans="1:11">
      <c t="s" r="A10" s="4">
        <v>133</v>
      </c>
      <c t="n" r="C10" s="6">
        <v>281927</v>
      </c>
      <c t="n" r="E10" s="6">
        <v>168773</v>
      </c>
      <c t="n" r="F10" s="6">
        <v>107857</v>
      </c>
      <c t="n" r="G10" s="6">
        <v>5297</v>
      </c>
    </row>
    <row r="11" spans="1:11">
      <c t="s" r="A11" s="4">
        <v>134</v>
      </c>
      <c t="n" r="C11" s="6">
        <v>104538</v>
      </c>
      <c t="n" r="J11" s="6">
        <v>104538</v>
      </c>
    </row>
    <row r="12" spans="1:11">
      <c t="s" r="A12" s="4">
        <v>135</v>
      </c>
      <c t="n" r="C12" s="6">
        <v>27792</v>
      </c>
      <c t="n" r="J12" s="6">
        <v>27792</v>
      </c>
    </row>
    <row r="13" spans="1:11">
      <c t="s" r="A13" s="4">
        <v>136</v>
      </c>
      <c t="n" r="F13" s="6">
        <v>127141</v>
      </c>
      <c t="n" r="G13" s="6">
        <v>5189</v>
      </c>
      <c t="n" r="J13" s="6">
        <v>-132330</v>
      </c>
    </row>
    <row r="14" spans="1:11">
      <c t="s" r="A14" s="4">
        <v>137</v>
      </c>
      <c t="n" r="C14" s="6">
        <v>168313</v>
      </c>
      <c t="n" r="E14" s="6">
        <v>168313</v>
      </c>
    </row>
    <row r="15" spans="1:11">
      <c t="s" r="A15" s="4">
        <v>138</v>
      </c>
      <c t="n" r="C15" s="6">
        <v>-2201</v>
      </c>
      <c t="n" r="E15" s="6">
        <v>-2201</v>
      </c>
    </row>
    <row r="16" spans="1:11">
      <c t="s" r="A16" s="4">
        <v>139</v>
      </c>
      <c t="n" r="C16" s="6">
        <v>18602</v>
      </c>
      <c t="n" r="E16" s="6">
        <v>9106</v>
      </c>
      <c t="n" r="F16" s="6">
        <v>9125</v>
      </c>
      <c t="n" r="G16" s="6">
        <v>371</v>
      </c>
    </row>
    <row r="17" spans="1:11">
      <c t="s" r="A17" s="4">
        <v>129</v>
      </c>
      <c t="n" r="C17" s="6">
        <v>0</v>
      </c>
      <c t="n" r="E17" s="6">
        <v>0</v>
      </c>
      <c t="n" r="F17" s="6">
        <v>0</v>
      </c>
      <c t="n" r="G17" s="6">
        <v>0</v>
      </c>
      <c t="n" r="J17" s="6">
        <v>0</v>
      </c>
      <c t="n" r="K17" s="6">
        <v>0</v>
      </c>
    </row>
    <row r="18" spans="1:11">
      <c t="s" r="A18" s="4">
        <v>140</v>
      </c>
      <c t="n" r="C18" s="6">
        <v>-13163</v>
      </c>
      <c t="n" r="E18" s="6">
        <v>-6445</v>
      </c>
      <c t="n" r="F18" s="6">
        <v>-6455</v>
      </c>
      <c t="n" r="G18" s="6">
        <v>-263</v>
      </c>
      <c t="n" r="H18" s="7">
        <v>-21954</v>
      </c>
      <c t="n" r="I18" s="7">
        <v>-21954</v>
      </c>
    </row>
    <row r="19" spans="1:11">
      <c t="s" r="A19" s="4">
        <v>133</v>
      </c>
      <c t="n" r="C19" s="6">
        <v>281927</v>
      </c>
      <c t="n" r="E19" s="6">
        <v>168773</v>
      </c>
      <c t="n" r="F19" s="6">
        <v>107857</v>
      </c>
      <c t="n" r="G19" s="6">
        <v>5297</v>
      </c>
    </row>
    <row r="20" spans="1:11">
      <c t="s" r="A20" s="4">
        <v>128</v>
      </c>
      <c t="n" r="C20" s="6">
        <v>27392</v>
      </c>
      <c t="s" r="D20" s="4">
        <v>141</v>
      </c>
      <c t="n" r="E20" s="6">
        <v>15349</v>
      </c>
      <c t="n" r="F20" s="6">
        <v>11507</v>
      </c>
      <c t="n" r="G20" s="6">
        <v>536</v>
      </c>
    </row>
    <row r="21" spans="1:11">
      <c t="s" r="A21" s="4">
        <v>137</v>
      </c>
      <c t="n" r="C21" s="6">
        <v>147023</v>
      </c>
      <c t="n" r="E21" s="6">
        <v>143983</v>
      </c>
      <c t="n" r="G21" s="6">
        <v>3040</v>
      </c>
    </row>
    <row r="22" spans="1:11">
      <c t="s" r="A22" s="4">
        <v>129</v>
      </c>
      <c t="n" r="C22" s="6">
        <v>0</v>
      </c>
      <c t="s" r="D22" s="4">
        <v>70</v>
      </c>
      <c t="n" r="E22" s="6">
        <v>0</v>
      </c>
      <c t="n" r="F22" s="6">
        <v>0</v>
      </c>
      <c t="n" r="G22" s="6">
        <v>0</v>
      </c>
      <c t="n" r="J22" s="6">
        <v>0</v>
      </c>
      <c t="n" r="K22" s="6">
        <v>0</v>
      </c>
    </row>
    <row r="23" spans="1:11">
      <c t="s" r="A23" s="4">
        <v>140</v>
      </c>
      <c t="n" r="C23" s="6">
        <v>-36637</v>
      </c>
      <c t="n" r="E23" s="6">
        <v>-20226</v>
      </c>
      <c t="n" r="F23" s="6">
        <v>-15684</v>
      </c>
      <c t="n" r="G23" s="6">
        <v>-727</v>
      </c>
    </row>
    <row r="24" spans="1:11">
      <c t="s" r="A24" s="4">
        <v>142</v>
      </c>
      <c t="n" r="C24" s="6">
        <v>-340</v>
      </c>
      <c t="n" r="E24" s="6">
        <v>-335</v>
      </c>
      <c t="n" r="G24" s="6">
        <v>-5</v>
      </c>
    </row>
    <row r="25" spans="1:11">
      <c t="s" r="A25" s="4">
        <v>143</v>
      </c>
      <c t="n" r="C25" s="6">
        <v>419365</v>
      </c>
      <c t="n" r="E25" s="6">
        <v>307544</v>
      </c>
      <c t="n" r="F25" s="6">
        <v>103680</v>
      </c>
      <c t="n" r="G25" s="6">
        <v>8141</v>
      </c>
    </row>
    <row r="26" spans="1:11">
      <c t="s" r="A26" s="4">
        <v>128</v>
      </c>
      <c t="n" r="C26" s="6">
        <v>40442</v>
      </c>
      <c t="s" r="D26" s="4">
        <v>141</v>
      </c>
      <c t="n" r="E26" s="6">
        <v>25038</v>
      </c>
      <c t="n" r="F26" s="6">
        <v>14637</v>
      </c>
      <c t="n" r="G26" s="6">
        <v>767</v>
      </c>
    </row>
    <row r="27" spans="1:11">
      <c t="s" r="A27" s="4">
        <v>137</v>
      </c>
      <c t="n" r="C27" s="6">
        <v>116924</v>
      </c>
      <c t="n" r="E27" s="6">
        <v>114500</v>
      </c>
      <c t="n" r="G27" s="6">
        <v>2424</v>
      </c>
    </row>
    <row r="28" spans="1:11">
      <c t="s" r="A28" s="4">
        <v>129</v>
      </c>
      <c t="n" r="C28" s="6">
        <v>0</v>
      </c>
      <c t="s" r="D28" s="4">
        <v>70</v>
      </c>
      <c t="n" r="E28" s="6">
        <v>0</v>
      </c>
      <c t="n" r="F28" s="6">
        <v>0</v>
      </c>
      <c t="n" r="G28" s="6">
        <v>0</v>
      </c>
      <c t="n" r="J28" s="7">
        <v>0</v>
      </c>
      <c t="n" r="K28" s="7">
        <v>0</v>
      </c>
    </row>
    <row r="29" spans="1:11">
      <c t="s" r="A29" s="4">
        <v>140</v>
      </c>
      <c t="n" r="C29" s="6">
        <v>-53370</v>
      </c>
      <c t="n" r="E29" s="6">
        <v>-33179</v>
      </c>
      <c t="n" r="F29" s="6">
        <v>-19159</v>
      </c>
      <c t="n" r="G29" s="6">
        <v>-1032</v>
      </c>
    </row>
    <row r="30" spans="1:11">
      <c t="s" r="A30" s="4">
        <v>142</v>
      </c>
      <c t="n" r="C30" s="6">
        <v>-293</v>
      </c>
      <c t="n" r="E30" s="6">
        <v>-288</v>
      </c>
      <c t="n" r="G30" s="6">
        <v>-5</v>
      </c>
    </row>
    <row r="31" spans="1:11">
      <c t="s" r="A31" s="4">
        <v>144</v>
      </c>
      <c t="n" r="C31" s="6">
        <v>-2298</v>
      </c>
      <c t="n" r="E31" s="6">
        <v>-2298</v>
      </c>
    </row>
    <row r="32" spans="1:11">
      <c t="s" r="A32" s="4">
        <v>145</v>
      </c>
      <c t="n" r="C32" s="7">
        <v>520770</v>
      </c>
      <c t="n" r="E32" s="7">
        <v>411317</v>
      </c>
      <c t="n" r="F32" s="7">
        <v>99158</v>
      </c>
      <c t="n" r="G32" s="7">
        <v>10295</v>
      </c>
    </row>
    <row r="33" spans="1:11">
      <c t="n" r="A33"/>
    </row>
    <row r="34" spans="1:11">
      <c t="s" r="A34" s="4">
        <v>35</v>
      </c>
      <c t="s" r="B34" s="4">
        <v>71</v>
      </c>
    </row>
    <row r="35" spans="1:11">
      <c t="s" r="A35" s="4">
        <v>36</v>
      </c>
      <c t="s" r="B35" s="4">
        <v>67</v>
      </c>
    </row>
    <row r="36" spans="1:11">
      <c t="s" r="A36" s="4">
        <v>68</v>
      </c>
      <c t="s" r="B36" s="4">
        <v>69</v>
      </c>
    </row>
    <row r="37" spans="1:11">
      <c t="s" r="A37" s="4">
        <v>70</v>
      </c>
      <c t="s" r="B37" s="4">
        <v>66</v>
      </c>
    </row>
  </sheetData>
  <mergeCells count="7">
    <mergeCell ref="A1:B1"/>
    <mergeCell ref="C1:D1"/>
    <mergeCell ref="A33:J33"/>
    <mergeCell ref="B34:J34"/>
    <mergeCell ref="B35:J35"/>
    <mergeCell ref="B36:J36"/>
    <mergeCell ref="B37:J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t="s" r="A1" s="1">
        <v>511</v>
      </c>
      <c t="s" r="B1" s="2">
        <v>1</v>
      </c>
    </row>
    <row r="2" spans="1:7">
      <c t="s" r="B2" s="2">
        <v>30</v>
      </c>
      <c t="s" r="D2" s="2">
        <v>31</v>
      </c>
      <c t="s" r="F2" s="2">
        <v>32</v>
      </c>
    </row>
    <row r="3" spans="1:7">
      <c t="s" r="A3" s="3">
        <v>508</v>
      </c>
    </row>
    <row r="4" spans="1:7">
      <c t="s" r="A4" s="4">
        <v>512</v>
      </c>
      <c t="n" r="B4" s="7">
        <v>155024</v>
      </c>
      <c t="s" r="C4" s="4">
        <v>35</v>
      </c>
      <c t="n" r="D4" s="7">
        <v>112841</v>
      </c>
      <c t="s" r="E4" s="4">
        <v>35</v>
      </c>
      <c t="n" r="F4" s="7">
        <v>73401</v>
      </c>
      <c t="s" r="G4" s="4">
        <v>36</v>
      </c>
    </row>
    <row r="5" spans="1:7">
      <c t="s" r="A5" s="4">
        <v>123</v>
      </c>
    </row>
    <row r="6" spans="1:7">
      <c t="s" r="A6" s="3">
        <v>508</v>
      </c>
    </row>
    <row r="7" spans="1:7">
      <c t="s" r="A7" s="4">
        <v>512</v>
      </c>
      <c t="n" r="B7" s="6">
        <v>16231</v>
      </c>
      <c t="n" r="D7" s="6">
        <v>8880</v>
      </c>
    </row>
    <row r="8" spans="1:7">
      <c t="s" r="A8" s="4">
        <v>513</v>
      </c>
    </row>
    <row r="9" spans="1:7">
      <c t="s" r="A9" s="3">
        <v>508</v>
      </c>
    </row>
    <row r="10" spans="1:7">
      <c t="s" r="A10" s="4">
        <v>512</v>
      </c>
      <c t="n" r="B10" s="6">
        <v>40618</v>
      </c>
      <c t="n" r="D10" s="6">
        <v>25666</v>
      </c>
      <c t="n" r="F10" s="6">
        <v>22860</v>
      </c>
    </row>
    <row r="11" spans="1:7">
      <c t="s" r="A11" s="4">
        <v>514</v>
      </c>
    </row>
    <row r="12" spans="1:7">
      <c t="s" r="A12" s="3">
        <v>508</v>
      </c>
    </row>
    <row r="13" spans="1:7">
      <c t="s" r="A13" s="4">
        <v>512</v>
      </c>
      <c t="n" r="B13" s="6">
        <v>46806</v>
      </c>
      <c t="n" r="D13" s="6">
        <v>23512</v>
      </c>
    </row>
    <row r="14" spans="1:7">
      <c t="s" r="A14" s="4">
        <v>515</v>
      </c>
    </row>
    <row r="15" spans="1:7">
      <c t="s" r="A15" s="3">
        <v>508</v>
      </c>
    </row>
    <row r="16" spans="1:7">
      <c t="s" r="A16" s="4">
        <v>512</v>
      </c>
      <c t="n" r="B16" s="6">
        <v>23203</v>
      </c>
      <c t="n" r="D16" s="6">
        <v>22263</v>
      </c>
      <c t="n" r="F16" s="6">
        <v>21563</v>
      </c>
    </row>
    <row r="17" spans="1:7">
      <c t="s" r="A17" s="4">
        <v>516</v>
      </c>
    </row>
    <row r="18" spans="1:7">
      <c t="s" r="A18" s="3">
        <v>508</v>
      </c>
    </row>
    <row r="19" spans="1:7">
      <c t="s" r="A19" s="4">
        <v>512</v>
      </c>
      <c t="n" r="B19" s="6">
        <v>19789</v>
      </c>
      <c t="n" r="D19" s="6">
        <v>20338</v>
      </c>
      <c t="n" r="F19" s="6">
        <v>8417</v>
      </c>
    </row>
    <row r="20" spans="1:7">
      <c t="s" r="A20" s="4">
        <v>517</v>
      </c>
    </row>
    <row r="21" spans="1:7">
      <c t="s" r="A21" s="3">
        <v>508</v>
      </c>
    </row>
    <row r="22" spans="1:7">
      <c t="s" r="A22" s="4">
        <v>512</v>
      </c>
      <c t="n" r="B22" s="7">
        <v>4466</v>
      </c>
      <c t="n" r="D22" s="7">
        <v>12124</v>
      </c>
      <c t="n" r="F22" s="7">
        <v>20311</v>
      </c>
    </row>
    <row r="23" spans="1:7">
      <c t="s" r="A23" s="4">
        <v>518</v>
      </c>
    </row>
    <row r="24" spans="1:7">
      <c t="s" r="A24" s="3">
        <v>508</v>
      </c>
    </row>
    <row r="25" spans="1:7">
      <c t="s" r="A25" s="4">
        <v>519</v>
      </c>
      <c t="s" r="B25" s="4">
        <v>520</v>
      </c>
      <c t="s" r="D25" s="4">
        <v>521</v>
      </c>
    </row>
    <row r="26" spans="1:7">
      <c t="s" r="A26" s="4">
        <v>522</v>
      </c>
    </row>
    <row r="27" spans="1:7">
      <c t="s" r="A27" s="3">
        <v>508</v>
      </c>
    </row>
    <row r="28" spans="1:7">
      <c t="s" r="A28" s="4">
        <v>519</v>
      </c>
      <c t="s" r="B28" s="4">
        <v>523</v>
      </c>
      <c t="s" r="D28" s="4">
        <v>524</v>
      </c>
      <c t="s" r="F28" s="4">
        <v>525</v>
      </c>
    </row>
    <row r="29" spans="1:7">
      <c t="s" r="A29" s="4">
        <v>526</v>
      </c>
    </row>
    <row r="30" spans="1:7">
      <c t="s" r="A30" s="3">
        <v>508</v>
      </c>
    </row>
    <row r="31" spans="1:7">
      <c t="s" r="A31" s="4">
        <v>519</v>
      </c>
      <c t="s" r="B31" s="4">
        <v>527</v>
      </c>
      <c t="s" r="D31" s="4">
        <v>528</v>
      </c>
    </row>
    <row r="32" spans="1:7">
      <c t="s" r="A32" s="4">
        <v>529</v>
      </c>
    </row>
    <row r="33" spans="1:7">
      <c t="s" r="A33" s="3">
        <v>508</v>
      </c>
    </row>
    <row r="34" spans="1:7">
      <c t="s" r="A34" s="4">
        <v>519</v>
      </c>
      <c t="s" r="B34" s="4">
        <v>530</v>
      </c>
      <c t="s" r="D34" s="4">
        <v>531</v>
      </c>
      <c t="s" r="F34" s="4">
        <v>532</v>
      </c>
    </row>
    <row r="35" spans="1:7">
      <c t="s" r="A35" s="4">
        <v>533</v>
      </c>
    </row>
    <row r="36" spans="1:7">
      <c t="s" r="A36" s="3">
        <v>508</v>
      </c>
    </row>
    <row r="37" spans="1:7">
      <c t="s" r="A37" s="4">
        <v>519</v>
      </c>
      <c t="s" r="B37" s="4">
        <v>534</v>
      </c>
      <c t="s" r="D37" s="4">
        <v>535</v>
      </c>
      <c t="s" r="F37" s="4">
        <v>536</v>
      </c>
    </row>
    <row r="38" spans="1:7">
      <c t="s" r="A38" s="4">
        <v>537</v>
      </c>
    </row>
    <row r="39" spans="1:7">
      <c t="s" r="A39" s="3">
        <v>508</v>
      </c>
    </row>
    <row r="40" spans="1:7">
      <c t="s" r="A40" s="4">
        <v>519</v>
      </c>
      <c t="s" r="B40" s="4">
        <v>538</v>
      </c>
      <c t="s" r="D40" s="4">
        <v>520</v>
      </c>
      <c t="s" r="F40" s="4">
        <v>539</v>
      </c>
    </row>
    <row r="41" spans="1:7">
      <c t="n" r="A41"/>
    </row>
    <row r="42" spans="1:7">
      <c t="s" r="A42" s="4">
        <v>35</v>
      </c>
      <c t="s" r="B42" s="4">
        <v>66</v>
      </c>
    </row>
    <row r="43" spans="1:7">
      <c t="s" r="A43" s="4">
        <v>36</v>
      </c>
      <c t="s" r="B43" s="4">
        <v>67</v>
      </c>
    </row>
  </sheetData>
  <mergeCells count="8">
    <mergeCell ref="A1:A2"/>
    <mergeCell ref="B1:G1"/>
    <mergeCell ref="B2:C2"/>
    <mergeCell ref="D2:E2"/>
    <mergeCell ref="F2:G2"/>
    <mergeCell ref="A41:G41"/>
    <mergeCell ref="B42:G42"/>
    <mergeCell ref="B43:G4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40</v>
      </c>
      <c t="s" r="B1" s="2">
        <v>541</v>
      </c>
    </row>
    <row r="2" spans="1:2">
      <c t="s" r="A2" s="3">
        <v>542</v>
      </c>
    </row>
    <row r="3" spans="1:2">
      <c t="n" r="A3" s="6">
        <v>2016</v>
      </c>
      <c t="n" r="B3" s="7">
        <v>166669</v>
      </c>
    </row>
    <row r="4" spans="1:2">
      <c t="n" r="A4" s="6">
        <v>2017</v>
      </c>
      <c t="n" r="B4" s="6">
        <v>167148</v>
      </c>
    </row>
    <row r="5" spans="1:2">
      <c t="n" r="A5" s="6">
        <v>2018</v>
      </c>
      <c t="n" r="B5" s="6">
        <v>124753</v>
      </c>
    </row>
    <row r="6" spans="1:2">
      <c t="n" r="A6" s="6">
        <v>2019</v>
      </c>
      <c t="n" r="B6" s="6">
        <v>80004</v>
      </c>
    </row>
    <row r="7" spans="1:2">
      <c t="n" r="A7" s="6">
        <v>2020</v>
      </c>
      <c t="n" r="B7" s="6">
        <v>80745</v>
      </c>
    </row>
    <row r="8" spans="1:2">
      <c t="s" r="A8" s="4">
        <v>543</v>
      </c>
      <c t="n" r="B8" s="6">
        <v>209634</v>
      </c>
    </row>
    <row r="9" spans="1:2">
      <c t="s" r="A9" s="4">
        <v>122</v>
      </c>
      <c t="n" r="B9" s="7">
        <v>8289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1"/>
    <col customWidth="1" max="2" min="2" width="16"/>
  </cols>
  <sheetData>
    <row r="1" spans="1:2">
      <c t="s" r="A1" s="1">
        <v>544</v>
      </c>
      <c t="s" r="B1" s="2">
        <v>1</v>
      </c>
    </row>
    <row r="2" spans="1:2">
      <c t="s" r="B2" s="2">
        <v>30</v>
      </c>
    </row>
    <row r="3" spans="1:2">
      <c t="s" r="A3" s="4">
        <v>545</v>
      </c>
    </row>
    <row r="4" spans="1:2">
      <c t="s" r="A4" s="3">
        <v>546</v>
      </c>
    </row>
    <row r="5" spans="1:2">
      <c t="s" r="A5" s="4">
        <v>547</v>
      </c>
      <c t="s" r="B5" s="4">
        <v>548</v>
      </c>
    </row>
    <row r="6" spans="1:2">
      <c t="s" r="A6" s="4">
        <v>549</v>
      </c>
    </row>
    <row r="7" spans="1:2">
      <c t="s" r="A7" s="3">
        <v>546</v>
      </c>
    </row>
    <row r="8" spans="1:2">
      <c t="s" r="A8" s="4">
        <v>547</v>
      </c>
      <c t="s" r="B8" s="4">
        <v>550</v>
      </c>
    </row>
    <row r="9" spans="1:2">
      <c t="s" r="A9" s="4">
        <v>551</v>
      </c>
    </row>
    <row r="10" spans="1:2">
      <c t="s" r="A10" s="3">
        <v>546</v>
      </c>
    </row>
    <row r="11" spans="1:2">
      <c t="s" r="A11" s="4">
        <v>547</v>
      </c>
      <c t="s" r="B11" s="4">
        <v>552</v>
      </c>
    </row>
    <row r="12" spans="1:2">
      <c t="s" r="A12" s="4">
        <v>553</v>
      </c>
      <c t="s" r="B12" s="4">
        <v>554</v>
      </c>
    </row>
    <row r="13" spans="1:2">
      <c t="s" r="A13" s="4">
        <v>555</v>
      </c>
    </row>
    <row r="14" spans="1:2">
      <c t="s" r="A14" s="3">
        <v>546</v>
      </c>
    </row>
    <row r="15" spans="1:2">
      <c t="s" r="A15" s="4">
        <v>556</v>
      </c>
      <c t="s" r="B15" s="4">
        <v>557</v>
      </c>
    </row>
    <row r="16" spans="1:2">
      <c t="s" r="A16" s="4">
        <v>558</v>
      </c>
      <c t="n" r="B16" s="6">
        <v>2023</v>
      </c>
    </row>
    <row r="17" spans="1:2">
      <c t="s" r="A17" s="4">
        <v>197</v>
      </c>
    </row>
    <row r="18" spans="1:2">
      <c t="s" r="A18" s="3">
        <v>546</v>
      </c>
    </row>
    <row r="19" spans="1:2">
      <c t="s" r="A19" s="4">
        <v>547</v>
      </c>
      <c t="s" r="B19" s="4">
        <v>559</v>
      </c>
    </row>
    <row r="20" spans="1:2">
      <c t="s" r="A20" s="4">
        <v>553</v>
      </c>
      <c t="s" r="B20" s="4">
        <v>560</v>
      </c>
    </row>
    <row r="21" spans="1:2">
      <c t="s" r="A21" s="4">
        <v>561</v>
      </c>
    </row>
    <row r="22" spans="1:2">
      <c t="s" r="A22" s="3">
        <v>546</v>
      </c>
    </row>
    <row r="23" spans="1:2">
      <c t="s" r="A23" s="4">
        <v>547</v>
      </c>
      <c t="s" r="B23" s="4">
        <v>562</v>
      </c>
    </row>
    <row r="24" spans="1:2">
      <c t="s" r="A24" s="4">
        <v>553</v>
      </c>
      <c t="s" r="B24" s="4">
        <v>563</v>
      </c>
    </row>
    <row r="25" spans="1:2">
      <c t="s" r="A25" s="4">
        <v>564</v>
      </c>
    </row>
    <row r="26" spans="1:2">
      <c t="s" r="A26" s="3">
        <v>546</v>
      </c>
    </row>
    <row r="27" spans="1:2">
      <c t="s" r="A27" s="4">
        <v>547</v>
      </c>
      <c t="s" r="B27" s="4">
        <v>565</v>
      </c>
    </row>
    <row r="28" spans="1:2">
      <c t="s" r="A28" s="4">
        <v>553</v>
      </c>
      <c t="s" r="B28" s="4">
        <v>566</v>
      </c>
    </row>
    <row r="29" spans="1:2">
      <c t="s" r="A29" s="4">
        <v>200</v>
      </c>
    </row>
    <row r="30" spans="1:2">
      <c t="s" r="A30" s="3">
        <v>546</v>
      </c>
    </row>
    <row r="31" spans="1:2">
      <c t="s" r="A31" s="4">
        <v>547</v>
      </c>
      <c t="s" r="B31" s="4">
        <v>567</v>
      </c>
    </row>
    <row r="32" spans="1:2">
      <c t="s" r="A32" s="4">
        <v>202</v>
      </c>
    </row>
    <row r="33" spans="1:2">
      <c t="s" r="A33" s="3">
        <v>546</v>
      </c>
    </row>
    <row r="34" spans="1:2">
      <c t="s" r="A34" s="4">
        <v>547</v>
      </c>
      <c t="s" r="B34" s="4">
        <v>568</v>
      </c>
    </row>
    <row r="35" spans="1:2">
      <c t="s" r="A35" s="4">
        <v>553</v>
      </c>
      <c t="s" r="B35" s="4">
        <v>569</v>
      </c>
    </row>
    <row r="36" spans="1:2">
      <c t="s" r="A36" s="4">
        <v>201</v>
      </c>
    </row>
    <row r="37" spans="1:2">
      <c t="s" r="A37" s="3">
        <v>546</v>
      </c>
    </row>
    <row r="38" spans="1:2">
      <c t="s" r="A38" s="4">
        <v>547</v>
      </c>
      <c t="s" r="B38" s="4">
        <v>5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31"/>
    <col customWidth="1" max="3" min="3" width="24"/>
    <col customWidth="1" max="4" min="4" width="24"/>
  </cols>
  <sheetData>
    <row r="1" spans="1:4">
      <c t="s" r="A1" s="1">
        <v>571</v>
      </c>
      <c t="s" r="B1" s="2">
        <v>1</v>
      </c>
    </row>
    <row r="2" spans="1:4">
      <c t="s" r="B2" s="2">
        <v>572</v>
      </c>
      <c t="s" r="C2" s="2">
        <v>573</v>
      </c>
      <c t="s" r="D2" s="2">
        <v>574</v>
      </c>
    </row>
    <row r="3" spans="1:4">
      <c t="s" r="A3" s="3">
        <v>508</v>
      </c>
    </row>
    <row r="4" spans="1:4">
      <c t="s" r="A4" s="4">
        <v>575</v>
      </c>
      <c t="n" r="B4" s="6">
        <v>6</v>
      </c>
      <c t="n" r="C4" s="6">
        <v>5</v>
      </c>
      <c t="n" r="D4" s="6">
        <v>3</v>
      </c>
    </row>
    <row r="5" spans="1:4">
      <c t="s" r="A5" s="4">
        <v>576</v>
      </c>
      <c t="n" r="B5" s="6">
        <v>4</v>
      </c>
      <c t="n" r="C5" s="6">
        <v>3</v>
      </c>
      <c t="n" r="D5" s="6">
        <v>2</v>
      </c>
    </row>
    <row r="6" spans="1:4">
      <c t="s" r="A6" s="4">
        <v>577</v>
      </c>
      <c t="n" r="B6" s="6">
        <v>1</v>
      </c>
    </row>
    <row r="7" spans="1:4">
      <c t="s" r="A7" s="4">
        <v>427</v>
      </c>
    </row>
    <row r="8" spans="1:4">
      <c t="s" r="A8" s="3">
        <v>508</v>
      </c>
    </row>
    <row r="9" spans="1:4">
      <c t="s" r="A9" s="4">
        <v>509</v>
      </c>
      <c t="s" r="B9" s="4">
        <v>510</v>
      </c>
      <c t="s" r="C9" s="4">
        <v>5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66"/>
    <col customWidth="1" max="3" min="3" width="15"/>
    <col customWidth="1" max="4" min="4" width="16"/>
    <col customWidth="1" max="5" min="5" width="14"/>
  </cols>
  <sheetData>
    <row r="1" spans="1:5">
      <c t="s" r="A1" s="1">
        <v>578</v>
      </c>
      <c t="s" r="C1" s="2">
        <v>579</v>
      </c>
      <c t="s" r="D1" s="2">
        <v>1</v>
      </c>
    </row>
    <row r="2" spans="1:5">
      <c t="s" r="C2" s="2">
        <v>485</v>
      </c>
      <c t="s" r="D2" s="2">
        <v>30</v>
      </c>
      <c t="s" r="E2" s="2">
        <v>31</v>
      </c>
    </row>
    <row r="3" spans="1:5">
      <c t="s" r="A3" s="3">
        <v>223</v>
      </c>
    </row>
    <row r="4" spans="1:5">
      <c t="s" r="A4" s="4">
        <v>580</v>
      </c>
      <c t="n" r="C4" s="7">
        <v>0</v>
      </c>
    </row>
    <row r="5" spans="1:5">
      <c t="s" r="A5" s="4">
        <v>158</v>
      </c>
      <c t="s" r="B5" s="4">
        <v>132</v>
      </c>
      <c t="n" r="D5" s="7">
        <v>6217000</v>
      </c>
    </row>
    <row r="6" spans="1:5">
      <c t="s" r="A6" s="4">
        <v>581</v>
      </c>
      <c t="n" r="C6" s="7">
        <v>0</v>
      </c>
      <c t="n" r="D6" s="7">
        <v>0</v>
      </c>
      <c t="n" r="E6" s="7">
        <v>6217000</v>
      </c>
    </row>
    <row r="7" spans="1:5">
      <c t="n" r="A7"/>
    </row>
    <row r="8" spans="1:5">
      <c t="s" r="A8" s="4">
        <v>35</v>
      </c>
      <c t="s" r="B8" s="4">
        <v>69</v>
      </c>
    </row>
    <row r="9" spans="1:5">
      <c t="s" r="A9" s="4">
        <v>36</v>
      </c>
      <c t="s" r="B9" s="4">
        <v>66</v>
      </c>
    </row>
  </sheetData>
  <mergeCells count="4">
    <mergeCell ref="A1:B2"/>
    <mergeCell ref="A7:D7"/>
    <mergeCell ref="B8:D8"/>
    <mergeCell ref="B9:D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t="s" r="A1" s="1">
        <v>582</v>
      </c>
      <c t="s" r="B1" s="2">
        <v>1</v>
      </c>
    </row>
    <row r="2" spans="1:7">
      <c t="s" r="B2" s="2">
        <v>30</v>
      </c>
      <c t="s" r="D2" s="2">
        <v>31</v>
      </c>
      <c t="s" r="F2" s="2">
        <v>32</v>
      </c>
    </row>
    <row r="3" spans="1:7">
      <c t="s" r="A3" s="3">
        <v>583</v>
      </c>
    </row>
    <row r="4" spans="1:7">
      <c t="s" r="A4" s="4">
        <v>584</v>
      </c>
      <c t="n" r="B4" s="7">
        <v>0</v>
      </c>
      <c t="n" r="D4" s="7">
        <v>0</v>
      </c>
      <c t="n" r="F4" s="7">
        <v>0</v>
      </c>
    </row>
    <row r="5" spans="1:7">
      <c t="s" r="A5" s="4">
        <v>585</v>
      </c>
      <c t="n" r="B5" s="6">
        <v>17451</v>
      </c>
      <c t="s" r="C5" s="4">
        <v>35</v>
      </c>
      <c t="n" r="D5" s="6">
        <v>15271</v>
      </c>
      <c t="s" r="E5" s="4">
        <v>35</v>
      </c>
      <c t="n" r="F5" s="6">
        <v>10773</v>
      </c>
      <c t="s" r="G5" s="4">
        <v>36</v>
      </c>
    </row>
    <row r="6" spans="1:7">
      <c t="s" r="A6" s="4">
        <v>586</v>
      </c>
      <c t="n" r="B6" s="7">
        <v>17451</v>
      </c>
      <c t="n" r="D6" s="7">
        <v>15271</v>
      </c>
      <c t="n" r="F6" s="7">
        <v>10773</v>
      </c>
    </row>
    <row r="7" spans="1:7">
      <c t="n" r="A7"/>
    </row>
    <row r="8" spans="1:7">
      <c t="s" r="A8" s="4">
        <v>35</v>
      </c>
      <c t="s" r="B8" s="4">
        <v>66</v>
      </c>
    </row>
    <row r="9" spans="1:7">
      <c t="s" r="A9" s="4">
        <v>36</v>
      </c>
      <c t="s" r="B9" s="4">
        <v>67</v>
      </c>
    </row>
  </sheetData>
  <mergeCells count="8">
    <mergeCell ref="A1:A2"/>
    <mergeCell ref="B1:G1"/>
    <mergeCell ref="B2:C2"/>
    <mergeCell ref="D2:E2"/>
    <mergeCell ref="F2:G2"/>
    <mergeCell ref="A7:G7"/>
    <mergeCell ref="B8:G8"/>
    <mergeCell ref="B9:G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t="s" r="A1" s="1">
        <v>587</v>
      </c>
      <c t="s" r="B1" s="2">
        <v>1</v>
      </c>
    </row>
    <row r="2" spans="1:7">
      <c t="s" r="B2" s="2">
        <v>30</v>
      </c>
      <c t="s" r="D2" s="2">
        <v>31</v>
      </c>
      <c t="s" r="F2" s="2">
        <v>32</v>
      </c>
    </row>
    <row r="3" spans="1:7">
      <c t="s" r="A3" s="3">
        <v>583</v>
      </c>
    </row>
    <row r="4" spans="1:7">
      <c t="s" r="A4" s="4">
        <v>588</v>
      </c>
      <c t="n" r="B4" s="7">
        <v>504</v>
      </c>
      <c t="n" r="D4" s="7">
        <v>1221</v>
      </c>
      <c t="n" r="F4" s="7">
        <v>1414</v>
      </c>
    </row>
    <row r="5" spans="1:7">
      <c t="s" r="A5" s="4">
        <v>589</v>
      </c>
      <c t="n" r="F5" s="6">
        <v>634</v>
      </c>
    </row>
    <row r="6" spans="1:7">
      <c t="s" r="A6" s="4">
        <v>590</v>
      </c>
      <c t="n" r="D6" s="6">
        <v>50</v>
      </c>
    </row>
    <row r="7" spans="1:7">
      <c t="s" r="A7" s="4">
        <v>591</v>
      </c>
      <c t="n" r="B7" s="7">
        <v>504</v>
      </c>
      <c t="s" r="C7" s="4">
        <v>35</v>
      </c>
      <c t="n" r="D7" s="7">
        <v>1271</v>
      </c>
      <c t="s" r="E7" s="4">
        <v>35</v>
      </c>
      <c t="n" r="F7" s="7">
        <v>2048</v>
      </c>
      <c t="s" r="G7" s="4">
        <v>36</v>
      </c>
    </row>
    <row r="8" spans="1:7">
      <c t="n" r="A8"/>
    </row>
    <row r="9" spans="1:7">
      <c t="s" r="A9" s="4">
        <v>35</v>
      </c>
      <c t="s" r="B9" s="4">
        <v>66</v>
      </c>
    </row>
    <row r="10" spans="1:7">
      <c t="s" r="A10" s="4">
        <v>36</v>
      </c>
      <c t="s" r="B10" s="4">
        <v>67</v>
      </c>
    </row>
  </sheetData>
  <mergeCells count="8">
    <mergeCell ref="A1:A2"/>
    <mergeCell ref="B1:G1"/>
    <mergeCell ref="B2:C2"/>
    <mergeCell ref="D2:E2"/>
    <mergeCell ref="F2:G2"/>
    <mergeCell ref="A8:G8"/>
    <mergeCell ref="B9:G9"/>
    <mergeCell ref="B10:G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t="s" r="A1" s="1">
        <v>592</v>
      </c>
      <c t="s" r="B1" s="2">
        <v>541</v>
      </c>
      <c t="s" r="C1" s="2">
        <v>593</v>
      </c>
      <c t="s" r="D1" s="2">
        <v>449</v>
      </c>
      <c t="s" r="E1" s="2">
        <v>594</v>
      </c>
    </row>
    <row r="2" spans="1:5">
      <c t="s" r="A2" s="4">
        <v>435</v>
      </c>
    </row>
    <row r="3" spans="1:5">
      <c t="s" r="A3" s="3">
        <v>595</v>
      </c>
    </row>
    <row r="4" spans="1:5">
      <c t="s" r="A4" s="4">
        <v>596</v>
      </c>
      <c t="n" r="B4" s="7">
        <v>410</v>
      </c>
      <c t="n" r="D4" s="11">
        <v>382.3</v>
      </c>
    </row>
    <row r="5" spans="1:5">
      <c t="s" r="A5" s="4">
        <v>597</v>
      </c>
      <c t="n" r="B5" s="12">
        <v>3.6</v>
      </c>
      <c t="n" r="D5" s="12">
        <v>1.7</v>
      </c>
    </row>
    <row r="6" spans="1:5">
      <c t="s" r="A6" s="4">
        <v>439</v>
      </c>
    </row>
    <row r="7" spans="1:5">
      <c t="s" r="A7" s="3">
        <v>595</v>
      </c>
    </row>
    <row r="8" spans="1:5">
      <c t="s" r="A8" s="4">
        <v>598</v>
      </c>
      <c t="n" r="C8" s="13">
        <v>289.8</v>
      </c>
      <c t="n" r="E8" s="13">
        <v>127.9</v>
      </c>
    </row>
    <row r="9" spans="1:5">
      <c t="s" r="A9" s="4">
        <v>597</v>
      </c>
      <c t="n" r="B9" s="11">
        <v>2.1</v>
      </c>
      <c t="n" r="D9" s="11">
        <v>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t="s" r="A1" s="1">
        <v>599</v>
      </c>
      <c t="s" r="B1" s="2">
        <v>1</v>
      </c>
    </row>
    <row r="2" spans="1:7">
      <c t="s" r="B2" s="2">
        <v>30</v>
      </c>
      <c t="s" r="D2" s="2">
        <v>31</v>
      </c>
      <c t="s" r="F2" s="2">
        <v>32</v>
      </c>
    </row>
    <row r="3" spans="1:7">
      <c t="s" r="A3" s="3">
        <v>595</v>
      </c>
    </row>
    <row r="4" spans="1:7">
      <c t="s" r="A4" s="4">
        <v>600</v>
      </c>
      <c t="n" r="B4" s="7">
        <v>-9695</v>
      </c>
      <c t="s" r="C4" s="4">
        <v>35</v>
      </c>
      <c t="n" r="D4" s="7">
        <v>-6407</v>
      </c>
      <c t="s" r="E4" s="4">
        <v>35</v>
      </c>
      <c t="n" r="F4" s="7">
        <v>505</v>
      </c>
      <c t="s" r="G4" s="4">
        <v>36</v>
      </c>
    </row>
    <row r="5" spans="1:7">
      <c t="s" r="A5" s="4">
        <v>601</v>
      </c>
      <c t="n" r="B5" s="6">
        <v>-390</v>
      </c>
      <c t="s" r="C5" s="4">
        <v>68</v>
      </c>
      <c t="n" r="D5" s="6">
        <v>-3910</v>
      </c>
      <c t="s" r="E5" s="4">
        <v>68</v>
      </c>
      <c t="n" r="F5" s="6">
        <v>1770</v>
      </c>
      <c t="s" r="G5" s="4">
        <v>70</v>
      </c>
    </row>
    <row r="6" spans="1:7">
      <c t="s" r="A6" s="4">
        <v>435</v>
      </c>
    </row>
    <row r="7" spans="1:7">
      <c t="s" r="A7" s="3">
        <v>595</v>
      </c>
    </row>
    <row r="8" spans="1:7">
      <c t="s" r="A8" s="4">
        <v>600</v>
      </c>
      <c t="n" r="B8" s="6">
        <v>-4957</v>
      </c>
      <c t="n" r="D8" s="6">
        <v>-2997</v>
      </c>
      <c t="n" r="F8" s="6">
        <v>-1265</v>
      </c>
    </row>
    <row r="9" spans="1:7">
      <c t="s" r="A9" s="4">
        <v>601</v>
      </c>
      <c t="n" r="B9" s="6">
        <v>-1088</v>
      </c>
      <c t="n" r="D9" s="6">
        <v>-919</v>
      </c>
      <c t="n" r="F9" s="6">
        <v>1522</v>
      </c>
    </row>
    <row r="10" spans="1:7">
      <c t="s" r="A10" s="4">
        <v>439</v>
      </c>
    </row>
    <row r="11" spans="1:7">
      <c t="s" r="A11" s="3">
        <v>595</v>
      </c>
    </row>
    <row r="12" spans="1:7">
      <c t="s" r="A12" s="4">
        <v>600</v>
      </c>
      <c t="n" r="B12" s="6">
        <v>-4348</v>
      </c>
      <c t="n" r="D12" s="6">
        <v>500</v>
      </c>
    </row>
    <row r="13" spans="1:7">
      <c t="s" r="A13" s="4">
        <v>601</v>
      </c>
      <c t="n" r="B13" s="7">
        <v>698</v>
      </c>
      <c t="n" r="D13" s="7">
        <v>-2991</v>
      </c>
      <c t="n" r="F13" s="7">
        <v>248</v>
      </c>
    </row>
    <row r="14" spans="1:7">
      <c t="n" r="A14"/>
    </row>
    <row r="15" spans="1:7">
      <c t="s" r="A15" s="4">
        <v>35</v>
      </c>
      <c t="s" r="B15" s="4">
        <v>66</v>
      </c>
    </row>
    <row r="16" spans="1:7">
      <c t="s" r="A16" s="4">
        <v>36</v>
      </c>
      <c t="s" r="B16" s="4">
        <v>67</v>
      </c>
    </row>
    <row r="17" spans="1:7">
      <c t="s" r="A17" s="4">
        <v>68</v>
      </c>
      <c t="s" r="B17" s="4">
        <v>69</v>
      </c>
    </row>
    <row r="18" spans="1:7">
      <c t="s" r="A18" s="4">
        <v>70</v>
      </c>
      <c t="s" r="B18" s="4">
        <v>71</v>
      </c>
    </row>
  </sheetData>
  <mergeCells count="10">
    <mergeCell ref="A1:A2"/>
    <mergeCell ref="B1:G1"/>
    <mergeCell ref="B2:C2"/>
    <mergeCell ref="D2:E2"/>
    <mergeCell ref="F2:G2"/>
    <mergeCell ref="A14:G14"/>
    <mergeCell ref="B15:G15"/>
    <mergeCell ref="B16:G16"/>
    <mergeCell ref="B17:G17"/>
    <mergeCell ref="B18:G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8"/>
    <col customWidth="1" max="8" min="8" width="14"/>
    <col customWidth="1" max="9" min="9" width="4"/>
  </cols>
  <sheetData>
    <row r="1" spans="1:9">
      <c t="s" r="A1" s="1">
        <v>602</v>
      </c>
      <c t="s" r="B1" s="2">
        <v>30</v>
      </c>
      <c t="s" r="D1" s="2">
        <v>31</v>
      </c>
      <c t="s" r="F1" s="2">
        <v>32</v>
      </c>
      <c t="s" r="G1" s="2">
        <v>132</v>
      </c>
      <c t="s" r="H1" s="2">
        <v>603</v>
      </c>
      <c t="s" r="I1" s="2">
        <v>36</v>
      </c>
    </row>
    <row r="2" spans="1:9">
      <c t="s" r="A2" s="3">
        <v>604</v>
      </c>
      <c t="n" r="F2"/>
      <c t="n" r="H2"/>
    </row>
    <row r="3" spans="1:9">
      <c t="s" r="A3" s="4">
        <v>605</v>
      </c>
      <c t="n" r="B3" s="7">
        <v>23573</v>
      </c>
      <c t="s" r="C3" s="4">
        <v>35</v>
      </c>
      <c t="n" r="D3" s="7">
        <v>30746</v>
      </c>
      <c t="s" r="E3" s="4">
        <v>35</v>
      </c>
      <c t="n" r="F3" s="7">
        <v>28836</v>
      </c>
      <c t="n" r="H3" s="7">
        <v>1287</v>
      </c>
    </row>
    <row r="4" spans="1:9">
      <c t="s" r="A4" s="4">
        <v>606</v>
      </c>
      <c t="n" r="B4" s="6">
        <v>695</v>
      </c>
      <c t="n" r="D4" s="6">
        <v>2966</v>
      </c>
      <c t="n" r="F4"/>
      <c t="n" r="H4"/>
    </row>
    <row r="5" spans="1:9">
      <c t="s" r="A5" s="3">
        <v>607</v>
      </c>
      <c t="n" r="F5"/>
      <c t="n" r="H5"/>
    </row>
    <row r="6" spans="1:9">
      <c t="s" r="A6" s="4">
        <v>608</v>
      </c>
      <c t="n" r="B6" s="6">
        <v>5138</v>
      </c>
      <c t="n" r="D6" s="6">
        <v>7450</v>
      </c>
      <c t="n" r="F6"/>
      <c t="n" r="H6"/>
    </row>
    <row r="7" spans="1:9">
      <c t="s" r="A7" s="4">
        <v>609</v>
      </c>
      <c t="n" r="B7" s="6">
        <v>1232</v>
      </c>
      <c t="n" r="F7"/>
      <c t="n" r="H7"/>
    </row>
    <row r="8" spans="1:9">
      <c t="s" r="A8" s="4">
        <v>610</v>
      </c>
      <c t="n" r="B8" s="6">
        <v>671690</v>
      </c>
      <c t="n" r="D8" s="6">
        <v>613221</v>
      </c>
      <c t="n" r="F8"/>
      <c t="n" r="H8"/>
    </row>
    <row r="9" spans="1:9">
      <c t="s" r="A9" s="4">
        <v>435</v>
      </c>
      <c t="n" r="F9"/>
      <c t="n" r="H9"/>
    </row>
    <row r="10" spans="1:9">
      <c t="s" r="A10" s="3">
        <v>604</v>
      </c>
      <c t="n" r="F10"/>
      <c t="n" r="H10"/>
    </row>
    <row r="11" spans="1:9">
      <c t="s" r="A11" s="4">
        <v>606</v>
      </c>
      <c t="n" r="B11" s="6">
        <v>695</v>
      </c>
      <c t="n" r="D11" s="6">
        <v>2966</v>
      </c>
      <c t="n" r="F11"/>
      <c t="n" r="H11"/>
    </row>
    <row r="12" spans="1:9">
      <c t="s" r="A12" s="3">
        <v>607</v>
      </c>
      <c t="n" r="F12"/>
      <c t="n" r="H12"/>
    </row>
    <row r="13" spans="1:9">
      <c t="s" r="A13" s="4">
        <v>608</v>
      </c>
      <c t="n" r="B13" s="6">
        <v>3799</v>
      </c>
      <c t="n" r="D13" s="6">
        <v>4708</v>
      </c>
      <c t="n" r="F13"/>
      <c t="n" r="H13"/>
    </row>
    <row r="14" spans="1:9">
      <c t="s" r="A14" s="4">
        <v>609</v>
      </c>
      <c t="n" r="B14" s="6">
        <v>527</v>
      </c>
      <c t="n" r="F14"/>
      <c t="n" r="H14"/>
    </row>
    <row r="15" spans="1:9">
      <c t="s" r="A15" s="4">
        <v>439</v>
      </c>
      <c t="n" r="F15"/>
      <c t="n" r="H15"/>
    </row>
    <row r="16" spans="1:9">
      <c t="s" r="A16" s="3">
        <v>607</v>
      </c>
      <c t="n" r="F16"/>
      <c t="n" r="H16"/>
    </row>
    <row r="17" spans="1:9">
      <c t="s" r="A17" s="4">
        <v>608</v>
      </c>
      <c t="n" r="B17" s="6">
        <v>1339</v>
      </c>
      <c t="n" r="D17" s="6">
        <v>2742</v>
      </c>
      <c t="n" r="F17"/>
      <c t="n" r="H17"/>
    </row>
    <row r="18" spans="1:9">
      <c t="s" r="A18" s="4">
        <v>609</v>
      </c>
      <c t="n" r="B18" s="6">
        <v>705</v>
      </c>
      <c t="n" r="F18"/>
      <c t="n" r="H18"/>
    </row>
    <row r="19" spans="1:9">
      <c t="s" r="A19" s="4">
        <v>611</v>
      </c>
      <c t="n" r="F19"/>
      <c t="n" r="H19"/>
    </row>
    <row r="20" spans="1:9">
      <c t="s" r="A20" s="3">
        <v>604</v>
      </c>
      <c t="n" r="F20"/>
      <c t="n" r="H20"/>
    </row>
    <row r="21" spans="1:9">
      <c t="s" r="A21" s="4">
        <v>605</v>
      </c>
      <c t="n" r="B21" s="6">
        <v>23573</v>
      </c>
      <c t="n" r="D21" s="6">
        <v>30746</v>
      </c>
      <c t="n" r="F21"/>
      <c t="n" r="H21"/>
    </row>
    <row r="22" spans="1:9">
      <c t="s" r="A22" s="3">
        <v>607</v>
      </c>
      <c t="n" r="F22"/>
      <c t="n" r="H22"/>
    </row>
    <row r="23" spans="1:9">
      <c t="s" r="A23" s="4">
        <v>610</v>
      </c>
      <c t="n" r="B23" s="6">
        <v>671690</v>
      </c>
      <c t="n" r="D23" s="6">
        <v>613221</v>
      </c>
      <c t="n" r="F23"/>
      <c t="n" r="H23"/>
    </row>
    <row r="24" spans="1:9">
      <c t="s" r="A24" s="4">
        <v>612</v>
      </c>
      <c t="n" r="F24"/>
      <c t="n" r="H24"/>
    </row>
    <row r="25" spans="1:9">
      <c t="s" r="A25" s="3">
        <v>604</v>
      </c>
      <c t="n" r="F25"/>
      <c t="n" r="H25"/>
    </row>
    <row r="26" spans="1:9">
      <c t="s" r="A26" s="4">
        <v>606</v>
      </c>
      <c t="n" r="B26" s="6">
        <v>695</v>
      </c>
      <c t="n" r="D26" s="6">
        <v>2966</v>
      </c>
      <c t="n" r="F26"/>
      <c t="n" r="H26"/>
    </row>
    <row r="27" spans="1:9">
      <c t="s" r="A27" s="3">
        <v>607</v>
      </c>
      <c t="n" r="F27"/>
      <c t="n" r="H27"/>
    </row>
    <row r="28" spans="1:9">
      <c t="s" r="A28" s="4">
        <v>608</v>
      </c>
      <c t="n" r="B28" s="6">
        <v>3799</v>
      </c>
      <c t="n" r="D28" s="6">
        <v>4708</v>
      </c>
      <c t="n" r="F28"/>
      <c t="n" r="H28"/>
    </row>
    <row r="29" spans="1:9">
      <c t="s" r="A29" s="4">
        <v>609</v>
      </c>
      <c t="n" r="B29" s="6">
        <v>527</v>
      </c>
      <c t="n" r="F29"/>
      <c t="n" r="H29"/>
    </row>
    <row r="30" spans="1:9">
      <c t="s" r="A30" s="4">
        <v>613</v>
      </c>
      <c t="n" r="F30"/>
      <c t="n" r="H30"/>
    </row>
    <row r="31" spans="1:9">
      <c t="s" r="A31" s="3">
        <v>607</v>
      </c>
      <c t="n" r="F31"/>
      <c t="n" r="H31"/>
    </row>
    <row r="32" spans="1:9">
      <c t="s" r="A32" s="4">
        <v>608</v>
      </c>
      <c t="n" r="B32" s="6">
        <v>1339</v>
      </c>
      <c t="n" r="D32" s="6">
        <v>2742</v>
      </c>
      <c t="n" r="F32"/>
      <c t="n" r="H32"/>
    </row>
    <row r="33" spans="1:9">
      <c t="s" r="A33" s="4">
        <v>609</v>
      </c>
      <c t="n" r="B33" s="6">
        <v>705</v>
      </c>
      <c t="n" r="F33"/>
      <c t="n" r="H33"/>
    </row>
    <row r="34" spans="1:9">
      <c t="s" r="A34" s="4">
        <v>614</v>
      </c>
      <c t="n" r="F34"/>
      <c t="n" r="H34"/>
    </row>
    <row r="35" spans="1:9">
      <c t="s" r="A35" s="3">
        <v>604</v>
      </c>
      <c t="n" r="F35"/>
      <c t="n" r="H35"/>
    </row>
    <row r="36" spans="1:9">
      <c t="s" r="A36" s="4">
        <v>605</v>
      </c>
      <c t="n" r="B36" s="6">
        <v>23573</v>
      </c>
      <c t="n" r="D36" s="6">
        <v>30746</v>
      </c>
      <c t="n" r="F36"/>
      <c t="n" r="H36"/>
    </row>
    <row r="37" spans="1:9">
      <c t="s" r="A37" s="3">
        <v>607</v>
      </c>
      <c t="n" r="F37"/>
      <c t="n" r="H37"/>
    </row>
    <row r="38" spans="1:9">
      <c t="s" r="A38" s="4">
        <v>610</v>
      </c>
      <c t="n" r="B38" s="6">
        <v>671690</v>
      </c>
      <c t="n" r="D38" s="6">
        <v>613221</v>
      </c>
      <c t="n" r="F38"/>
      <c t="n" r="H38"/>
    </row>
    <row r="39" spans="1:9">
      <c t="s" r="A39" s="4">
        <v>615</v>
      </c>
      <c t="n" r="F39"/>
      <c t="n" r="H39"/>
    </row>
    <row r="40" spans="1:9">
      <c t="s" r="A40" s="3">
        <v>604</v>
      </c>
      <c t="n" r="F40"/>
      <c t="n" r="H40"/>
    </row>
    <row r="41" spans="1:9">
      <c t="s" r="A41" s="4">
        <v>606</v>
      </c>
      <c t="n" r="B41" s="6">
        <v>695</v>
      </c>
      <c t="n" r="D41" s="6">
        <v>2966</v>
      </c>
      <c t="n" r="F41"/>
      <c t="n" r="H41"/>
    </row>
    <row r="42" spans="1:9">
      <c t="s" r="A42" s="3">
        <v>607</v>
      </c>
      <c t="n" r="F42"/>
      <c t="n" r="H42"/>
    </row>
    <row r="43" spans="1:9">
      <c t="s" r="A43" s="4">
        <v>608</v>
      </c>
      <c t="n" r="B43" s="6">
        <v>3799</v>
      </c>
      <c t="n" r="D43" s="6">
        <v>4708</v>
      </c>
      <c t="n" r="F43"/>
      <c t="n" r="H43"/>
    </row>
    <row r="44" spans="1:9">
      <c t="s" r="A44" s="4">
        <v>609</v>
      </c>
      <c t="n" r="B44" s="6">
        <v>527</v>
      </c>
      <c t="n" r="F44"/>
      <c t="n" r="H44"/>
    </row>
    <row r="45" spans="1:9">
      <c t="s" r="A45" s="4">
        <v>616</v>
      </c>
      <c t="n" r="F45"/>
      <c t="n" r="H45"/>
    </row>
    <row r="46" spans="1:9">
      <c t="s" r="A46" s="3">
        <v>607</v>
      </c>
      <c t="n" r="F46"/>
      <c t="n" r="H46"/>
    </row>
    <row r="47" spans="1:9">
      <c t="s" r="A47" s="4">
        <v>608</v>
      </c>
      <c t="n" r="B47" s="6">
        <v>1339</v>
      </c>
      <c t="n" r="D47" s="7">
        <v>2742</v>
      </c>
      <c t="n" r="F47"/>
      <c t="n" r="H47"/>
    </row>
    <row r="48" spans="1:9">
      <c t="s" r="A48" s="4">
        <v>609</v>
      </c>
      <c t="n" r="B48" s="7">
        <v>705</v>
      </c>
      <c t="n" r="F48"/>
      <c t="n" r="H48"/>
    </row>
    <row r="49" spans="1:9">
      <c t="n" r="A49"/>
    </row>
    <row r="50" spans="1:9">
      <c t="s" r="A50" s="4">
        <v>35</v>
      </c>
      <c t="s" r="B50" s="4">
        <v>69</v>
      </c>
    </row>
    <row r="51" spans="1:9">
      <c t="s" r="A51" s="4">
        <v>36</v>
      </c>
      <c t="s" r="B51" s="4">
        <v>71</v>
      </c>
    </row>
  </sheetData>
  <mergeCells count="99">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A49:I49"/>
    <mergeCell ref="B50:I50"/>
    <mergeCell ref="B51:I5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46</v>
      </c>
      <c t="s" r="B1" s="2">
        <v>147</v>
      </c>
      <c t="s" r="C1" s="2">
        <v>1</v>
      </c>
    </row>
    <row r="2" spans="1:4">
      <c t="s" r="B2" s="2">
        <v>32</v>
      </c>
      <c t="s" r="C2" s="2">
        <v>30</v>
      </c>
      <c t="s" r="D2" s="2">
        <v>31</v>
      </c>
    </row>
    <row r="3" spans="1:4">
      <c t="s" r="A3" s="4">
        <v>148</v>
      </c>
      <c t="n" r="C3" s="7">
        <v>4300</v>
      </c>
      <c t="n" r="D3" s="7">
        <v>4991</v>
      </c>
    </row>
    <row r="4" spans="1:4">
      <c t="s" r="A4" s="4">
        <v>26</v>
      </c>
    </row>
    <row r="5" spans="1:4">
      <c t="s" r="A5" s="4">
        <v>149</v>
      </c>
      <c t="n" r="B5" s="6">
        <v>8567500</v>
      </c>
      <c t="n" r="C5" s="6">
        <v>5000000</v>
      </c>
      <c t="n" r="D5" s="6">
        <v>5240000</v>
      </c>
    </row>
    <row r="6" spans="1:4">
      <c t="s" r="A6" s="4">
        <v>150</v>
      </c>
      <c t="n" r="B6" s="6">
        <v>1117500</v>
      </c>
      <c t="n" r="D6" s="6">
        <v>640000</v>
      </c>
    </row>
    <row r="7" spans="1:4">
      <c t="s" r="A7" s="4">
        <v>148</v>
      </c>
      <c t="n" r="B7" s="7">
        <v>11605</v>
      </c>
      <c t="n" r="C7" s="7">
        <v>4300</v>
      </c>
      <c t="n" r="D7" s="7">
        <v>4991</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617</v>
      </c>
      <c t="s" r="B1" s="2">
        <v>1</v>
      </c>
    </row>
    <row r="2" spans="1:3">
      <c t="s" r="B2" s="2">
        <v>30</v>
      </c>
      <c t="s" r="C2" s="2">
        <v>31</v>
      </c>
    </row>
    <row r="3" spans="1:3">
      <c t="s" r="A3" s="3">
        <v>618</v>
      </c>
    </row>
    <row r="4" spans="1:3">
      <c t="s" r="A4" s="4">
        <v>619</v>
      </c>
      <c t="s" r="B4" s="4">
        <v>620</v>
      </c>
      <c t="s" r="C4" s="4">
        <v>621</v>
      </c>
    </row>
    <row r="5" spans="1:3">
      <c t="s" r="A5" s="4">
        <v>427</v>
      </c>
    </row>
    <row r="6" spans="1:3">
      <c t="s" r="A6" s="3">
        <v>618</v>
      </c>
    </row>
    <row r="7" spans="1:3">
      <c t="s" r="A7" s="4">
        <v>622</v>
      </c>
      <c t="n" r="B7" s="7">
        <v>13861</v>
      </c>
    </row>
    <row r="8" spans="1:3">
      <c t="s" r="A8" s="4">
        <v>623</v>
      </c>
      <c t="s" r="B8" s="4">
        <v>624</v>
      </c>
      <c t="s" r="C8" s="4">
        <v>624</v>
      </c>
    </row>
    <row r="9" spans="1:3">
      <c t="s" r="A9" s="4">
        <v>429</v>
      </c>
    </row>
    <row r="10" spans="1:3">
      <c t="s" r="A10" s="3">
        <v>618</v>
      </c>
    </row>
    <row r="11" spans="1:3">
      <c t="s" r="A11" s="4">
        <v>622</v>
      </c>
      <c t="n" r="B11" s="7">
        <v>50000</v>
      </c>
    </row>
    <row r="12" spans="1:3">
      <c t="s" r="A12" s="4">
        <v>623</v>
      </c>
      <c t="s" r="B12" s="4">
        <v>625</v>
      </c>
      <c t="s" r="C12" s="4">
        <v>6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30</v>
      </c>
      <c t="s" r="C1" s="2">
        <v>31</v>
      </c>
    </row>
    <row r="2" spans="1:3">
      <c t="s" r="A2" s="3">
        <v>604</v>
      </c>
    </row>
    <row r="3" spans="1:3">
      <c t="s" r="A3" s="4">
        <v>605</v>
      </c>
      <c t="n" r="B3" s="7">
        <v>23573</v>
      </c>
      <c t="n" r="C3" s="7">
        <v>30746</v>
      </c>
    </row>
    <row r="4" spans="1:3">
      <c t="s" r="A4" s="4">
        <v>627</v>
      </c>
      <c t="n" r="C4" s="6">
        <v>0</v>
      </c>
    </row>
    <row r="5" spans="1:3">
      <c t="s" r="A5" s="4">
        <v>606</v>
      </c>
      <c t="n" r="B5" s="6">
        <v>695</v>
      </c>
      <c t="n" r="C5" s="6">
        <v>2966</v>
      </c>
    </row>
    <row r="6" spans="1:3">
      <c t="s" r="A6" s="3">
        <v>607</v>
      </c>
    </row>
    <row r="7" spans="1:3">
      <c t="s" r="A7" s="4">
        <v>608</v>
      </c>
      <c t="n" r="B7" s="6">
        <v>5138</v>
      </c>
      <c t="n" r="C7" s="6">
        <v>7450</v>
      </c>
    </row>
    <row r="8" spans="1:3">
      <c t="s" r="A8" s="4">
        <v>609</v>
      </c>
      <c t="n" r="B8" s="6">
        <v>1232</v>
      </c>
    </row>
    <row r="9" spans="1:3">
      <c t="s" r="A9" s="4">
        <v>610</v>
      </c>
      <c t="n" r="B9" s="6">
        <v>671690</v>
      </c>
      <c t="n" r="C9" s="6">
        <v>613221</v>
      </c>
    </row>
    <row r="10" spans="1:3">
      <c t="s" r="A10" s="4">
        <v>439</v>
      </c>
    </row>
    <row r="11" spans="1:3">
      <c t="s" r="A11" s="3">
        <v>604</v>
      </c>
    </row>
    <row r="12" spans="1:3">
      <c t="s" r="A12" s="4">
        <v>628</v>
      </c>
      <c t="n" r="C12" s="6">
        <v>0</v>
      </c>
    </row>
    <row r="13" spans="1:3">
      <c t="s" r="A13" s="3">
        <v>607</v>
      </c>
    </row>
    <row r="14" spans="1:3">
      <c t="s" r="A14" s="4">
        <v>608</v>
      </c>
      <c t="n" r="B14" s="6">
        <v>1339</v>
      </c>
      <c t="n" r="C14" s="6">
        <v>2742</v>
      </c>
    </row>
    <row r="15" spans="1:3">
      <c t="s" r="A15" s="4">
        <v>609</v>
      </c>
      <c t="n" r="B15" s="6">
        <v>705</v>
      </c>
    </row>
    <row r="16" spans="1:3">
      <c t="s" r="A16" s="4">
        <v>435</v>
      </c>
    </row>
    <row r="17" spans="1:3">
      <c t="s" r="A17" s="3">
        <v>604</v>
      </c>
    </row>
    <row r="18" spans="1:3">
      <c t="s" r="A18" s="4">
        <v>606</v>
      </c>
      <c t="n" r="B18" s="6">
        <v>695</v>
      </c>
      <c t="n" r="C18" s="6">
        <v>2966</v>
      </c>
    </row>
    <row r="19" spans="1:3">
      <c t="s" r="A19" s="3">
        <v>607</v>
      </c>
    </row>
    <row r="20" spans="1:3">
      <c t="s" r="A20" s="4">
        <v>608</v>
      </c>
      <c t="n" r="B20" s="6">
        <v>3799</v>
      </c>
      <c t="n" r="C20" s="6">
        <v>4708</v>
      </c>
    </row>
    <row r="21" spans="1:3">
      <c t="s" r="A21" s="4">
        <v>609</v>
      </c>
      <c t="n" r="B21" s="6">
        <v>527</v>
      </c>
    </row>
    <row r="22" spans="1:3">
      <c t="s" r="A22" s="4">
        <v>629</v>
      </c>
    </row>
    <row r="23" spans="1:3">
      <c t="s" r="A23" s="3">
        <v>604</v>
      </c>
    </row>
    <row r="24" spans="1:3">
      <c t="s" r="A24" s="4">
        <v>605</v>
      </c>
      <c t="n" r="B24" s="6">
        <v>23573</v>
      </c>
      <c t="n" r="C24" s="6">
        <v>30746</v>
      </c>
    </row>
    <row r="25" spans="1:3">
      <c t="s" r="A25" s="4">
        <v>627</v>
      </c>
      <c t="n" r="C25" s="6">
        <v>0</v>
      </c>
    </row>
    <row r="26" spans="1:3">
      <c t="s" r="A26" s="4">
        <v>630</v>
      </c>
    </row>
    <row r="27" spans="1:3">
      <c t="s" r="A27" s="3">
        <v>604</v>
      </c>
    </row>
    <row r="28" spans="1:3">
      <c t="s" r="A28" s="4">
        <v>628</v>
      </c>
      <c t="n" r="C28" s="6">
        <v>0</v>
      </c>
    </row>
    <row r="29" spans="1:3">
      <c t="s" r="A29" s="4">
        <v>631</v>
      </c>
    </row>
    <row r="30" spans="1:3">
      <c t="s" r="A30" s="3">
        <v>604</v>
      </c>
    </row>
    <row r="31" spans="1:3">
      <c t="s" r="A31" s="4">
        <v>627</v>
      </c>
      <c t="n" r="C31" s="6">
        <v>0</v>
      </c>
    </row>
    <row r="32" spans="1:3">
      <c t="s" r="A32" s="3">
        <v>607</v>
      </c>
    </row>
    <row r="33" spans="1:3">
      <c t="s" r="A33" s="4">
        <v>610</v>
      </c>
      <c t="n" r="B33" s="6">
        <v>671690</v>
      </c>
      <c t="n" r="C33" s="6">
        <v>613221</v>
      </c>
    </row>
    <row r="34" spans="1:3">
      <c t="s" r="A34" s="4">
        <v>632</v>
      </c>
    </row>
    <row r="35" spans="1:3">
      <c t="s" r="A35" s="3">
        <v>604</v>
      </c>
    </row>
    <row r="36" spans="1:3">
      <c t="s" r="A36" s="4">
        <v>628</v>
      </c>
      <c t="n" r="C36" s="6">
        <v>0</v>
      </c>
    </row>
    <row r="37" spans="1:3">
      <c t="s" r="A37" s="3">
        <v>607</v>
      </c>
    </row>
    <row r="38" spans="1:3">
      <c t="s" r="A38" s="4">
        <v>608</v>
      </c>
      <c t="n" r="B38" s="6">
        <v>1339</v>
      </c>
      <c t="n" r="C38" s="6">
        <v>2742</v>
      </c>
    </row>
    <row r="39" spans="1:3">
      <c t="s" r="A39" s="4">
        <v>609</v>
      </c>
      <c t="n" r="B39" s="6">
        <v>705</v>
      </c>
    </row>
    <row r="40" spans="1:3">
      <c t="s" r="A40" s="4">
        <v>633</v>
      </c>
    </row>
    <row r="41" spans="1:3">
      <c t="s" r="A41" s="3">
        <v>604</v>
      </c>
    </row>
    <row r="42" spans="1:3">
      <c t="s" r="A42" s="4">
        <v>606</v>
      </c>
      <c t="n" r="B42" s="6">
        <v>695</v>
      </c>
      <c t="n" r="C42" s="6">
        <v>2966</v>
      </c>
    </row>
    <row r="43" spans="1:3">
      <c t="s" r="A43" s="3">
        <v>607</v>
      </c>
    </row>
    <row r="44" spans="1:3">
      <c t="s" r="A44" s="4">
        <v>608</v>
      </c>
      <c t="n" r="B44" s="6">
        <v>3799</v>
      </c>
      <c t="n" r="C44" s="6">
        <v>4708</v>
      </c>
    </row>
    <row r="45" spans="1:3">
      <c t="s" r="A45" s="4">
        <v>609</v>
      </c>
      <c t="n" r="B45" s="7">
        <v>527</v>
      </c>
    </row>
    <row r="46" spans="1:3">
      <c t="s" r="A46" s="4">
        <v>634</v>
      </c>
    </row>
    <row r="47" spans="1:3">
      <c t="s" r="A47" s="3">
        <v>604</v>
      </c>
    </row>
    <row r="48" spans="1:3">
      <c t="s" r="A48" s="4">
        <v>627</v>
      </c>
      <c t="n" r="C48" s="6">
        <v>0</v>
      </c>
    </row>
    <row r="49" spans="1:3">
      <c t="s" r="A49" s="4">
        <v>635</v>
      </c>
    </row>
    <row r="50" spans="1:3">
      <c t="s" r="A50" s="3">
        <v>604</v>
      </c>
    </row>
    <row r="51" spans="1:3">
      <c t="s" r="A51" s="4">
        <v>628</v>
      </c>
      <c t="n" r="C51"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6</v>
      </c>
      <c t="s" r="B1" s="2">
        <v>1</v>
      </c>
    </row>
    <row r="2" spans="1:3">
      <c t="s" r="B2" s="2">
        <v>30</v>
      </c>
      <c t="s" r="C2" s="2">
        <v>31</v>
      </c>
    </row>
    <row r="3" spans="1:3">
      <c t="s" r="A3" s="3">
        <v>235</v>
      </c>
    </row>
    <row r="4" spans="1:3">
      <c t="s" r="A4" s="4">
        <v>637</v>
      </c>
      <c t="n" r="B4" s="7">
        <v>0</v>
      </c>
      <c t="n" r="C4" s="7">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8</v>
      </c>
      <c t="s" r="B1" s="2">
        <v>30</v>
      </c>
      <c t="s" r="C1" s="2">
        <v>31</v>
      </c>
    </row>
    <row r="2" spans="1:3">
      <c t="s" r="A2" s="3">
        <v>235</v>
      </c>
    </row>
    <row r="3" spans="1:3">
      <c t="s" r="A3" s="4">
        <v>639</v>
      </c>
      <c t="n" r="C3" s="7">
        <v>189</v>
      </c>
    </row>
    <row r="4" spans="1:3">
      <c t="s" r="A4" s="4">
        <v>640</v>
      </c>
      <c t="n" r="B4" s="7">
        <v>596</v>
      </c>
      <c t="n" r="C4" s="6">
        <v>453</v>
      </c>
    </row>
    <row r="5" spans="1:3">
      <c t="s" r="A5" s="4">
        <v>641</v>
      </c>
      <c t="n" r="B5" s="6">
        <v>707</v>
      </c>
      <c t="n" r="C5" s="6">
        <v>464</v>
      </c>
    </row>
    <row r="6" spans="1:3">
      <c t="s" r="A6" s="4">
        <v>642</v>
      </c>
      <c t="n" r="B6" s="6">
        <v>1149</v>
      </c>
      <c t="n" r="C6" s="6">
        <v>1149</v>
      </c>
    </row>
    <row r="7" spans="1:3">
      <c t="s" r="A7" s="4">
        <v>643</v>
      </c>
      <c t="n" r="B7" s="6">
        <v>497</v>
      </c>
      <c t="n" r="C7" s="6">
        <v>1703</v>
      </c>
    </row>
    <row r="8" spans="1:3">
      <c t="s" r="A8" s="4">
        <v>644</v>
      </c>
      <c t="n" r="B8" s="7">
        <v>2949</v>
      </c>
      <c t="n" r="C8" s="7">
        <v>39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79"/>
    <col customWidth="1" max="3" min="3" width="8"/>
    <col customWidth="1" max="4" min="4" width="14"/>
    <col customWidth="1" max="5" min="5" width="8"/>
    <col customWidth="1" max="6" min="6" width="14"/>
    <col customWidth="1" max="7" min="7" width="8"/>
  </cols>
  <sheetData>
    <row r="1" spans="1:7">
      <c t="s" r="A1" s="1">
        <v>645</v>
      </c>
      <c t="s" r="B1" s="2">
        <v>1</v>
      </c>
    </row>
    <row r="2" spans="1:7">
      <c t="s" r="B2" s="2">
        <v>30</v>
      </c>
      <c t="s" r="D2" s="2">
        <v>31</v>
      </c>
      <c t="s" r="F2" s="2">
        <v>32</v>
      </c>
    </row>
    <row r="3" spans="1:7">
      <c t="s" r="A3" s="3">
        <v>470</v>
      </c>
    </row>
    <row r="4" spans="1:7">
      <c t="s" r="A4" s="4">
        <v>646</v>
      </c>
      <c t="n" r="B4" s="7">
        <v>-109464</v>
      </c>
      <c t="n" r="D4" s="7">
        <v>-75141</v>
      </c>
    </row>
    <row r="5" spans="1:7">
      <c t="s" r="A5" s="4">
        <v>647</v>
      </c>
      <c t="n" r="B5" s="6">
        <v>16</v>
      </c>
    </row>
    <row r="6" spans="1:7">
      <c t="s" r="A6" s="4">
        <v>154</v>
      </c>
      <c t="n" r="B6" s="6">
        <v>-48844</v>
      </c>
      <c t="s" r="C6" s="4">
        <v>132</v>
      </c>
      <c t="n" r="D6" s="6">
        <v>-34322</v>
      </c>
      <c t="s" r="E6" s="4">
        <v>132</v>
      </c>
      <c t="n" r="F6" s="7">
        <v>-23768</v>
      </c>
      <c t="s" r="G6" s="4">
        <v>141</v>
      </c>
    </row>
    <row r="7" spans="1:7">
      <c t="s" r="A7" s="4">
        <v>648</v>
      </c>
      <c t="n" r="B7" s="6">
        <v>-158292</v>
      </c>
      <c t="n" r="D7" s="6">
        <v>-109464</v>
      </c>
      <c t="n" r="F7" s="6">
        <v>-75141</v>
      </c>
    </row>
    <row r="8" spans="1:7">
      <c t="s" r="A8" s="4">
        <v>649</v>
      </c>
      <c t="n" r="B8" s="6">
        <v>1021857</v>
      </c>
      <c t="n" r="D8" s="6">
        <v>617785</v>
      </c>
    </row>
    <row r="9" spans="1:7">
      <c t="s" r="A9" s="4">
        <v>650</v>
      </c>
      <c t="n" r="B9" s="6">
        <v>218540</v>
      </c>
      <c t="n" r="D9" s="6">
        <v>434232</v>
      </c>
    </row>
    <row r="10" spans="1:7">
      <c t="s" r="A10" s="4">
        <v>651</v>
      </c>
      <c t="n" r="B10" s="6">
        <v>1625</v>
      </c>
      <c t="n" r="D10" s="6">
        <v>4277</v>
      </c>
    </row>
    <row r="11" spans="1:7">
      <c t="s" r="A11" s="4">
        <v>652</v>
      </c>
      <c t="n" r="B11" s="6">
        <v>0</v>
      </c>
      <c t="n" r="D11" s="6">
        <v>0</v>
      </c>
    </row>
    <row r="12" spans="1:7">
      <c t="s" r="A12" s="4">
        <v>653</v>
      </c>
      <c t="n" r="B12" s="6">
        <v>-251</v>
      </c>
      <c t="n" r="D12" s="6">
        <v>-114</v>
      </c>
    </row>
    <row r="13" spans="1:7">
      <c t="s" r="A13" s="4">
        <v>154</v>
      </c>
      <c t="n" r="B13" s="6">
        <v>-48844</v>
      </c>
      <c t="s" r="C13" s="4">
        <v>132</v>
      </c>
      <c t="n" r="D13" s="6">
        <v>-34322</v>
      </c>
      <c t="s" r="E13" s="4">
        <v>132</v>
      </c>
      <c t="n" r="F13" s="6">
        <v>-23768</v>
      </c>
      <c t="s" r="G13" s="4">
        <v>141</v>
      </c>
    </row>
    <row r="14" spans="1:7">
      <c t="s" r="A14" s="4">
        <v>654</v>
      </c>
      <c t="n" r="B14" s="6">
        <v>1192927</v>
      </c>
      <c t="n" r="D14" s="6">
        <v>1021857</v>
      </c>
      <c t="n" r="F14" s="6">
        <v>617785</v>
      </c>
    </row>
    <row r="15" spans="1:7">
      <c t="s" r="A15" s="4">
        <v>655</v>
      </c>
    </row>
    <row r="16" spans="1:7">
      <c t="s" r="A16" s="3">
        <v>470</v>
      </c>
    </row>
    <row r="17" spans="1:7">
      <c t="s" r="A17" s="4">
        <v>656</v>
      </c>
      <c t="n" r="B17" s="6">
        <v>1131321</v>
      </c>
      <c t="n" r="D17" s="6">
        <v>692926</v>
      </c>
    </row>
    <row r="18" spans="1:7">
      <c t="s" r="A18" s="4">
        <v>650</v>
      </c>
      <c t="n" r="B18" s="6">
        <v>218540</v>
      </c>
      <c t="n" r="D18" s="6">
        <v>434232</v>
      </c>
    </row>
    <row r="19" spans="1:7">
      <c t="s" r="A19" s="4">
        <v>651</v>
      </c>
      <c t="n" r="B19" s="6">
        <v>1625</v>
      </c>
      <c t="n" r="D19" s="6">
        <v>4277</v>
      </c>
    </row>
    <row r="20" spans="1:7">
      <c t="s" r="A20" s="4">
        <v>652</v>
      </c>
      <c t="n" r="B20" s="6">
        <v>0</v>
      </c>
      <c t="n" r="D20" s="6">
        <v>0</v>
      </c>
    </row>
    <row r="21" spans="1:7">
      <c t="s" r="A21" s="4">
        <v>653</v>
      </c>
      <c t="n" r="B21" s="6">
        <v>-267</v>
      </c>
      <c t="n" r="D21" s="6">
        <v>-114</v>
      </c>
    </row>
    <row r="22" spans="1:7">
      <c t="s" r="A22" s="4">
        <v>657</v>
      </c>
      <c t="n" r="B22" s="7">
        <v>1351219</v>
      </c>
      <c t="n" r="D22" s="7">
        <v>1131321</v>
      </c>
      <c t="n" r="F22" s="7">
        <v>692926</v>
      </c>
    </row>
    <row r="23" spans="1:7">
      <c t="n" r="A23"/>
    </row>
    <row r="24" spans="1:7">
      <c t="s" r="A24" s="4">
        <v>35</v>
      </c>
      <c t="s" r="B24" s="4">
        <v>69</v>
      </c>
    </row>
    <row r="25" spans="1:7">
      <c t="s" r="A25" s="4">
        <v>36</v>
      </c>
      <c t="s" r="B25" s="4">
        <v>66</v>
      </c>
    </row>
    <row r="26" spans="1:7">
      <c t="s" r="A26" s="4">
        <v>68</v>
      </c>
      <c t="s" r="B26" s="4">
        <v>71</v>
      </c>
    </row>
    <row r="27" spans="1:7">
      <c t="s" r="A27" s="4">
        <v>70</v>
      </c>
      <c t="s" r="B27" s="4">
        <v>67</v>
      </c>
    </row>
  </sheetData>
  <mergeCells count="10">
    <mergeCell ref="A1:A2"/>
    <mergeCell ref="B1:G1"/>
    <mergeCell ref="B2:C2"/>
    <mergeCell ref="D2:E2"/>
    <mergeCell ref="F2:G2"/>
    <mergeCell ref="A23:G23"/>
    <mergeCell ref="B24:G24"/>
    <mergeCell ref="B25:G25"/>
    <mergeCell ref="B26:G26"/>
    <mergeCell ref="B27:G2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30</v>
      </c>
      <c t="s" r="C1" s="2">
        <v>31</v>
      </c>
    </row>
    <row r="2" spans="1:3">
      <c t="s" r="A2" s="3">
        <v>238</v>
      </c>
    </row>
    <row r="3" spans="1:3">
      <c t="s" r="A3" s="4">
        <v>659</v>
      </c>
      <c t="n" r="B3" s="7">
        <v>1193</v>
      </c>
      <c t="n" r="C3" s="7">
        <v>10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0</v>
      </c>
      <c t="s" r="B1" s="2">
        <v>1</v>
      </c>
    </row>
    <row r="2" spans="1:3">
      <c t="s" r="B2" s="2">
        <v>30</v>
      </c>
      <c t="s" r="C2" s="2">
        <v>31</v>
      </c>
    </row>
    <row r="3" spans="1:3">
      <c t="s" r="A3" s="3">
        <v>238</v>
      </c>
    </row>
    <row r="4" spans="1:3">
      <c t="s" r="A4" s="4">
        <v>661</v>
      </c>
      <c t="n" r="B4" s="7">
        <v>5874</v>
      </c>
      <c t="n" r="C4" s="7">
        <v>3369</v>
      </c>
    </row>
    <row r="5" spans="1:3">
      <c t="s" r="A5" s="4">
        <v>662</v>
      </c>
      <c t="n" r="B5" s="6">
        <v>362</v>
      </c>
      <c t="n" r="C5" s="6">
        <v>69</v>
      </c>
    </row>
    <row r="6" spans="1:3">
      <c t="s" r="A6" s="4">
        <v>663</v>
      </c>
      <c t="n" r="B6" s="6">
        <v>1263</v>
      </c>
      <c t="n" r="C6" s="6">
        <v>4208</v>
      </c>
    </row>
    <row r="7" spans="1:3">
      <c t="s" r="A7" s="4">
        <v>664</v>
      </c>
      <c t="n" r="B7" s="6">
        <v>-2232</v>
      </c>
      <c t="n" r="C7" s="6">
        <v>-1772</v>
      </c>
    </row>
    <row r="8" spans="1:3">
      <c t="s" r="A8" s="4">
        <v>665</v>
      </c>
      <c t="n" r="B8" s="7">
        <v>5267</v>
      </c>
      <c t="n" r="C8" s="7">
        <v>58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66</v>
      </c>
      <c t="s" r="B1" s="2">
        <v>30</v>
      </c>
      <c t="s" r="C1" s="2">
        <v>31</v>
      </c>
      <c t="s" r="D1" s="2">
        <v>667</v>
      </c>
    </row>
    <row r="2" spans="1:4">
      <c t="s" r="A2" s="3">
        <v>223</v>
      </c>
    </row>
    <row r="3" spans="1:4">
      <c t="s" r="A3" s="4">
        <v>668</v>
      </c>
      <c t="n" r="D3" s="7">
        <v>533</v>
      </c>
    </row>
    <row r="4" spans="1:4">
      <c t="s" r="A4" s="4">
        <v>669</v>
      </c>
      <c t="n" r="B4" s="7">
        <v>6940</v>
      </c>
      <c t="n" r="C4" s="7">
        <v>54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0</v>
      </c>
      <c t="s" r="B1" s="2">
        <v>1</v>
      </c>
    </row>
    <row r="2" spans="1:3">
      <c t="s" r="B2" s="2">
        <v>30</v>
      </c>
      <c t="s" r="C2" s="2">
        <v>31</v>
      </c>
    </row>
    <row r="3" spans="1:3">
      <c t="s" r="A3" s="3">
        <v>223</v>
      </c>
    </row>
    <row r="4" spans="1:3">
      <c t="s" r="A4" s="4">
        <v>671</v>
      </c>
      <c t="n" r="B4" s="7">
        <v>-12793</v>
      </c>
      <c t="n" r="C4" s="7">
        <v>-14311</v>
      </c>
    </row>
    <row r="5" spans="1:3">
      <c t="s" r="A5" s="4">
        <v>672</v>
      </c>
      <c t="n" r="B5" s="6">
        <v>1518</v>
      </c>
      <c t="n" r="C5" s="6">
        <v>1518</v>
      </c>
    </row>
    <row r="6" spans="1:3">
      <c t="s" r="A6" s="4">
        <v>673</v>
      </c>
      <c t="n" r="B6" s="7">
        <v>-11275</v>
      </c>
      <c t="n" r="C6" s="7">
        <v>-127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74</v>
      </c>
      <c t="s" r="B1" s="2">
        <v>541</v>
      </c>
    </row>
    <row r="2" spans="1:2">
      <c t="s" r="A2" s="3">
        <v>675</v>
      </c>
    </row>
    <row r="3" spans="1:2">
      <c t="n" r="A3" s="6">
        <v>2016</v>
      </c>
      <c t="n" r="B3" s="7">
        <v>-1518</v>
      </c>
    </row>
    <row r="4" spans="1:2">
      <c t="n" r="A4" s="6">
        <v>2017</v>
      </c>
      <c t="n" r="B4" s="6">
        <v>-1518</v>
      </c>
    </row>
    <row r="5" spans="1:2">
      <c t="n" r="A5" s="6">
        <v>2018</v>
      </c>
      <c t="n" r="B5" s="6">
        <v>-1518</v>
      </c>
    </row>
    <row r="6" spans="1:2">
      <c t="n" r="A6" s="6">
        <v>2019</v>
      </c>
      <c t="n" r="B6" s="6">
        <v>-1518</v>
      </c>
    </row>
    <row r="7" spans="1:2">
      <c t="s" r="A7" s="4">
        <v>676</v>
      </c>
      <c t="n" r="B7" s="7">
        <v>-52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8"/>
    <col customWidth="1" max="5" min="5" width="14"/>
    <col customWidth="1" max="6" min="6" width="8"/>
    <col customWidth="1" max="7" min="7" width="14"/>
    <col customWidth="1" max="8" min="8" width="8"/>
  </cols>
  <sheetData>
    <row r="1" spans="1:8">
      <c t="s" r="A1" s="1">
        <v>151</v>
      </c>
      <c t="s" r="C1" s="2">
        <v>1</v>
      </c>
    </row>
    <row r="2" spans="1:8">
      <c t="s" r="C2" s="2">
        <v>30</v>
      </c>
      <c t="s" r="E2" s="2">
        <v>31</v>
      </c>
      <c t="s" r="G2" s="2">
        <v>32</v>
      </c>
    </row>
    <row r="3" spans="1:8">
      <c t="s" r="A3" s="3">
        <v>152</v>
      </c>
    </row>
    <row r="4" spans="1:8">
      <c t="s" r="A4" s="4">
        <v>58</v>
      </c>
      <c t="n" r="C4" s="7">
        <v>40442</v>
      </c>
      <c t="s" r="D4" s="4">
        <v>132</v>
      </c>
      <c t="n" r="E4" s="7">
        <v>27392</v>
      </c>
      <c t="s" r="F4" s="4">
        <v>132</v>
      </c>
      <c t="n" r="G4" s="7">
        <v>15064</v>
      </c>
      <c t="s" r="H4" s="4">
        <v>141</v>
      </c>
    </row>
    <row r="5" spans="1:8">
      <c t="s" r="A5" s="3">
        <v>153</v>
      </c>
    </row>
    <row r="6" spans="1:8">
      <c t="s" r="A6" s="4">
        <v>154</v>
      </c>
      <c t="n" r="C6" s="6">
        <v>48844</v>
      </c>
      <c t="s" r="D6" s="4">
        <v>132</v>
      </c>
      <c t="n" r="E6" s="6">
        <v>34322</v>
      </c>
      <c t="s" r="F6" s="4">
        <v>132</v>
      </c>
      <c t="n" r="G6" s="6">
        <v>23768</v>
      </c>
      <c t="s" r="H6" s="4">
        <v>141</v>
      </c>
    </row>
    <row r="7" spans="1:8">
      <c t="s" r="A7" s="4">
        <v>155</v>
      </c>
      <c t="n" r="C7" s="6">
        <v>-1518</v>
      </c>
      <c t="s" r="D7" s="4">
        <v>35</v>
      </c>
      <c t="n" r="E7" s="6">
        <v>-1518</v>
      </c>
      <c t="s" r="F7" s="4">
        <v>35</v>
      </c>
      <c t="n" r="G7" s="6">
        <v>-1518</v>
      </c>
      <c t="s" r="H7" s="4">
        <v>68</v>
      </c>
    </row>
    <row r="8" spans="1:8">
      <c t="s" r="A8" s="4">
        <v>156</v>
      </c>
      <c t="n" r="C8" s="6">
        <v>-1913</v>
      </c>
      <c t="s" r="D8" s="4">
        <v>35</v>
      </c>
      <c t="n" r="E8" s="6">
        <v>-1170</v>
      </c>
      <c t="s" r="F8" s="4">
        <v>35</v>
      </c>
      <c t="n" r="G8" s="6">
        <v>-427</v>
      </c>
      <c t="s" r="H8" s="4">
        <v>68</v>
      </c>
    </row>
    <row r="9" spans="1:8">
      <c t="s" r="A9" s="4">
        <v>157</v>
      </c>
      <c t="n" r="C9" s="6">
        <v>1149</v>
      </c>
      <c t="s" r="D9" s="4">
        <v>35</v>
      </c>
      <c t="n" r="E9" s="6">
        <v>3021</v>
      </c>
      <c t="s" r="F9" s="4">
        <v>35</v>
      </c>
      <c t="n" r="G9" s="6">
        <v>1741</v>
      </c>
      <c t="s" r="H9" s="4">
        <v>68</v>
      </c>
    </row>
    <row r="10" spans="1:8">
      <c t="s" r="A10" s="4">
        <v>158</v>
      </c>
      <c t="s" r="B10" s="4">
        <v>132</v>
      </c>
      <c t="n" r="C10" s="6">
        <v>6217</v>
      </c>
    </row>
    <row r="11" spans="1:8">
      <c t="s" r="A11" s="4">
        <v>159</v>
      </c>
      <c t="n" r="C11" s="6">
        <v>-59</v>
      </c>
      <c t="s" r="D11" s="4">
        <v>132</v>
      </c>
      <c t="n" r="E11" s="6">
        <v>15</v>
      </c>
      <c t="s" r="F11" s="4">
        <v>132</v>
      </c>
      <c t="n" r="G11" s="6">
        <v>2827</v>
      </c>
      <c t="s" r="H11" s="4">
        <v>141</v>
      </c>
    </row>
    <row r="12" spans="1:8">
      <c t="s" r="A12" s="4">
        <v>160</v>
      </c>
      <c t="s" r="B12" s="4">
        <v>35</v>
      </c>
      <c t="n" r="C12" s="6">
        <v>-348</v>
      </c>
      <c t="n" r="E12" s="6">
        <v>-731</v>
      </c>
    </row>
    <row r="13" spans="1:8">
      <c t="s" r="A13" s="4">
        <v>161</v>
      </c>
      <c t="n" r="C13" s="6">
        <v>390</v>
      </c>
      <c t="s" r="D13" s="4">
        <v>35</v>
      </c>
      <c t="n" r="E13" s="6">
        <v>3910</v>
      </c>
      <c t="s" r="F13" s="4">
        <v>35</v>
      </c>
      <c t="n" r="G13" s="6">
        <v>-1770</v>
      </c>
      <c t="s" r="H13" s="4">
        <v>68</v>
      </c>
    </row>
    <row r="14" spans="1:8">
      <c t="s" r="A14" s="4">
        <v>162</v>
      </c>
      <c t="n" r="C14" s="6">
        <v>22</v>
      </c>
      <c t="s" r="D14" s="4">
        <v>35</v>
      </c>
      <c t="n" r="E14" s="6">
        <v>-136</v>
      </c>
      <c t="s" r="F14" s="4">
        <v>35</v>
      </c>
      <c t="n" r="G14" s="6">
        <v>32</v>
      </c>
      <c t="s" r="H14" s="4">
        <v>68</v>
      </c>
    </row>
    <row r="15" spans="1:8">
      <c t="s" r="A15" s="4">
        <v>163</v>
      </c>
      <c t="s" r="B15" s="4">
        <v>35</v>
      </c>
      <c t="n" r="E15" s="6">
        <v>-16</v>
      </c>
    </row>
    <row r="16" spans="1:8">
      <c t="s" r="A16" s="3">
        <v>164</v>
      </c>
    </row>
    <row r="17" spans="1:8">
      <c t="s" r="A17" s="4">
        <v>165</v>
      </c>
      <c t="s" r="B17" s="4">
        <v>68</v>
      </c>
      <c t="n" r="G17" s="6">
        <v>99</v>
      </c>
    </row>
    <row r="18" spans="1:8">
      <c t="s" r="A18" s="4">
        <v>166</v>
      </c>
      <c t="n" r="C18" s="6">
        <v>1008</v>
      </c>
      <c t="s" r="D18" s="4">
        <v>35</v>
      </c>
      <c t="n" r="E18" s="6">
        <v>-49</v>
      </c>
      <c t="s" r="F18" s="4">
        <v>35</v>
      </c>
      <c t="n" r="G18" s="6">
        <v>-77</v>
      </c>
      <c t="s" r="H18" s="4">
        <v>68</v>
      </c>
    </row>
    <row r="19" spans="1:8">
      <c t="s" r="A19" s="4">
        <v>167</v>
      </c>
      <c t="n" r="C19" s="6">
        <v>210</v>
      </c>
      <c t="s" r="D19" s="4">
        <v>35</v>
      </c>
      <c t="n" r="E19" s="6">
        <v>58</v>
      </c>
      <c t="s" r="F19" s="4">
        <v>35</v>
      </c>
      <c t="n" r="G19" s="6">
        <v>197</v>
      </c>
      <c t="s" r="H19" s="4">
        <v>68</v>
      </c>
    </row>
    <row r="20" spans="1:8">
      <c t="s" r="A20" s="4">
        <v>168</v>
      </c>
      <c t="n" r="C20" s="6">
        <v>1222</v>
      </c>
      <c t="s" r="D20" s="4">
        <v>35</v>
      </c>
      <c t="n" r="E20" s="6">
        <v>-172</v>
      </c>
      <c t="s" r="F20" s="4">
        <v>35</v>
      </c>
      <c t="n" r="G20" s="6">
        <v>2555</v>
      </c>
      <c t="s" r="H20" s="4">
        <v>68</v>
      </c>
    </row>
    <row r="21" spans="1:8">
      <c t="s" r="A21" s="4">
        <v>169</v>
      </c>
      <c t="n" r="C21" s="6">
        <v>45</v>
      </c>
      <c t="s" r="D21" s="4">
        <v>35</v>
      </c>
      <c t="n" r="E21" s="6">
        <v>337</v>
      </c>
      <c t="s" r="F21" s="4">
        <v>35</v>
      </c>
      <c t="n" r="G21" s="6">
        <v>662</v>
      </c>
      <c t="s" r="H21" s="4">
        <v>68</v>
      </c>
    </row>
    <row r="22" spans="1:8">
      <c t="s" r="A22" s="4">
        <v>170</v>
      </c>
      <c t="n" r="C22" s="6">
        <v>-737</v>
      </c>
      <c t="s" r="D22" s="4">
        <v>35</v>
      </c>
      <c t="n" r="E22" s="6">
        <v>-2092</v>
      </c>
      <c t="s" r="F22" s="4">
        <v>35</v>
      </c>
      <c t="n" r="G22" s="6">
        <v>771</v>
      </c>
      <c t="s" r="H22" s="4">
        <v>68</v>
      </c>
    </row>
    <row r="23" spans="1:8">
      <c t="s" r="A23" s="4">
        <v>171</v>
      </c>
      <c t="n" r="C23" s="6">
        <v>-4306</v>
      </c>
      <c t="s" r="D23" s="4">
        <v>35</v>
      </c>
      <c t="n" r="E23" s="6">
        <v>793</v>
      </c>
      <c t="s" r="F23" s="4">
        <v>35</v>
      </c>
      <c t="n" r="G23" s="6">
        <v>101</v>
      </c>
      <c t="s" r="H23" s="4">
        <v>68</v>
      </c>
    </row>
    <row r="24" spans="1:8">
      <c t="s" r="A24" s="4">
        <v>172</v>
      </c>
      <c t="n" r="C24" s="6">
        <v>-1508</v>
      </c>
      <c t="s" r="D24" s="4">
        <v>35</v>
      </c>
      <c t="n" r="E24" s="6">
        <v>-4625</v>
      </c>
      <c t="s" r="F24" s="4">
        <v>35</v>
      </c>
      <c t="n" r="G24" s="6">
        <v>109</v>
      </c>
      <c t="s" r="H24" s="4">
        <v>68</v>
      </c>
    </row>
    <row r="25" spans="1:8">
      <c t="s" r="A25" s="4">
        <v>173</v>
      </c>
      <c t="s" r="B25" s="4">
        <v>68</v>
      </c>
      <c t="n" r="G25" s="6">
        <v>26</v>
      </c>
    </row>
    <row r="26" spans="1:8">
      <c t="s" r="A26" s="4">
        <v>174</v>
      </c>
      <c t="n" r="C26" s="6">
        <v>89160</v>
      </c>
      <c t="s" r="D26" s="4">
        <v>35</v>
      </c>
      <c t="n" r="E26" s="6">
        <v>59339</v>
      </c>
      <c t="s" r="F26" s="4">
        <v>35</v>
      </c>
      <c t="n" r="G26" s="6">
        <v>44160</v>
      </c>
      <c t="s" r="H26" s="4">
        <v>68</v>
      </c>
    </row>
    <row r="27" spans="1:8">
      <c t="s" r="A27" s="3">
        <v>175</v>
      </c>
    </row>
    <row r="28" spans="1:8">
      <c t="s" r="A28" s="4">
        <v>176</v>
      </c>
      <c t="n" r="C28" s="6">
        <v>-1526</v>
      </c>
      <c t="s" r="D28" s="4">
        <v>35</v>
      </c>
      <c t="n" r="E28" s="6">
        <v>6</v>
      </c>
      <c t="s" r="F28" s="4">
        <v>35</v>
      </c>
      <c t="n" r="G28" s="6">
        <v>215</v>
      </c>
      <c t="s" r="H28" s="4">
        <v>68</v>
      </c>
    </row>
    <row r="29" spans="1:8">
      <c t="s" r="A29" s="4">
        <v>177</v>
      </c>
      <c t="n" r="C29" s="6">
        <v>-46488</v>
      </c>
      <c t="s" r="D29" s="4">
        <v>35</v>
      </c>
      <c t="n" r="E29" s="6">
        <v>-121946</v>
      </c>
      <c t="s" r="F29" s="4">
        <v>35</v>
      </c>
      <c t="n" r="G29" s="6">
        <v>-55468</v>
      </c>
      <c t="s" r="H29" s="4">
        <v>68</v>
      </c>
    </row>
    <row r="30" spans="1:8">
      <c t="s" r="A30" s="3">
        <v>178</v>
      </c>
    </row>
    <row r="31" spans="1:8">
      <c t="s" r="A31" s="4">
        <v>179</v>
      </c>
      <c t="n" r="E31" s="6">
        <v>377813</v>
      </c>
      <c t="s" r="F31" s="4">
        <v>35</v>
      </c>
      <c t="n" r="G31" s="6">
        <v>45422</v>
      </c>
      <c t="s" r="H31" s="4">
        <v>68</v>
      </c>
    </row>
    <row r="32" spans="1:8">
      <c t="s" r="A32" s="4">
        <v>180</v>
      </c>
      <c t="n" r="E32" s="6">
        <v>12000</v>
      </c>
      <c t="s" r="F32" s="4">
        <v>35</v>
      </c>
      <c t="n" r="G32" s="6">
        <v>10453</v>
      </c>
      <c t="s" r="H32" s="4">
        <v>68</v>
      </c>
    </row>
    <row r="33" spans="1:8">
      <c t="s" r="A33" s="4">
        <v>181</v>
      </c>
      <c t="n" r="C33" s="6">
        <v>-78276</v>
      </c>
      <c t="s" r="D33" s="4">
        <v>35</v>
      </c>
      <c t="n" r="E33" s="6">
        <v>-420196</v>
      </c>
      <c t="s" r="F33" s="4">
        <v>35</v>
      </c>
      <c t="n" r="G33" s="6">
        <v>-142873</v>
      </c>
      <c t="s" r="H33" s="4">
        <v>68</v>
      </c>
    </row>
    <row r="34" spans="1:8">
      <c t="s" r="A34" s="4">
        <v>182</v>
      </c>
      <c t="s" r="B34" s="4">
        <v>35</v>
      </c>
      <c t="n" r="C34" s="6">
        <v>-32253</v>
      </c>
      <c t="n" r="E34" s="6">
        <v>-10612</v>
      </c>
    </row>
    <row r="35" spans="1:8">
      <c t="s" r="A35" s="4">
        <v>183</v>
      </c>
      <c t="s" r="B35" s="4">
        <v>35</v>
      </c>
      <c t="n" r="E35" s="6">
        <v>263</v>
      </c>
    </row>
    <row r="36" spans="1:8">
      <c t="s" r="A36" s="4">
        <v>184</v>
      </c>
      <c t="n" r="C36" s="6">
        <v>-9</v>
      </c>
      <c t="s" r="D36" s="4">
        <v>35</v>
      </c>
      <c t="n" r="E36" s="6">
        <v>-5004</v>
      </c>
      <c t="s" r="F36" s="4">
        <v>35</v>
      </c>
      <c t="n" r="G36" s="6">
        <v>-1098</v>
      </c>
      <c t="s" r="H36" s="4">
        <v>68</v>
      </c>
    </row>
    <row r="37" spans="1:8">
      <c t="s" r="A37" s="4">
        <v>185</v>
      </c>
      <c t="s" r="B37" s="4">
        <v>35</v>
      </c>
      <c t="n" r="C37" s="6">
        <v>-2298</v>
      </c>
    </row>
    <row r="38" spans="1:8">
      <c t="s" r="A38" s="4">
        <v>186</v>
      </c>
      <c t="s" r="B38" s="4">
        <v>68</v>
      </c>
      <c t="n" r="G38" s="6">
        <v>-15174</v>
      </c>
    </row>
    <row r="39" spans="1:8">
      <c t="s" r="A39" s="4">
        <v>187</v>
      </c>
      <c t="s" r="B39" s="4">
        <v>68</v>
      </c>
      <c t="n" r="G39" s="6">
        <v>11623</v>
      </c>
    </row>
    <row r="40" spans="1:8">
      <c t="s" r="A40" s="4">
        <v>188</v>
      </c>
      <c t="n" r="C40" s="6">
        <v>116924</v>
      </c>
      <c t="s" r="D40" s="4">
        <v>35</v>
      </c>
      <c t="n" r="E40" s="6">
        <v>147023</v>
      </c>
      <c t="s" r="F40" s="4">
        <v>35</v>
      </c>
      <c t="n" r="G40" s="6">
        <v>168313</v>
      </c>
      <c t="s" r="H40" s="4">
        <v>68</v>
      </c>
    </row>
    <row r="41" spans="1:8">
      <c t="s" r="A41" s="4">
        <v>189</v>
      </c>
      <c t="s" r="B41" s="4">
        <v>68</v>
      </c>
      <c t="n" r="G41" s="6">
        <v>-21954</v>
      </c>
    </row>
    <row r="42" spans="1:8">
      <c t="s" r="A42" s="4">
        <v>190</v>
      </c>
      <c t="n" r="C42" s="6">
        <v>-293</v>
      </c>
      <c t="s" r="D42" s="4">
        <v>35</v>
      </c>
      <c t="n" r="E42" s="6">
        <v>-340</v>
      </c>
      <c t="s" r="F42" s="4">
        <v>35</v>
      </c>
      <c t="n" r="G42" s="6">
        <v>-2201</v>
      </c>
      <c t="s" r="H42" s="4">
        <v>68</v>
      </c>
    </row>
    <row r="43" spans="1:8">
      <c t="s" r="A43" s="4">
        <v>140</v>
      </c>
      <c t="n" r="C43" s="6">
        <v>-53370</v>
      </c>
      <c t="s" r="D43" s="4">
        <v>35</v>
      </c>
      <c t="n" r="E43" s="6">
        <v>-36637</v>
      </c>
      <c t="s" r="F43" s="4">
        <v>35</v>
      </c>
      <c t="n" r="G43" s="6">
        <v>-13163</v>
      </c>
      <c t="s" r="H43" s="4">
        <v>68</v>
      </c>
    </row>
    <row r="44" spans="1:8">
      <c t="s" r="A44" s="4">
        <v>191</v>
      </c>
      <c t="n" r="E44" s="6">
        <v>458</v>
      </c>
      <c t="s" r="F44" s="4">
        <v>35</v>
      </c>
      <c t="n" r="G44" s="6">
        <v>-458</v>
      </c>
      <c t="s" r="H44" s="4">
        <v>68</v>
      </c>
    </row>
    <row r="45" spans="1:8">
      <c t="s" r="A45" s="4">
        <v>192</v>
      </c>
      <c t="n" r="C45" s="6">
        <v>-49575</v>
      </c>
      <c t="s" r="D45" s="4">
        <v>35</v>
      </c>
      <c t="n" r="E45" s="6">
        <v>64768</v>
      </c>
      <c t="s" r="F45" s="4">
        <v>35</v>
      </c>
      <c t="n" r="G45" s="6">
        <v>38890</v>
      </c>
      <c t="s" r="H45" s="4">
        <v>68</v>
      </c>
    </row>
    <row r="46" spans="1:8">
      <c t="s" r="A46" s="4">
        <v>193</v>
      </c>
      <c t="n" r="C46" s="6">
        <v>-270</v>
      </c>
      <c t="s" r="D46" s="4">
        <v>35</v>
      </c>
      <c t="n" r="E46" s="6">
        <v>-251</v>
      </c>
      <c t="s" r="F46" s="4">
        <v>35</v>
      </c>
      <c t="n" r="G46" s="6">
        <v>-33</v>
      </c>
      <c t="s" r="H46" s="4">
        <v>68</v>
      </c>
    </row>
    <row r="47" spans="1:8">
      <c t="s" r="A47" s="4">
        <v>194</v>
      </c>
      <c t="n" r="C47" s="6">
        <v>7173</v>
      </c>
      <c t="s" r="D47" s="4">
        <v>35</v>
      </c>
      <c t="n" r="E47" s="6">
        <v>1910</v>
      </c>
      <c t="s" r="F47" s="4">
        <v>35</v>
      </c>
      <c t="n" r="G47" s="6">
        <v>27549</v>
      </c>
      <c t="s" r="H47" s="4">
        <v>68</v>
      </c>
    </row>
    <row r="48" spans="1:8">
      <c t="s" r="A48" s="4">
        <v>195</v>
      </c>
      <c t="n" r="C48" s="6">
        <v>30746</v>
      </c>
      <c t="s" r="D48" s="4">
        <v>35</v>
      </c>
      <c t="n" r="E48" s="6">
        <v>28836</v>
      </c>
      <c t="s" r="F48" s="4">
        <v>43</v>
      </c>
      <c t="n" r="G48" s="6">
        <v>1287</v>
      </c>
      <c t="s" r="H48" s="4">
        <v>68</v>
      </c>
    </row>
    <row r="49" spans="1:8">
      <c t="s" r="A49" s="4">
        <v>196</v>
      </c>
      <c t="s" r="B49" s="4">
        <v>35</v>
      </c>
      <c t="n" r="C49" s="6">
        <v>23573</v>
      </c>
      <c t="n" r="E49" s="6">
        <v>30746</v>
      </c>
      <c t="n" r="G49" s="6">
        <v>28836</v>
      </c>
      <c t="s" r="H49" s="4">
        <v>68</v>
      </c>
    </row>
    <row r="50" spans="1:8">
      <c t="s" r="A50" s="4">
        <v>197</v>
      </c>
    </row>
    <row r="51" spans="1:8">
      <c t="s" r="A51" s="3">
        <v>175</v>
      </c>
    </row>
    <row r="52" spans="1:8">
      <c t="s" r="A52" s="4">
        <v>198</v>
      </c>
      <c t="s" r="B52" s="4">
        <v>68</v>
      </c>
      <c t="n" r="G52" s="7">
        <v>-55683</v>
      </c>
    </row>
    <row r="53" spans="1:8">
      <c t="s" r="A53" s="4">
        <v>199</v>
      </c>
    </row>
    <row r="54" spans="1:8">
      <c t="s" r="A54" s="3">
        <v>175</v>
      </c>
    </row>
    <row r="55" spans="1:8">
      <c t="s" r="A55" s="4">
        <v>198</v>
      </c>
      <c t="s" r="B55" s="4">
        <v>35</v>
      </c>
      <c t="n" r="E55" s="6">
        <v>-105296</v>
      </c>
    </row>
    <row r="56" spans="1:8">
      <c t="s" r="A56" s="4">
        <v>200</v>
      </c>
    </row>
    <row r="57" spans="1:8">
      <c t="s" r="A57" s="3">
        <v>175</v>
      </c>
    </row>
    <row r="58" spans="1:8">
      <c t="s" r="A58" s="4">
        <v>198</v>
      </c>
      <c t="s" r="B58" s="4">
        <v>35</v>
      </c>
      <c t="n" r="E58" s="7">
        <v>-16656</v>
      </c>
    </row>
    <row r="59" spans="1:8">
      <c t="s" r="A59" s="4">
        <v>201</v>
      </c>
    </row>
    <row r="60" spans="1:8">
      <c t="s" r="A60" s="3">
        <v>175</v>
      </c>
    </row>
    <row r="61" spans="1:8">
      <c t="s" r="A61" s="4">
        <v>198</v>
      </c>
      <c t="s" r="B61" s="4">
        <v>35</v>
      </c>
      <c t="n" r="C61" s="6">
        <v>-36843</v>
      </c>
    </row>
    <row r="62" spans="1:8">
      <c t="s" r="A62" s="4">
        <v>202</v>
      </c>
    </row>
    <row r="63" spans="1:8">
      <c t="s" r="A63" s="3">
        <v>175</v>
      </c>
    </row>
    <row r="64" spans="1:8">
      <c t="s" r="A64" s="4">
        <v>198</v>
      </c>
      <c t="s" r="B64" s="4">
        <v>35</v>
      </c>
      <c t="n" r="C64" s="7">
        <v>-8119</v>
      </c>
    </row>
    <row r="65" spans="1:8">
      <c t="n" r="A65"/>
    </row>
    <row r="66" spans="1:8">
      <c t="s" r="A66" s="4">
        <v>35</v>
      </c>
      <c t="s" r="B66" s="4">
        <v>69</v>
      </c>
    </row>
    <row r="67" spans="1:8">
      <c t="s" r="A67" s="4">
        <v>36</v>
      </c>
      <c t="s" r="B67" s="4">
        <v>66</v>
      </c>
    </row>
    <row r="68" spans="1:8">
      <c t="s" r="A68" s="4">
        <v>68</v>
      </c>
      <c t="s" r="B68" s="4">
        <v>71</v>
      </c>
    </row>
    <row r="69" spans="1:8">
      <c t="s" r="A69" s="4">
        <v>70</v>
      </c>
      <c t="s" r="B69" s="4">
        <v>67</v>
      </c>
    </row>
  </sheetData>
  <mergeCells count="10">
    <mergeCell ref="A1:B2"/>
    <mergeCell ref="C1:H1"/>
    <mergeCell ref="C2:D2"/>
    <mergeCell ref="E2:F2"/>
    <mergeCell ref="G2:H2"/>
    <mergeCell ref="A65:G65"/>
    <mergeCell ref="B66:G66"/>
    <mergeCell ref="B67:G67"/>
    <mergeCell ref="B68:G68"/>
    <mergeCell ref="B69:G6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7</v>
      </c>
      <c t="s" r="B1" s="2">
        <v>30</v>
      </c>
      <c t="s" r="C1" s="2">
        <v>31</v>
      </c>
    </row>
    <row r="2" spans="1:3">
      <c t="s" r="A2" s="3">
        <v>678</v>
      </c>
    </row>
    <row r="3" spans="1:3">
      <c t="s" r="A3" s="4">
        <v>679</v>
      </c>
      <c t="n" r="B3" s="7">
        <v>1364</v>
      </c>
      <c t="n" r="C3" s="7">
        <v>1035</v>
      </c>
    </row>
    <row r="4" spans="1:3">
      <c t="s" r="A4" s="4">
        <v>680</v>
      </c>
      <c t="n" r="B4" s="6">
        <v>2130</v>
      </c>
      <c t="n" r="C4" s="6">
        <v>1700</v>
      </c>
    </row>
    <row r="5" spans="1:3">
      <c t="s" r="A5" s="4">
        <v>681</v>
      </c>
      <c t="n" r="B5" s="6">
        <v>394</v>
      </c>
    </row>
    <row r="6" spans="1:3">
      <c t="s" r="A6" s="4">
        <v>682</v>
      </c>
      <c t="n" r="B6" s="7">
        <v>3888</v>
      </c>
      <c t="n" r="C6" s="7">
        <v>27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5"/>
    <col customWidth="1" max="3" min="3" width="80"/>
    <col customWidth="1" max="4" min="4" width="21"/>
    <col customWidth="1" max="5" min="5" width="21"/>
  </cols>
  <sheetData>
    <row r="1" spans="1:5">
      <c t="s" r="A1" s="1">
        <v>683</v>
      </c>
      <c t="s" r="B1" s="2">
        <v>684</v>
      </c>
      <c t="s" r="C1" s="2">
        <v>1</v>
      </c>
    </row>
    <row r="2" spans="1:5">
      <c t="s" r="B2" s="2">
        <v>685</v>
      </c>
      <c t="s" r="C2" s="2">
        <v>541</v>
      </c>
      <c t="s" r="D2" s="2">
        <v>449</v>
      </c>
      <c t="s" r="E2" s="2">
        <v>686</v>
      </c>
    </row>
    <row r="3" spans="1:5">
      <c t="s" r="A3" s="3">
        <v>687</v>
      </c>
    </row>
    <row r="4" spans="1:5">
      <c t="s" r="A4" s="4">
        <v>688</v>
      </c>
      <c t="n" r="B4" s="6">
        <v>2</v>
      </c>
    </row>
    <row r="5" spans="1:5">
      <c t="s" r="A5" s="4">
        <v>689</v>
      </c>
      <c t="n" r="B5" s="6">
        <v>2</v>
      </c>
    </row>
    <row r="6" spans="1:5">
      <c t="s" r="A6" s="4">
        <v>690</v>
      </c>
      <c t="n" r="D6" s="7">
        <v>1800000</v>
      </c>
    </row>
    <row r="7" spans="1:5">
      <c t="s" r="A7" s="4">
        <v>691</v>
      </c>
      <c t="n" r="C7" s="7">
        <v>671700000</v>
      </c>
    </row>
    <row r="8" spans="1:5">
      <c t="s" r="A8" s="4">
        <v>691</v>
      </c>
      <c t="n" r="C8" s="7">
        <v>671690000</v>
      </c>
      <c t="n" r="D8" s="7">
        <v>613221000</v>
      </c>
    </row>
    <row r="9" spans="1:5">
      <c t="s" r="A9" s="4">
        <v>692</v>
      </c>
    </row>
    <row r="10" spans="1:5">
      <c t="s" r="A10" s="3">
        <v>687</v>
      </c>
    </row>
    <row r="11" spans="1:5">
      <c t="s" r="A11" s="4">
        <v>693</v>
      </c>
      <c t="n" r="B11" s="7">
        <v>160000000</v>
      </c>
    </row>
    <row r="12" spans="1:5">
      <c t="s" r="A12" s="4">
        <v>694</v>
      </c>
    </row>
    <row r="13" spans="1:5">
      <c t="s" r="A13" s="3">
        <v>687</v>
      </c>
    </row>
    <row r="14" spans="1:5">
      <c t="s" r="A14" s="4">
        <v>695</v>
      </c>
      <c t="s" r="C14" s="4">
        <v>696</v>
      </c>
    </row>
    <row r="15" spans="1:5">
      <c t="s" r="A15" s="4">
        <v>697</v>
      </c>
    </row>
    <row r="16" spans="1:5">
      <c t="s" r="A16" s="3">
        <v>687</v>
      </c>
    </row>
    <row r="17" spans="1:5">
      <c t="s" r="A17" s="4">
        <v>698</v>
      </c>
      <c t="s" r="C17" s="4">
        <v>699</v>
      </c>
    </row>
    <row r="18" spans="1:5">
      <c t="s" r="A18" s="4">
        <v>700</v>
      </c>
    </row>
    <row r="19" spans="1:5">
      <c t="s" r="A19" s="3">
        <v>687</v>
      </c>
    </row>
    <row r="20" spans="1:5">
      <c t="s" r="A20" s="4">
        <v>698</v>
      </c>
      <c t="s" r="C20" s="4">
        <v>701</v>
      </c>
    </row>
    <row r="21" spans="1:5">
      <c t="s" r="A21" s="4">
        <v>702</v>
      </c>
    </row>
    <row r="22" spans="1:5">
      <c t="s" r="A22" s="3">
        <v>687</v>
      </c>
    </row>
    <row r="23" spans="1:5">
      <c t="s" r="A23" s="4">
        <v>691</v>
      </c>
      <c t="n" r="C23" s="7">
        <v>55100000</v>
      </c>
    </row>
    <row r="24" spans="1:5">
      <c t="s" r="A24" s="4">
        <v>703</v>
      </c>
      <c t="s" r="C24" s="4">
        <v>704</v>
      </c>
    </row>
    <row r="25" spans="1:5">
      <c t="s" r="A25" s="4">
        <v>705</v>
      </c>
    </row>
    <row r="26" spans="1:5">
      <c t="s" r="A26" s="3">
        <v>687</v>
      </c>
    </row>
    <row r="27" spans="1:5">
      <c t="s" r="A27" s="4">
        <v>706</v>
      </c>
      <c t="n" r="B27" s="6">
        <v>120000000</v>
      </c>
    </row>
    <row r="28" spans="1:5">
      <c t="s" r="A28" s="4">
        <v>707</v>
      </c>
    </row>
    <row r="29" spans="1:5">
      <c t="s" r="A29" s="3">
        <v>687</v>
      </c>
    </row>
    <row r="30" spans="1:5">
      <c t="s" r="A30" s="4">
        <v>706</v>
      </c>
      <c t="n" r="B30" s="6">
        <v>85000000</v>
      </c>
    </row>
    <row r="31" spans="1:5">
      <c t="s" r="A31" s="4">
        <v>708</v>
      </c>
    </row>
    <row r="32" spans="1:5">
      <c t="s" r="A32" s="3">
        <v>687</v>
      </c>
    </row>
    <row r="33" spans="1:5">
      <c t="s" r="A33" s="4">
        <v>706</v>
      </c>
      <c t="n" r="B33" s="6">
        <v>93000000</v>
      </c>
    </row>
    <row r="34" spans="1:5">
      <c t="s" r="A34" s="4">
        <v>709</v>
      </c>
    </row>
    <row r="35" spans="1:5">
      <c t="s" r="A35" s="3">
        <v>687</v>
      </c>
    </row>
    <row r="36" spans="1:5">
      <c t="s" r="A36" s="4">
        <v>710</v>
      </c>
      <c t="n" r="E36" s="7">
        <v>140000000</v>
      </c>
    </row>
    <row r="37" spans="1:5">
      <c t="s" r="A37" s="4">
        <v>711</v>
      </c>
    </row>
    <row r="38" spans="1:5">
      <c t="s" r="A38" s="3">
        <v>687</v>
      </c>
    </row>
    <row r="39" spans="1:5">
      <c t="s" r="A39" s="4">
        <v>712</v>
      </c>
      <c t="n" r="C39" s="7">
        <v>20000000</v>
      </c>
    </row>
    <row r="40" spans="1:5">
      <c t="s" r="A40" s="4">
        <v>710</v>
      </c>
      <c t="n" r="B40" s="6">
        <v>20000000</v>
      </c>
    </row>
    <row r="41" spans="1:5">
      <c t="s" r="A41" s="4">
        <v>713</v>
      </c>
    </row>
    <row r="42" spans="1:5">
      <c t="s" r="A42" s="3">
        <v>687</v>
      </c>
    </row>
    <row r="43" spans="1:5">
      <c t="s" r="A43" s="4">
        <v>710</v>
      </c>
      <c t="n" r="B43" s="6">
        <v>220000000</v>
      </c>
    </row>
    <row r="44" spans="1:5">
      <c t="s" r="A44" s="4">
        <v>714</v>
      </c>
    </row>
    <row r="45" spans="1:5">
      <c t="s" r="A45" s="3">
        <v>687</v>
      </c>
    </row>
    <row r="46" spans="1:5">
      <c t="s" r="A46" s="4">
        <v>710</v>
      </c>
      <c t="n" r="B46" s="7">
        <v>140000000</v>
      </c>
    </row>
    <row r="47" spans="1:5">
      <c t="s" r="A47" s="4">
        <v>715</v>
      </c>
    </row>
    <row r="48" spans="1:5">
      <c t="s" r="A48" s="3">
        <v>687</v>
      </c>
    </row>
    <row r="49" spans="1:5">
      <c t="s" r="A49" s="4">
        <v>703</v>
      </c>
      <c t="s" r="C49" s="4">
        <v>716</v>
      </c>
    </row>
    <row r="50" spans="1:5">
      <c t="s" r="A50" s="4">
        <v>717</v>
      </c>
    </row>
    <row r="51" spans="1:5">
      <c t="s" r="A51" s="3">
        <v>687</v>
      </c>
    </row>
    <row r="52" spans="1:5">
      <c t="s" r="A52" s="4">
        <v>703</v>
      </c>
      <c t="s" r="C52" s="4">
        <v>70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8</v>
      </c>
      <c t="s" r="B1" s="2">
        <v>30</v>
      </c>
      <c t="s" r="C1" s="2">
        <v>31</v>
      </c>
    </row>
    <row r="2" spans="1:3">
      <c t="s" r="A2" s="3">
        <v>687</v>
      </c>
    </row>
    <row r="3" spans="1:3">
      <c t="s" r="A3" s="4">
        <v>122</v>
      </c>
      <c t="n" r="B3" s="7">
        <v>671690</v>
      </c>
      <c t="n" r="C3" s="7">
        <v>613221</v>
      </c>
    </row>
    <row r="4" spans="1:3">
      <c t="s" r="A4" s="4">
        <v>719</v>
      </c>
      <c t="n" r="B4" s="6">
        <v>49684</v>
      </c>
      <c t="n" r="C4" s="6">
        <v>38718</v>
      </c>
    </row>
    <row r="5" spans="1:3">
      <c t="s" r="A5" s="4">
        <v>720</v>
      </c>
      <c t="n" r="C5" s="6">
        <v>12000</v>
      </c>
    </row>
    <row r="6" spans="1:3">
      <c t="s" r="A6" s="4">
        <v>721</v>
      </c>
      <c t="n" r="B6" s="6">
        <v>622006</v>
      </c>
      <c t="n" r="C6" s="6">
        <v>562503</v>
      </c>
    </row>
    <row r="7" spans="1:3">
      <c t="s" r="A7" s="4">
        <v>722</v>
      </c>
    </row>
    <row r="8" spans="1:3">
      <c t="s" r="A8" s="3">
        <v>687</v>
      </c>
    </row>
    <row r="9" spans="1:3">
      <c t="s" r="A9" s="4">
        <v>122</v>
      </c>
      <c t="n" r="B9" s="6">
        <v>196429</v>
      </c>
      <c t="n" r="C9" s="6">
        <v>212142</v>
      </c>
    </row>
    <row r="10" spans="1:3">
      <c t="s" r="A10" s="4">
        <v>723</v>
      </c>
    </row>
    <row r="11" spans="1:3">
      <c t="s" r="A11" s="3">
        <v>687</v>
      </c>
    </row>
    <row r="12" spans="1:3">
      <c t="s" r="A12" s="4">
        <v>122</v>
      </c>
      <c t="n" r="C12" s="6">
        <v>20000</v>
      </c>
    </row>
    <row r="13" spans="1:3">
      <c t="s" r="A13" s="4">
        <v>724</v>
      </c>
    </row>
    <row r="14" spans="1:3">
      <c t="s" r="A14" s="3">
        <v>687</v>
      </c>
    </row>
    <row r="15" spans="1:3">
      <c t="s" r="A15" s="4">
        <v>122</v>
      </c>
      <c t="n" r="B15" s="6">
        <v>126875</v>
      </c>
      <c t="n" r="C15" s="6">
        <v>135625</v>
      </c>
    </row>
    <row r="16" spans="1:3">
      <c t="s" r="A16" s="4">
        <v>725</v>
      </c>
    </row>
    <row r="17" spans="1:3">
      <c t="s" r="A17" s="3">
        <v>687</v>
      </c>
    </row>
    <row r="18" spans="1:3">
      <c t="s" r="A18" s="4">
        <v>122</v>
      </c>
      <c t="n" r="B18" s="6">
        <v>81797</v>
      </c>
      <c t="n" r="C18" s="6">
        <v>86724</v>
      </c>
    </row>
    <row r="19" spans="1:3">
      <c t="s" r="A19" s="4">
        <v>726</v>
      </c>
    </row>
    <row r="20" spans="1:3">
      <c t="s" r="A20" s="3">
        <v>687</v>
      </c>
    </row>
    <row r="21" spans="1:3">
      <c t="s" r="A21" s="4">
        <v>122</v>
      </c>
      <c t="n" r="B21" s="6">
        <v>83033</v>
      </c>
      <c t="n" r="C21" s="6">
        <v>87960</v>
      </c>
    </row>
    <row r="22" spans="1:3">
      <c t="s" r="A22" s="4">
        <v>727</v>
      </c>
    </row>
    <row r="23" spans="1:3">
      <c t="s" r="A23" s="3">
        <v>687</v>
      </c>
    </row>
    <row r="24" spans="1:3">
      <c t="s" r="A24" s="4">
        <v>122</v>
      </c>
      <c t="n" r="B24" s="6">
        <v>109339</v>
      </c>
      <c t="n" r="C24" s="6">
        <v>58770</v>
      </c>
    </row>
    <row r="25" spans="1:3">
      <c t="s" r="A25" s="4">
        <v>728</v>
      </c>
    </row>
    <row r="26" spans="1:3">
      <c t="s" r="A26" s="3">
        <v>687</v>
      </c>
    </row>
    <row r="27" spans="1:3">
      <c t="s" r="A27" s="4">
        <v>122</v>
      </c>
      <c t="n" r="B27" s="7">
        <v>74217</v>
      </c>
    </row>
    <row r="28" spans="1:3">
      <c t="s" r="A28" s="4">
        <v>729</v>
      </c>
    </row>
    <row r="29" spans="1:3">
      <c t="s" r="A29" s="3">
        <v>687</v>
      </c>
    </row>
    <row r="30" spans="1:3">
      <c t="s" r="A30" s="4">
        <v>122</v>
      </c>
      <c t="n" r="C30" s="6">
        <v>12000</v>
      </c>
    </row>
    <row r="31" spans="1:3">
      <c t="s" r="A31" s="4">
        <v>720</v>
      </c>
      <c t="n" r="C31" s="7">
        <v>12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730</v>
      </c>
      <c t="s" r="B1" s="2">
        <v>541</v>
      </c>
    </row>
    <row r="2" spans="1:2">
      <c t="s" r="A2" s="4">
        <v>722</v>
      </c>
    </row>
    <row r="3" spans="1:2">
      <c t="s" r="A3" s="3">
        <v>687</v>
      </c>
    </row>
    <row r="4" spans="1:2">
      <c t="s" r="A4" s="4">
        <v>731</v>
      </c>
      <c t="n" r="B4" s="7">
        <v>220000000</v>
      </c>
    </row>
    <row r="5" spans="1:2">
      <c t="s" r="A5" s="4">
        <v>723</v>
      </c>
    </row>
    <row r="6" spans="1:2">
      <c t="s" r="A6" s="3">
        <v>687</v>
      </c>
    </row>
    <row r="7" spans="1:2">
      <c t="s" r="A7" s="4">
        <v>731</v>
      </c>
      <c t="n" r="B7" s="6">
        <v>20000000</v>
      </c>
    </row>
    <row r="8" spans="1:2">
      <c t="s" r="A8" s="4">
        <v>724</v>
      </c>
    </row>
    <row r="9" spans="1:2">
      <c t="s" r="A9" s="3">
        <v>687</v>
      </c>
    </row>
    <row r="10" spans="1:2">
      <c t="s" r="A10" s="4">
        <v>731</v>
      </c>
      <c t="n" r="B10" s="6">
        <v>140000000</v>
      </c>
    </row>
    <row r="11" spans="1:2">
      <c t="s" r="A11" s="4">
        <v>725</v>
      </c>
    </row>
    <row r="12" spans="1:2">
      <c t="s" r="A12" s="3">
        <v>687</v>
      </c>
    </row>
    <row r="13" spans="1:2">
      <c t="s" r="A13" s="4">
        <v>731</v>
      </c>
      <c t="n" r="B13" s="6">
        <v>117000000</v>
      </c>
    </row>
    <row r="14" spans="1:2">
      <c t="s" r="A14" s="4">
        <v>726</v>
      </c>
    </row>
    <row r="15" spans="1:2">
      <c t="s" r="A15" s="3">
        <v>687</v>
      </c>
    </row>
    <row r="16" spans="1:2">
      <c t="s" r="A16" s="4">
        <v>731</v>
      </c>
      <c t="n" r="B16" s="6">
        <v>117000000</v>
      </c>
    </row>
    <row r="17" spans="1:2">
      <c t="s" r="A17" s="4">
        <v>727</v>
      </c>
    </row>
    <row r="18" spans="1:2">
      <c t="s" r="A18" s="3">
        <v>687</v>
      </c>
    </row>
    <row r="19" spans="1:2">
      <c t="s" r="A19" s="4">
        <v>731</v>
      </c>
      <c t="n" r="B19" s="6">
        <v>172500000</v>
      </c>
    </row>
    <row r="20" spans="1:2">
      <c t="s" r="A20" s="4">
        <v>728</v>
      </c>
    </row>
    <row r="21" spans="1:2">
      <c t="s" r="A21" s="3">
        <v>687</v>
      </c>
    </row>
    <row r="22" spans="1:2">
      <c t="s" r="A22" s="4">
        <v>731</v>
      </c>
      <c t="n" r="B22" s="6">
        <v>77500000</v>
      </c>
    </row>
    <row r="23" spans="1:2">
      <c t="s" r="A23" s="4">
        <v>729</v>
      </c>
    </row>
    <row r="24" spans="1:2">
      <c t="s" r="A24" s="3">
        <v>687</v>
      </c>
    </row>
    <row r="25" spans="1:2">
      <c t="s" r="A25" s="4">
        <v>731</v>
      </c>
      <c t="n" r="B25" s="7">
        <v>12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2</v>
      </c>
      <c t="s" r="B1" s="2">
        <v>30</v>
      </c>
      <c t="s" r="C1" s="2">
        <v>31</v>
      </c>
    </row>
    <row r="2" spans="1:3">
      <c t="s" r="A2" s="3">
        <v>733</v>
      </c>
    </row>
    <row r="3" spans="1:3">
      <c t="n" r="A3" s="6">
        <v>2016</v>
      </c>
      <c t="n" r="B3" s="7">
        <v>49684</v>
      </c>
    </row>
    <row r="4" spans="1:3">
      <c t="n" r="A4" s="6">
        <v>2017</v>
      </c>
      <c t="n" r="B4" s="6">
        <v>50084</v>
      </c>
    </row>
    <row r="5" spans="1:3">
      <c t="n" r="A5" s="6">
        <v>2018</v>
      </c>
      <c t="n" r="B5" s="6">
        <v>203422</v>
      </c>
    </row>
    <row r="6" spans="1:3">
      <c t="n" r="A6" s="6">
        <v>2019</v>
      </c>
      <c t="n" r="B6" s="6">
        <v>266260</v>
      </c>
    </row>
    <row r="7" spans="1:3">
      <c t="n" r="A7" s="6">
        <v>2020</v>
      </c>
      <c t="n" r="B7" s="6">
        <v>17650</v>
      </c>
    </row>
    <row r="8" spans="1:3">
      <c t="s" r="A8" s="4">
        <v>734</v>
      </c>
      <c t="n" r="B8" s="6">
        <v>84590</v>
      </c>
    </row>
    <row r="9" spans="1:3">
      <c t="s" r="A9" s="4">
        <v>122</v>
      </c>
      <c t="n" r="B9" s="7">
        <v>671690</v>
      </c>
      <c t="n" r="C9" s="7">
        <v>61322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36"/>
    <col customWidth="1" max="4" min="4" width="14"/>
  </cols>
  <sheetData>
    <row r="1" spans="1:4">
      <c t="s" r="A1" s="1">
        <v>735</v>
      </c>
      <c t="s" r="B1" s="2">
        <v>684</v>
      </c>
      <c t="s" r="C1" s="2">
        <v>1</v>
      </c>
    </row>
    <row r="2" spans="1:4">
      <c t="s" r="B2" s="2">
        <v>487</v>
      </c>
      <c t="s" r="C2" s="2">
        <v>30</v>
      </c>
      <c t="s" r="D2" s="2">
        <v>31</v>
      </c>
    </row>
    <row r="3" spans="1:4">
      <c t="s" r="A3" s="3">
        <v>687</v>
      </c>
    </row>
    <row r="4" spans="1:4">
      <c t="s" r="A4" s="4">
        <v>736</v>
      </c>
      <c t="s" r="C4" s="4">
        <v>737</v>
      </c>
    </row>
    <row r="5" spans="1:4">
      <c t="s" r="A5" s="4">
        <v>738</v>
      </c>
      <c t="n" r="D5" s="7">
        <v>17000000</v>
      </c>
    </row>
    <row r="6" spans="1:4">
      <c t="s" r="A6" s="4">
        <v>739</v>
      </c>
      <c t="s" r="C6" s="4">
        <v>740</v>
      </c>
    </row>
    <row r="7" spans="1:4">
      <c t="s" r="A7" s="4">
        <v>741</v>
      </c>
    </row>
    <row r="8" spans="1:4">
      <c t="s" r="A8" s="3">
        <v>687</v>
      </c>
    </row>
    <row r="9" spans="1:4">
      <c t="s" r="A9" s="4">
        <v>742</v>
      </c>
      <c t="n" r="D9" s="7">
        <v>1000000</v>
      </c>
    </row>
    <row r="10" spans="1:4">
      <c t="s" r="A10" s="4">
        <v>711</v>
      </c>
    </row>
    <row r="11" spans="1:4">
      <c t="s" r="A11" s="3">
        <v>687</v>
      </c>
    </row>
    <row r="12" spans="1:4">
      <c t="s" r="A12" s="4">
        <v>710</v>
      </c>
      <c t="n" r="B12" s="7">
        <v>20000000</v>
      </c>
    </row>
    <row r="13" spans="1:4">
      <c t="s" r="A13" s="4">
        <v>743</v>
      </c>
    </row>
    <row r="14" spans="1:4">
      <c t="s" r="A14" s="3">
        <v>687</v>
      </c>
    </row>
    <row r="15" spans="1:4">
      <c t="s" r="A15" s="4">
        <v>738</v>
      </c>
      <c t="n" r="C15" s="7">
        <v>17000000</v>
      </c>
    </row>
    <row r="16" spans="1:4">
      <c t="s" r="A16" s="4">
        <v>744</v>
      </c>
      <c t="s" r="C16" s="4">
        <v>527</v>
      </c>
    </row>
    <row r="17" spans="1:4">
      <c t="s" r="A17" s="4">
        <v>739</v>
      </c>
      <c t="s" r="C17" s="4">
        <v>740</v>
      </c>
    </row>
    <row r="18" spans="1:4">
      <c t="s" r="A18" s="4">
        <v>745</v>
      </c>
    </row>
    <row r="19" spans="1:4">
      <c t="s" r="A19" s="3">
        <v>687</v>
      </c>
    </row>
    <row r="20" spans="1:4">
      <c t="s" r="A20" s="4">
        <v>742</v>
      </c>
      <c t="n" r="C20" s="7">
        <v>1000000</v>
      </c>
    </row>
    <row r="21" spans="1:4">
      <c t="s" r="A21" s="4">
        <v>746</v>
      </c>
    </row>
    <row r="22" spans="1:4">
      <c t="s" r="A22" s="3">
        <v>687</v>
      </c>
    </row>
    <row r="23" spans="1:4">
      <c t="s" r="A23" s="4">
        <v>742</v>
      </c>
      <c t="n" r="C23" s="7">
        <v>1500000</v>
      </c>
    </row>
    <row r="24" spans="1:4">
      <c t="s" r="A24" s="4">
        <v>747</v>
      </c>
    </row>
    <row r="25" spans="1:4">
      <c t="s" r="A25" s="3">
        <v>687</v>
      </c>
    </row>
    <row r="26" spans="1:4">
      <c t="s" r="A26" s="4">
        <v>710</v>
      </c>
      <c t="n" r="B26" s="6">
        <v>20000000</v>
      </c>
    </row>
    <row r="27" spans="1:4">
      <c t="s" r="A27" s="4">
        <v>695</v>
      </c>
      <c t="s" r="C27" s="4">
        <v>748</v>
      </c>
    </row>
    <row r="28" spans="1:4">
      <c t="s" r="A28" s="4">
        <v>703</v>
      </c>
      <c t="s" r="C28" s="4">
        <v>699</v>
      </c>
    </row>
    <row r="29" spans="1:4">
      <c t="s" r="A29" s="4">
        <v>749</v>
      </c>
      <c t="s" r="C29" s="4">
        <v>750</v>
      </c>
    </row>
    <row r="30" spans="1:4">
      <c t="s" r="A30" s="4">
        <v>736</v>
      </c>
      <c t="s" r="C30" s="4">
        <v>751</v>
      </c>
    </row>
    <row r="31" spans="1:4">
      <c t="s" r="A31" s="4">
        <v>752</v>
      </c>
    </row>
    <row r="32" spans="1:4">
      <c t="s" r="A32" s="3">
        <v>687</v>
      </c>
    </row>
    <row r="33" spans="1:4">
      <c t="s" r="A33" s="4">
        <v>753</v>
      </c>
      <c t="s" r="C33" s="4">
        <v>754</v>
      </c>
    </row>
    <row r="34" spans="1:4">
      <c t="s" r="A34" s="4">
        <v>755</v>
      </c>
    </row>
    <row r="35" spans="1:4">
      <c t="s" r="A35" s="3">
        <v>687</v>
      </c>
    </row>
    <row r="36" spans="1:4">
      <c t="s" r="A36" s="4">
        <v>753</v>
      </c>
      <c t="s" r="C36" s="4">
        <v>756</v>
      </c>
    </row>
    <row r="37" spans="1:4">
      <c t="s" r="A37" s="4">
        <v>757</v>
      </c>
    </row>
    <row r="38" spans="1:4">
      <c t="s" r="A38" s="3">
        <v>687</v>
      </c>
    </row>
    <row r="39" spans="1:4">
      <c t="s" r="A39" s="4">
        <v>753</v>
      </c>
      <c t="s" r="C39" s="4">
        <v>758</v>
      </c>
    </row>
    <row r="40" spans="1:4">
      <c t="s" r="A40" s="4">
        <v>759</v>
      </c>
    </row>
    <row r="41" spans="1:4">
      <c t="s" r="A41" s="3">
        <v>687</v>
      </c>
    </row>
    <row r="42" spans="1:4">
      <c t="s" r="A42" s="4">
        <v>710</v>
      </c>
      <c t="n" r="B42" s="6">
        <v>240000000</v>
      </c>
    </row>
    <row r="43" spans="1:4">
      <c t="s" r="A43" s="4">
        <v>760</v>
      </c>
    </row>
    <row r="44" spans="1:4">
      <c t="s" r="A44" s="3">
        <v>687</v>
      </c>
    </row>
    <row r="45" spans="1:4">
      <c t="s" r="A45" s="4">
        <v>710</v>
      </c>
      <c t="n" r="B45" s="6">
        <v>220000000</v>
      </c>
    </row>
    <row r="46" spans="1:4">
      <c t="s" r="A46" s="4">
        <v>695</v>
      </c>
      <c t="s" r="C46" s="4">
        <v>761</v>
      </c>
    </row>
    <row r="47" spans="1:4">
      <c t="s" r="A47" s="4">
        <v>703</v>
      </c>
      <c t="s" r="C47" s="4">
        <v>699</v>
      </c>
    </row>
    <row r="48" spans="1:4">
      <c t="s" r="A48" s="4">
        <v>736</v>
      </c>
      <c t="s" r="C48" s="4">
        <v>751</v>
      </c>
    </row>
    <row r="49" spans="1:4">
      <c t="s" r="A49" s="4">
        <v>762</v>
      </c>
      <c t="s" r="C49" s="4">
        <v>479</v>
      </c>
    </row>
    <row r="50" spans="1:4">
      <c t="s" r="A50" s="4">
        <v>763</v>
      </c>
    </row>
    <row r="51" spans="1:4">
      <c t="s" r="A51" s="3">
        <v>687</v>
      </c>
    </row>
    <row r="52" spans="1:4">
      <c t="s" r="A52" s="4">
        <v>706</v>
      </c>
      <c t="n" r="B52" s="7">
        <v>105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764</v>
      </c>
      <c t="s" r="B1" s="2">
        <v>684</v>
      </c>
      <c t="s" r="C1" s="2">
        <v>1</v>
      </c>
    </row>
    <row r="2" spans="1:4">
      <c t="s" r="B2" s="2">
        <v>765</v>
      </c>
      <c t="s" r="C2" s="2">
        <v>30</v>
      </c>
      <c t="s" r="D2" s="2">
        <v>31</v>
      </c>
    </row>
    <row r="3" spans="1:4">
      <c t="s" r="A3" s="3">
        <v>687</v>
      </c>
    </row>
    <row r="4" spans="1:4">
      <c t="s" r="A4" s="4">
        <v>691</v>
      </c>
      <c t="n" r="C4" s="7">
        <v>671690000</v>
      </c>
      <c t="n" r="D4" s="7">
        <v>613221000</v>
      </c>
    </row>
    <row r="5" spans="1:4">
      <c t="s" r="A5" s="4">
        <v>736</v>
      </c>
      <c t="s" r="C5" s="4">
        <v>737</v>
      </c>
    </row>
    <row r="6" spans="1:4">
      <c t="s" r="A6" s="4">
        <v>738</v>
      </c>
      <c t="n" r="D6" s="6">
        <v>17000000</v>
      </c>
    </row>
    <row r="7" spans="1:4">
      <c t="s" r="A7" s="4">
        <v>739</v>
      </c>
      <c t="s" r="C7" s="4">
        <v>740</v>
      </c>
    </row>
    <row r="8" spans="1:4">
      <c t="s" r="A8" s="4">
        <v>741</v>
      </c>
    </row>
    <row r="9" spans="1:4">
      <c t="s" r="A9" s="3">
        <v>687</v>
      </c>
    </row>
    <row r="10" spans="1:4">
      <c t="s" r="A10" s="4">
        <v>742</v>
      </c>
      <c t="n" r="D10" s="7">
        <v>1000000</v>
      </c>
    </row>
    <row r="11" spans="1:4">
      <c t="s" r="A11" s="4">
        <v>766</v>
      </c>
    </row>
    <row r="12" spans="1:4">
      <c t="s" r="A12" s="3">
        <v>687</v>
      </c>
    </row>
    <row r="13" spans="1:4">
      <c t="s" r="A13" s="4">
        <v>691</v>
      </c>
      <c t="n" r="B13" s="7">
        <v>117000000</v>
      </c>
    </row>
    <row r="14" spans="1:4">
      <c t="s" r="A14" s="4">
        <v>762</v>
      </c>
      <c t="s" r="B14" s="4">
        <v>479</v>
      </c>
    </row>
    <row r="15" spans="1:4">
      <c t="s" r="A15" s="4">
        <v>736</v>
      </c>
      <c t="s" r="B15" s="4">
        <v>767</v>
      </c>
    </row>
    <row r="16" spans="1:4">
      <c t="s" r="A16" s="4">
        <v>738</v>
      </c>
      <c t="n" r="C16" s="7">
        <v>17000000</v>
      </c>
    </row>
    <row r="17" spans="1:4">
      <c t="s" r="A17" s="4">
        <v>744</v>
      </c>
      <c t="s" r="C17" s="4">
        <v>527</v>
      </c>
    </row>
    <row r="18" spans="1:4">
      <c t="s" r="A18" s="4">
        <v>739</v>
      </c>
      <c t="s" r="C18" s="4">
        <v>740</v>
      </c>
    </row>
    <row r="19" spans="1:4">
      <c t="s" r="A19" s="4">
        <v>768</v>
      </c>
    </row>
    <row r="20" spans="1:4">
      <c t="s" r="A20" s="3">
        <v>687</v>
      </c>
    </row>
    <row r="21" spans="1:4">
      <c t="s" r="A21" s="4">
        <v>742</v>
      </c>
      <c t="n" r="C21" s="7">
        <v>1000000</v>
      </c>
    </row>
    <row r="22" spans="1:4">
      <c t="s" r="A22" s="4">
        <v>769</v>
      </c>
    </row>
    <row r="23" spans="1:4">
      <c t="s" r="A23" s="3">
        <v>687</v>
      </c>
    </row>
    <row r="24" spans="1:4">
      <c t="s" r="A24" s="4">
        <v>742</v>
      </c>
      <c t="n" r="C24" s="7">
        <v>1500000</v>
      </c>
    </row>
    <row r="25" spans="1:4">
      <c t="s" r="A25" s="4">
        <v>770</v>
      </c>
    </row>
    <row r="26" spans="1:4">
      <c t="s" r="A26" s="3">
        <v>687</v>
      </c>
    </row>
    <row r="27" spans="1:4">
      <c t="s" r="A27" s="4">
        <v>753</v>
      </c>
      <c t="s" r="C27" s="4">
        <v>754</v>
      </c>
    </row>
    <row r="28" spans="1:4">
      <c t="s" r="A28" s="4">
        <v>771</v>
      </c>
    </row>
    <row r="29" spans="1:4">
      <c t="s" r="A29" s="3">
        <v>687</v>
      </c>
    </row>
    <row r="30" spans="1:4">
      <c t="s" r="A30" s="4">
        <v>753</v>
      </c>
      <c t="s" r="C30" s="4">
        <v>756</v>
      </c>
    </row>
    <row r="31" spans="1:4">
      <c t="s" r="A31" s="4">
        <v>772</v>
      </c>
    </row>
    <row r="32" spans="1:4">
      <c t="s" r="A32" s="3">
        <v>687</v>
      </c>
    </row>
    <row r="33" spans="1:4">
      <c t="s" r="A33" s="4">
        <v>753</v>
      </c>
      <c t="s" r="C33" s="4">
        <v>758</v>
      </c>
    </row>
    <row r="34" spans="1:4">
      <c t="s" r="A34" s="4">
        <v>773</v>
      </c>
    </row>
    <row r="35" spans="1:4">
      <c t="s" r="A35" s="3">
        <v>687</v>
      </c>
    </row>
    <row r="36" spans="1:4">
      <c t="s" r="A36" s="4">
        <v>774</v>
      </c>
      <c t="s" r="B36" s="4">
        <v>70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775</v>
      </c>
      <c t="s" r="B1" s="2">
        <v>776</v>
      </c>
      <c t="s" r="C1" s="2">
        <v>30</v>
      </c>
      <c t="s" r="D1" s="2">
        <v>31</v>
      </c>
    </row>
    <row r="2" spans="1:4">
      <c t="s" r="A2" s="3">
        <v>687</v>
      </c>
    </row>
    <row r="3" spans="1:4">
      <c t="s" r="A3" s="4">
        <v>691</v>
      </c>
      <c t="n" r="C3" s="7">
        <v>671690000</v>
      </c>
      <c t="n" r="D3" s="7">
        <v>613221000</v>
      </c>
    </row>
    <row r="4" spans="1:4">
      <c t="s" r="A4" s="4">
        <v>777</v>
      </c>
      <c t="s" r="C4" s="4">
        <v>737</v>
      </c>
    </row>
    <row r="5" spans="1:4">
      <c t="s" r="A5" s="4">
        <v>738</v>
      </c>
      <c t="n" r="D5" s="6">
        <v>17000000</v>
      </c>
    </row>
    <row r="6" spans="1:4">
      <c t="s" r="A6" s="4">
        <v>739</v>
      </c>
      <c t="s" r="C6" s="4">
        <v>740</v>
      </c>
    </row>
    <row r="7" spans="1:4">
      <c t="s" r="A7" s="4">
        <v>741</v>
      </c>
    </row>
    <row r="8" spans="1:4">
      <c t="s" r="A8" s="3">
        <v>687</v>
      </c>
    </row>
    <row r="9" spans="1:4">
      <c t="s" r="A9" s="4">
        <v>742</v>
      </c>
      <c t="n" r="D9" s="7">
        <v>1000000</v>
      </c>
    </row>
    <row r="10" spans="1:4">
      <c t="s" r="A10" s="4">
        <v>778</v>
      </c>
    </row>
    <row r="11" spans="1:4">
      <c t="s" r="A11" s="3">
        <v>687</v>
      </c>
    </row>
    <row r="12" spans="1:4">
      <c t="s" r="A12" s="4">
        <v>691</v>
      </c>
      <c t="n" r="B12" s="7">
        <v>117000000</v>
      </c>
    </row>
    <row r="13" spans="1:4">
      <c t="s" r="A13" s="4">
        <v>762</v>
      </c>
      <c t="s" r="B13" s="4">
        <v>479</v>
      </c>
    </row>
    <row r="14" spans="1:4">
      <c t="s" r="A14" s="4">
        <v>777</v>
      </c>
      <c t="s" r="B14" s="4">
        <v>779</v>
      </c>
    </row>
    <row r="15" spans="1:4">
      <c t="s" r="A15" s="4">
        <v>774</v>
      </c>
      <c t="s" r="B15" s="4">
        <v>701</v>
      </c>
    </row>
    <row r="16" spans="1:4">
      <c t="s" r="A16" s="4">
        <v>738</v>
      </c>
      <c t="n" r="C16" s="7">
        <v>17000000</v>
      </c>
    </row>
    <row r="17" spans="1:4">
      <c t="s" r="A17" s="4">
        <v>744</v>
      </c>
      <c t="s" r="C17" s="4">
        <v>527</v>
      </c>
    </row>
    <row r="18" spans="1:4">
      <c t="s" r="A18" s="4">
        <v>739</v>
      </c>
      <c t="s" r="C18" s="4">
        <v>740</v>
      </c>
    </row>
    <row r="19" spans="1:4">
      <c t="s" r="A19" s="4">
        <v>780</v>
      </c>
    </row>
    <row r="20" spans="1:4">
      <c t="s" r="A20" s="3">
        <v>687</v>
      </c>
    </row>
    <row r="21" spans="1:4">
      <c t="s" r="A21" s="4">
        <v>742</v>
      </c>
      <c t="n" r="C21" s="7">
        <v>1000000</v>
      </c>
    </row>
    <row r="22" spans="1:4">
      <c t="s" r="A22" s="4">
        <v>781</v>
      </c>
    </row>
    <row r="23" spans="1:4">
      <c t="s" r="A23" s="3">
        <v>687</v>
      </c>
    </row>
    <row r="24" spans="1:4">
      <c t="s" r="A24" s="4">
        <v>742</v>
      </c>
      <c t="n" r="C24" s="7">
        <v>1500000</v>
      </c>
    </row>
    <row r="25" spans="1:4">
      <c t="s" r="A25" s="4">
        <v>782</v>
      </c>
    </row>
    <row r="26" spans="1:4">
      <c t="s" r="A26" s="3">
        <v>687</v>
      </c>
    </row>
    <row r="27" spans="1:4">
      <c t="s" r="A27" s="4">
        <v>753</v>
      </c>
      <c t="s" r="C27" s="4">
        <v>754</v>
      </c>
    </row>
    <row r="28" spans="1:4">
      <c t="s" r="A28" s="4">
        <v>783</v>
      </c>
    </row>
    <row r="29" spans="1:4">
      <c t="s" r="A29" s="3">
        <v>687</v>
      </c>
    </row>
    <row r="30" spans="1:4">
      <c t="s" r="A30" s="4">
        <v>753</v>
      </c>
      <c t="s" r="C30" s="4">
        <v>756</v>
      </c>
    </row>
    <row r="31" spans="1:4">
      <c t="s" r="A31" s="4">
        <v>784</v>
      </c>
    </row>
    <row r="32" spans="1:4">
      <c t="s" r="A32" s="3">
        <v>687</v>
      </c>
    </row>
    <row r="33" spans="1:4">
      <c t="s" r="A33" s="4">
        <v>753</v>
      </c>
      <c t="s" r="C33" s="4">
        <v>75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14"/>
    <col customWidth="1" max="5" min="5" width="14"/>
    <col customWidth="1" max="6" min="6" width="14"/>
    <col customWidth="1" max="7" min="7" width="14"/>
  </cols>
  <sheetData>
    <row r="1" spans="1:7">
      <c t="s" r="A1" s="1">
        <v>785</v>
      </c>
      <c t="s" r="B1" s="2">
        <v>684</v>
      </c>
      <c t="s" r="C1" s="2">
        <v>1</v>
      </c>
    </row>
    <row r="2" spans="1:7">
      <c t="s" r="B2" s="2">
        <v>487</v>
      </c>
      <c t="s" r="C2" s="2">
        <v>30</v>
      </c>
      <c t="s" r="D2" s="2">
        <v>31</v>
      </c>
      <c t="s" r="E2" s="2">
        <v>487</v>
      </c>
      <c t="s" r="F2" s="2">
        <v>786</v>
      </c>
      <c t="s" r="G2" s="2">
        <v>787</v>
      </c>
    </row>
    <row r="3" spans="1:7">
      <c t="s" r="A3" s="3">
        <v>687</v>
      </c>
    </row>
    <row r="4" spans="1:7">
      <c t="s" r="A4" s="4">
        <v>777</v>
      </c>
      <c t="s" r="C4" s="4">
        <v>737</v>
      </c>
    </row>
    <row r="5" spans="1:7">
      <c t="s" r="A5" s="4">
        <v>738</v>
      </c>
      <c t="n" r="D5" s="7">
        <v>17000000</v>
      </c>
    </row>
    <row r="6" spans="1:7">
      <c t="s" r="A6" s="4">
        <v>739</v>
      </c>
      <c t="s" r="C6" s="4">
        <v>740</v>
      </c>
    </row>
    <row r="7" spans="1:7">
      <c t="s" r="A7" s="4">
        <v>741</v>
      </c>
    </row>
    <row r="8" spans="1:7">
      <c t="s" r="A8" s="3">
        <v>687</v>
      </c>
    </row>
    <row r="9" spans="1:7">
      <c t="s" r="A9" s="4">
        <v>742</v>
      </c>
      <c t="n" r="D9" s="7">
        <v>1000000</v>
      </c>
    </row>
    <row r="10" spans="1:7">
      <c t="s" r="A10" s="4">
        <v>788</v>
      </c>
    </row>
    <row r="11" spans="1:7">
      <c t="s" r="A11" s="3">
        <v>687</v>
      </c>
    </row>
    <row r="12" spans="1:7">
      <c t="s" r="A12" s="4">
        <v>695</v>
      </c>
      <c t="s" r="C12" s="4">
        <v>789</v>
      </c>
    </row>
    <row r="13" spans="1:7">
      <c t="s" r="A13" s="4">
        <v>709</v>
      </c>
    </row>
    <row r="14" spans="1:7">
      <c t="s" r="A14" s="3">
        <v>687</v>
      </c>
    </row>
    <row r="15" spans="1:7">
      <c t="s" r="A15" s="4">
        <v>710</v>
      </c>
      <c t="n" r="G15" s="7">
        <v>140000000</v>
      </c>
    </row>
    <row r="16" spans="1:7">
      <c t="s" r="A16" s="4">
        <v>790</v>
      </c>
    </row>
    <row r="17" spans="1:7">
      <c t="s" r="A17" s="3">
        <v>687</v>
      </c>
    </row>
    <row r="18" spans="1:7">
      <c t="s" r="A18" s="4">
        <v>762</v>
      </c>
      <c t="s" r="E18" s="4">
        <v>479</v>
      </c>
    </row>
    <row r="19" spans="1:7">
      <c t="s" r="A19" s="4">
        <v>777</v>
      </c>
      <c t="s" r="C19" s="4">
        <v>751</v>
      </c>
    </row>
    <row r="20" spans="1:7">
      <c t="s" r="A20" s="4">
        <v>738</v>
      </c>
      <c t="n" r="B20" s="7">
        <v>17000000</v>
      </c>
    </row>
    <row r="21" spans="1:7">
      <c t="s" r="A21" s="4">
        <v>744</v>
      </c>
      <c t="s" r="B21" s="4">
        <v>527</v>
      </c>
    </row>
    <row r="22" spans="1:7">
      <c t="s" r="A22" s="4">
        <v>739</v>
      </c>
      <c t="s" r="B22" s="4">
        <v>740</v>
      </c>
    </row>
    <row r="23" spans="1:7">
      <c t="s" r="A23" s="4">
        <v>791</v>
      </c>
    </row>
    <row r="24" spans="1:7">
      <c t="s" r="A24" s="3">
        <v>687</v>
      </c>
    </row>
    <row r="25" spans="1:7">
      <c t="s" r="A25" s="4">
        <v>742</v>
      </c>
      <c t="n" r="B25" s="7">
        <v>1000000</v>
      </c>
    </row>
    <row r="26" spans="1:7">
      <c t="s" r="A26" s="4">
        <v>792</v>
      </c>
    </row>
    <row r="27" spans="1:7">
      <c t="s" r="A27" s="3">
        <v>687</v>
      </c>
    </row>
    <row r="28" spans="1:7">
      <c t="s" r="A28" s="4">
        <v>742</v>
      </c>
      <c t="n" r="B28" s="7">
        <v>1500000</v>
      </c>
    </row>
    <row r="29" spans="1:7">
      <c t="s" r="A29" s="4">
        <v>793</v>
      </c>
    </row>
    <row r="30" spans="1:7">
      <c t="s" r="A30" s="3">
        <v>687</v>
      </c>
    </row>
    <row r="31" spans="1:7">
      <c t="s" r="A31" s="4">
        <v>753</v>
      </c>
      <c t="s" r="B31" s="4">
        <v>754</v>
      </c>
    </row>
    <row r="32" spans="1:7">
      <c t="s" r="A32" s="4">
        <v>794</v>
      </c>
    </row>
    <row r="33" spans="1:7">
      <c t="s" r="A33" s="3">
        <v>687</v>
      </c>
    </row>
    <row r="34" spans="1:7">
      <c t="s" r="A34" s="4">
        <v>753</v>
      </c>
      <c t="s" r="B34" s="4">
        <v>756</v>
      </c>
    </row>
    <row r="35" spans="1:7">
      <c t="s" r="A35" s="4">
        <v>795</v>
      </c>
    </row>
    <row r="36" spans="1:7">
      <c t="s" r="A36" s="3">
        <v>687</v>
      </c>
    </row>
    <row r="37" spans="1:7">
      <c t="s" r="A37" s="4">
        <v>753</v>
      </c>
      <c t="s" r="B37" s="4">
        <v>758</v>
      </c>
    </row>
    <row r="38" spans="1:7">
      <c t="s" r="A38" s="4">
        <v>796</v>
      </c>
    </row>
    <row r="39" spans="1:7">
      <c t="s" r="A39" s="3">
        <v>687</v>
      </c>
    </row>
    <row r="40" spans="1:7">
      <c t="s" r="A40" s="4">
        <v>703</v>
      </c>
      <c t="s" r="B40" s="4">
        <v>699</v>
      </c>
      <c t="s" r="E40" s="4">
        <v>699</v>
      </c>
    </row>
    <row r="41" spans="1:7">
      <c t="s" r="A41" s="4">
        <v>695</v>
      </c>
      <c t="s" r="C41" s="4">
        <v>761</v>
      </c>
    </row>
    <row r="42" spans="1:7">
      <c t="s" r="A42" s="4">
        <v>797</v>
      </c>
    </row>
    <row r="43" spans="1:7">
      <c t="s" r="A43" s="3">
        <v>687</v>
      </c>
    </row>
    <row r="44" spans="1:7">
      <c t="s" r="A44" s="4">
        <v>710</v>
      </c>
      <c t="n" r="B44" s="7">
        <v>140000000</v>
      </c>
      <c t="n" r="E44" s="7">
        <v>140000000</v>
      </c>
    </row>
    <row r="45" spans="1:7">
      <c t="s" r="A45" s="4">
        <v>693</v>
      </c>
      <c t="n" r="F45" s="7">
        <v>1600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98</v>
      </c>
      <c t="s" r="B1" s="2">
        <v>684</v>
      </c>
      <c t="s" r="C1" s="2">
        <v>1</v>
      </c>
    </row>
    <row r="2" spans="1:4">
      <c t="s" r="B2" s="2">
        <v>799</v>
      </c>
      <c t="s" r="C2" s="2">
        <v>30</v>
      </c>
      <c t="s" r="D2" s="2">
        <v>31</v>
      </c>
    </row>
    <row r="3" spans="1:4">
      <c t="s" r="A3" s="3">
        <v>687</v>
      </c>
    </row>
    <row r="4" spans="1:4">
      <c t="s" r="A4" s="4">
        <v>777</v>
      </c>
      <c t="s" r="C4" s="4">
        <v>737</v>
      </c>
    </row>
    <row r="5" spans="1:4">
      <c t="s" r="A5" s="4">
        <v>738</v>
      </c>
      <c t="n" r="D5" s="7">
        <v>17000000</v>
      </c>
    </row>
    <row r="6" spans="1:4">
      <c t="s" r="A6" s="4">
        <v>741</v>
      </c>
    </row>
    <row r="7" spans="1:4">
      <c t="s" r="A7" s="3">
        <v>687</v>
      </c>
    </row>
    <row r="8" spans="1:4">
      <c t="s" r="A8" s="4">
        <v>742</v>
      </c>
      <c t="n" r="D8" s="7">
        <v>1000000</v>
      </c>
    </row>
    <row r="9" spans="1:4">
      <c t="s" r="A9" s="4">
        <v>800</v>
      </c>
    </row>
    <row r="10" spans="1:4">
      <c t="s" r="A10" s="3">
        <v>687</v>
      </c>
    </row>
    <row r="11" spans="1:4">
      <c t="s" r="A11" s="4">
        <v>777</v>
      </c>
      <c t="s" r="C11" s="4">
        <v>567</v>
      </c>
    </row>
    <row r="12" spans="1:4">
      <c t="s" r="A12" s="4">
        <v>738</v>
      </c>
      <c t="n" r="B12" s="7">
        <v>17000000</v>
      </c>
    </row>
    <row r="13" spans="1:4">
      <c t="s" r="A13" s="4">
        <v>744</v>
      </c>
      <c t="s" r="B13" s="4">
        <v>527</v>
      </c>
    </row>
    <row r="14" spans="1:4">
      <c t="s" r="A14" s="4">
        <v>801</v>
      </c>
    </row>
    <row r="15" spans="1:4">
      <c t="s" r="A15" s="3">
        <v>687</v>
      </c>
    </row>
    <row r="16" spans="1:4">
      <c t="s" r="A16" s="4">
        <v>742</v>
      </c>
      <c t="n" r="B16" s="7">
        <v>1000000</v>
      </c>
    </row>
    <row r="17" spans="1:4">
      <c t="s" r="A17" s="4">
        <v>802</v>
      </c>
    </row>
    <row r="18" spans="1:4">
      <c t="s" r="A18" s="3">
        <v>687</v>
      </c>
    </row>
    <row r="19" spans="1:4">
      <c t="s" r="A19" s="4">
        <v>742</v>
      </c>
      <c t="n" r="B19" s="7">
        <v>1500000</v>
      </c>
    </row>
    <row r="20" spans="1:4">
      <c t="s" r="A20" s="4">
        <v>803</v>
      </c>
    </row>
    <row r="21" spans="1:4">
      <c t="s" r="A21" s="3">
        <v>687</v>
      </c>
    </row>
    <row r="22" spans="1:4">
      <c t="s" r="A22" s="4">
        <v>753</v>
      </c>
      <c t="s" r="B22" s="4">
        <v>412</v>
      </c>
    </row>
    <row r="23" spans="1:4">
      <c t="s" r="A23" s="4">
        <v>804</v>
      </c>
    </row>
    <row r="24" spans="1:4">
      <c t="s" r="A24" s="3">
        <v>687</v>
      </c>
    </row>
    <row r="25" spans="1:4">
      <c t="s" r="A25" s="4">
        <v>753</v>
      </c>
      <c t="s" r="B25" s="4">
        <v>758</v>
      </c>
    </row>
    <row r="26" spans="1:4">
      <c t="s" r="A26" s="4">
        <v>805</v>
      </c>
    </row>
    <row r="27" spans="1:4">
      <c t="s" r="A27" s="3">
        <v>687</v>
      </c>
    </row>
    <row r="28" spans="1:4">
      <c t="s" r="A28" s="4">
        <v>774</v>
      </c>
      <c t="s" r="B28" s="4">
        <v>806</v>
      </c>
    </row>
    <row r="29" spans="1:4">
      <c t="s" r="A29" s="4">
        <v>807</v>
      </c>
    </row>
    <row r="30" spans="1:4">
      <c t="s" r="A30" s="3">
        <v>687</v>
      </c>
    </row>
    <row r="31" spans="1:4">
      <c t="s" r="A31" s="4">
        <v>777</v>
      </c>
      <c t="s" r="C31" s="4">
        <v>570</v>
      </c>
    </row>
    <row r="32" spans="1:4">
      <c t="s" r="A32" s="4">
        <v>808</v>
      </c>
    </row>
    <row r="33" spans="1:4">
      <c t="s" r="A33" s="3">
        <v>687</v>
      </c>
    </row>
    <row r="34" spans="1:4">
      <c t="s" r="A34" s="4">
        <v>774</v>
      </c>
      <c t="s" r="B34" s="4">
        <v>806</v>
      </c>
    </row>
    <row r="35" spans="1:4">
      <c t="s" r="A35" s="4">
        <v>809</v>
      </c>
    </row>
    <row r="36" spans="1:4">
      <c t="s" r="A36" s="3">
        <v>687</v>
      </c>
    </row>
    <row r="37" spans="1:4">
      <c t="s" r="A37" s="4">
        <v>710</v>
      </c>
      <c t="n" r="B37" s="7">
        <v>1725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3</v>
      </c>
      <c t="s" r="B1" s="2">
        <v>1</v>
      </c>
    </row>
    <row r="2" spans="1:2">
      <c t="s" r="B2" s="2">
        <v>30</v>
      </c>
    </row>
    <row r="3" spans="1:2">
      <c t="s" r="A3" s="3">
        <v>204</v>
      </c>
    </row>
    <row r="4" spans="1:2">
      <c t="s" r="A4" s="4">
        <v>203</v>
      </c>
      <c t="s" r="B4"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t="s" r="A1" s="1">
        <v>810</v>
      </c>
      <c t="s" r="B1" s="2">
        <v>1</v>
      </c>
    </row>
    <row r="2" spans="1:4">
      <c t="s" r="B2" s="2">
        <v>30</v>
      </c>
      <c t="s" r="C2" s="2">
        <v>31</v>
      </c>
      <c t="s" r="D2" s="2">
        <v>811</v>
      </c>
    </row>
    <row r="3" spans="1:4">
      <c t="s" r="A3" s="3">
        <v>687</v>
      </c>
    </row>
    <row r="4" spans="1:4">
      <c t="s" r="A4" s="4">
        <v>691</v>
      </c>
      <c t="n" r="B4" s="7">
        <v>671690000</v>
      </c>
      <c t="n" r="C4" s="7">
        <v>613221000</v>
      </c>
    </row>
    <row r="5" spans="1:4">
      <c t="s" r="A5" s="4">
        <v>777</v>
      </c>
      <c t="s" r="B5" s="4">
        <v>737</v>
      </c>
    </row>
    <row r="6" spans="1:4">
      <c t="s" r="A6" s="4">
        <v>738</v>
      </c>
      <c t="n" r="C6" s="6">
        <v>17000000</v>
      </c>
    </row>
    <row r="7" spans="1:4">
      <c t="s" r="A7" s="4">
        <v>739</v>
      </c>
      <c t="s" r="B7" s="4">
        <v>740</v>
      </c>
    </row>
    <row r="8" spans="1:4">
      <c t="s" r="A8" s="4">
        <v>788</v>
      </c>
    </row>
    <row r="9" spans="1:4">
      <c t="s" r="A9" s="3">
        <v>687</v>
      </c>
    </row>
    <row r="10" spans="1:4">
      <c t="s" r="A10" s="4">
        <v>695</v>
      </c>
      <c t="s" r="B10" s="4">
        <v>789</v>
      </c>
    </row>
    <row r="11" spans="1:4">
      <c t="s" r="A11" s="4">
        <v>741</v>
      </c>
    </row>
    <row r="12" spans="1:4">
      <c t="s" r="A12" s="3">
        <v>687</v>
      </c>
    </row>
    <row r="13" spans="1:4">
      <c t="s" r="A13" s="4">
        <v>742</v>
      </c>
      <c t="n" r="C13" s="6">
        <v>1000000</v>
      </c>
    </row>
    <row r="14" spans="1:4">
      <c t="s" r="A14" s="4">
        <v>812</v>
      </c>
    </row>
    <row r="15" spans="1:4">
      <c t="s" r="A15" s="3">
        <v>687</v>
      </c>
    </row>
    <row r="16" spans="1:4">
      <c t="s" r="A16" s="4">
        <v>742</v>
      </c>
      <c t="n" r="C16" s="7">
        <v>1500000</v>
      </c>
    </row>
    <row r="17" spans="1:4">
      <c t="s" r="A17" s="4">
        <v>202</v>
      </c>
    </row>
    <row r="18" spans="1:4">
      <c t="s" r="A18" s="3">
        <v>687</v>
      </c>
    </row>
    <row r="19" spans="1:4">
      <c t="s" r="A19" s="4">
        <v>753</v>
      </c>
      <c t="s" r="B19" s="4">
        <v>758</v>
      </c>
    </row>
    <row r="20" spans="1:4">
      <c t="s" r="A20" s="4">
        <v>813</v>
      </c>
    </row>
    <row r="21" spans="1:4">
      <c t="s" r="A21" s="3">
        <v>687</v>
      </c>
    </row>
    <row r="22" spans="1:4">
      <c t="s" r="A22" s="4">
        <v>691</v>
      </c>
      <c t="n" r="D22" s="7">
        <v>90000000</v>
      </c>
    </row>
    <row r="23" spans="1:4">
      <c t="s" r="A23" s="4">
        <v>703</v>
      </c>
      <c t="s" r="D23" s="4">
        <v>704</v>
      </c>
    </row>
    <row r="24" spans="1:4">
      <c t="s" r="A24" s="4">
        <v>814</v>
      </c>
    </row>
    <row r="25" spans="1:4">
      <c t="s" r="A25" s="3">
        <v>687</v>
      </c>
    </row>
    <row r="26" spans="1:4">
      <c t="s" r="A26" s="4">
        <v>703</v>
      </c>
      <c t="s" r="D26" s="4">
        <v>815</v>
      </c>
    </row>
    <row r="27" spans="1:4">
      <c t="s" r="A27" s="4">
        <v>816</v>
      </c>
    </row>
    <row r="28" spans="1:4">
      <c t="s" r="A28" s="3">
        <v>687</v>
      </c>
    </row>
    <row r="29" spans="1:4">
      <c t="s" r="A29" s="4">
        <v>691</v>
      </c>
      <c t="n" r="D29" s="7">
        <v>55100000</v>
      </c>
    </row>
    <row r="30" spans="1:4">
      <c t="s" r="A30" s="4">
        <v>817</v>
      </c>
    </row>
    <row r="31" spans="1:4">
      <c t="s" r="A31" s="3">
        <v>687</v>
      </c>
    </row>
    <row r="32" spans="1:4">
      <c t="s" r="A32" s="4">
        <v>691</v>
      </c>
      <c t="n" r="D32" s="7">
        <v>22400000</v>
      </c>
    </row>
    <row r="33" spans="1:4">
      <c t="s" r="A33" s="4">
        <v>818</v>
      </c>
    </row>
    <row r="34" spans="1:4">
      <c t="s" r="A34" s="3">
        <v>687</v>
      </c>
    </row>
    <row r="35" spans="1:4">
      <c t="s" r="A35" s="4">
        <v>744</v>
      </c>
      <c t="s" r="C35" s="4">
        <v>5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9</v>
      </c>
      <c t="s" r="B1" s="2">
        <v>1</v>
      </c>
    </row>
    <row r="2" spans="1:3">
      <c t="s" r="B2" s="2">
        <v>30</v>
      </c>
      <c t="s" r="C2" s="2">
        <v>31</v>
      </c>
    </row>
    <row r="3" spans="1:3">
      <c t="s" r="A3" s="3">
        <v>687</v>
      </c>
    </row>
    <row r="4" spans="1:3">
      <c t="s" r="A4" s="4">
        <v>691</v>
      </c>
      <c t="n" r="B4" s="7">
        <v>671690</v>
      </c>
      <c t="n" r="C4" s="7">
        <v>613221</v>
      </c>
    </row>
    <row r="5" spans="1:3">
      <c t="s" r="A5" s="4">
        <v>777</v>
      </c>
      <c t="s" r="B5" s="4">
        <v>737</v>
      </c>
    </row>
    <row r="6" spans="1:3">
      <c t="s" r="A6" s="4">
        <v>729</v>
      </c>
    </row>
    <row r="7" spans="1:3">
      <c t="s" r="A7" s="3">
        <v>687</v>
      </c>
    </row>
    <row r="8" spans="1:3">
      <c t="s" r="A8" s="4">
        <v>691</v>
      </c>
      <c t="n" r="B8" s="7">
        <v>12000</v>
      </c>
    </row>
    <row r="9" spans="1:3">
      <c t="s" r="A9" s="4">
        <v>777</v>
      </c>
      <c t="s" r="B9" s="4">
        <v>820</v>
      </c>
    </row>
    <row r="10" spans="1:3">
      <c t="s" r="A10" s="4">
        <v>821</v>
      </c>
    </row>
    <row r="11" spans="1:3">
      <c t="s" r="A11" s="3">
        <v>687</v>
      </c>
    </row>
    <row r="12" spans="1:3">
      <c t="s" r="A12" s="4">
        <v>822</v>
      </c>
      <c t="s" r="B12" s="4">
        <v>82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 customWidth="1" max="6" min="6" width="14"/>
    <col customWidth="1" max="7" min="7" width="4"/>
  </cols>
  <sheetData>
    <row r="1" spans="1:7">
      <c t="s" r="A1" s="1">
        <v>824</v>
      </c>
      <c t="s" r="B1" s="2">
        <v>1</v>
      </c>
    </row>
    <row r="2" spans="1:7">
      <c t="s" r="B2" s="2">
        <v>30</v>
      </c>
      <c t="s" r="D2" s="2">
        <v>31</v>
      </c>
      <c t="s" r="F2" s="2">
        <v>32</v>
      </c>
    </row>
    <row r="3" spans="1:7">
      <c t="s" r="A3" s="3">
        <v>249</v>
      </c>
    </row>
    <row r="4" spans="1:7">
      <c t="s" r="A4" s="4">
        <v>56</v>
      </c>
      <c t="n" r="B4" s="7">
        <v>40383</v>
      </c>
      <c t="s" r="C4" s="4">
        <v>35</v>
      </c>
      <c t="n" r="D4" s="7">
        <v>27407</v>
      </c>
      <c t="s" r="E4" s="4">
        <v>35</v>
      </c>
      <c t="n" r="F4" s="7">
        <v>17891</v>
      </c>
      <c t="s" r="G4" s="4">
        <v>36</v>
      </c>
    </row>
    <row r="5" spans="1:7">
      <c t="n" r="A5"/>
    </row>
    <row r="6" spans="1:7">
      <c t="s" r="A6" s="4">
        <v>35</v>
      </c>
      <c t="s" r="B6" s="4">
        <v>66</v>
      </c>
    </row>
    <row r="7" spans="1:7">
      <c t="s" r="A7" s="4">
        <v>36</v>
      </c>
      <c t="s" r="B7" s="4">
        <v>67</v>
      </c>
    </row>
  </sheetData>
  <mergeCells count="8">
    <mergeCell ref="A1:A2"/>
    <mergeCell ref="B1:G1"/>
    <mergeCell ref="B2:C2"/>
    <mergeCell ref="D2:E2"/>
    <mergeCell ref="F2:G2"/>
    <mergeCell ref="A5:G5"/>
    <mergeCell ref="B6:G6"/>
    <mergeCell ref="B7:G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79"/>
    <col customWidth="1" max="3" min="3" width="8"/>
    <col customWidth="1" max="4" min="4" width="14"/>
    <col customWidth="1" max="5" min="5" width="8"/>
    <col customWidth="1" max="6" min="6" width="14"/>
    <col customWidth="1" max="7" min="7" width="8"/>
  </cols>
  <sheetData>
    <row r="1" spans="1:7">
      <c t="s" r="A1" s="1">
        <v>825</v>
      </c>
      <c t="s" r="B1" s="2">
        <v>1</v>
      </c>
    </row>
    <row r="2" spans="1:7">
      <c t="s" r="B2" s="2">
        <v>30</v>
      </c>
      <c t="s" r="D2" s="2">
        <v>31</v>
      </c>
      <c t="s" r="F2" s="2">
        <v>32</v>
      </c>
    </row>
    <row r="3" spans="1:7">
      <c t="s" r="A3" s="3">
        <v>249</v>
      </c>
    </row>
    <row r="4" spans="1:7">
      <c t="s" r="A4" s="4">
        <v>826</v>
      </c>
      <c t="n" r="B4" s="7">
        <v>-11</v>
      </c>
      <c t="n" r="D4" s="7">
        <v>-15</v>
      </c>
      <c t="n" r="F4" s="7">
        <v>-686</v>
      </c>
    </row>
    <row r="5" spans="1:7">
      <c t="s" r="A5" s="4">
        <v>827</v>
      </c>
      <c t="n" r="B5" s="6">
        <v>70</v>
      </c>
      <c t="n" r="F5" s="6">
        <v>-2141</v>
      </c>
    </row>
    <row r="6" spans="1:7">
      <c t="s" r="A6" s="4">
        <v>828</v>
      </c>
      <c t="n" r="B6" s="7">
        <v>59</v>
      </c>
      <c t="s" r="C6" s="4">
        <v>132</v>
      </c>
      <c t="n" r="D6" s="7">
        <v>-15</v>
      </c>
      <c t="s" r="E6" s="4">
        <v>132</v>
      </c>
      <c t="n" r="F6" s="7">
        <v>-2827</v>
      </c>
      <c t="s" r="G6" s="4">
        <v>141</v>
      </c>
    </row>
    <row r="7" spans="1:7">
      <c t="n" r="A7"/>
    </row>
    <row r="8" spans="1:7">
      <c t="s" r="A8" s="4">
        <v>35</v>
      </c>
      <c t="s" r="B8" s="4">
        <v>69</v>
      </c>
    </row>
    <row r="9" spans="1:7">
      <c t="s" r="A9" s="4">
        <v>36</v>
      </c>
      <c t="s" r="B9" s="4">
        <v>66</v>
      </c>
    </row>
    <row r="10" spans="1:7">
      <c t="s" r="A10" s="4">
        <v>68</v>
      </c>
      <c t="s" r="B10" s="4">
        <v>71</v>
      </c>
    </row>
    <row r="11" spans="1:7">
      <c t="s" r="A11" s="4">
        <v>70</v>
      </c>
      <c t="s" r="B11" s="4">
        <v>67</v>
      </c>
    </row>
  </sheetData>
  <mergeCells count="10">
    <mergeCell ref="A1:A2"/>
    <mergeCell ref="B1:G1"/>
    <mergeCell ref="B2:C2"/>
    <mergeCell ref="D2:E2"/>
    <mergeCell ref="F2:G2"/>
    <mergeCell ref="A7:G7"/>
    <mergeCell ref="B8:G8"/>
    <mergeCell ref="B9:G9"/>
    <mergeCell ref="B10:G10"/>
    <mergeCell ref="B11:G1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57"/>
    <col customWidth="1" max="2" min="2" width="79"/>
    <col customWidth="1" max="3" min="3" width="14"/>
    <col customWidth="1" max="4" min="4" width="14"/>
    <col customWidth="1" max="5" min="5" width="8"/>
    <col customWidth="1" max="6" min="6" width="14"/>
    <col customWidth="1" max="7" min="7" width="8"/>
    <col customWidth="1" max="8" min="8" width="14"/>
    <col customWidth="1" max="9" min="9" width="14"/>
    <col customWidth="1" max="10" min="10" width="8"/>
    <col customWidth="1" max="11" min="11" width="14"/>
  </cols>
  <sheetData>
    <row r="1" spans="1:11">
      <c t="s" r="A1" s="1">
        <v>829</v>
      </c>
      <c t="s" r="B1" s="2">
        <v>830</v>
      </c>
      <c t="s" r="C1" s="2">
        <v>831</v>
      </c>
      <c t="s" r="D1" s="2">
        <v>30</v>
      </c>
      <c t="s" r="F1" s="2">
        <v>31</v>
      </c>
      <c t="s" r="H1" s="2">
        <v>832</v>
      </c>
      <c t="s" r="I1" s="2">
        <v>32</v>
      </c>
      <c t="s" r="K1" s="2">
        <v>833</v>
      </c>
    </row>
    <row r="2" spans="1:11">
      <c t="s" r="A2" s="3">
        <v>834</v>
      </c>
    </row>
    <row r="3" spans="1:11">
      <c t="s" r="A3" s="4">
        <v>57</v>
      </c>
      <c t="n" r="D3" s="7">
        <v>59000</v>
      </c>
      <c t="s" r="E3" s="4">
        <v>132</v>
      </c>
      <c t="n" r="F3" s="7">
        <v>-15000</v>
      </c>
      <c t="s" r="G3" s="4">
        <v>132</v>
      </c>
      <c t="n" r="I3" s="7">
        <v>-2827000</v>
      </c>
      <c t="s" r="J3" s="4">
        <v>141</v>
      </c>
    </row>
    <row r="4" spans="1:11">
      <c t="s" r="A4" s="4">
        <v>835</v>
      </c>
      <c t="s" r="D4" s="4">
        <v>836</v>
      </c>
      <c t="s" r="F4" s="4">
        <v>836</v>
      </c>
      <c t="s" r="H4" s="4">
        <v>836</v>
      </c>
      <c t="s" r="I4" s="4">
        <v>539</v>
      </c>
      <c t="s" r="K4" s="4">
        <v>539</v>
      </c>
    </row>
    <row r="5" spans="1:11">
      <c t="s" r="A5" s="4">
        <v>837</v>
      </c>
      <c t="n" r="D5" s="7">
        <v>10320000</v>
      </c>
      <c t="n" r="F5" s="7">
        <v>9100000</v>
      </c>
    </row>
    <row r="6" spans="1:11">
      <c t="s" r="A6" s="4">
        <v>838</v>
      </c>
      <c t="n" r="D6" s="6">
        <v>0</v>
      </c>
      <c t="n" r="F6" s="6">
        <v>0</v>
      </c>
    </row>
    <row r="7" spans="1:11">
      <c t="s" r="A7" s="4">
        <v>839</v>
      </c>
      <c t="n" r="D7" s="6">
        <v>877000</v>
      </c>
      <c t="n" r="F7" s="6">
        <v>1402000</v>
      </c>
      <c t="n" r="K7" s="7">
        <v>3000000</v>
      </c>
    </row>
    <row r="8" spans="1:11">
      <c t="s" r="A8" s="4">
        <v>840</v>
      </c>
      <c t="s" r="K8" s="4">
        <v>531</v>
      </c>
    </row>
    <row r="9" spans="1:11">
      <c t="s" r="A9" s="4">
        <v>841</v>
      </c>
      <c t="n" r="D9" s="7">
        <v>1100000</v>
      </c>
      <c t="n" r="F9" s="6">
        <v>1800000</v>
      </c>
      <c t="n" r="I9" s="7">
        <v>2700000</v>
      </c>
    </row>
    <row r="10" spans="1:11">
      <c t="s" r="A10" s="4">
        <v>842</v>
      </c>
      <c t="s" r="D10" s="4">
        <v>836</v>
      </c>
    </row>
    <row r="11" spans="1:11">
      <c t="s" r="A11" s="4">
        <v>843</v>
      </c>
      <c t="n" r="F11" s="6">
        <v>600000</v>
      </c>
    </row>
    <row r="12" spans="1:11">
      <c t="s" r="A12" s="4">
        <v>844</v>
      </c>
      <c t="n" r="F12" s="6">
        <v>100000</v>
      </c>
    </row>
    <row r="13" spans="1:11">
      <c t="s" r="A13" s="4">
        <v>845</v>
      </c>
      <c t="n" r="D13" s="7">
        <v>200000</v>
      </c>
      <c t="n" r="F13" s="6">
        <v>400000</v>
      </c>
      <c t="n" r="I13" s="7">
        <v>700000</v>
      </c>
    </row>
    <row r="14" spans="1:11">
      <c t="s" r="A14" s="4">
        <v>846</v>
      </c>
      <c t="n" r="D14" s="6">
        <v>300000</v>
      </c>
      <c t="n" r="F14" s="6">
        <v>600000</v>
      </c>
    </row>
    <row r="15" spans="1:11">
      <c t="s" r="A15" s="4">
        <v>847</v>
      </c>
      <c t="n" r="D15" s="6">
        <v>900000</v>
      </c>
    </row>
    <row r="16" spans="1:11">
      <c t="s" r="A16" s="4">
        <v>848</v>
      </c>
      <c t="n" r="D16" s="6">
        <v>0</v>
      </c>
      <c t="n" r="F16" s="6">
        <v>0</v>
      </c>
    </row>
    <row r="17" spans="1:11">
      <c t="s" r="A17" s="4">
        <v>849</v>
      </c>
      <c t="n" r="D17" s="7">
        <v>0</v>
      </c>
      <c t="n" r="F17" s="6">
        <v>0</v>
      </c>
    </row>
    <row r="18" spans="1:11">
      <c t="s" r="A18" s="4">
        <v>850</v>
      </c>
      <c t="s" r="D18" s="4">
        <v>851</v>
      </c>
    </row>
    <row r="19" spans="1:11">
      <c t="s" r="A19" s="4">
        <v>852</v>
      </c>
    </row>
    <row r="20" spans="1:11">
      <c t="s" r="A20" s="3">
        <v>834</v>
      </c>
    </row>
    <row r="21" spans="1:11">
      <c t="s" r="A21" s="4">
        <v>835</v>
      </c>
      <c t="s" r="D21" s="4">
        <v>531</v>
      </c>
    </row>
    <row r="22" spans="1:11">
      <c t="s" r="A22" s="4">
        <v>159</v>
      </c>
      <c t="n" r="D22" s="7">
        <v>11000</v>
      </c>
      <c t="n" r="F22" s="7">
        <v>15000</v>
      </c>
    </row>
    <row r="23" spans="1:11">
      <c t="s" r="A23" s="4">
        <v>853</v>
      </c>
    </row>
    <row r="24" spans="1:11">
      <c t="s" r="A24" s="3">
        <v>834</v>
      </c>
    </row>
    <row r="25" spans="1:11">
      <c t="s" r="A25" s="4">
        <v>835</v>
      </c>
      <c t="s" r="B25" s="4">
        <v>854</v>
      </c>
    </row>
    <row r="26" spans="1:11">
      <c t="s" r="A26" s="4">
        <v>842</v>
      </c>
      <c t="s" r="B26" s="4">
        <v>854</v>
      </c>
    </row>
    <row r="27" spans="1:11">
      <c t="s" r="A27" s="4">
        <v>855</v>
      </c>
    </row>
    <row r="28" spans="1:11">
      <c t="s" r="A28" s="3">
        <v>834</v>
      </c>
    </row>
    <row r="29" spans="1:11">
      <c t="s" r="A29" s="4">
        <v>846</v>
      </c>
      <c t="n" r="C29" s="7">
        <v>200000</v>
      </c>
    </row>
    <row r="30" spans="1:11">
      <c t="n" r="A30"/>
    </row>
    <row r="31" spans="1:11">
      <c t="s" r="A31" s="4">
        <v>35</v>
      </c>
      <c t="s" r="B31" s="4">
        <v>69</v>
      </c>
    </row>
    <row r="32" spans="1:11">
      <c t="s" r="A32" s="4">
        <v>36</v>
      </c>
      <c t="s" r="B32" s="4">
        <v>66</v>
      </c>
    </row>
    <row r="33" spans="1:11">
      <c t="s" r="A33" s="4">
        <v>68</v>
      </c>
      <c t="s" r="B33" s="4">
        <v>71</v>
      </c>
    </row>
    <row r="34" spans="1:11">
      <c t="s" r="A34" s="4">
        <v>70</v>
      </c>
      <c t="s" r="B34" s="4">
        <v>67</v>
      </c>
    </row>
  </sheetData>
  <mergeCells count="8">
    <mergeCell ref="D1:E1"/>
    <mergeCell ref="F1:G1"/>
    <mergeCell ref="I1:J1"/>
    <mergeCell ref="A30:K30"/>
    <mergeCell ref="B31:K31"/>
    <mergeCell ref="B32:K32"/>
    <mergeCell ref="B33:K33"/>
    <mergeCell ref="B34:K3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9"/>
    <col customWidth="1" max="2" min="2" width="79"/>
    <col customWidth="1" max="3" min="3" width="8"/>
    <col customWidth="1" max="4" min="4" width="14"/>
    <col customWidth="1" max="5" min="5" width="8"/>
    <col customWidth="1" max="6" min="6" width="14"/>
    <col customWidth="1" max="7" min="7" width="8"/>
  </cols>
  <sheetData>
    <row r="1" spans="1:7">
      <c t="s" r="A1" s="1">
        <v>856</v>
      </c>
      <c t="s" r="B1" s="2">
        <v>1</v>
      </c>
    </row>
    <row r="2" spans="1:7">
      <c t="s" r="B2" s="2">
        <v>30</v>
      </c>
      <c t="s" r="D2" s="2">
        <v>31</v>
      </c>
      <c t="s" r="F2" s="2">
        <v>32</v>
      </c>
    </row>
    <row r="3" spans="1:7">
      <c t="s" r="A3" s="3">
        <v>857</v>
      </c>
    </row>
    <row r="4" spans="1:7">
      <c t="s" r="A4" s="4">
        <v>858</v>
      </c>
      <c t="n" r="B4" s="7">
        <v>0</v>
      </c>
      <c t="n" r="D4" s="7">
        <v>0</v>
      </c>
      <c t="n" r="F4" s="7">
        <v>0</v>
      </c>
    </row>
    <row r="5" spans="1:7">
      <c t="s" r="A5" s="4">
        <v>859</v>
      </c>
      <c t="n" r="B5" s="6">
        <v>-218000</v>
      </c>
      <c t="n" r="D5" s="6">
        <v>-389000</v>
      </c>
      <c t="n" r="F5" s="6">
        <v>168000</v>
      </c>
    </row>
    <row r="6" spans="1:7">
      <c t="s" r="A6" s="4">
        <v>860</v>
      </c>
      <c t="n" r="B6" s="6">
        <v>0</v>
      </c>
      <c t="n" r="D6" s="6">
        <v>0</v>
      </c>
      <c t="n" r="F6" s="6">
        <v>0</v>
      </c>
    </row>
    <row r="7" spans="1:7">
      <c t="s" r="A7" s="4">
        <v>828</v>
      </c>
      <c t="n" r="B7" s="7">
        <v>59000</v>
      </c>
      <c t="s" r="C7" s="4">
        <v>132</v>
      </c>
      <c t="n" r="D7" s="7">
        <v>-15000</v>
      </c>
      <c t="s" r="E7" s="4">
        <v>132</v>
      </c>
      <c t="n" r="F7" s="7">
        <v>-2827000</v>
      </c>
      <c t="s" r="G7" s="4">
        <v>141</v>
      </c>
    </row>
    <row r="8" spans="1:7">
      <c t="s" r="A8" s="4">
        <v>861</v>
      </c>
      <c t="s" r="B8" s="4">
        <v>862</v>
      </c>
      <c t="s" r="D8" s="4">
        <v>862</v>
      </c>
      <c t="s" r="F8" s="4">
        <v>863</v>
      </c>
    </row>
    <row r="9" spans="1:7">
      <c t="s" r="A9" s="4">
        <v>864</v>
      </c>
    </row>
    <row r="10" spans="1:7">
      <c t="s" r="A10" s="3">
        <v>857</v>
      </c>
    </row>
    <row r="11" spans="1:7">
      <c t="s" r="A11" s="4">
        <v>828</v>
      </c>
      <c t="n" r="F11" s="7">
        <v>-111000</v>
      </c>
    </row>
    <row r="12" spans="1:7">
      <c t="s" r="A12" s="4">
        <v>865</v>
      </c>
    </row>
    <row r="13" spans="1:7">
      <c t="s" r="A13" s="3">
        <v>857</v>
      </c>
    </row>
    <row r="14" spans="1:7">
      <c t="s" r="A14" s="4">
        <v>828</v>
      </c>
      <c t="n" r="B14" s="7">
        <v>70000</v>
      </c>
      <c t="n" r="F14" s="6">
        <v>-188000</v>
      </c>
    </row>
    <row r="15" spans="1:7">
      <c t="s" r="A15" s="4">
        <v>866</v>
      </c>
      <c t="n" r="B15" s="6">
        <v>0</v>
      </c>
      <c t="n" r="D15" s="7">
        <v>0</v>
      </c>
      <c t="n" r="F15" s="6">
        <v>0</v>
      </c>
    </row>
    <row r="16" spans="1:7">
      <c t="s" r="A16" s="4">
        <v>867</v>
      </c>
      <c t="n" r="F16" s="7">
        <v>-2696000</v>
      </c>
    </row>
    <row r="17" spans="1:7">
      <c t="s" r="A17" s="4">
        <v>852</v>
      </c>
    </row>
    <row r="18" spans="1:7">
      <c t="s" r="A18" s="3">
        <v>857</v>
      </c>
    </row>
    <row r="19" spans="1:7">
      <c t="s" r="A19" s="4">
        <v>828</v>
      </c>
      <c t="n" r="B19" s="7">
        <v>-11000</v>
      </c>
      <c t="n" r="D19" s="7">
        <v>-15000</v>
      </c>
    </row>
    <row r="20" spans="1:7">
      <c t="n" r="A20"/>
    </row>
    <row r="21" spans="1:7">
      <c t="s" r="A21" s="4">
        <v>35</v>
      </c>
      <c t="s" r="B21" s="4">
        <v>69</v>
      </c>
    </row>
    <row r="22" spans="1:7">
      <c t="s" r="A22" s="4">
        <v>36</v>
      </c>
      <c t="s" r="B22" s="4">
        <v>66</v>
      </c>
    </row>
    <row r="23" spans="1:7">
      <c t="s" r="A23" s="4">
        <v>68</v>
      </c>
      <c t="s" r="B23" s="4">
        <v>71</v>
      </c>
    </row>
    <row r="24" spans="1:7">
      <c t="s" r="A24" s="4">
        <v>70</v>
      </c>
      <c t="s" r="B24" s="4">
        <v>67</v>
      </c>
    </row>
  </sheetData>
  <mergeCells count="10">
    <mergeCell ref="A1:A2"/>
    <mergeCell ref="B1:G1"/>
    <mergeCell ref="B2:C2"/>
    <mergeCell ref="D2:E2"/>
    <mergeCell ref="F2:G2"/>
    <mergeCell ref="A20:G20"/>
    <mergeCell ref="B21:G21"/>
    <mergeCell ref="B22:G22"/>
    <mergeCell ref="B23:G23"/>
    <mergeCell ref="B24:G2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79"/>
    <col customWidth="1" max="3" min="3" width="8"/>
    <col customWidth="1" max="4" min="4" width="14"/>
    <col customWidth="1" max="5" min="5" width="8"/>
    <col customWidth="1" max="6" min="6" width="14"/>
    <col customWidth="1" max="7" min="7" width="8"/>
  </cols>
  <sheetData>
    <row r="1" spans="1:7">
      <c t="s" r="A1" s="1">
        <v>868</v>
      </c>
      <c t="s" r="B1" s="2">
        <v>1</v>
      </c>
    </row>
    <row r="2" spans="1:7">
      <c t="s" r="B2" s="2">
        <v>30</v>
      </c>
      <c t="s" r="D2" s="2">
        <v>31</v>
      </c>
      <c t="s" r="E2" s="2">
        <v>132</v>
      </c>
      <c t="s" r="F2" s="2">
        <v>32</v>
      </c>
      <c t="s" r="G2" s="2">
        <v>141</v>
      </c>
    </row>
    <row r="3" spans="1:7">
      <c t="s" r="A3" s="3">
        <v>857</v>
      </c>
      <c t="n" r="D3"/>
      <c t="n" r="F3"/>
    </row>
    <row r="4" spans="1:7">
      <c t="s" r="A4" s="4">
        <v>869</v>
      </c>
      <c t="n" r="B4" s="7">
        <v>59</v>
      </c>
      <c t="s" r="C4" s="4">
        <v>132</v>
      </c>
      <c t="n" r="D4" s="7">
        <v>-15</v>
      </c>
      <c t="n" r="F4" s="7">
        <v>-2827</v>
      </c>
    </row>
    <row r="5" spans="1:7">
      <c t="s" r="A5" s="4">
        <v>870</v>
      </c>
      <c t="n" r="D5"/>
      <c t="n" r="F5"/>
    </row>
    <row r="6" spans="1:7">
      <c t="s" r="A6" s="3">
        <v>857</v>
      </c>
      <c t="n" r="D6"/>
      <c t="n" r="F6"/>
    </row>
    <row r="7" spans="1:7">
      <c t="s" r="A7" s="4">
        <v>869</v>
      </c>
      <c t="n" r="B7" s="7">
        <v>57</v>
      </c>
      <c t="n" r="D7"/>
      <c t="n" r="F7"/>
    </row>
    <row r="8" spans="1:7">
      <c t="n" r="A8"/>
    </row>
    <row r="9" spans="1:7">
      <c t="s" r="A9" s="4">
        <v>35</v>
      </c>
      <c t="s" r="B9" s="4">
        <v>69</v>
      </c>
    </row>
    <row r="10" spans="1:7">
      <c t="s" r="A10" s="4">
        <v>36</v>
      </c>
      <c t="s" r="B10" s="4">
        <v>66</v>
      </c>
    </row>
    <row r="11" spans="1:7">
      <c t="s" r="A11" s="4">
        <v>68</v>
      </c>
      <c t="s" r="B11" s="4">
        <v>71</v>
      </c>
    </row>
    <row r="12" spans="1:7">
      <c t="s" r="A12" s="4">
        <v>70</v>
      </c>
      <c t="s" r="B12" s="4">
        <v>67</v>
      </c>
    </row>
  </sheetData>
  <mergeCells count="18">
    <mergeCell ref="A1:A2"/>
    <mergeCell ref="B1:G1"/>
    <mergeCell ref="B2:C2"/>
    <mergeCell ref="D3:E3"/>
    <mergeCell ref="F3:G3"/>
    <mergeCell ref="D4:E4"/>
    <mergeCell ref="F4:G4"/>
    <mergeCell ref="D5:E5"/>
    <mergeCell ref="F5:G5"/>
    <mergeCell ref="D6:E6"/>
    <mergeCell ref="F6:G6"/>
    <mergeCell ref="D7:E7"/>
    <mergeCell ref="F7:G7"/>
    <mergeCell ref="A8:G8"/>
    <mergeCell ref="B9:G9"/>
    <mergeCell ref="B10:G10"/>
    <mergeCell ref="B11:G11"/>
    <mergeCell ref="B12:G1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71</v>
      </c>
      <c t="s" r="B1" s="2">
        <v>30</v>
      </c>
      <c t="s" r="C1" s="2">
        <v>31</v>
      </c>
      <c t="s" r="D1" s="2">
        <v>32</v>
      </c>
      <c t="s" r="E1" s="2">
        <v>833</v>
      </c>
    </row>
    <row r="2" spans="1:5">
      <c t="s" r="A2" s="3">
        <v>872</v>
      </c>
    </row>
    <row r="3" spans="1:5">
      <c t="s" r="A3" s="4">
        <v>873</v>
      </c>
      <c t="n" r="B3" s="7">
        <v>10320</v>
      </c>
      <c t="n" r="C3" s="7">
        <v>9100</v>
      </c>
    </row>
    <row r="4" spans="1:5">
      <c t="s" r="A4" s="4">
        <v>874</v>
      </c>
      <c t="n" r="B4" s="6">
        <v>-10320</v>
      </c>
      <c t="n" r="C4" s="6">
        <v>-9100</v>
      </c>
    </row>
    <row r="5" spans="1:5">
      <c t="s" r="A5" s="4">
        <v>875</v>
      </c>
      <c t="n" r="B5" s="6">
        <v>0</v>
      </c>
      <c t="n" r="C5" s="6">
        <v>0</v>
      </c>
    </row>
    <row r="6" spans="1:5">
      <c t="s" r="A6" s="3">
        <v>876</v>
      </c>
    </row>
    <row r="7" spans="1:5">
      <c t="s" r="A7" s="4">
        <v>839</v>
      </c>
      <c t="n" r="B7" s="6">
        <v>877</v>
      </c>
      <c t="n" r="C7" s="6">
        <v>1402</v>
      </c>
      <c t="n" r="E7" s="7">
        <v>3000</v>
      </c>
    </row>
    <row r="8" spans="1:5">
      <c t="s" r="A8" s="4">
        <v>877</v>
      </c>
      <c t="n" r="B8" s="6">
        <v>877</v>
      </c>
      <c t="n" r="C8" s="6">
        <v>1402</v>
      </c>
    </row>
    <row r="9" spans="1:5">
      <c t="s" r="A9" s="4">
        <v>878</v>
      </c>
      <c t="n" r="B9" s="6">
        <v>877</v>
      </c>
      <c t="n" r="C9" s="6">
        <v>1402</v>
      </c>
      <c t="n" r="D9" s="7">
        <v>2141</v>
      </c>
    </row>
    <row r="10" spans="1:5">
      <c t="s" r="A10" s="4">
        <v>864</v>
      </c>
    </row>
    <row r="11" spans="1:5">
      <c t="s" r="A11" s="3">
        <v>872</v>
      </c>
    </row>
    <row r="12" spans="1:5">
      <c t="s" r="A12" s="4">
        <v>879</v>
      </c>
      <c t="n" r="B12" s="6">
        <v>10314</v>
      </c>
      <c t="n" r="C12" s="7">
        <v>9100</v>
      </c>
    </row>
    <row r="13" spans="1:5">
      <c t="s" r="A13" s="4">
        <v>435</v>
      </c>
    </row>
    <row r="14" spans="1:5">
      <c t="s" r="A14" s="3">
        <v>872</v>
      </c>
    </row>
    <row r="15" spans="1:5">
      <c t="s" r="A15" s="4">
        <v>880</v>
      </c>
      <c t="n" r="B15" s="7">
        <v>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81</v>
      </c>
      <c t="s" r="B1" s="2">
        <v>30</v>
      </c>
      <c t="s" r="C1" s="2">
        <v>31</v>
      </c>
      <c t="s" r="D1" s="2">
        <v>32</v>
      </c>
    </row>
    <row r="2" spans="1:4">
      <c t="s" r="A2" s="3">
        <v>249</v>
      </c>
    </row>
    <row r="3" spans="1:4">
      <c t="s" r="A3" s="4">
        <v>882</v>
      </c>
      <c t="n" r="B3" s="7">
        <v>0</v>
      </c>
      <c t="n" r="C3" s="7">
        <v>0</v>
      </c>
    </row>
    <row r="4" spans="1:4">
      <c t="s" r="A4" s="4">
        <v>883</v>
      </c>
      <c t="n" r="B4" s="6">
        <v>-877</v>
      </c>
      <c t="n" r="C4" s="6">
        <v>-1402</v>
      </c>
    </row>
    <row r="5" spans="1:4">
      <c t="s" r="A5" s="4">
        <v>878</v>
      </c>
      <c t="n" r="B5" s="7">
        <v>-877</v>
      </c>
      <c t="n" r="C5" s="7">
        <v>-1402</v>
      </c>
      <c t="n" r="D5" s="7">
        <v>-214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4</v>
      </c>
      <c t="s" r="B1" s="2">
        <v>1</v>
      </c>
    </row>
    <row r="2" spans="1:4">
      <c t="s" r="B2" s="2">
        <v>30</v>
      </c>
      <c t="s" r="C2" s="2">
        <v>31</v>
      </c>
      <c t="s" r="D2" s="2">
        <v>32</v>
      </c>
    </row>
    <row r="3" spans="1:4">
      <c t="s" r="A3" s="3">
        <v>249</v>
      </c>
    </row>
    <row r="4" spans="1:4">
      <c t="s" r="A4" s="4">
        <v>885</v>
      </c>
      <c t="n" r="B4" s="7">
        <v>1402</v>
      </c>
      <c t="n" r="C4" s="7">
        <v>2141</v>
      </c>
    </row>
    <row r="5" spans="1:4">
      <c t="s" r="A5" s="4">
        <v>886</v>
      </c>
      <c t="n" r="B5" s="6">
        <v>-307</v>
      </c>
      <c t="n" r="C5" s="6">
        <v>-350</v>
      </c>
    </row>
    <row r="6" spans="1:4">
      <c t="s" r="A6" s="4">
        <v>859</v>
      </c>
      <c t="n" r="B6" s="6">
        <v>-218</v>
      </c>
      <c t="n" r="C6" s="6">
        <v>-389</v>
      </c>
      <c t="n" r="D6" s="7">
        <v>168</v>
      </c>
    </row>
    <row r="7" spans="1:4">
      <c t="s" r="A7" s="4">
        <v>887</v>
      </c>
      <c t="n" r="B7" s="6">
        <v>0</v>
      </c>
      <c t="n" r="C7" s="6">
        <v>0</v>
      </c>
    </row>
    <row r="8" spans="1:4">
      <c t="s" r="A8" s="4">
        <v>888</v>
      </c>
      <c t="n" r="B8" s="6">
        <v>0</v>
      </c>
      <c t="n" r="C8" s="6">
        <v>0</v>
      </c>
    </row>
    <row r="9" spans="1:4">
      <c t="s" r="A9" s="4">
        <v>889</v>
      </c>
      <c t="n" r="B9" s="7">
        <v>877</v>
      </c>
      <c t="n" r="C9" s="7">
        <v>1402</v>
      </c>
      <c t="n" r="D9" s="7">
        <v>214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and Combined Carve</vt:lpstr>
      <vt:lpstr>Consolidated and Combined Carv3</vt:lpstr>
      <vt:lpstr>Consolidated Balance Sheets</vt:lpstr>
      <vt:lpstr>Consolidated Balance Sheets (Pa</vt:lpstr>
      <vt:lpstr>Consolidated and Combined Carv6</vt:lpstr>
      <vt:lpstr>Consolidated and Combined Carv7</vt:lpstr>
      <vt:lpstr>Consolidated and Combined Carv8</vt:lpstr>
      <vt:lpstr>Description of Business</vt:lpstr>
      <vt:lpstr>Summary of Significant Accounti</vt:lpstr>
      <vt:lpstr>Formation Transactions and Init</vt:lpstr>
      <vt:lpstr>Subsidiaries</vt:lpstr>
      <vt:lpstr>Significant Risks and Uncertain</vt:lpstr>
      <vt:lpstr>Operating Leases</vt:lpstr>
      <vt:lpstr>Segment Information</vt:lpstr>
      <vt:lpstr>Goodwill Impairment Charge</vt:lpstr>
      <vt:lpstr>Other Finance Expenses</vt:lpstr>
      <vt:lpstr>Derivative Instruments</vt:lpstr>
      <vt:lpstr>Fair Value Measurements</vt:lpstr>
      <vt:lpstr>Trade Accounts Receivables and </vt:lpstr>
      <vt:lpstr>Vessels and Equipment</vt:lpstr>
      <vt:lpstr>Intangible Assets and Contract </vt:lpstr>
      <vt:lpstr>Accrued Expenses</vt:lpstr>
      <vt:lpstr>Long-Term Debt</vt:lpstr>
      <vt:lpstr>Income Taxes</vt:lpstr>
      <vt:lpstr>Related Party Transactions</vt:lpstr>
      <vt:lpstr>Commitments and Contingencies</vt:lpstr>
      <vt:lpstr>Supplemental Cash Flows Informa</vt:lpstr>
      <vt:lpstr>Earnings per Unit and Cash Dist</vt:lpstr>
      <vt:lpstr>Business Acquisitions</vt:lpstr>
      <vt:lpstr>Equity Offerings</vt:lpstr>
      <vt:lpstr>Unit Activity</vt:lpstr>
      <vt:lpstr>Subsequent Events</vt:lpstr>
      <vt:lpstr>Summary of Significant Accoun34</vt:lpstr>
      <vt:lpstr>Summary of Significant Accoun35</vt:lpstr>
      <vt:lpstr>Significant Risks and Uncerta36</vt:lpstr>
      <vt:lpstr>Operating Leases (Tables)</vt:lpstr>
      <vt:lpstr>Other Finance Expenses (Tables)</vt:lpstr>
      <vt:lpstr>Derivative Instruments (Tables)</vt:lpstr>
      <vt:lpstr>Fair Value Measurements (Tables</vt:lpstr>
      <vt:lpstr>Trade Accounts Receivables an41</vt:lpstr>
      <vt:lpstr>Vessels and Equipment (Tables)</vt:lpstr>
      <vt:lpstr>Intangible Assets and Contrac43</vt:lpstr>
      <vt:lpstr>Accrued Expenses (Tables)</vt:lpstr>
      <vt:lpstr>Long-Term Debt (Tables)</vt:lpstr>
      <vt:lpstr>Income Taxes (Tables)</vt:lpstr>
      <vt:lpstr>Related Party Transactions (Tab</vt:lpstr>
      <vt:lpstr>Supplemental Cash Flows Infor48</vt:lpstr>
      <vt:lpstr>Earnings per Unit and Cash Di49</vt:lpstr>
      <vt:lpstr>Business Acquisitions (Tables)</vt:lpstr>
      <vt:lpstr>Equity Offerings (Tables)</vt:lpstr>
      <vt:lpstr>Unit Activity (Tables)</vt:lpstr>
      <vt:lpstr>Description of Business - Addit</vt:lpstr>
      <vt:lpstr>Summary of Significant Accoun54</vt:lpstr>
      <vt:lpstr>Summary of Significant Accoun55</vt:lpstr>
      <vt:lpstr>Summary of Significant Accoun56</vt:lpstr>
      <vt:lpstr>Summary of Significant Accoun57</vt:lpstr>
      <vt:lpstr>Formation Transactions and In58</vt:lpstr>
      <vt:lpstr>Significant Risks and Uncerta59</vt:lpstr>
      <vt:lpstr>Significant Risks and Uncerta60</vt:lpstr>
      <vt:lpstr>Operating Leases - Summary of M</vt:lpstr>
      <vt:lpstr>Operating Leases - Additional I</vt:lpstr>
      <vt:lpstr>Segment Information - Additiona</vt:lpstr>
      <vt:lpstr>Goodwill Impairment Charge - Ad</vt:lpstr>
      <vt:lpstr>Other Finance Expense - Reconci</vt:lpstr>
      <vt:lpstr>Other Finance Expense - Summary</vt:lpstr>
      <vt:lpstr>Derivative Instruments - Additi</vt:lpstr>
      <vt:lpstr>Derivative Instruments - Schedu</vt:lpstr>
      <vt:lpstr>Fair Value Measurements - Carry</vt:lpstr>
      <vt:lpstr>Fair Value Measurements - Addit</vt:lpstr>
      <vt:lpstr>Fair Value Measurements - Sched</vt:lpstr>
      <vt:lpstr>Trade Accounts Receivables an72</vt:lpstr>
      <vt:lpstr>Trade Accounts Receivables an73</vt:lpstr>
      <vt:lpstr>Vessels and Equipment - Schedul</vt:lpstr>
      <vt:lpstr>Vessels and Equipment - Additio</vt:lpstr>
      <vt:lpstr>Vessels and Equipment - Summary</vt:lpstr>
      <vt:lpstr>Intangible Assets and Contrac77</vt:lpstr>
      <vt:lpstr>Intangible Assets and Contrac78</vt:lpstr>
      <vt:lpstr>Intangible Assets and Contrac79</vt:lpstr>
      <vt:lpstr>Accrued Expenses - Schedule of </vt:lpstr>
      <vt:lpstr>Long-Term Debt - Additional Inf</vt:lpstr>
      <vt:lpstr>Long-Term Debt - Schedule of Lo</vt:lpstr>
      <vt:lpstr>Long-Term Debt - Schedule of 83</vt:lpstr>
      <vt:lpstr>Long-Term Debt - Summary of Par</vt:lpstr>
      <vt:lpstr>Long-Term Debt - Additional I85</vt:lpstr>
      <vt:lpstr>Long-Term Debt - Additional I86</vt:lpstr>
      <vt:lpstr>Long-Term Debt - Additional I87</vt:lpstr>
      <vt:lpstr>Long-Term Debt - Additional I88</vt:lpstr>
      <vt:lpstr>Long-Term Debt - Additional I89</vt:lpstr>
      <vt:lpstr>Long-Term Debt - Additional I90</vt:lpstr>
      <vt:lpstr>Long-Term Debt - Additional I91</vt:lpstr>
      <vt:lpstr>Income Taxes - Schedule of Inco</vt:lpstr>
      <vt:lpstr>Income Taxes - Schedule of Comp</vt:lpstr>
      <vt:lpstr>Income Taxes - Additional Infor</vt:lpstr>
      <vt:lpstr>Income Taxes - Summary of Tax R</vt:lpstr>
      <vt:lpstr>Income Taxes - Summary of Tax96</vt:lpstr>
      <vt:lpstr>Income Taxes - Components of De</vt:lpstr>
      <vt:lpstr>Income Taxes - Classification o</vt:lpstr>
      <vt:lpstr>Income Taxes - Changes in Net D</vt:lpstr>
      <vt:lpstr>Related Party Transactions - Ad</vt:lpstr>
      <vt:lpstr>Related Party Transactions - Sc</vt:lpstr>
      <vt:lpstr>Related Party Transactions -102</vt:lpstr>
      <vt:lpstr>Related Party Transactions - Su</vt:lpstr>
      <vt:lpstr>Related Party Transactions -104</vt:lpstr>
      <vt:lpstr>Commitments and Contingencies -</vt:lpstr>
      <vt:lpstr>Supplemental Cash Flows Info106</vt:lpstr>
      <vt:lpstr>Earnings per Unit and Cash D107</vt:lpstr>
      <vt:lpstr>Earnings per Unit and Cash D108</vt:lpstr>
      <vt:lpstr>Earnings per Unit and Cash D109</vt:lpstr>
      <vt:lpstr>Business Acquisitions - Additio</vt:lpstr>
      <vt:lpstr>Business Acquisitions - Schedul</vt:lpstr>
      <vt:lpstr>Business Acquisitions - Sche112</vt:lpstr>
      <vt:lpstr>Business Acquisitions - Sche113</vt:lpstr>
      <vt:lpstr>Equity Offerings - Schedule of </vt:lpstr>
      <vt:lpstr>Equity Offerings - Schedule 115</vt:lpstr>
      <vt:lpstr>Equity Offerings - Additional I</vt:lpstr>
      <vt:lpstr>Unit Activity - Schedule of Mov</vt:lpstr>
      <vt:lpstr>Unit Activity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07:56:39Z</dcterms:created>
  <dcterms:modified xmlns:dcterms="http://purl.org/dc/terms/" xmlns:xsi="http://www.w3.org/2001/XMLSchema-instance" xsi:type="dcterms:W3CDTF">2016-03-18T07:56:39Z</dcterms:modified>
  <dc:title xmlns:dc="http://purl.org/dc/elements/1.1/">Untitled</dc:title>
  <dc:description xmlns:dc="http://purl.org/dc/elements/1.1/"/>
  <dc:subject xmlns:dc="http://purl.org/dc/elements/1.1/"/>
  <cp:keywords/>
  <cp:category/>
</cp:coreProperties>
</file>